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Acquis" sheetId="8" state="visible" r:id="rId8"/>
    <sheet xmlns:r="http://schemas.openxmlformats.org/officeDocument/2006/relationships" name="Summary of Significant Accounti" sheetId="9" state="visible" r:id="rId9"/>
    <sheet xmlns:r="http://schemas.openxmlformats.org/officeDocument/2006/relationships" name="Supplemental Disclosure of Cash" sheetId="10" state="visible" r:id="rId10"/>
    <sheet xmlns:r="http://schemas.openxmlformats.org/officeDocument/2006/relationships" name="Impairment Charg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Stock Options and Stock-Based C"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elected Quarterly Financial Da" sheetId="20" state="visible" r:id="rId20"/>
    <sheet xmlns:r="http://schemas.openxmlformats.org/officeDocument/2006/relationships" name="Segment Reporting" sheetId="21" state="visible" r:id="rId21"/>
    <sheet xmlns:r="http://schemas.openxmlformats.org/officeDocument/2006/relationships" name="Supplemental Financial Informat"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mpairment Charges (Tables)" sheetId="26" state="visible" r:id="rId26"/>
    <sheet xmlns:r="http://schemas.openxmlformats.org/officeDocument/2006/relationships" name="Goodwill and Other Intangible27"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Accumulated Other Comprehensi30" sheetId="30" state="visible" r:id="rId30"/>
    <sheet xmlns:r="http://schemas.openxmlformats.org/officeDocument/2006/relationships" name="Stock Options and Stock-Based31" sheetId="31" state="visible" r:id="rId31"/>
    <sheet xmlns:r="http://schemas.openxmlformats.org/officeDocument/2006/relationships" name="Income Taxes (Tables)" sheetId="32" state="visible" r:id="rId32"/>
    <sheet xmlns:r="http://schemas.openxmlformats.org/officeDocument/2006/relationships" name="Selected Quarterly Financial 33" sheetId="33" state="visible" r:id="rId33"/>
    <sheet xmlns:r="http://schemas.openxmlformats.org/officeDocument/2006/relationships" name="Segment Reporting (Tables)" sheetId="34" state="visible" r:id="rId34"/>
    <sheet xmlns:r="http://schemas.openxmlformats.org/officeDocument/2006/relationships" name="Supplemental Financial Inform35" sheetId="35" state="visible" r:id="rId35"/>
    <sheet xmlns:r="http://schemas.openxmlformats.org/officeDocument/2006/relationships" name="Nature of Operations and Acqu36" sheetId="36" state="visible" r:id="rId36"/>
    <sheet xmlns:r="http://schemas.openxmlformats.org/officeDocument/2006/relationships" name="Components of Prepaid Expenses " sheetId="37" state="visible" r:id="rId37"/>
    <sheet xmlns:r="http://schemas.openxmlformats.org/officeDocument/2006/relationships" name="Components of Other Current Ass" sheetId="38" state="visible" r:id="rId38"/>
    <sheet xmlns:r="http://schemas.openxmlformats.org/officeDocument/2006/relationships" name="Summary of Significant Accoun39" sheetId="39" state="visible" r:id="rId39"/>
    <sheet xmlns:r="http://schemas.openxmlformats.org/officeDocument/2006/relationships" name="Components of Other Assets (Det" sheetId="40" state="visible" r:id="rId40"/>
    <sheet xmlns:r="http://schemas.openxmlformats.org/officeDocument/2006/relationships" name="Components of Accrued Expenses " sheetId="41" state="visible" r:id="rId41"/>
    <sheet xmlns:r="http://schemas.openxmlformats.org/officeDocument/2006/relationships" name="Assets Measured at Fair Value o" sheetId="42" state="visible" r:id="rId42"/>
    <sheet xmlns:r="http://schemas.openxmlformats.org/officeDocument/2006/relationships" name="Assets Measured at Fair Value43" sheetId="43" state="visible" r:id="rId43"/>
    <sheet xmlns:r="http://schemas.openxmlformats.org/officeDocument/2006/relationships" name="Supplemental Disclosure of Ca44" sheetId="44" state="visible" r:id="rId44"/>
    <sheet xmlns:r="http://schemas.openxmlformats.org/officeDocument/2006/relationships" name="Non-cash Impairment Charges (De" sheetId="45" state="visible" r:id="rId45"/>
    <sheet xmlns:r="http://schemas.openxmlformats.org/officeDocument/2006/relationships" name="Impairment Charges - Additional" sheetId="46" state="visible" r:id="rId46"/>
    <sheet xmlns:r="http://schemas.openxmlformats.org/officeDocument/2006/relationships" name="Changes in Carrying Amount of G" sheetId="47" state="visible" r:id="rId47"/>
    <sheet xmlns:r="http://schemas.openxmlformats.org/officeDocument/2006/relationships" name="Carrying Amount and Accumulated" sheetId="48" state="visible" r:id="rId48"/>
    <sheet xmlns:r="http://schemas.openxmlformats.org/officeDocument/2006/relationships" name="Carrying Amount and Accumulat49" sheetId="49" state="visible" r:id="rId49"/>
    <sheet xmlns:r="http://schemas.openxmlformats.org/officeDocument/2006/relationships" name="Goodwill and Other Intangible50" sheetId="50" state="visible" r:id="rId50"/>
    <sheet xmlns:r="http://schemas.openxmlformats.org/officeDocument/2006/relationships" name="Acquired Intangible Assets (Det" sheetId="51" state="visible" r:id="rId51"/>
    <sheet xmlns:r="http://schemas.openxmlformats.org/officeDocument/2006/relationships" name="Amortization of Identifiable In" sheetId="52" state="visible" r:id="rId52"/>
    <sheet xmlns:r="http://schemas.openxmlformats.org/officeDocument/2006/relationships" name="Components of Debt (Detail)" sheetId="53" state="visible" r:id="rId53"/>
    <sheet xmlns:r="http://schemas.openxmlformats.org/officeDocument/2006/relationships" name="Components of Debt (Parenthetic" sheetId="54" state="visible" r:id="rId54"/>
    <sheet xmlns:r="http://schemas.openxmlformats.org/officeDocument/2006/relationships" name="Capital Lease Obligation and De" sheetId="55" state="visible" r:id="rId55"/>
    <sheet xmlns:r="http://schemas.openxmlformats.org/officeDocument/2006/relationships" name="Components of Interest Expense," sheetId="56" state="visible" r:id="rId56"/>
    <sheet xmlns:r="http://schemas.openxmlformats.org/officeDocument/2006/relationships" name="Components of Interest Expens57" sheetId="57" state="visible" r:id="rId57"/>
    <sheet xmlns:r="http://schemas.openxmlformats.org/officeDocument/2006/relationships" name="Debt - Additional Information (" sheetId="58" state="visible" r:id="rId58"/>
    <sheet xmlns:r="http://schemas.openxmlformats.org/officeDocument/2006/relationships" name="Components of Accrued Interest " sheetId="59" state="visible" r:id="rId59"/>
    <sheet xmlns:r="http://schemas.openxmlformats.org/officeDocument/2006/relationships" name="Components of Accrued Interes60" sheetId="60" state="visible" r:id="rId60"/>
    <sheet xmlns:r="http://schemas.openxmlformats.org/officeDocument/2006/relationships" name="Summary of Exchange Offer Activ" sheetId="61" state="visible" r:id="rId61"/>
    <sheet xmlns:r="http://schemas.openxmlformats.org/officeDocument/2006/relationships" name="Redemption Prices of Senior Not" sheetId="62" state="visible" r:id="rId62"/>
    <sheet xmlns:r="http://schemas.openxmlformats.org/officeDocument/2006/relationships" name="Note Repurchase Activity (Detai" sheetId="63" state="visible" r:id="rId63"/>
    <sheet xmlns:r="http://schemas.openxmlformats.org/officeDocument/2006/relationships" name="Note Repurchase Activity (Paren" sheetId="64" state="visible" r:id="rId64"/>
    <sheet xmlns:r="http://schemas.openxmlformats.org/officeDocument/2006/relationships" name="Gain on Early Debt Extinguishme" sheetId="65" state="visible" r:id="rId65"/>
    <sheet xmlns:r="http://schemas.openxmlformats.org/officeDocument/2006/relationships" name="Commitments and Contingencies -" sheetId="66" state="visible" r:id="rId66"/>
    <sheet xmlns:r="http://schemas.openxmlformats.org/officeDocument/2006/relationships" name="Rental Expense (Detail)" sheetId="67" state="visible" r:id="rId67"/>
    <sheet xmlns:r="http://schemas.openxmlformats.org/officeDocument/2006/relationships" name="Summary of Minimum Aggregate Re" sheetId="68" state="visible" r:id="rId68"/>
    <sheet xmlns:r="http://schemas.openxmlformats.org/officeDocument/2006/relationships" name="Components of Accumulated Other" sheetId="69" state="visible" r:id="rId69"/>
    <sheet xmlns:r="http://schemas.openxmlformats.org/officeDocument/2006/relationships" name="Components of Accumulated Oth70" sheetId="70" state="visible" r:id="rId70"/>
    <sheet xmlns:r="http://schemas.openxmlformats.org/officeDocument/2006/relationships" name="Accumulated Other Comprehensi71" sheetId="71" state="visible" r:id="rId71"/>
    <sheet xmlns:r="http://schemas.openxmlformats.org/officeDocument/2006/relationships" name="Stock Options and Stock-Based72" sheetId="72" state="visible" r:id="rId72"/>
    <sheet xmlns:r="http://schemas.openxmlformats.org/officeDocument/2006/relationships" name="Summary of Activity in Stock Op" sheetId="73" state="visible" r:id="rId73"/>
    <sheet xmlns:r="http://schemas.openxmlformats.org/officeDocument/2006/relationships" name="Stock Options, Valuation Assump" sheetId="74" state="visible" r:id="rId74"/>
    <sheet xmlns:r="http://schemas.openxmlformats.org/officeDocument/2006/relationships" name="Employee Benefit Plans - Additi" sheetId="75" state="visible" r:id="rId75"/>
    <sheet xmlns:r="http://schemas.openxmlformats.org/officeDocument/2006/relationships" name="Components of Income (Loss) Bef" sheetId="76" state="visible" r:id="rId76"/>
    <sheet xmlns:r="http://schemas.openxmlformats.org/officeDocument/2006/relationships" name="Components of Income Tax Expens" sheetId="77" state="visible" r:id="rId77"/>
    <sheet xmlns:r="http://schemas.openxmlformats.org/officeDocument/2006/relationships" name="Differences of Provision for In" sheetId="78" state="visible" r:id="rId78"/>
    <sheet xmlns:r="http://schemas.openxmlformats.org/officeDocument/2006/relationships" name="Income Taxes - Additional Infor" sheetId="79" state="visible" r:id="rId79"/>
    <sheet xmlns:r="http://schemas.openxmlformats.org/officeDocument/2006/relationships" name="Tax Effects on Significant Comp" sheetId="80" state="visible" r:id="rId80"/>
    <sheet xmlns:r="http://schemas.openxmlformats.org/officeDocument/2006/relationships" name="Deferred Tax Assets and Deferre" sheetId="81" state="visible" r:id="rId81"/>
    <sheet xmlns:r="http://schemas.openxmlformats.org/officeDocument/2006/relationships" name="Amount and Expiration Dates of " sheetId="82" state="visible" r:id="rId82"/>
    <sheet xmlns:r="http://schemas.openxmlformats.org/officeDocument/2006/relationships" name="Reconciliation of Beginning and" sheetId="83" state="visible" r:id="rId83"/>
    <sheet xmlns:r="http://schemas.openxmlformats.org/officeDocument/2006/relationships" name="Related Party Transactions - Ad" sheetId="84" state="visible" r:id="rId84"/>
    <sheet xmlns:r="http://schemas.openxmlformats.org/officeDocument/2006/relationships" name="Selected Quarterly Financial 85" sheetId="85" state="visible" r:id="rId85"/>
    <sheet xmlns:r="http://schemas.openxmlformats.org/officeDocument/2006/relationships" name="Segment Reporting - Additional " sheetId="86" state="visible" r:id="rId86"/>
    <sheet xmlns:r="http://schemas.openxmlformats.org/officeDocument/2006/relationships" name="Information about Company's Ope" sheetId="87" state="visible" r:id="rId87"/>
    <sheet xmlns:r="http://schemas.openxmlformats.org/officeDocument/2006/relationships" name="Reconciliation of Total Segment" sheetId="88" state="visible" r:id="rId88"/>
    <sheet xmlns:r="http://schemas.openxmlformats.org/officeDocument/2006/relationships" name="Comparison of Sales of Each Pro" sheetId="89" state="visible" r:id="rId89"/>
    <sheet xmlns:r="http://schemas.openxmlformats.org/officeDocument/2006/relationships" name="Data for Selected Geographical " sheetId="90" state="visible" r:id="rId90"/>
    <sheet xmlns:r="http://schemas.openxmlformats.org/officeDocument/2006/relationships" name="Supplemental Financial Inform91" sheetId="91" state="visible" r:id="rId91"/>
    <sheet xmlns:r="http://schemas.openxmlformats.org/officeDocument/2006/relationships" name="Condensed Consolidating Balance" sheetId="92" state="visible" r:id="rId92"/>
    <sheet xmlns:r="http://schemas.openxmlformats.org/officeDocument/2006/relationships" name="Condensed Consolidating Stateme" sheetId="93" state="visible" r:id="rId93"/>
    <sheet xmlns:r="http://schemas.openxmlformats.org/officeDocument/2006/relationships" name="Condensed Consolidating State94" sheetId="94" state="visible" r:id="rId94"/>
    <sheet xmlns:r="http://schemas.openxmlformats.org/officeDocument/2006/relationships" name="Subsequent Event - Additional I" sheetId="95" state="visible" r:id="rId95"/>
  </sheets>
  <definedNames/>
  <calcPr calcId="124519" fullCalcOnLoad="1"/>
</workbook>
</file>

<file path=xl/sharedStrings.xml><?xml version="1.0" encoding="utf-8"?>
<sst xmlns="http://schemas.openxmlformats.org/spreadsheetml/2006/main" uniqueCount="987">
  <si>
    <t>Document and Entity Information - USD ($)</t>
  </si>
  <si>
    <t>12 Months Ended</t>
  </si>
  <si>
    <t>Jan. 28, 2017</t>
  </si>
  <si>
    <t>Apr. 01, 2017</t>
  </si>
  <si>
    <t>Jul. 30, 2016</t>
  </si>
  <si>
    <t>Document Information [Line Items]</t>
  </si>
  <si>
    <t>Document Type</t>
  </si>
  <si>
    <t>10-K</t>
  </si>
  <si>
    <t>Amendment Flag</t>
  </si>
  <si>
    <t>false</t>
  </si>
  <si>
    <t>Document Period End Date</t>
  </si>
  <si>
    <t>Jan. 28,
		2017</t>
  </si>
  <si>
    <t>Document Fiscal Year Focus</t>
  </si>
  <si>
    <t>Document Fiscal Period Focus</t>
  </si>
  <si>
    <t>FY</t>
  </si>
  <si>
    <t>Trading Symbol</t>
  </si>
  <si>
    <t>CLE</t>
  </si>
  <si>
    <t>Entity Registrant Name</t>
  </si>
  <si>
    <t>CLAIRES STORES INC</t>
  </si>
  <si>
    <t>Entity Central Index Key</t>
  </si>
  <si>
    <t>Current Fiscal Year End Date</t>
  </si>
  <si>
    <t>--01-28</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 USD ($) $ in Thousands</t>
  </si>
  <si>
    <t>Jan. 30, 2016</t>
  </si>
  <si>
    <t>Current assets:</t>
  </si>
  <si>
    <t>Cash and cash equivalents</t>
  </si>
  <si>
    <t>Inventories</t>
  </si>
  <si>
    <t>Prepaid expenses</t>
  </si>
  <si>
    <t>Other current assets</t>
  </si>
  <si>
    <t>Total current assets</t>
  </si>
  <si>
    <t>Property and equipment:</t>
  </si>
  <si>
    <t>Furniture, fixtures and equipment</t>
  </si>
  <si>
    <t>Leasehold improvements</t>
  </si>
  <si>
    <t>Total property and equipment, gross</t>
  </si>
  <si>
    <t>Accumulated depreciation and amortization</t>
  </si>
  <si>
    <t>Total property and equipment, net</t>
  </si>
  <si>
    <t>Leased property under capital lease:</t>
  </si>
  <si>
    <t>Land and building</t>
  </si>
  <si>
    <t>Total leased property under capital lease</t>
  </si>
  <si>
    <t>Goodwill</t>
  </si>
  <si>
    <t>Intangible assets, net of accumulated amortization of $80,502 and $74,683, respectively</t>
  </si>
  <si>
    <t>Other assets</t>
  </si>
  <si>
    <t>Total other noncurrent assets</t>
  </si>
  <si>
    <t>Total assets</t>
  </si>
  <si>
    <t>Current liabilities:</t>
  </si>
  <si>
    <t>Revolving credit facilities, net</t>
  </si>
  <si>
    <t>Current portion of long-term debt, net</t>
  </si>
  <si>
    <t>Trade accounts payable</t>
  </si>
  <si>
    <t>Income taxes payable</t>
  </si>
  <si>
    <t>Accrued interest payable</t>
  </si>
  <si>
    <t>Accrued expenses and other current liabilities</t>
  </si>
  <si>
    <t>Total current liabilities</t>
  </si>
  <si>
    <t>Long-term debt, net</t>
  </si>
  <si>
    <t>Revolving credit facility, net</t>
  </si>
  <si>
    <t>Obligation under capital lease</t>
  </si>
  <si>
    <t>Deferred tax liability</t>
  </si>
  <si>
    <t>Deferred rent expense</t>
  </si>
  <si>
    <t>Unfavorable lease obligations and other long-term liabilities</t>
  </si>
  <si>
    <t>Total Non current liabilities</t>
  </si>
  <si>
    <t>Commitments and contingencies</t>
  </si>
  <si>
    <t xml:space="preserve"> </t>
  </si>
  <si>
    <t>Stockholder's deficit:</t>
  </si>
  <si>
    <t>Common stock par value $0.001 per share; authorized 1,000 shares;issued and outstanding 100 shares</t>
  </si>
  <si>
    <t>Additional paid-in capital</t>
  </si>
  <si>
    <t>Accumulated other comprehensive loss, net of tax</t>
  </si>
  <si>
    <t>Accumulated deficit</t>
  </si>
  <si>
    <t>Total stockholder's deficit</t>
  </si>
  <si>
    <t>Total liabilities and stockholder's deficit</t>
  </si>
  <si>
    <t>CONSOLIDATED BALANCE SHEETS (Parenthetical) - USD ($) $ in Thousands</t>
  </si>
  <si>
    <t>Accumulated amortization on intangible assets</t>
  </si>
  <si>
    <t>Common stock, par value</t>
  </si>
  <si>
    <t>Common stock, share authorized</t>
  </si>
  <si>
    <t>Common stock, share issued</t>
  </si>
  <si>
    <t>Common stock, share outstanding</t>
  </si>
  <si>
    <t>CONSOLIDATED STATEMENTS OF OPERATIONS AND COMPREHENSIVE INCOME (LOSS) - USD ($) $ in Thousands</t>
  </si>
  <si>
    <t>3 Months Ended</t>
  </si>
  <si>
    <t>Oct. 29, 2016</t>
  </si>
  <si>
    <t>Apr. 30, 2016</t>
  </si>
  <si>
    <t>Oct. 31, 2015</t>
  </si>
  <si>
    <t>Aug. 01, 2015</t>
  </si>
  <si>
    <t>May 02, 2015</t>
  </si>
  <si>
    <t>Jan. 31, 2015</t>
  </si>
  <si>
    <t>Net sales</t>
  </si>
  <si>
    <t>Cost of sales, occupancy and buying expenses (exclusive of depreciation and amortization shown separately below)</t>
  </si>
  <si>
    <t>Gross profit</t>
  </si>
  <si>
    <t>Other expenses:</t>
  </si>
  <si>
    <t>Selling, general and administrative</t>
  </si>
  <si>
    <t>Depreciation and amortization</t>
  </si>
  <si>
    <t>Impairment of assets</t>
  </si>
  <si>
    <t>[1]</t>
  </si>
  <si>
    <t>Severance and transaction-related costs</t>
  </si>
  <si>
    <t>Other income, net</t>
  </si>
  <si>
    <t>Total other expenses</t>
  </si>
  <si>
    <t>Operating income (loss)</t>
  </si>
  <si>
    <t>Gain on early debt extinguishment</t>
  </si>
  <si>
    <t>[2]</t>
  </si>
  <si>
    <t>Interest expense, net</t>
  </si>
  <si>
    <t>Income (loss) before income tax expense (benefit)</t>
  </si>
  <si>
    <t>Income tax expense (benefit)</t>
  </si>
  <si>
    <t>Net income (loss)</t>
  </si>
  <si>
    <t>Other comprehensive income (loss), net of tax:</t>
  </si>
  <si>
    <t>Foreign currency translation adjustments</t>
  </si>
  <si>
    <t>Net gain (loss) on intra-entity foreign currency transactions, net of tax expense (benefit) of $9, $658 and $(726)</t>
  </si>
  <si>
    <t>Other comprehensive loss</t>
  </si>
  <si>
    <t>Comprehensive income (loss)</t>
  </si>
  <si>
    <t>Represents an impairment charge relating to goodwill, tradenames and long-lived assets. See Note 4 - Impairment Charges for detail of impairment charges.</t>
  </si>
  <si>
    <t>Represents gain (loss) on early debt extinguishment primarily related to the Exchange Offer. See Note 6- Debt for details.</t>
  </si>
  <si>
    <t>CONSOLIDATED STATEMENTS OF OPERATIONS AND COMPREHENSIVE INCOME (LOSS) (Parenthetical) - USD ($) $ in Thousands</t>
  </si>
  <si>
    <t>Tax related to net gain on intra-entity foreign currency transactions</t>
  </si>
  <si>
    <t>CONSOLIDATED STATEMENTS OF CHANGES IN STOCKHOLDER'S DEFICIT - USD ($) $ in Thousands</t>
  </si>
  <si>
    <t>Total</t>
  </si>
  <si>
    <t>Common stock</t>
  </si>
  <si>
    <t>Accumulated other comprehensive loss, net</t>
  </si>
  <si>
    <t>Balance (in shares) at Feb. 01, 2014</t>
  </si>
  <si>
    <t>Balance at Feb. 01, 2014</t>
  </si>
  <si>
    <t>Stock option benefit (expense)</t>
  </si>
  <si>
    <t>Foreign currency translations adjustments</t>
  </si>
  <si>
    <t>Net gain (loss) on intra-entity foreign currency transactions, net of tax expense (benefit)</t>
  </si>
  <si>
    <t>Balance (in shares) at Jan. 31, 2015</t>
  </si>
  <si>
    <t>Balance at Jan. 31, 2015</t>
  </si>
  <si>
    <t>Balance (in shares) at Jan. 30, 2016</t>
  </si>
  <si>
    <t>Balance at Jan. 30, 2016</t>
  </si>
  <si>
    <t>Capital contribution from Parent</t>
  </si>
  <si>
    <t>Balance (in shares) at Jan. 28, 2017</t>
  </si>
  <si>
    <t>Balance at Jan. 28, 2017</t>
  </si>
  <si>
    <t>CONSOLIDATED STATEMENTS OF CASH FLOWS $ in Thousands</t>
  </si>
  <si>
    <t>Jan. 28, 2017USD ($)</t>
  </si>
  <si>
    <t>Jan. 30, 2016USD ($)</t>
  </si>
  <si>
    <t>Jan. 31, 2015USD ($)</t>
  </si>
  <si>
    <t>Cash flows from operating activities:</t>
  </si>
  <si>
    <t>Adjustments to reconcile net income (loss) to net cash provided by (used in) operating activities:</t>
  </si>
  <si>
    <t>Amortization of lease rights and other assets</t>
  </si>
  <si>
    <t>Amortization of debt issuance costs</t>
  </si>
  <si>
    <t>Accretion of debt premium</t>
  </si>
  <si>
    <t>Non-cash pay-in-kind interest expense</t>
  </si>
  <si>
    <t>Net unfavorable accretion of lease obligations</t>
  </si>
  <si>
    <t>Loss on sale/retirement of property and equipment, net</t>
  </si>
  <si>
    <t>(Gain) loss on sale of intangible assets/lease rights</t>
  </si>
  <si>
    <t>Stock compensation expense (benefit)</t>
  </si>
  <si>
    <t>(Increase) decrease in:</t>
  </si>
  <si>
    <t>Increase (decrease) in:</t>
  </si>
  <si>
    <t>Accrued expenses and other liabilities</t>
  </si>
  <si>
    <t>Deferred income taxes</t>
  </si>
  <si>
    <t>Net cash (used in) provided by operating activities</t>
  </si>
  <si>
    <t>Cash flows from investing activities:</t>
  </si>
  <si>
    <t>Acquisition of property and equipment</t>
  </si>
  <si>
    <t>Acquisition of intangible assets/lease rights</t>
  </si>
  <si>
    <t>Proceeds from sales of intangible assets/lease rights</t>
  </si>
  <si>
    <t>Net cash used in investing activities</t>
  </si>
  <si>
    <t>Cash flows from financing activities:</t>
  </si>
  <si>
    <t>Proceeds from revolving credit facilities</t>
  </si>
  <si>
    <t>Payments on revolving credit facilities</t>
  </si>
  <si>
    <t>Proceeds from term note</t>
  </si>
  <si>
    <t>Repurchase of notes</t>
  </si>
  <si>
    <t>Payment of debt issuance costs</t>
  </si>
  <si>
    <t>Principal payments of capital lease</t>
  </si>
  <si>
    <t>Net cash provided by (used in) financing activities</t>
  </si>
  <si>
    <t>Effect of foreign currency exchange rate changes on cash and cash equivalents</t>
  </si>
  <si>
    <t>Net increase (decrease) in cash and cash equivalents</t>
  </si>
  <si>
    <t>Cash and cash equivalents, at beginning of period</t>
  </si>
  <si>
    <t>Cash and cash equivalents, at end of period</t>
  </si>
  <si>
    <t>Restricted cash, at end of period</t>
  </si>
  <si>
    <t>Cash and cash equivalents and restricted cash, at end of period</t>
  </si>
  <si>
    <t>Supplemental disclosure of cash flow information:</t>
  </si>
  <si>
    <t>Interest paid</t>
  </si>
  <si>
    <t>Income taxes paid</t>
  </si>
  <si>
    <t>Non-cash investing activities:</t>
  </si>
  <si>
    <t>Restricted cash in escrow</t>
  </si>
  <si>
    <t>Nature of Operations and Acquisition of Claire's Stores, Inc.</t>
  </si>
  <si>
    <t>1. NATURE OF OPERATIONS AND ACQUISITION OF CLAIRE’S
STORES, INC.
Nature of Operations
Acquisition of Claire’s Stores, Inc.
The purchase of the Company and the payment of the related fees and
expenses were financed through the Company’s borrowings under
a bank credit facility (the “Former Credit Facility”),
the Company’s issuance of senior and senior subordinated
notes (the “Merger Notes”), equity contributions by the
Apollo Funds and cash on hand at the Company. At the time of the
Acquisition, the Company did not have any material
indebtedness.
The closing of the Acquisition occurred simultaneously with:
• the closing of the Company’s
Former Credit Facility, consisting of a senior secured term loan
facility (the “Former Term Loan”) and a revolving
Credit Facility (the “Former Revolver”) of $1.65
billion;
• the closing of the Company’s
Merger Notes offering in the aggregate principal amount of $935.0
million; and
• the equity investment by the Apollo
Funds, collectively, of approximately $595.7 million.
The aforementioned transactions, including the Acquisition, the
incurrence of indebtedness pursuant to the Former Credit Facility
and the Merger Notes and payment of costs related to these
transactions, are collectively referred to as the
“Transactions.”
Claire’s Inc. is an entity that was formed in connection with
the Transactions and prior to the Merger had no assets or
liabilities other than the shares of Bauble Acquisition Sub, Inc.
and its rights and obligations under and in connection with the
merger agreement. As a result of the Merger, all of the
Company’s issued and outstanding capital stock is owned by
Claire’s Inc.
The acquisition of Claire’s Stores, Inc. was accounted for as
a business combination using the purchase method of accounting,
whereby the purchase price was allocated to the assets and
liabilities based on the estimated fair market values at the date
of acquisition.</t>
  </si>
  <si>
    <t>Summary of Significant Accounting Policies</t>
  </si>
  <si>
    <t>2. SUMMARY OF SIGNIFICANT ACCOUNTING POLICIES
Principles of Consolidation
Fiscal Year
Use of Estimates
Cash and Cash Equivalents
Inventories
Prepaid Expenses
January 28, January 30,
Prepaid rent and occupancy $ 12,870 $ 13,714
Prepaid insurance 467 360
Other 1,305 1,602
Total prepaid expenses $ 14,642 $ 15,676
Other Current Assets
January 28, January 30,
Credit card receivables $ 6,013 $ 6,229
Franchise receivables 3,268 5,238
Store supplies 4,765 5,321
Income taxes receivable 3,826 3,604
Other 7,398 5,862
Total other current assets $ 25,270 $ 26,254
Property and Equipment
Capital Leases
Goodwill
The Company performs a goodwill impairment test on an annual basis
or more frequently when events or circumstances indicate that the
carrying value of a reporting unit more likely than not exceeds its
fair value. Recoverability of goodwill is evaluated, at the
Company’s option, by first performing a qualitative
assessment for any reporting unit for any period or by bypassing
the qualitative assessment and proceeding directly to the first
step of our two-step goodwill impairment test. If the Company
determines, on the basis of qualitative factors, it is not more
likely than not that the fair value of a reporting unit is less
than the carrying value amount, then performing the two-step
impairment test would be unnecessary. The first step of the
two-step goodwill impairment test involves a comparison of the fair
value of each of our reporting units with its carrying value. If a
reporting unit’s carrying value exceeds its fair value, the
second step is performed to measure the amount of impairment loss,
if any. The second step of the two-step goodwill impairment test
involves a comparison of the implied fair value and carrying value
of that reporting unit’s goodwill. To the extent that a
reporting unit’s carrying value exceeds the implied fair
value of its goodwill, an impairment loss is recognized. See Note 4
– Impairment Charges for results of impairment testing and
Note 5 – Goodwill and Other Intangible Assets, respectively,
for more details.
Intangible Assets
Other Assets
January 28, January 30,
Initial direct costs of leases $ 12,277 $ 13,045
Prepaid lease payments 4,266 5,243
Deferred tax assets, non-current 3,357 3,218
Other 20,625 21,865
Total other assets $ 40,525 $ 43,371
The initial direct costs of leases and prepaid lease payments are
amortized on a straight-line basis over the respective lease terms,
typically ranging from four to 15 years.
Impairment of Long-Lived Assets
Accrued Expenses and Other Current Liabilities
January 28, January 30,
Compensation and benefits $ 28,400 $ 26,669
Gift cards and certificates 21,315 22,929
Sales and local taxes 12,315 14,134
Store rent 1,588 2,059
Other 23,528 19,434
Total accrued expenses and other current liabilities $ 87,146 $ 85,225
Revenue Recognition
The Company accounts for the goods it sells to third parties under
franchising and licensing agreements within “Net sales”
and “Cost of sales, occupancy and buying expenses” in
the Company’s Consolidated Statements of Operations and
Comprehensive Income (Loss). The franchise fees the Company charges
under the franchising agreements are reported in “Other
income, net” in the Company’s Consolidated Statements
of Operations and Comprehensive Income (Loss).
Upon purchase of a gift card or gift certificate, a liability is
established for the cash value. The liability is included in
“Accrued expenses and other current liabilities.”
Revenue from gift card and gift certificate sales is recognized at
the time of redemption. Unredeemed gift card and gift certificate
breakage income is recorded as a reduction of “Selling,
general and administrative” expenses. The Company records
breakage income when the probability of redemption, based upon
historical redemption patterns, is remote.
Cost of Sales
Advertising Expenses
Rent Expense
Stock-Based Compensation
Time-vested stock awards, including stock options and restricted
stock, are accounted for at fair value at date of grant. The
stock-based compensation expense is recorded on a straight-line
basis over the requisite service period using the graded-vesting
method for the entire award. Performance-based stock awards are
accounted for at fair value at date of grant. The stock-based
compensation expense was based upon the number of shares expected
to be issued when it became probable that performance targets
required to receive the awards would be achieved.
Income Taxes Income Taxes,
The Company is subject to tax audits in numerous jurisdictions,
including the United States, individual states and localities, and
internationally. Tax audits by their very nature are often complex
and can require several years to complete. In the normal course of
business, the Company is subject to challenges from the Internal
Revenue Service (“IRS”) and other tax authorities
regarding amounts of taxes due. These challenges may alter the
timing or amount of taxable income or deductions, or the allocation
of income among tax jurisdictions. In July 2006, the Financial
Accounting Standards Board (“FASB”) issued guidance
which clarifies the accounting for income taxes in the financial
statements by prescribing a minimum probability recognition
threshold and measurement process for recording uncertain tax
positions taken or expected to be taken in a tax return. This
guidance requires that the Company determine whether a tax position
is more likely than not of being sustained upon audit based on the
technical merits of the tax position. For tax positions that are at
least more likely than not of being sustained upon audit, the
Company recognizes the largest amount of the benefit that is more
likely than not of being sustained. See Note 11 – Income
Taxes for further information.
Foreign Currency Translation
Comprehensive Income (Loss)
Fair Value Measurements Fair Value
Measurement Disclosures,
Financial Assets and Liabilities Measured at Fair Value on a
Recurring Basis
The Company does not have any assets (liabilities) measured at fair
value on a recurring basis.
Non-Financial Assets Measured at Fair Value on a Non-Recurring
Basis
The Company’s non-financial assets, which include goodwill,
intangible assets, and long-lived tangible assets, are not adjusted
to fair value on a recurring basis. Fair value measures of
non-financial assets are primarily used in the impairment analysis
of these assets. Any resulting asset impairment would require that
the non-financial asset be recorded at its fair value. The Company
reviews goodwill and indefinite-lived intangible assets for
impairment annually, during the fourth quarter of each fiscal year,
or as circumstances indicate the possibility of impairment. The
Company monitors the carrying value of definite-lived intangible
assets and long-lived tangible assets for impairment whenever
events or changes in circumstances indicate its carrying amount may
not be recoverable.
The following tables summarize the Company’s assets measured
at fair value on a nonrecurring basis segregated among the
appropriate levels within the fair value hierarchy (in
thousands):
Fair Value Measurements as of
January 28, 2017 Using
Carrying Value Quoted Prices in Significant Significant Impairment
Goodwill $ 314,405 $
— $
— $ 145,058 $ 169,347
Intangible assets $ 406,000 (2) $
— $
— $ 397,000 (3) $ 9,000
Long-lived assets $ 52,737 $
— $
— $ 49,466 $ 3,271
(1) See Note 4 – Impairment
Charges for discussion of the valuation techniques used to measure
fair value, the description of the inputs and information used to
develop those inputs.
(2) Carrying value comprised of
tradenames relating to North America and Europe, $257,000 and
$149,000, respectively.
(3) Fair Value comprised of tradenames
relating to North America and Europe, $253,000 and $144,000,
respectively.
During Fiscal 2016, goodwill with a carrying value of $314.4
million was written down to its fair value of $145.1 million,
resulting in an impairment charge of $169.3 million, which was
included in “Impairment of assets” on the Consolidated
Statement of Operations and Comprehensive Income (Loss).
During Fiscal 2016, tradenames with a carrying value of $406.0
million were written down to their fair value of $397.0 million,
resulting in an impairment charge of $9.0 million, which was
included in “Impairment of assets” on the Consolidated
Statement of Operations and Comprehensive Income (Loss).
During Fiscal 2016, long-lived assets held and used with a carrying
value of $52.7 million were written down to their fair value of
$49.5 million, resulting in an impairment charge of $3.3 million,
which was included in “Impairment of assets” on the
Consolidated Statement of Operations and Comprehensive Income
(Loss).
For goodwill, see Note 4 – Impairment Charges and Note 5
– Goodwill and Other Intangible Assets.
Fair Value Measurements as of
January 30, 2016 Using
Carrying Value Quoted Prices in Significant Other Observable Inputs (Level 2) Significant Impairment
Intangible assets $ 435,069 (2) $
— $
— $ 406,000 (3) $ 29,069
(1) See Note 4 – Impairment
Charges for discussion of the valuation techniques used to measure
fair value, the description of the inputs and information used to
develop those inputs.
(2) Carrying value comprised of
tradenames relating to North America and Europe, $274,000 and
$161,069, respectively.
(3) Fair Value comprised of tradenames
relating to North America and Europe, $257,000 and $149,000,
respectively.
During Fiscal 2015, tradenames with a carrying value of $435.1
million were written down to their fair value of $406.0 million,
resulting in an impairment charge of $29.0 million, which was
included in “Impairment of assets” on the Consolidated
Statement of Operations and Comprehensive Loss.
For goodwill, see Note 4 – Impairment Charges and Note 5
– Goodwill and Other Intangible Assets.
Fair Value Measurements as of
January 31, 2015 Using
Carrying Value Quoted Prices in Significant Significant Impairment
Intangible assets $ 286,000 $
— $
— $ 274,000 $ 12,000
(1) See Note 4 – Impairment
Charges for discussion of the valuation techniques used to measure
fair value, the description of the inputs and information used to
develop those inputs.
During Fiscal 2014, tradenames with a carrying value of $286.0
million were written down to their fair value of $274.0 million,
resulting in an impairment charge of $12.0 million, which was
included in “Impairment of assets” on the Consolidated
Statement of Operations and Comprehensive Income (Loss).
For goodwill, see Note 4 – Impairment Charges and Note 5
– Goodwill and Other Intangible Assets.
Financial Instruments Not Measured at Fair Value
The Company’s financial instruments consist primarily of cash
and cash equivalents, accounts receivable, current liabilities and
long-term debt. Cash and cash equivalents, accounts receivable and
current liabilities approximate fair market value due to the
relatively short maturity of these financial instruments.
The Company considers all investments with a maturity of three
months or less when acquired to be cash equivalents. The
Company’s cash equivalent instruments are valued using quoted
market prices and are primarily U.S. Treasury securities. The
revolving credit facilities approximate fair value due to the
variable component of the interest rate. Excluding unamortized debt
issuance costs, the estimated fair value of the Company’s
long-term debt (including current portion) was approximately $1.09
billion as of January 28, 2017, compared to a carrying value
of $2.15 billion at that date. Excluding unamortized debt issuance
costs, the estimated fair value of the Company’s long-term
debt was approximately $1.04 billion as of January 30, 2016,
compared to a carrying value of $2.37 billion at that date. For
publicly-traded debt, the fair value (estimated market value) is
based on quoted market prices in less active markets. For
non-publicly traded debt, fair value is estimated based on quoted
prices for similar instruments. If measured at fair value in the
financial statements, long-term debt excluding term loans would be
classified as Level 2 in the fair value hierarchy, while term loans
would be classified as Level 3 in the fair value hierarchy.
Recent Accounting Pronouncements Simplifying the Test for Goodwill Impairment
In October 2016, the FASB issued ASU 2016-16, Income Taxes
(Topic 740): Intra-Entity Transfers of Assets Other Than
Inventory
In August 26, 2016, the FASB issued ASU 2016-15, Statement
of Cash Flows (Topic 230): Classification of Certain Cash Receipts
and Cash Payments (a consensus of the Emerging Issues Task
Force)
In March 2016, FASB issued ASU 2016-09, Compensation—Stock
Compensation (Topic 718): Improvements to Employee Share-Based
Payment Accounting,
In March 2016, the FASB issued ASU 2016-04,
Liabilities—Extinguishments of Liabilities (Subtopic
405-20), Recognition of Breakage for Certain Prepaid Stored-Value
Products
In February 2016, the FASB issued ASU 2016-02, Leases (Topic
842)
In August 2014, the FASB issued ASU No. 2014-15, Disclosure
of Uncertainties about an Entity’s Ability to Continue as a
Going Concern
In May 2014, the FASB issued ASU 2014-09, Revenue from Contracts
with Customers Deferral of the Effective Date Principal
versus Agent Considerations (Reporting Revenue Gross versus
Net)</t>
  </si>
  <si>
    <t>Supplemental Disclosure of Cash Flow Information</t>
  </si>
  <si>
    <t>3. SUPPLEMENTAL DISCLOSURE OF CASH FLOW INFORMATION
In connection with the Exchange offer consummated in September
2016, the Company extinguished debt with a carrying amount of
$573.9 million, wrote-off accrued interest of $20.1 million that
was forgiven in the debt exchanges, wrote-off unamortized debt
issuance costs, including professional fees of $12.9 million,
issued debt with a fair value at the time of the exchange of $177.9
million and recorded an adjustment to the carrying value of the
remaining debt of $86.3 million representing all future interest
payments on the Term Loans.</t>
  </si>
  <si>
    <t>Impairment Charges</t>
  </si>
  <si>
    <t>4. IMPAIRMENT CHARGES
The Company recorded non-cash impairment charges for Fiscal 2016,
Fiscal 2015 and Fiscal 2014 (in thousands):
Fiscal 2016 Fiscal 2015 Fiscal 2014
Goodwill $ 169,347 $ 124,977 $ 123,157
Tradenames 9,000 29,069 12,000
Long-lived assets 3,271 1,056
—
Total impairment charges $ 181,618 $ 155,102 $ 135,157
The Company’s principal indefinite-lived intangible assets,
other than goodwill, include tradenames and lease rights which are
not subject to amortization. Goodwill and other indefinite-lived
intangible assets are tested for impairment annually or more
frequently when events or circumstances indicate that the carrying
value of a reporting unit more likely than not exceeds its fair
value. The Company performs annual impairment tests during the
fourth quarter of its fiscal year.
The Company’s principal definite-lived intangible assets
include franchise agreements and lease rights which are subject to
amortization and leases that existed at date of acquisition with
terms that were favorable to market at that date. Definite-lived
intangible assets and long-lived assets are tested for impairment
when events or circumstances indicate that the carrying value of
the asset may not be recoverable.
Declines in customer traffic at shopping malls, where many of our
stores are located, and inventory imbalances have adversely
affected our Fiscal 2016 results of operations. Generally, the
Company tests assets for impairment annually as of the first day of
the fourth quarter of its fiscal year. However, during the third
quarter of Fiscal 2016, the Company considered the impact the
economic conditions had on its business as an indicator under ASC
Topic 350, Intangibles – Goodwill and Other
The fair value of each reporting unit determined under step 1 of
the goodwill impairment test was based on a three-fourths weighting
of a discounted cash flow analysis using forward-looking
projections of estimated future operating results and a one-fourth
weighting of a guideline company methodology under the market
approach using revenue and earnings before interest, taxes,
depreciation and amortization (“EBITDA”)
multiples. Management’s determination of the fair value
of each reporting unit incorporates multiple assumptions, including
future business growth, earnings projections and the weighted
average cost of capital used for purposes of discounting. Decreases
in business growth, decreases in earnings projections and increases
in the weighted average cost of capital will all cause the fair
value of the reporting unit to decrease.
In Fiscal 2016, during testing under step 1, management determined
the fair value of the Europe reporting unit was less than its
carrying value. Accordingly, management performed step 2 of the
test to determine the extent of the goodwill impairment and
concluded the carrying value of the goodwill of the Europe
reporting unit was impaired by $169.3 million. This resulted in the
Company recording a non-cash impairment charge of $169.3 million in
Fiscal 2016, which was included in “Impairment of
assets” on the Company’s Consolidated Statements of
Operations and Comprehensive Income (Loss). We recognized an
impairment charge for goodwill of $125.0 million and $123.2 million
in Fiscal 2015 and Fiscal 2014, respectively.
The Company also performed similar impairment testing on its other
indefinite lived intangible assets in Fiscal 2016, Fiscal 2015 and
Fiscal 2014. The Company estimates the fair value of these
intangible assets primarily utilizing a discounted cash flow model.
The forecasted cash flows used in the model contain inherent
uncertainties, including significant estimates and assumptions
related to growth rates, royalty rates, margins and cost of
capital. Changes in any of the assumptions utilized could affect
the fair value of the intangible assets and result in an
impairment.
In Fiscal 2016, the Company determined that the tradenames
intangible assets in its Europe reporting unit and its North
America reporting unit were impaired by $5.0 million and $4.0
million, respectively. This resulted in the Company recording a
non-cash impairment charge of $9.0 million in Fiscal 2016, which
was included in “Impairment of assets” on the
Company’s Consolidated Statements of Operations and
Comprehensive Income (Loss). We recognized an impairment charge for
intangible assets of $29.0 million and $12.0 million in Fiscal 2015
and Fiscal 2014, respectively.
In Fiscal 2016, the Company determined that the leasehold
improvements in its Europe reporting unit were impaired by $3.3
million. This resulted in the Company recording a non-cash
impairment charge of $3.3 million in Fiscal 2016, which was
included in “Impairment of assets” on the
Company’s Consolidated Statements of Operations and
Comprehensive Income (Loss). In Fiscal 2015, we recognized a $1.1
million impairment charge for long-lived assets and in Fiscal 2014,
no impairment charge for intangible assets was recognized.</t>
  </si>
  <si>
    <t>Goodwill and Other Intangible Assets</t>
  </si>
  <si>
    <t>5. GOODWILL AND OTHER INTANGIBLE ASSETS
In connection with the Transactions, the Company recorded goodwill
and other intangible assets at date of acquisition. The
Company’s indefinite-lived intangible assets include
tradenames and territory rights which are not subject to
amortization. The Company’s principal definite-lived
intangible assets include lease rights, franchise agreements and
leases that existed at date of acquisition with terms that were
favorable to market at that date.
The changes in the carrying amount of goodwill during Fiscal 2016
and Fiscal 2015 by reporting unit are as follows (in
thousands):
North America Europe Total
Balance as of January 28, 2017:
Goodwill $ 1,415,651 $ 431,405 $ 1,847,056
Accumulated impairment losses (428,134 ) (286,347 ) (714,481 )
$ 987,517 $ 145,058 $ 1,132,575
North America Europe Total
Balance as of January 30, 2016:
Goodwill $ 1,415,651 $ 431,405 $ 1,847,056
Accumulated impairment losses (428,134 ) (117,000 ) (545,134 )
$ 987,517 $ 314,405 $ 1,301,922
The carrying amount and accumulated amortization of identifiable
intangible assets as of January 28, 2017 and January 30,
2016 were (in thousands):
January 28, 2017 January 30, 2016
Estimated Life in Years Gross Accumulated Gross Accumulated
Intangible assets subject to amortization:
Lease rights (1) Lease terms ranging
from 8 to 15 $ 65,252 $ (16,961 ) $ 65,738 $ (14,524 )
Franchise agreements 4 to 9 40,738 (31,946 ) 40,738 (29,015 )
Favorable lease obligations 10 30,827 (30,724 ) 30,827 (30,375 )
Other 5 1,043 (871 ) 1,009 (769 )
Total intangible assets subject to amortization 137,860 (80,502 ) 138,312 (74,683 )
Indefinite-lived intangible assets:
Indefinite-lived tradenames $ 396,998 $
— $ 405,998 $
—
Indefinite-lived territory rights 600
— 600
—
Total indefinite-lived intangible assets 397,598
— 406,598
—
Total intangible assets $ 535,458 $ (80,502 ) $ 544,910 $ (74,683 )
(1) Amounts include lease rights not
currently subject to amortization of $28,114 and $31,849 as of
January 28, 2017 and January 30, 2016, respectively.
For Fiscal 2016, Fiscal 2015 and Fiscal 2014, amortization expense
of $5.7 million, $6.5 million and $7.5 million, respectively, was
recognized by the Company. As discussed in Note 4 –
Impairment Charges, the Company recognized impairment charges
related to intangible assets of $9.0 million, $29.0 million and
$12.0 million in Fiscal 2016, Fiscal 2015 and Fiscal 2014,
respectively.
Intangible Asset Acquisitions (in 000’s) Amortizable Weighted Average
Lease rights:
Fiscal 2016 $ 81 10.0
Fiscal 2015 687 10.0
Fiscal 2014 81 10.0
Other:
Fiscal 2016 36 5.0
Fiscal 2015 43 5.0
Fiscal 2014 94 5.0
The weighted average amortization period of amortizable intangible
assets acquired in Fiscal 2016 was 8.5 years.
The remaining net amortization as of January 28, 2017 of
identifiable intangible assets with finite lives by year is as
follows (in thousands):
Fiscal Year Amortization
2017 $ 5,157
2018 4,999
2019 4,936
2020 1,967
2021 1,784
Thereafter 10,403
Total $ 29,246</t>
  </si>
  <si>
    <t>Debt</t>
  </si>
  <si>
    <t>6. DEBT
Debt as of January 28, 2017 and January 30, 2016 included
the following components (in thousands):
January 28, 2017 January 30, 2016
Current revolving credit facilities:
U.S. senior secured revolving credit facility due 2019 $
— $ 42,200
Unamortized debt issuance cost
— (1,141 )
Total current revolving credit facilities, net $
— $ 41,059
Current portion of long-term debt:
10.5% Senior subordinated notes due 2017 $ 18,420 $
—
Unamortized debt issuance cost (15 )
—
Total current portion of long-term debt, net $ 18,405 $
—
Long-term debt:
10.5% Senior subordinated notes due 2017 $
— $ 259,612
Claire’s Gibraltar unsecured term loan due 2019 40,000
—
Claire’s Gibraltar Intermediate secured term loan
due 2019 50,000
—
9.0% Senior secured first lien notes due 2019 (1) 1,131,619 1,134,354
8.875% Senior secured second lien notes due 2019 222,300 450,000
6.125% Senior secured first lien notes due 2020 210,000 210,000
7.75% Senior notes due 2020 216,742 320,000
9.0% Claire’s Stores term loan due 2021 30,933
—
9.0% CLSIP term loan due 2021 100,525
—
9.0% Claire’s Gibraltar term loans due 2021 46,394
—
Adjustment to carrying value 86,296
—
Unamortized debt issuance cost (16,156 ) (22,894 )
Total long-term debt, net $ 2,118,653 $ 2,351,072
Revolving credit facility:
U.S. asset based lending credit facility due 2019 $ 6,200 $
—
Unamortized debt issuance cost (2,275 )
—
Total revolving credit facility, net $ 3,925 $
—
Obligation under capital lease (including current portion) $ 16,712 $ 16,954
(1) Amount includes unamortized premium
of $6,619 and $9,354 as of January 28, 2017 and
January 30, 2016, respectively.
As of January 28, 2017, the Company’s capital lease
obligation and debt maturities are as follows for each of the
following fiscal years (in thousands):
Capital Leases Debt
2017 $ 2,453 $ 34,075
2018 2,502 16,599
2019 2,552 1,460,655
2020 2,603 444,504
2021 2,655 196,977
Thereafter 22,463
—
Total 35,228 $ 2,152,810
Imputed interest (18,516 )
Present value of minimum capital lease principal payments 16,712
Current portion 324
Long-term capital lease obligation $ 16,388
The Company’s interest expense, net for Fiscal 2016, Fiscal
2015 and Fiscal 2014 included the following components (in
thousands):
Fiscal 2016 Fiscal 2015 Fiscal 2014
U.S. senior secured revolving credit facility due 2019 $ 3,949 $ 5,038 $ 3,368
Europe unsecured revolving credit facility due 2017 1,198 646 308
10.5% Senior subordinated notes due 2017 18,330 27,268 27,193
Claire’s Gibraltar unsecured term loan due 2019 738
—
—
Claire’s Gibraltar Intermediate secured term loan due
2019 383
—
—
9.0% Senior secured first lien notes due 2019 100,225 101,261 100,985
8.875% Senior secured second lien notes due 2019 31,911 39,948 39,838
6.125% Senior secured first lien notes due 2020 12,734 12,881 12,844
7.75% Senior notes due 2020 21,650 24,800 24,734
U.S. asset based lending credit facility due 2019 1,371
—
—
Capital lease obligation 2,173 2,179 2,203
Amortization of deferred debt issue costs 8,066 8,281 8,025
Accretion of debt premium (2,735 ) (2,512 ) (2,308 )
Other interest expense 222 57 25
Interest income (28 ) (31 ) (36 )
Interest expense, net $ 200,187 $ 219,816 $ 217,179
Deferred Issuance Costs
Costs incurred to issue debt are deferred and amortized as a
component of interest expense over the estimated term of the
related debt using the effective interest rate method. Amortization
expense, recognized as a component of “Interest expense,
net” in the Company’s Consolidated Statements of
Operations and Comprehensive Income (Loss), were $8.1 million, $8.3
million and $8.0 million for Fiscal 2016, Fiscal 2015 and Fiscal
2014, respectively.
Accrued interest payable as of January 28, 2017 and
January 30, 2016 consisted of the following components (in
thousands):
January 28, 2017 January 30, 2016
U.S. senior secured revolving credit facility due 2019 $
— $ 254
Europe unsecured revolving credit facility due 2017 19 36
10.5% Senior subordinated notes due 2017 290 4,643
Claire’s Gibraltar unsecured term loan due 2019 197
—
Claire’s Gibraltar Intermediate secured term loan
due 2019 383
—
9.0% Senior secured first lien notes due 2019 37,552 38,664
8.875% Senior secured second lien notes due 2019 7,205 15,251
6.125% Senior secured first lien notes due 2020 4,770 4,912
7.75% Senior notes due 2020 2,697 4,224
U.S. asset based lending credit facility due 2019 153
—
Total accrued interest payable $ 53,266 $ 67,984
LONG-TERM DEBT
Exchange Offer
On September 20, 2016, the Company, CLSIP LLC, a newly formed
subsidiary designated as unrestricted under the Company’s
debt agreements (“CLSIP”) and Claire’s
(Gibraltar) Holdings Limited, the holding company of the
Company’s European operations (“Claire’s
Gibraltar” and together with the Company and CLSIP, the
“Offerors”) completed an offer to exchange (the
“Exchange Offer”) any and all of the Company’s
issued and outstanding (i) 8.875% Senior Secured Second Lien
Notes due 2019 (the “Second Lien Notes”),
(ii) 7.750% Senior Notes due 2020 (the “Unsecured
Notes” ) and (iii) 10.500% Senior Subordinated Notes due
2017 (the “Subordinated Notes”), except for
Subordinated Notes held by Claire’s Inc., the parent of the
Company (“Parent”), for (i) up to $40.0 million of
Senior Secured Term Loans maturing 2021 of the Company
(“Claire’s Stores Term Loans”), (ii) up to
$130.0 million of Senior Secured Term Loans maturing 2021 of CLSIP
(“CLSIP Term Loans”) and (iii) up to $60.0 million
of Senior Term Loans maturing 2021 of Claire’s Gibraltar
(“Claire’s Gibraltar Term Loans” and together
with the Claire’s Stores Term Loans and the CLSIP Term Loans,
the “Term Loans”).
On September 20, 2016, the Offerors accepted from
non-affiliate holders approximately $227.7 million aggregate
principal amount of Second Lien Notes, approximately $103.3 million
aggregate principal amount of Unsecured Notes and approximately
$0.7 million aggregate principal amount of Subordinated Notes
validly tendered and not withdrawn in the Exchange Offer in
exchange for approximately $20.4 million aggregate principal amount
of Claire’s Stores Term Loans, approximately $66.3 million
aggregate principal amount of CLSIP Term Loans and approximately
$30.6 million aggregate principal amount of Claire’s
Gibraltar Term Loans and entered into the respective term loan
agreements providing for each of the Term Loans.
Parent owned approximately $58.7 million aggregate principal amount
of the Subordinated Notes and certain funds managed by affiliates
of Apollo Global Management, LLC (the “Apollo Funds”
and, together with Parent, the “Affiliated Holders”)
owned approximately $183.6 million aggregate principal amount of
the Company’s 10.500% PIK Senior Subordinated Notes due 2017
(the “PIK Subordinated Notes”), in each case
immediately prior to the completion of the Exchange Offer. No
Affiliated Holder participated in the Exchange Offer. However,
because the Exchange Offer was not fully subscribed, following the
allocation of the maximum consideration offered in the Exchange
Offer, on September 20, 2016, the Affiliated Holders effected
a similar exchange of Subordinated Notes, in the case of Parent,
and PIK Subordinated Notes, in the case of the Apollo Funds, for
Term Loans on the same economic terms offered in the Exchange Offer
for the Unsecured Notes that were tendered prior to the Exchange
Offer’s “Early Tender Time”, including additional
consideration paid to holders of Unsecured Notes as a result of the
undersubscription (the “Affiliated Holder Exchange”).
On September 20, 2016, the Offerors accepted from the
Affiliated Holders approximately $58.7 million aggregate principal
amount of Subordinated Notes and $183.6 million aggregate principal
amount of PIK Subordinated Notes pursuant to the Affiliated Holder
Exchange in exchange for approximately $10.5 million aggregate
principal amount of Claire’s Stores Term Loans, approximately
$34.2 million aggregate principal amount of CLSIP Term Loans and
approximately $15.8 million aggregate principal amount of
Claire’s Gibraltar Term Loans. The interest payable on the
Term Loans held by the Affiliated Holders or their affiliates will
be pay-in-kind.
As part of the transaction, we recorded an adjustment to carrying
value for the debt issued in the Exchange Offer. The adjustment to
carrying value of debt represents the interest to be paid in cash
on the Term Loans issued in the exchange through the maturity date
of those Term Loans. This amount increased the Company’s
carrying value of debt by $86.3 million. Such amount will be
reduced in the future years as scheduled interest is paid on those
Term Loans.
The following is a summary of our Exchange offer activity during
Fiscal 2016 (in thousands). There were no exchange offer activities
during Fiscal 2015 and Fiscal 2014.
Reduction in carrying value of debt exchange $ 396,090
Reduction of accrued interest associated with debt exchanged 20,066
Write-off of unamortized debt issuance costs, plus professional
fees incurred (12,874 )
Adjustment to carrying value of debt (86,296 )
$ 316,986
Exchange Offer Term Loan Agreements
Claire’s Stores Term Loan Agreement
On September 20, 2016, the Company entered into the Term Loan
Credit Agreement, among the Company, the lenders party thereto and
Wilmington Trust, N.A., as Administrative Agent and Collateral
Agent (the “Claire’s Stores Term Loan
Agreement”), providing for $30.9 million aggregate principal
amount, including $10.5 million of pay-in-kind interest, of
Claire’s Stores Term Loans maturing on September 20,
2021. The Claire’s Stores Term Loans bear interest at a rate
of 9.0% per annum, payable semi-annually. Interest on the
Claire’s Stores Term Loans will be payable in cash; provided
that, to the extent the Affiliated Holders or their affiliates hold
Claire’s Stores Term Loans, interest payable on such Term
Loans to them will be pay-in-kind. The Claire’s Stores Term
Loans are guaranteed on a senior basis by each of the
Company’s present and future domestic subsidiaries, other
than certain excluded subsidiaries (including CLSIP and CLSIP
Holdings (as defined below)). The Claire’s Stores Term Loans
are secured on a pari passu
CLSIP Term Loan Agreement
On September 20, 2016, CLSIP entered into the Term Loan Credit
Agreement, among CLSIP, CLSIP’s parent, CLSIP Holdings LLC, a
newly formed Delaware limited liability company and a wholly-owned
unrestricted subsidiary of the Company (“CLSIP
Holdings”) and Wilmington Trust, N.A., as Administrative
Agent and Collateral Agent (the “CLSIP Term Loan
Agreement”), providing for $100.5 million aggregate principal
amount, including $34.2 million of pay-in-kind interest, of CLSIP
Term Loans maturing on September 20, 2021. The CLSIP Term
Loans bear interest at a rate of 9.0% per annum, payable
semi-annually. Interest on the CLSIP Term Loans will be payable in
cash; provided that, to the extent the Affiliated Holders or their
affiliates hold CLSIP Term Loans, interest payable on such Term
Loans to them will be pay-in-kind. The CLSIP Term Loans are
guaranteed by CLSIP Holdings. Each of CLSIP and CLSIP Holdings are
unrestricted subsidiaries under the Company’s other debt
agreements. The CLSIP Term Loans are not guaranteed by the Company
or any of its other subsidiaries. The CLSIP Term Loans will be
secured by a first-priority lien on (x) substantially all
assets of CLSIP, which will consist of CLSIP’s rights in
certain intellectual property rights used by the Company and its
subsidiaries in the conduct of their business and transferred to
CLSIP immediately prior to the completion of the Exchange Offer
(the “Transferred IP”) and CLSIP’s rights under
the Transferred IP Agreement (as described below) and (y) all
equity interests of CLSIP held by CLSIP Holdings (together with the
Transferred IP, the “CLSIP Collateral”). The CLSIP Term
Loans contain customary provisions relating to mandatory
prepayments, voluntary payments, payment of dividends, affirmative
and negative covenants and events of default.
The Transferred IP consists of (a) an undivided 17.5% interest
(the “US Claire’s Marks Ownership Interest”) in
all (i) trademark registrations and applications for trademark
registration issued by or filed with any federal government
authority in the United States related to the Claire’s ® Claire’s ® Icing ® Icing ® Claire’s ® Icing ® Claire’s ®
In connection with the CLSIP Term Loans, on September 20,
2016, CLSIP entered into the Intellectual Property Agreement (the
“Transferred IP Agreement”) with CBI Distributing
Corp., a wholly owned subsidiary of the Company
(“CBI”), the Company and certain of its other domestic
subsidiaries (“Claire’s Parties”), pursuant to
which the Claire’s Parties will pay to CLSIP an annual fee of
$12.0 million in exchange for (i) the exclusive right to use
and exploit the US Icing Marks, the Domain Names and the Mobile
Application Agreement, (ii) the exclusive right to use,
exploit, register, enforce and defend the US Claire’s Marks,
and (iii) CLSIP’s acknowledgment that it will not
exercise any rights in or to the US Claire’s Marks, either
directly or indirectly, during the term of the Transferred IP
Agreement without CBI’s prior written consent; in each case,
solely during the term of the Transferred IP Agreement and subject
to the terms contained therein.
Claire’s Gibraltar Term Loan Agreement
On September 20, 2016, Claire’s Gibraltar entered into
the Term Loan Credit Agreement, among Claire’s Gibraltar, the
lenders party thereto and Wilmington Trust, N.A., as Administrative
Agent (the “Claire’s Gibraltar Term Loan
Agreement”), providing for $46.4 million aggregate principal
amount, including $15.8 million of pay-in-kind interest, of
Claire’s Gibraltar Term Loans maturing on September 20,
2021. The Claire’s Gibraltar Term Loans bear interest at a
rate of 9.0% per annum, payable semi-annually. Interest on the
Claire’s Gibraltar Term Loans will be payable in cash;
provided that, to the extent the Affiliated Holders or their
affiliates hold Claire’s Gibraltar Term Loans, interest
payable on such Term Loans to them will be pay-in-kind. The
Claire’s Gibraltar Term Loans are not guaranteed by the
Company or any of its other subsidiaries and are unsecured. The
Claire’s Gibraltar Term Loans contain customary provisions
relating to mandatory prepayments, voluntary payments, payment of
dividends, affirmative and negative covenants and events of
default.
Refinancing of U.S. Credit Facility
Concurrently with the Exchange Offer, we replaced our $115 million
senior secured U.S. revolving credit facility with the ABL Credit
Facility and the amended U.S. Credit Facility, in the aggregate
principal amount of $75.0 million, and a $40.0 million
Claire’s Gibraltar Credit Facility.
ABL Credit Facility
On September 20, 2016, the ABL Credit Facility, dated as of
August 12, 2016, among the Company, Parent, the lenders part
thereto and Credit Suisse AG, Cayman Islands Branch, as
Administrative Agent (the “ABL Credit Facility”) became
effective. The ABL Credit Facility matures on February 4, 2019
and provides for revolving credit loans, subject to borrowing base
availability, in an amount up to $75.0 million less any amounts
outstanding under the U.S. Credit Facility (as defined below).
Borrowings under the ABL Credit Facility bear interest at a rate
equal to, at the Company’s option, either (a) an
alternate base rate determined by reference to the higher of
(1) the prime rate in effect on such day, (2) the federal
funds effective rate plus 0.50% and (3) the one-month LIBOR
rate plus 1.00%, or (b) a LIBOR rate with respect to any
Eurodollar borrowing, determined by reference to the costs of funds
for U.S. dollar deposits in the London Interbank Market for the
interest period relevant to such borrowing, adjusted for certain
additional costs, in each case plus an applicable margin of 4.50%
for LIBOR rate loans and 3.50% for alternate base rate loans.
All obligations under the ABL Credit Facility are unconditionally
guaranteed by (i) Parent, prior to an initial public offering
of the Company’s stock, and (ii) the Company’s
existing and future direct or indirect wholly-owned domestic
subsidiaries, subject to certain exceptions (including CLSIP and
CLSIP Holdings, each as defined below).
All obligations under the ABL Credit Facility, and the guarantees
of those obligations, are secured, subject to certain exceptions
and permitted liens, by (i) a first-priority security interest
in the ABL Priority Collateral (as defined therein) and (ii) a
second-priority security interest in the Notes Priority Collateral
(as defined therein).
The ABL Credit Facility contains customary provisions relating to
mandatory prepayments, voluntary payments, payment of dividends,
affirmative and negative covenants, and events of default; however,
it does not contain any covenants that require the Company to
maintain any particular financial ratio or other measure of
financial performance.
As of January 28, 2017, we had $6.2 million of borrowings,
together with the $4.7 million of letters of credit outstanding,
reduces the borrowing availability to $64.1 million.
U.S. Revolving Credit Facility
On September 20, 2016, the Second Amended and Restated Credit
Facility, dated as of August 12, 2016, among the Company,
Parent, the lenders party thereto and Credit Suisse AG, Cayman
Islands Branch, as Administrative Agent (the “U.S. Credit
Facility”) became effective. Pursuant to the Second Amended
and Restated Credit Facility, among other things, the availability
under the U.S. Credit Facility reduced from $115.0 million to an
amount equal to $75.0 million less any amounts
outstanding under the ABL Credit Facility, the maturity was
extended to February 4, 2019 and certain covenants were
modified.
Borrowings under the U.S. Credit Facility bear interest at a rate
equal to, at the Company’s option, either (a) an
alternate base rate determined by reference to the higher of
(1) the prime rate in effect on such day, (2) the federal
funds effective rate plus 0.50% and (3) the one-month LIBOR
rate plus 1.00%, or (b) a LIBOR rate with respect to any
Eurodollar borrowing, determined by reference to the costs of funds
for U.S. dollar deposits in the London Interbank Market for the
interest period relevant to such borrowing, adjusted for certain
additional costs, in each case plus an applicable margin of 4.50%
for LIBOR rate loans and 3.50% for alternate base rate loans. The
Company also pays a facility fee of 0.50% per annum of the
committed amount of the U.S. Credit Facility whether or not
utilized, less amounts outstanding under the ABL Credit
Facility.
All obligations under the U.S. Credit Facility are unconditionally
guaranteed by (i) Parent, prior to an initial public offering
of the Company’s stock, and (ii) the Company’s
existing and future direct or indirect wholly-owned domestic
subsidiaries, subject to certain exceptions (including CLSIP and
CLSIP Holdings).
All obligations under the U.S. Credit Facility, and the guarantees
of those obligations, are secured, subject to certain exceptions
and permitted liens, on a pari passu
The U.S. Credit Facility contains customary provisions relating to
mandatory prepayments, voluntary payments, payment of dividends,
affirmative and negative covenants, and events of default; however,
it does not contain any covenants that require the Company to
maintain any particular financial ratio or other measure of
financial performance except that so long as the revolving loans
and letters of credit outstanding exceed $15 million, the Company
is required to maintain, at each borrowing date measured at the end
of the prior fiscal quarter (but reflecting borrowings and
repayments under the U.S. Credit Facility through the measurement
date) and at the end of each fiscal quarter, a maximum Total Net
Secured Leverage Ratio of, for the fiscal quarters prior to the
first fiscal quarter of 2018, 8.95:1.00, and for the fiscal
quarters including and after the first fiscal quarter of 2018,
8.00:1.00, based upon the ratio of the Company’s net senior
secured first lien debt to adjusted earnings before interest,
taxes, depreciation and amortization for the period of four
consecutive fiscal quarters most recently ended.
During Fiscal 2016, the Company recognized a $0.7 million loss on
early debt extinguishment attributed to the write-off of
unamortized debt financing costs associated with the replacement of
the former U.S. Credit Facility with the ABL Credit Facility.
As of January 28, 2017, no borrowings were outstanding under
the U.S. Credit Facility other than amounts outstanding under the
ABL Credit Facility.
Claire’s Gibraltar Credit Facility
On September 20, 2016, the $40.0 million Credit Agreement,
dated as of August 12, 2016, among Claire’s Gibraltar,
the lenders party thereto and Credit Suisse AG, Cayman’s
Islands Branch, as Administrative Agent (the “Claire’s
Gibraltar Credit Facility”) became effective. The
Claire’s Gibraltar Credit Facility provides for a $40.0
million term loan maturing February 4, 2019 (the proceeds of
which were used to reduce outstanding amounts under the U.S. Credit
Facility). Obligations under the Claire’s Gibraltar Credit
Facility will be unsecured and not guaranteed by any subsidiary of
Claire’s Gibraltar (or by Parent, the Company or any of the
Company’s other subsidiaries).
Borrowings under the Claire’s Gibraltar Credit Facility will
bear interest at a rate equal to, at Claire’s
Gibraltar’s option, either (a) an alternate base rate
determined by reference to the higher of (1) the prime rate in
effect on such day, (2) the federal funds effective rate plus
0.50% and (3) the one-month LIBOR rate plus 1.00%, or
(b) a LIBOR rate with respect to any Eurodollar borrowing,
determined by reference to the costs of funds for U.S. dollar
deposits in the London Interbank Market for the interest period
relevant to such borrowing, adjusted for certain additional costs,
in each case plus an applicable margin of 4.50% for LIBOR rate
loans and 3.50% for alternate base rate loans.
The Claire’s Gibraltar Credit Facility contains customary
provisions relating to mandatory prepayments, voluntary payments,
affirmative and negative covenants and events of default.
Refinancing of Europe Credit Agreement
On January 5, 2017, Claire’s (Gibraltar) Intermediate
Holdings Limited (“Claire’s Gibraltar
Intermediate”), an indirect subsidiary of the Company, and
certain subsidiaries of Claire’s Gibraltar Intermediate
entered into a Credit Agreement (the “Europe Credit
Agreement”) with Botticelli LLC, as administrative agent,
Cortland Capital Market Services LLC, as collateral agent, and the
lenders party thereto. The lenders are certain funds and accounts
managed by Angelo, Gordon &amp; Co., L.P.
The Europe Credit Agreement replaced that certain Amended and
Restated Multicurrency Revolving Facility, dated as of
September 20, 2016, among Claire’s Gibraltar
Intermediate, the other borrower’s party thereto and HSBC
Bank PLC, as lender, which Credit Facility terminated effective
January 5, 2017.
The Europe Credit Agreement provides for a $50.0 million aggregate
principal amount secured term loan that was made on January 5,
2017 and will mature on January 31, 2019. Interest accrues at
15% per annum during the first year (with 3% pay-in-kind) and
12% per annum during the second year. All obligations under
the Europe Credit Agreement have been guaranteed by certain of
Claire’s Gibraltar Intermediate’s existing direct and
indirect wholly-owned subsidiaries, and secured by liens on the
assets of Claire’s Gibraltar Intermediate, the other borrower
and the guarantors party thereto (the “Loan Parties”)
and by a pledge of the shares of Claire’s Gibraltar
Intermediate, in each case, subject to certain exceptions and
limitations.
The Europe Credit Agreement contains customary affirmative and
negative covenants applicable to the Loan Parties, events of
default and provisions relating to mandatory and voluntary
payments. These covenants restrict the Loan Parties’ ability
to incur indebtedness, grant liens and make investments, subject to
the exceptions and conditions set forth therein. Claire’s
Gibraltar Intermediate is also restricted from making foreign cash
transfers to the Company and its subsidiaries, subject to
compliance with a leverage ratio test and to certain exceptions.
Additionally, the Loan Parties must maintain specified minimum
balances of cash and cash equivalents, measured as of the last day
of any fiscal month, specified minimum collateral values, measured
as of the last day of any fiscal quarter, and specified levels of
Consolidated Total Assets and EBITDA, measured as of the last day
of any fiscal quarter. Neither the Company nor any of its U.S.
subsidiaries are party to, or guarantors of, the Europe Credit
Agreement.
During Fiscal 2016, the Company recognized a $1.0 million loss on
early debt extinguishment attributed to the write-off of
unamortized debt financing costs associated with the replacement of
the former Europe credit facility with the new Europe Credit
Agreement.
10.50% Senior Subordinated Notes
In connection with the Transactions, the Company issued $335.0
million of 10.50% Senior Subordinated Notes due 2017 (the
“Subordinated Notes”). As of January 28, 2017, an
aggregate principal amount of $18.4 million Subordinated Notes
remain outstanding. The Subordinated Notes are senior subordinated
obligations of the Company and will mature on June 1, 2017.
Interest is payable semi-annually at 10.50% per annum, which
commenced on December 1, 2007. In March 2017, the Company
discharged in full the Company’s remaining obligations with
respect to the Subordinated Notes.
Each of the Company’s wholly-owned domestic subsidiaries that
guarantee indebtedness under the ABL Credit Facility and U.S.
Credit Facility jointly and severally irrevocably and
unconditionally guarantee on a senior subordinated basis the
performance and punctual payment when due, whether at stated
maturity, by acceleration or otherwise, of all obligations of the
Company under the Senior Subordinated Notes, expenses,
indemnification or otherwise. These guarantees are full and
unconditional as defined in Rule 3-10(h)(2) of Regulation S-X.
The Company may redeem the Subordinated Notes at its option,
subject to certain notice provisions, at par, plus accrued and
unpaid interest to the redemption date. (subject to the right of
holders of record on the relevant record date to receive interest
due on the relevant interest payment date).
Upon the occurrence of a change of control, each holder of the
Subordinated Notes has the right to require the Company to
repurchase all or any part of such holder’s Subordinated
Notes, at a price in cash equal to 101% of the principal amount of
the Subordinated Notes redeemed plus accrued and unpaid interest,
if any.
8.875% Senior Secured Second Lien Notes
On March 4, 2011, the Company issued $450.0 million aggregate
principal amount of 8.875% senior secured second lien notes that
mature on March 15, 2019 (the “Second Lien
Notes”). As of January 28, 2017, an aggregate principal
amount of $222.3 million Second Lien Notes remain outstanding.
Interest on the Second Lien Notes is payable semi-annually to
holders of record at the close of business on March 1 or
September 1 immediately preceding the interest payment date on
March 15 and September 15 of each year, commencing on
September 15, 2011.
The Second Lien Notes are guaranteed on a second-priority senior
secured basis by all of the Company’s existing and future
direct or indirect wholly-owned domestic subsidiaries that
guarantee the U.S. Credit Facility. The Second Lien Notes and
related guarantees are secured by a second-priority lien on
substantially all of the assets that secure the Company’s and
its subsidiary guarantors’ obligations under the ABL Credit
Facility and U.S. Credit Facility. These guarantees are full and
unconditional as defined in Rule 3-10(h)(2) of Regulation S-X. The
Company may redeem the Second Lien Notes at its option, subject to
certain notice provisions, at par, plus accrued and unpaid interest
to the redemption date (subject to the right of holders of record
on the relevant record date to receive interest due on the relevant
interest payment date).
Upon the occurrence of a change of control, each holder of the
Second Lien Notes has the right to require the Company to
repurchase all or any part of such holder’s Second Lien
Notes, at a price in cash equal to 101% of the principal amount of
the Second Lien Notes redeemed plus accrued and unpaid interest, if
any.
9.0% Senior Secured First Lien Notes
On February 28, 2012, the Company issued $400.0 million
aggregate principal amount of the 9.0% Senior Secured First Lien
Notes due 2019 (the “9.0% Senior Secured First Lien
Notes”). The notes were issued at a price equal to 100.00% of
the principal amount. On March 12, 2012, the Company issued an
additional $100.0 million aggregate principal amount of the same
series of 9.0% Senior Secured First Lien Notes at a price equal to
101.50% of the principal amount. On September 20, 2012, the
Company issued an additional $625.0 million aggregate principal
amount of the same series of 9.0% Senior Secured First Lien Notes
at a price equal to 102.50% of the principal amount.
Interest on the 9.0% Senior Secured First Lien Notes is payable
semi-annually to holders of record at the close of business on
March 1 or September 1 immediately preceding the interest
payment date on March 15 and September 15 of each year,
commencing on September 15, 2012. The 9.0% Senior Secured
First Lien Notes are guaranteed on a first-priority senior secured
basis by all of the Company’s existing and future direct or
indirect wholly-owned domestic subsidiaries. These guarantees are
full and unconditional as defined in Rule 3-10(h)(2) of Regulation
S-X. The 9.0% Senior Secured First Lien Notes and related
guarantees are secured, subject to certain exceptions and permitted
liens, by a first priority lien on substantially all of the
Company’s material owned assets and the material owned assets
of subsidiary guarantors, limited in the case of equity interests
held by the Company or any subsidiary guarantor in a foreign
subsidiary, to 100% of the non-voting equity interests and 65% of
the voting equity interests of such foreign subsidiary held
directly by the Company or a subsidiary guarantor. The liens
securing the 9.0% Senior Secured First Lien Notes rank equally to
the liens securing the U.S. Credit Facility and the 6.125% Senior
Secured First Lien Notes (described below), and senior to those
securing the Senior Secured Second Lien Notes. The 9.0% Senior
Secured First Lien Notes are subject to customary covenants,
(described below), and events of default.
On or after March 15, 2015, the Company may redeem the 9.0%
Senior Secured First Lien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March 15 of the years set forth below:
Period Redemption Price
2017 102.250 %
2018 and thereafter 100.000 %
Upon the occurrence of a change of control, each holder of the 9.0%
Senior Secured First Lien Notes has the right to require the
Company to repurchase all or any part of such holder’s 9.0%
Senior Secured First Lien Notes, at a price in cash equal to 101%
of the principal amount of the 9.0% Senior Secured First Lien Notes
redeemed plus accrued and unpaid interest, if any.
6.125% Senior Secured First Lien Notes
On March 15, 2013, the Company issued $210.0 million aggregate
principal amount of 6.125% senior secured first lien notes that
mature on March 15, 2020 (the “6.125% Senior Secured
First Lien Notes”, and collectively with the 9.0% Senior
Secured First Lien Notes, the “Senior Secured First Lien
Notes”). The notes were issued at a price equal to 100.00% of
the principal amount.
Interest on the 6.125% Senior Secured First Lien Notes is payable
semi-annually to holders of record at the close of business on
March 1 and September 1 immediately preceding the
interest payment date on March 15 and September 15 of
each year, commencing on September 15, 2013. The 6.125% Senior
Secured First Lien Notes are guaranteed on a first-priority senior
secured basis by all of the Company’s existing and future
direct or indirect wholly-owned domestic subsidiaries. These
guarantees are full and unconditional as defined in Rule 3-10(h</t>
  </si>
  <si>
    <t>Commitments and Contingencies</t>
  </si>
  <si>
    <t>7. COMMITMENTS AND CONTINGENCIES
Leases
Fiscal 2016 Fiscal 2015 Fiscal 2014
Minimum store rentals $ 204,354 $ 215,633 $ 231,328
Store rentals based on net sales 1,829 1,828 1,912
Other rental expense 6,305 6,429 10,151
Total rental expense $ 212,488 $ 223,890 $ 243,391
Minimum aggregate rental commitments as of January 28, 2017
under non-cancelable
2017 $ 176,639
2018 143,710
2019 122,630
2020 102,719
2021 80,476
Thereafter 146,007
Total $ 772,181
Certain leases provide for payment of real estate taxes, insurance,
and other operating expenses of the properties. In other leases,
some of these costs are included in the basic contractual rental
payments. In addition, certain leases contain escalation clauses
resulting from the pass-through of increases in operating costs,
property taxes, and the effect on costs from changes in price
indexes.
ASC Topic 410, Asset Retirement and Environmental
Obligations,
Legal
The Company believes that current pending litigation will not have
a material adverse effect on its consolidated financial position,
results of operations or cash flows.
Employment Agreements</t>
  </si>
  <si>
    <t>Accumulated Other Comprehensive Loss</t>
  </si>
  <si>
    <t>8. ACCUMULATED OTHER COMPREHENSIVE LOSS
The following summary sets forth the components of accumulated
other comprehensive loss, net of tax for Fiscal 2016, Fiscal 2015
and Fiscal 2014 (in thousands, net of tax):
Foreign Other (1) Total
Balance as of February 1, 2014 $ (6,841 ) $ 5,732 $ (1,109 )
Foreign currency translation adjustment (7,400 )
— (7,400 )
Net loss on intra-entity foreign currency transactions, net of tax
(benefit) of $(726) (29,189 )
— (29,189 )
Balance as of January 31, 2015 (43,430 ) 5,732 (37,698 )
Foreign currency translation adjustment (3,423 )
— (3,423 )
Net loss on intra-entity foreign currency transactions, net of tax
(benefit) of $658 (8,118 )
— (8,118 )
Balance as of January 30, 2016 (54,971 ) 5,732 (49,239 )
Foreign currency translation adjustment 67
— 67
Net loss on intra-entity foreign currency transactions, net of tax
expense (benefit) of $9 (2,709 )
— (2,709 )
Balance as of January 28, 2017 $ (57,613 ) $ 5,732 $ (51,881 )
(1) Represents other comprehensive
income associated with expired derivative instruments.
There were no income tax effects on other comprehensive loss
related to unrealized losses on foreign currency translation
adjustments in Fiscal 2016, Fiscal 2015 and Fiscal 2014,
respectively.</t>
  </si>
  <si>
    <t>Stock Options and Stock-Based Compensation</t>
  </si>
  <si>
    <t>9. STOCK OPTIONS AND STOCK-BASED COMPENSATION
On June 29, 2007, the Board of Directors and stockholders of
Parent adopted the Claire’s Inc. Stock Incentive Plan (the
“Plan”). The Plan provides employees and directors of
Claire’s Inc., the Company and its subsidiaries, who are in a
position to contribute to the long-term success of these entities,
with shares or options to acquire shares in Parent to aid in
attracting, retaining, and motivating individuals of outstanding
ability.
The Plan was amended on July 23, 2007 and September 9,
2008 to increase the number of shares available for issuance to
6,860,000 and 8,200,000, respectively, and to provide for equity
investments by employees and directors of the Company through the
voluntary stock purchase program. As of January 28, 2017,
5,074,938 shares were available for future grants. The Board of
Directors of Parent awarded certain employees and directors the
opportunity to purchase common stock at a price of $10.00 per
share, the estimated fair market value of the Company’s
common stock. With each share purchased, the employee or director
was granted a buy-one-get-one option, (the “BOGO
Option”) to purchase an additional share at an exercise price
of $10.00 per share.
The total stock-based compensation (benefit) expense recognized by
the Company in Fiscal 2016, Fiscal 2015 and Fiscal 2014 was $0.1
million, $(0.5) million and $(0.2) million, respectively. During
Fiscal 2016, Fiscal 2015 and Fiscal 2014, the Company recorded
reversals of stock compensation expense of $0.2 million, $0.9
million and $1.2 million, respectively. Related income tax expense
of approximately $0.0 million, $0.2 million and $0.1 million were
recognized in Fiscal 2016, Fiscal 2015 and Fiscal 2014,
respectively. Stock-based compensation is recorded in
“Selling, general and administrative expenses” in the
Company’s Consolidated Statements of Operations and
Comprehensive Income (Loss).
Stock Options
During the period from May 29, 2007 through February 2,
2008, the Board of Directors of Parent approved the grant of a
total of approximately 3,265,000 stock options under the Plan to
certain employees of the Company. In addition, the Board approved
approximately 1,850,000 stock options to certain senior executives.
The stock options consist of a “Time Option” and
“Performance Option” as those terms are defined in the
standard form of the option grant letter. The stock options have an
exercise price of $10.00 per share, the estimated fair market value
of the underlying shares at the date of grant, and expire seven
years after the date of grant. Time Options vest and become
exercisable based on continued service to the Company. The Time
Options vest in four equal annual installments, commencing one year
from date of grant. Performance Options vest based on growth in the
stock price between May 29, 2007 and specific quarterly
measurement dates commencing with the last day of the eighth full
fiscal quarter after May 29, 2007. Upon achievement of the
performance target, the Performance Options vest and become
exercisable in two equal annual installments on the first two
anniversaries of the measurement date. During Fiscal 2016, Fiscal
2015 and Fiscal 2014, the Board of Directors approved the grant of
1,432,100, 682,925 and 1,935,550, respectively, of similar stock
options. The Company recognized stock-based compensation expense
(benefit) of $0.1 million, $(0.5) million and $(0.2) million in
Fiscal 2016, Fiscal 2015 and Fiscal 2014, respectively, related to
Time and Performance Options .
During the period from May 29, 2007 through February 2,
2008, the Board of Directors also granted approximately 970,000
BOGO options which are immediately exercisable and expire in seven
years. The period from May 29, 2007 through February 2,
2008 included options to purchase an aggregate of 312,500 BOGO
options granted outside of the Plan to certain senior executive
officers and directors. During Fiscal 2016, Fiscal 2015, and Fiscal
2014, the Board of Directors granted 0, 0 and 364,000,
respectively, BOGO options. The Company did not recognize any
stock-based compensation expense during Fiscal 2016, Fiscal 2015
and Fiscal 2014, related to these options.
The following is a summary of activity in the Company’s stock
option plan from January 30, 2016 through January 28,
2017:
Number of Weighted Weighted
Outstanding as of January 30, 2016 3,710,022 $ 9.43
Options granted 1,432,100 $ 1.26
Options exercised
—
—
Options forfeited (1,053,535 ) $ 9.02
Options expired (963,525 ) $ 9.91
Outstanding as of January 28, 2017 3,125,062 $ 5.67 4.7
Options vested and expected to vest as of January 28, 2017 2,904,640 $ 5.84 4.6
Exercisable at end of period 1,335,812 $ 8.20 3.6
The weighted average grant date fair value of options granted in
Fiscal 2016, Fiscal 2015 and Fiscal 2014 was $0.33, $0.51 and
$0.04, respectively.
As of January 28, 2017, there was $0.4 million of unrecognized
stock-based compensation expense, net of estimated forfeitures,
related to non-vested stock options that are expected to be
recognized over a weighted-average period of approximately 2.9
years.
For options granted during Fiscal 2016, Fiscal 2015 and Fiscal
2014, the fair value of each option was estimated on the date of
grant using the Black-Scholes and Monte Carlo option pricing models
with the following assumptions:
Time Options and BOGO Options (Black-Scholes) Fiscal 2016 Fiscal 2015 Fiscal 2014
Expected dividend yield 0.00 % 0.00 % 0.00 %
Weighted average expected stock price volatility 33.09 % 34.79 % 42.30 %
Weighted average risk-free interest rate 1.10 % 1.37 % 0.99 %
Range of risk-free interest rate 1.44% - 1.57 % 1.14% - 1.63 % 0.53% - 1.69 %
Weighted average expected term (years) 4.15 4.47 3.44
Performance Options (Monte Carlo) Fiscal 2016 Fiscal 2015 Fiscal 2014
Expected dividend yield (a ) (a ) 0.00 %
Weighted average expected stock price volatility (a ) (a ) 53.18 %
Weighted average risk-free interest rate (a ) (a ) 2.00 %
Range of risk-free interest rate (a ) (a ) 1.80% - 2.00 %
Weighted average expected term (years) (a ) (a ) N/A
(a) Not applicable as none were issued in
Fiscal 2016 or 2015.
The expected term of Time Options and BOGO Options has been based
on the “simplified” method in accordance with SEC Staff
Accounting Bulletin (“SAB”) No. 107,
Share-Based Payment
Parent will issue new shares to satisfy exercise of stock options.
During Fiscal 2016, Fiscal 2015 and Fiscal 2014, no options were
exercised and no cash was used to settle equity instruments granted
under share-based payment arrangements.
Time-Vested Restricted Stock Awards
On May 29, 2007, Parent issued 125,000 shares of restricted
common stock to certain members of executive management of the
Company, of which 12,500 shares were subsequently forfeited. As of
January 28, 2017, the 112,500 fully-vested shares of
restricted common stock were outstanding and the unearned
stock-based compensation relating to these shares was $0.</t>
  </si>
  <si>
    <t>Employee Benefit Plans</t>
  </si>
  <si>
    <t>10. EMPLOYEE BENEFIT PLANS
The Company maintains a defined contribution plan under 401(k) of
the Internal Revenue Code that covers substantially all United
States employees meeting certain service requirements. The Company,
at its sole discretion, may make matching cash contributions up to
specified percentages of employees’ contributions. In March
2009, the Company changed to an annual election of discretionary
matching contributions. The Company elected not to make any
matching contributions during Fiscal 2016, Fiscal 2015 and Fiscal
2014.</t>
  </si>
  <si>
    <t>Income Taxes</t>
  </si>
  <si>
    <t>11. INCOME TAXES
The components of income (loss) before income taxes for Fiscal
2016, Fiscal 2015 and Fiscal 2014 were as follows (in
thousands):
Fiscal 2016 Fiscal 2015 Fiscal 2014
U.S. $ 204,642 $ (267,113 ) $ (261,478 )
Foreign (152,894 ) 32,736 55,759
Total income (loss) before income taxes $ 51,748 $ (234,377 ) $ (205,719 )
The components of income tax expense (benefit) for Fiscal 2016,
Fiscal 2015 and Fiscal 2014 were as follows (in thousands):
Fiscal 2016 Fiscal 2015 Fiscal 2014
Federal:
Current $ (993 ) $ 503 $
—
Deferred (1,215 ) (5,907 ) (5,099 )
(2,208 ) (5,404 ) (5,099 )
State
Current 876 438 790
Deferred 70 412 655
946 850 1,445
Foreign
Current 2,160 6,035 11,306
Deferred (3,049 ) 577 (1,393 )
(889 ) 6,612 9,913
Total income tax (benefit) expense $ (2,151 ) $ 2,058 $ 6,259
The provision for income taxes for Fiscal 2016, Fiscal 2015 and
Fiscal 2014 differs from an amount computed at the statutory
federal rate as follows:
Fiscal 2016 Fiscal 2015 Fiscal 2014
U.S. income taxes at statutory federal rate 35.0 % 35.0 % 35.0 %
Earnings of foreign subsidiaries 120.9 (5.4 ) (13.0 )
Goodwill impairment 120.1 (18.7 ) (21.0 )
Deferred taxes 8.9
—
—
State and local income taxes, net of federal tax benefit 2.0 0.1 0.9
Other, net 0.2 (2.4 ) (4.4 )
Valuation allowance (264.5 ) (14.3 ) (9.2 )
Foreign rate differential (23.0 ) 5.0 8.4
Change in accrual for estimated tax contingencies (3.8 ) (0.2 ) 0.3
(4.2 )% (0.9 )% (3.0 )%
In Fiscal 2016, the Company’s income tax benefit was $2.2
million and its effective income tax rate was (4.2)%, including
income tax benefit of $136.8 million related to the effect of
changes to its valuation allowance on deferred tax assets.
Additionally, there was income tax expense of $62.2 million related
to non-deductible goodwill impairment and income tax expense of
$62.5 million on earnings of foreign subsidiaries. In Fiscal 2015,
the Company’s income tax expense was $2.1 million and its
effective income tax rate was (0.9)%, including income tax expense
of $33.6 million related to the effect of changes to its valuation
allowance on deferred tax assets. In Fiscal 2014, the
Company’s income tax expense was $6.3 million and its
effective income tax rate was (3.0)%, including income tax expense
of $18.8 million related to the effect of changes to its valuation
allowance on deferred tax assets.
The effective income tax rates for Fiscal 2016, Fiscal 2015 and
Fiscal 2014 also differ from the statutory federal income tax rate
of 35% due to the overall geographic mix of losses in jurisdictions
with higher income tax rates and income in jurisdictions with lower
income tax rates, the impact of earnings of foreign subsidiaries,
including repatriations utilized to fund interest payments, and
other permanent book to tax return adjustments.
The tax effects on the significant components of the
Company’s net deferred tax liability as of January 28,
2017 and January 30, 2016 are as follows (in thousands):
January 28, January 30,
Deferred tax assets:
Tax carryforwards $ 37,736 $ 213,579
Debt related 43,345
—
Compensation and benefits 4,137 4,372
Deferred rent 7,041 7,344
Depreciation 10,495 6,842
Accrued expenses 5,210 4,416
Gift cards 988 2,603
Inventory 2,604 2,573
Total gross deferred tax assets 111,556 241,729
Valuation allowance (86,852 ) (223,697 )
Total deferred tax assets, net 24,704 18,032
Deferred tax liabilities:
Tradename intangibles 96,712 100,200
Earnings from foreign subsidiaries 20,205 11,102
Debt related
— 2,386
Lease rights 3,517 4,218
Other 168 217
Total deferred tax liabilities 120,602 118,123
Net deferred tax liability $ (95,898 ) $ (100,091 )
The deferred tax assets and deferred tax liabilities as of
January 28, 2017 and January 30, 2016 are as follows (in
thousands):
January 28, January 30,
Non-current deferred tax assets $ 3,357 $ 3,218
Non-current deferred tax liabilities, net of valuation
allowance (99,255 ) (103,309 )
Net deferred tax liability $ (95,898 ) $ (100,091 )
The amount and expiration dates of net operating loss carryforwards
as of January 28, 2017, are as follows (in thousands):
Amount Expiration Date
Non-U.S. net operating loss carryforwards $ 12,241 2017 – 2034
Non-U.S. net operating loss carryforwards 10,707 Indefinite
State net operating loss carryforwards 14,788 2019 – 2037
Total $ 37,736
In assessing the need for a valuation allowance recorded against
deferred tax assets, management considers whether it is more likely
than not that some portion or all of the deferred tax assets will
not be realized. Ultimately, the realization of deferred tax assets
will depend on the existence of future taxable income. In making
this assessment, management considers the scheduled reversal of
deferred tax liabilities, past operating results, estimates of
future taxable income and tax planning opportunities.
In Fiscal 2016, the Company recorded a decrease of $134.8 million
in valuation allowance against deferred tax assets in the U.S. The
decrease in our U.S. valuation allowance was primarily related to
tax attribute reduction from excludable cancellation of debt income
generated by the Exchange Offer. In Fiscal 2015, the Company
recorded an increase of $33.9 million in valuation allowance
against deferred tax assets in the U.S. In Fiscal 2014, the Company
recorded an increase of $17.4 million in valuation allowance
against deferred tax assets in the U.S. In Fiscal 2008, the Company
recorded a charge of $95.8 million to establish a valuation
allowance against its deferred tax assets in the U.S. The Company
concluded that a valuation allowance was appropriate in light of
the significant negative evidence, which was objective and
verifiable, such as cumulative losses in recent fiscal years in our
U.S. operations. While the Company’s long-term financial
outlook in the U.S. remains positive, the Company concluded that
its ability to rely on its long-term outlook as to future taxable
income was limited due to the relative weight of the negative
evidence from its recent U.S. cumulative losses. The
Company’s conclusion regarding the need for a valuation
allowance against U.S. deferred tax assets could change in the
future based on improvements in operating performance, which may
result in the full or partial reversal of the valuation allowance.
The foreign valuation allowances relate to net operating loss
carryforwards that, in the opinion of management, are more likely
than not to expire unutilized.
The net change in the total valuation allowances in Fiscal 2016,
Fiscal 2015 and Fiscal 2014 was a decrease of $136.8 million, an
increase of $33.6 million and an increase of $18.8 million,
respectively.
U.S. income taxes have been recognized on the balance of
accumulated unremitted earnings of the Company’s foreign
subsidiaries as of January 28, 2017 of $59.3 million, as these
accumulated earnings are not considered to be reinvested
indefinitely. For years prior to the year ended January 28,
2017, the Company had not provided U.S. income taxes on the balance
of accumulated unremitted earnings of the foreign subsidiaries as
these undistributed earnings were considered to be reinvested
indefinitely. This change in assertion was due mainly to
(i) certain effects of the Exchange Offer which triggered a
deemed dividend distribution to be recognized for U.S. income tax
purposes and (ii) certain additional deemed dividend
recognition by virtue of Subpart F, specifically §956, of the
Internal Revenue Code. Together, these factors caused a
repatriation event of foreign earnings which had historically been
considered to have been reinvested indefinitely. The Company
recognized U.S. income tax expense of $62.5 million, $12.9 million
and $26.7 million in Fiscal 2016, Fiscal 2015 and Fiscal 2014
earnings, respectively, of its foreign subsidiaries. The Company
expects that future earnings from its foreign subsidiaries will be
repatriated.
A reconciliation of the beginning and ending amount of unrecognized
tax benefits is as follows (in thousands):
Fiscal 2016 Fiscal 2015 Fiscal 2014
Beginning balance $ 9,566 $ 9,223 $ 9,820
Additions based on tax positions related to the current year 792 1,341 1,037
Statute expirations (1,892 ) (998 ) (1,593 )
Settlements (470 )
— (41 )
Ending balance $ 7,996 $ 9,566 $ 9,223
The amount of unrecognized tax benefits as of January 28, 2017
of $8.0 million, if recognized, would favorably affect the
Company’s effective tax rate. These unrecognized tax benefits
are classified as “Unfavorable lease obligations and other
long-term liabilities” in the Company’s Consolidated
Balance Sheets.
Interest and penalties related to unrecognized tax benefits are
included in income tax expense. The Company had $2.2 million and
$2.8 million for the payment of interest and penalties accrued as
of January 28, 2017 and January 30, 2016, respectively,
and are classified as “Unfavorable lease obligations and
other long-term liabilities” in the Company’s
Consolidated Balance Sheets. For Fiscal 2016, Fiscal 2015 and
Fiscal 2014, the Company recognized $(0.6) million, $0.2 million
and $(0.1) million, respectively, in interest and penalties.
The Company files income tax returns in the U.S. federal
jurisdiction and various states and foreign jurisdictions. The
Company is no longer subject to U.S. federal income tax
examinations for years before Fiscal 2013, and with few exceptions,
for state, and local, or non-U.S. income tax examinations for years
before Fiscal 2008. We have also concluded tax examinations in our
significant foreign tax jurisdictions including the France through
Fiscal 2013, Austria through Fiscal 2010, United Kingdom through
Fiscal 2008, Switzerland through Fiscal 2009, and Canada through
Fiscal 2008.
The Company does not anticipate a significant change to the total
amount of unrecognized tax benefits within the next 12 months.</t>
  </si>
  <si>
    <t>Related Party Transactions</t>
  </si>
  <si>
    <t>12. RELATED PARTY TRANSACTIONS
Upon consummation of the Merger, the Company entered into a
management services agreement with Apollo Management and
Tri-Artisan Capital Partners, LLC, a member of one of the
co-investment vehicles managed by Apollo Management
(“Tri-Artisan”). Under this management services
agreement, Apollo Management and Tri-Artisan agreed to provide to
the Company certain investment banking, management, consulting, and
financial planning services on an ongoing basis for a fee of $3.0
million per year plus reimbursement of out-of-pocket expenses.
Under this management services agreement, Apollo Management and
Tri-Artisan also agreed to provide to the Company certain financial
advisory and investment banking services from time to time in
connection with major financial transactions that may be undertaken
by it or its subsidiaries in exchange for fees customary for such
services after taking into account expertise and relationships
within the business and financial community of Apollo Management
and Tri-Artisan. Under this management services agreement, the
Company also agreed to provide customary indemnification. During
Fiscal 2016, the Tri-Artisan professionals responsible for the
investment in the Company become employed by Cowen Group Inc.
(“Cowen”) and are continuing to do business as
TriArtisan Capital Advisors LLC (“TriArtisan”), an
affiliate of Cowen. In connection with that transaction Tri-Artisan
assigned its rights and obligations to the management services
agreement to an affiliate of Cowen. Therefore the Company paid
Apollo Management, Tri-Artisan, and the Cowen affiliate $3.4
million in Fiscal 2016. The Company paid Apollo Management and
Tri-Artisan $3.1 million in each of Fiscal 2015 and Fiscal 2014 for
fees and out-of-pocket expenses. These amounts are included in
“Selling, general and administrative expenses” in the
Company’s Consolidated Statements of Operations and
Comprehensive Income (Loss).
The Company, Parent, and affiliates have purchased and may, from
time to time, purchase portions of the Company’s
indebtedness. Except with respect to the Affiliated Holder
Exchange, all of these purchases have been open market transactions
and any interest payments to Parent or affiliates made thereon are
paid in accordance with the associated indenture.
On September 20, 2016, pursuant to the Affiliated Holder
Exchange, the Parent and affiliates exchanged all $58.7 million
aggregate principal amount of Subordinated Notes, and all $183.6
million aggregate principal amount of PIK Subordinated Notes held
by them for approximately $10.5 million aggregate principal amount
of Claire’s Stores Term Loans, approximately $34.2 million
aggregate principal amount of CLSIP Term Loans and approximately
$15.8 million aggregate principal amount of Claire’s
Gibraltar Term Loans.
As of January 28, 2017 and January 30, 2016, Parent and
affiliates held $60.6 million and $233.0 million of the
Company’s indebtedness and the Company had accrued interest
payable associated with the indebtedness in the amounts of $0.0
million and $4.0 million, respectively. Interest on the debt held
as of January 28, 2017 is payable in kind. For Fiscal 2016,
Fiscal 2015 and Fiscal 2014, the Company recognized interest
expense related to the indebtedness held by Parent and affiliates
of $16.0 million, $23.0 million and $22.9 million, respectively. On
June 1, 2016, the Company issued an additional $9.2 million
aggregate principal amount of New PIK Subordinated Notes in payment
of interest due June 1, 2016.</t>
  </si>
  <si>
    <t>Selected Quarterly Financial Data</t>
  </si>
  <si>
    <t>13. SELECTED QUARTERLY FINANCIAL DATA
(Unaudited, in thousands)
Fiscal 2016
1st Qtr 2nd Qtr 3rd Qtr 4th Qtr Total Year
Net sales $ 299,647 $ 317,172 $ 312,041 $ 382,456 $ 1,311,316
Gross profit 141,294 146,489 145,208 195,497 628,488
Impairment of assets (a)
—
— 142,271 39,347 181,618
Severance and transaction related costs 1,573 125 205 628 2,531
Gain (loss) on early debt extinguishment (b)
—
— 317,323 (1,670 ) 315,653
Interest expense, net 55,079 55,623 47,101 42,384 200,187
Income tax (benefit) expense (1,327 ) 1,188 (749 ) (1,263 ) (2,151 )
Net income (loss) (38,758 ) (32,077 ) 150,578 (25,844 ) 53,899
(a) Represents an impairment charge
relating to goodwill, tradenames and long-lived assets. See Note 4
– Impairment Charges for detail of impairment charges.
(b) Represents gain (loss) on early debt
extinguishment primarily related to the Exchange Offer. See Note 6-
Debt for details.
Fiscal 2015
1st Qtr 2nd Qtr 3rd Qtr 4th Qtr Total Year
Net sales $ 319,995 $ 347,587 $ 332,677 $ 402,601 $ 1,402,860
Gross profit 147,143 168,511 152,953 200,186 668,793
Impairment of assets (a)
—
—
— 155,102 155,102
Severance and transaction related costs 407 420 200 921 1,948
Interest expense, net 54,420 55,044 55,296 55,056 219,816
Income tax expense 22 2,519 1,675 (2,158 ) 2,058
Net loss (35,418 ) (18,869 ) (35,939 ) (146,209 ) (236,435 )
(a) Represents an impairment charge
relating to goodwill, tradenames and long-lived assets. See Note 4
– Impairment Charges for detail of impairment charges.</t>
  </si>
  <si>
    <t>Segment Reporting</t>
  </si>
  <si>
    <t>14. SEGMENT REPORTING
The Company is organized based on the geographic markets in which
it operates. Under this structure, the Company currently has two
reportable segments: North America and Europe. The Company accounts
for the goods it sells to third parties under franchising and
licensing agreements within “Net sales” and “Cost
of sales, occupancy and buying expenses” in the
Company’s Consolidated Statements of Operations and
Comprehensive Income (Loss) within its North America division. The
franchise fees the Company charges under the franchising agreements
are reported in “Other income, net” in the
Company’s Consolidated Statements of Operations and
Comprehensive Income (Loss) within its Europe division.
Substantially all of the interest expense on the Company’s
outstanding debt is recorded in the Company’s North America
division.
Information about the Company’s operations by segment is as
follows (in thousands):
Fiscal 2016 Fiscal 2015 Fiscal 2014
Net sales:
North America $ 834,979 $ 876,976 $ 890,446
Europe 476,337 525,884 603,805
Total net sales $ 1,311,316 $ 1,402,860 $ 1,494,251
Depreciation and amortization:
North America $ 34,850 $ 38,115 $ 47,972
Europe 20,658 22,489 25,611
Total depreciation and amortization $ 55,508 $ 60,604 $ 73,583
Segment operating income:
North America $ 99,079 $ 109,970 $ 98,018
Europe 21,352 32,519 56,835
Total segment operating income $ 120,431 $ 142,489 $ 154,853
Impairment of assets:
North America $ 4,000 $ 141,977 $ 135,157
Europe 177,618 13,125
—
Total impairment charges $ 181,618 $ 155,102 $ 135,157
Gain (loss) on early debt extinguishment:
North America $ 316,654 $
— $
—
Europe (1,001 )
—
—
Total gain on early debt extinguishment $ 315,653 $
— $
—
Interest expense, net:
North America $ 197,329 $ 218,823 $ 216,799
Europe 2,858 993 380
Total interest expense, net $ 200,187 $ 219,816 $ 217,179
Income (loss) before income taxes:
North America $ 212,836 $ (252,027 ) $ (257,380 )
Europe (161,088 ) 17,650 51,661
Total income (loss) before income taxes $ 51,748 $ (234,377 ) $ (205,719 )
Income tax expense (benefit):
North America $ (1,235 ) $ (4,732 ) $ (3,448 )
Europe (916 ) 6,790 9,707
Total income tax expense (benefit) $ (2,151 ) $ 2,058 $ 6,259
Net income (loss):
North America $ 214,071 $ (247,295 ) $ (253,933 )
Europe (160,172 ) 10,860 41,955
Net income (loss) $ 53,899 $ (236,435 ) $ (211,978 )
Goodwill:
North America $ 987,517 $ 987,517 $ 1,112,494
Europe 145,058 314,405 314,405
Total goodwill $ 1,132,575 $ 1,301,922 $ 1,426,899
Fiscal 2016 Fiscal 2015 Fiscal 2014
Long-lived assets:
North America $ 98,959 $ 123,126 $ 144,820
Europe 47,248 62,154 76,153
Total long lived assets $ 146,207 $ 185,280 $ 220,973
Total assets:
North America $ 1,458,292 $ 984,687 $ 1,145,278
Europe 541,914 1,228,868 1,281,050
Total assets $ 2,000,206 $ 2,213,555 $ 2,426,328
Capital expenditures
North America $ 10,390 $ 19,192 $ 35,827
Europe 5,987 9,323 13,157
Total capital expenditures $ 16,377 $ 28,515 $ 48,984
The Company measures segment operating
income as gross profit less selling, general and administrative
expenses and depreciation and amortization expense, including other
operating income and expense, but excluding impairment of assets
and severance and transaction-related costs. A reconciliation of
total segment operating income to consolidated operating income is
as follows (in thousands).
Fiscal 2016 Fiscal 2015 Fiscal 2014
Total segment operating income $ 120,431 $ 142,489 $ 154,853
Impairment of assets 181,618 155,102 135,157
Severance and transaction-related costs 2,531 1,948 8,236
Consolidated operating income (loss) $ (63,718 ) $ (14,561 ) $ 11,460
Excluded from segment operating income are impairment charges of
$181.6 million, $155.1 million and $135.2 million for Fiscal 2016,
Fiscal 2015 and Fiscal 2014, respectively. For Fiscal 2016, Fiscal
2015 and Fiscal 2014, segment operating income also excludes
severance and transaction-related costs for North America of $1.6
million, $1.2 million and $3.4 million, respectively, and for
Europe of $0.9 million, $0.7 million and $4.8 million,
respectively.
Identifiable assets are those assets that are identified with the
operations of each segment. Corporate assets consist mainly of cash
and cash equivalents, investments in affiliated companies and other
assets. These assets are included within North America.
The following table compares the Company’s sales of each
product category by segment for the last three fiscal years:
Percentage of Total
Product Category Fiscal 2016 Fiscal 2015 Fiscal 2014
Jewelry:
North America 32.2 31.7 31.0
Europe 13.4 13.5 16.5
45.6 45.2 47.5
Accessories:
North America 31.0 30.1 27.9
Europe 23.4 24.7 24.6
54.4 54.8 52.5
100.0 100.0 100.0
The following table provides data for selected geographical
areas.
Percentage of Total Net
Sales
Net Sales: Fiscal 2016 Fiscal 2015 Fiscal 2014
United Kingdom 13.0 13.4 13.8
France 8.6 8.9 10.4
Percentage of Total Long-lived
Assets
Long-lived Assets: January 28, 2017 January 30, 2016
United Kingdom 7.0 6.8
France 6.2 5.7</t>
  </si>
  <si>
    <t>Supplemental Financial Information</t>
  </si>
  <si>
    <t>15. SUPPLEMENTAL FINANCIAL INFORMATION
On March 4, 2011, Claire’s Stores, Inc. (referred to in
this Note 15 as the “Issuer”), issued the Second Lien
Notes. On February 28, 2012, March 12, 2012 and
September 20, 2012, the Issuer issued the 9.0% Senior Secured
First Lien Notes. On March 15, 2013, the Issuer issued the
6.125% Senior Secured First Lien Notes and on May 14, 2013,
the Issuer issued the Unsecured Notes. The Second Lien Notes are
irrevocably and unconditionally guaranteed, jointly and severally,
by all wholly-owned domestic current and future subsidiaries of
Claire’s Stores, Inc. that guarantee the Company’s ABL
Credit Facility and U.S. Credit Facility. The First Lien Notes are
unconditionally guaranteed, jointly and severally, by all
wholly-owned domestic current and future subsidiaries of
Claire’s Stores, Inc. (subject to certain exceptions
including CLSIP and CLSIP Holdings). As of January 28, 2017,
Claire’s Stores, Inc. owned 100% of its domestic subsidiaries
that guarantee the Notes. All guarantors are collectively referred
to as the “Guarantors.” The Company’s other
subsidiaries, principally its international subsidiaries including
its European, Canadian and Asian subsidiaries (the
“Non-Guarantors”), are not guarantors of these
Notes.
The tables in the following pages present the condensed
consolidating financial information for the Issuer, the Guarantors
and the Non-Guarantors, together with eliminations, as of and for
the periods indicated. The consolidating financial information may
not necessarily be indicative of the financial position, results of
operations or cash flows had the Issuer, Guarantors and
Non-Guarantors operated as independent entities. Condensed Consolidating Balance Sheet January 28, 2017 (in thousands)
Issuer Guarantors Non- Eliminations Consolidated
ASSETS
Current assets:
Cash and cash equivalents $ 3,038 $ 3,005 $ 49,749 $
— $ 55,792
Inventories
— 74,307 55,932
— 130,239
Prepaid expenses 463 1,397 12,782
— 14,642
Other current assets
— 14,281 10,989
— 25,270
Total current assets 3,501 92,990 129,452
— 225,943
Property and equipment:
Furniture, fixtures and equipment 5,817 137,382 75,605
— 218,804
Leasehold improvements 1,315 183,910 112,411
— 297,636
7,132 321,292 188,016
— 516,440
Accumulated depreciation and amortization (5,121 ) (244,158 ) (132,696 )
— (381,975 )
2,011 77,134 55,320
— 134,465
Leased property under capital lease:
Land and building
— 18,055
—
— 18,055
Accumulated depreciation and amortization
— (6,313 )
—
— (6,313 )
— 11,742
—
— 11,742
Intercompany receivables
— 288,796 61,125 (349,921 )
—
Investment in subsidiaries 1,541,321 (43,213 )
— (1,498,108 )
—
Goodwill
— 987,517 145,058
— 1,132,575
Intangible assets, net 188,100 149,804 201,686 (84,634 ) 454,956
Other assets 1,066 4,342 35,117
— 40,525
1,730,487 1,387,246 442,986 (1,932,663 ) 1,628,056
Total assets $ 1,735,999 $ 1,569,112 $ 627,758 $ (1,932,663 ) $ 2,000,206
LIABILITIES AND STOCKHOLDER’S EQUITY (DEFICIT)
Current liabilities:
Current portion of long-term debt, net $ 18,405 $
— $
— $
— $ 18,405
Trade accounts payable 1,719 21,048 46,964
— 69,731
Income taxes payable
— 1,160 4,923
— 6,083
Accrued interest payable 52,667
— 599
— 53,266
Accrued expenses and other current liabilities 14,474 33,517 39,155
— 87,146
Total current liabilities 87,265 55,725 91,641
— 234,631
Intercompany payables 349,923
—
— (349,923 )
—
Long-term debt, net 1,812,208 149,302 157,143
— 2,118,653
Revolving credit facility, net 3,925
—
—
— 3,925
Obligation under capital lease
— 16,388
—
— 16,388
Deferred tax liability
— 93,554 5,701
— 99,255
Deferred rent expense
— 23,424 10,876
— 34,300
Unfavorable lease obligations and other long-term liabilities
— 10,373 3
— 10,376
2,166,056 293,041 173,723 (349,923 ) 2,282,897
Stockholder’s equity (deficit):
Common stock
— 367 2 (369 )
—
Additional paid in capital 630,496 1,520,544 766,993 (2,287,537 ) 630,496
Accumulated other comprehensive income (loss), net of tax (51,881 ) (5,187 ) (47,062 ) 52,249 (51,881 )
Accumulated deficit (1,095,937 ) (295,378 ) (357,539 ) 652,917 (1,095,937 )
(517,322 ) 1,220,346 362,394 (1,582,740 ) (517,322 )
Total liabilities and stockholder’s equity (deficit) $ 1,735,999 $ 1,569,112 $ 627,758 $ (1,932,663 ) $ 2,000,206
Condensed Consolidating Balance Sheet January 30, 2016 (in thousands)
Issuer Guarantors Non- Eliminations Consolidated
ASSETS
Current assets:
Cash and cash equivalents $ 2,664 $ 3,394 $ 12,813 $
— $ 18,871
Inventories
— 94,014 57,940
— 151,954
Prepaid expenses 344 1,485 13,847
— 15,676
Other current assets
— 16,023 10,231
— 26,254
Total current assets 3,008 114,916 94,831
— 212,755
Property and equipment:
Furniture, fixtures and equipment 5,537 160,128 80,289
— 245,954
Leasehold improvements 1,315 191,085 117,621
— 310,021
6,852 351,213 197,910
— 555,975
Accumulated depreciation and amortization (4,455 ) (252,181 ) (126,698 )
— (383,334 )
2,397 99,032 71,212
— 172,641
Leased property under capital lease:
Land and building
— 18,055
—
— 18,055
Accumulated depreciation and amortization
— (5,416 )
—
— (5,416 )
— 12,639
—
— 12,639
Intercompany receivables
— 169,836 43,000 (212,836 )
—
Investment in subsidiaries 1,836,079 (43,436 )
— (1,792,643 )
—
Goodwill
— 987,517 314,405
— 1,301,922
Intangible assets, net 257,000 671 212,556
— 470,227
Other assets 486 3,507 39,378
— 43,371
2,093,565 1,118,095 609,339 (2,005,479 ) 1,815,520
Total assets $ 2,098,970 $ 1,344,682 $ 775,382 $ (2,005,479 ) $ 2,213,555
LIABILITIES AND STOCKHOLDER’S EQUITY (DEFICIT)
Current liabilities:
Revolving credit facility, net $ 41,059 $
— $
— $
— $ 41,059
Trade accounts payable 642 27,930 44,561
— 73,133
Income taxes payable
— 228 5,937
— 6,165
Accrued interest payable 67,948
— 36
— 67,984
Accrued expenses and other current liabilities 5,657 39,834 39,734
— 85,225
Total current liabilities 115,306 67,992 90,268
— 273,566
Intercompany payables 212,836
—
— (212,836 )
—
Long-term debt, net 2,351,072
—
—
— 2,351,072
Obligation under capital lease
— 16,712
—
— 16,712
Deferred tax liability
— 93,626 9,683
— 103,309
Deferred rent expense
— 24,815 11,329
— 36,144
Unfavorable lease obligations and other long-term liabilities
— 12,977 19
— 12,996
2,563,908 148,130 21,031 (212,836 ) 2,520,233
Stockholder’s equity (deficit):
Common stock
— 367 2 (369 )
—
Additional paid in capital 618,831 1,435,909 797,656 (2,233,565 ) 618,831
Accumulated other comprehensive income (loss), net of tax (49,239 ) (7,390 ) (41,341 ) 48,731 (49,239 )
Accumulated deficit (1,149,836 ) (300,326 ) (92,234 ) 392,560 (1,149,836 )
(580,244 ) 1,128,560 664,083 (1,792,643 ) (580,244 )
Total liabilities and stockholder’s equity (deficit) $ 2,098,970 $ 1,344,682 $ 775,382 $ (2,005,479 ) $ 2,213,555
Condensed Consolidating Statement of Operations
and Comprehensive Income (Loss) Fiscal 2016 (in thousands)
Issuer Guarantors Non- Eliminations Consolidated
Net sales $
— $ 770,322 $ 540,994 $
— $ 1,311,316
Cost of sales, occupancy and buying expenses (exclusive of
depreciation and amortization shown separately below) 12,035 385,327 285,466
— 682,828
Gross profit (deficit) (12,035 ) 384,995 255,528
— 628,488
Other expenses:
Selling, general and administrative 21,962 236,678 199,544
— 458,184
Depreciation and amortization 966 31,559 22,983
— 55,508
Impairment of assets 4,000
— 177,618
— 181,618
Severance and transaction-related costs 1,476 92 963
— 2,531
Other (income) expense (11,102 ) 1,995 3,472
— (5,635 )
17,302 270,324 404,580
— 692,206
Operating income (loss) (29,337 ) 114,671 (149,052 )
— (63,718 )
Gain (loss) on early debt extinguishment 316,654
— (1,001 )
— 315,653
Interest expense, net 195,156 2,188 2,843
— 200,187
Income (loss) before income taxes 92,161 112,483 (152,896 )
— 51,748
Income tax expense (benefit)
— (1,262 ) (889 )
— (2,151 )
Income (loss) from continuing operations 92,161 113,745 (152,007 )
— 53,899
Equity in earnings (loss) of subsidiaries (38,262 ) 1,107
— 37,155
—
Net income (loss) 53,899 114,852 (152,007 ) 37,155 53,899
Foreign currency translation adjustments 67 983 (3,159 ) 2,176 67
Net (loss) gain on intra-entity foreign currency transactions, net
of tax (2,709 ) 1,220 (2,562 ) 1,342 (2,709 )
Other comprehensive income (loss) (2,642 ) 2,203 (5,721 ) 3,518 (2,642 )
Comprehensive income (loss) $ 51,257 $ 117,055 $ (157,728 ) $ 40,673 $ 51,257
Condensed Consolidating Statement of Operations
and Comprehensive Income (Loss) Fiscal 2015 (in thousands)
Issuer Guarantors Non- Eliminations Consolidated
Net sales $
— $ 811,666 $ 591,194 $
— $ 1,402,860
Cost of sales, occupancy and buying expenses (exclusive of
depreciation and amortization shown separately below) 990 418,361 314,716
— 734,067
Gross profit (deficit) (990 ) 393,305 276,478
— 668,793
Other expenses:
Selling, general and administrative 14,436 249,007 210,312
— 473,755
Depreciation and amortization 889 34,468 25,247
— 60,604
Impairment of assets 17,000 124,977 13,125
— 155,102
Severance and transaction-related costs 1,106 91 751
— 1,948
Other (income) expense (4,881 ) 3,492 (6,666 )
— (8,055 )
28,550 412,035 242,769
— 683,354
Operating income (loss) (29,540 ) (18,730 ) 33,709
— (14,561 )
Loss on early debt extinguishment
—
—
—
—
—
Interest expense, net 216,650 2,194 972
— 219,816
Income (loss) before income taxes (246,190 ) (20,924 ) 32,737
— (234,377 )
Income tax expense (benefit)
— (4,555 ) 6,613
— 2,058
Income (loss) from continuing operations (246,190 ) (16,369 ) 26,124
— (236,435 )
Equity in earnings (loss) of subsidiaries 9,755 1,104
— (10,859 )
—
Net income (loss) (236,435 ) (15,265 ) 26,124 (10,859 ) (236,435 )
Foreign currency translation adjustments (3,423 ) (1,133 ) 1,346 (213 ) (3,423 )
Net (loss) gain on intra-entity foreign currency transactions, net
of tax (8,118 ) (2,131 ) (8,122 ) 10,253 (8,118 )
Other comprehensive income (loss) (11,541 ) (3,264 ) (6,776 ) 10,040 (11,541 )
Comprehensive income (loss) $ (247,976 ) $ (18,529 ) $ 19,348 $ (819 ) $ (247,976 )
Condensed Consolidating Statement of Operations
and Comprehensive Income (Loss) Fiscal 2014 (in thousands)
Issuer Guarantors Non- Eliminations Consolidated
Net sales $
— $ 821,971 $ 672,280 $
— $ 1,494,251
Cost of sales, occupancy and buying expenses (exclusive of
depreciation and amortization shown separately below) 752 423,502 343,205
— 767,459
Gross profit (deficit) (752 ) 398,469 329,075
— 726,792
Other expenses:
Selling, general and administrative 15,594 254,711 235,183
— 505,488
Depreciation and amortization 2,377 39,342 31,864
— 73,583
Impairment of assets 12,000 123,157
—
— 135,157
Severance and transaction-related costs 3,254 1 4,981
— 8,236
Other (income) expense (9,171 ) 1,121 918
— (7,132 )
24,054 418,332 272,946
— 715,332
Operating income (loss) (24,806 ) (19,863 ) 56,129
— 11,460
Loss on early debt extinguishment
—
—
—
—
—
Interest expense, net 214,604 2,204 371
— 217,179
Income (loss) before income taxes (239,410 ) (22,067 ) 55,758
— (205,719 )
Income tax expense (benefit)
— (3,654 ) 9,913
— 6,259
Income (loss) from continuing operations (239,410 ) (18,413 ) 45,845
— (211,978 )
Equity in earnings (loss) of subsidiaries 27,432 1,410
— (28,842 )
—
Net income (loss) (211,978 ) (17,003 ) 45,845 (28,842 ) (211,978 )
Foreign currency translation adjustments (7,400 ) (1,025 ) (461 ) 1,486 (7,400 )
Net (loss) gain on intra-entity foreign currency transactions, net
of tax (29,189 ) (3,306 ) (29,325 ) 32,631 (29,189 )
Other comprehensive income (loss) (36,589 ) (4,331 ) (29,786 ) 34,117 (36,589 )
Comprehensive income (loss) $ (248,567 ) $ (21,334 ) $ 16,059 $ 5,275 $ (248,567 )
Condensed Consolidating Statement of Cash
Flows Fiscal 2016 (in thousands)
Issuer Guarantors Non- Eliminations Consolidated
Cash flows from operating activities:
Net income $ 53,899 $ 114,852 $ (152,007 ) $ 37,155 $ 53,899
Adjustments to reconcile net income to net cash provided by (used
in) operating activities:
Equity in earnings of subsidiaries 38,262 (1,107 )
— (37,155 )
—
Depreciation and amortization 966 31,559 22,983
— 55,508
Impairment of assets 4,000
— 177,618
— 181,618
Amortization of lease rights and other assets
—
— 2,970
— 2,970
Amortization of debt issuance costs 7,526
— 540
— 8,066
Accretion of debt premium (2,735 )
—
—
— (2,735 )
Non-cash in kind interest expense 9,156
—
—
— 9,156
Net accretion of favorable (unfavorable) lease obligations
— (251 ) (3 )
— (254 )
Loss on sale/retirement of property and equipment, net
— 618 47
— 665
(Gain) loss on early debt extinguishment (316,654 )
— 1,001
— (315,653 )
Gain on sale of intangible assets/lease rights
—
— (303 )
— (303 )
Stock compensation benefit 79
— 36
— 115
(Increase) decrease in:
Inventories
— 19,707 (250 )
— 19,457
Prepaid expenses (119 ) 88 (1,019 )
— (1,050 )
Other assets (1,286 ) 1,479 138
— 331
Increase (decrease) in:
Trade accounts payable 1,078 (7,016 ) 2,726
— (3,212 )
Income taxes payable
— 1,219 (1,756 )
— (537 )
Accrued interest payable 4,784
— 572
— 5,356
Accrued expenses and other liabilities 7,949 (8,417 ) 853
— 385
Deferred income taxes
— (1,145 ) (3,171 )
— (4,316 )
Deferred rent expense
— (1,391 ) (155 )
— (1,546 )
Net cash (used in) provided by operating activities (193,095 ) 150,195 50,820
— 7,920
Cash flows from investing activities:
Acquisition of property and equipment, net (580 ) (8,935 ) (6,753 )
— (16,268 )
Acquisition of intangible assets/lease rights
— (32 ) (77 )
— (109 )
Proceeds from sale of intangible assets/lease rights
—
— 303
— 303
Net cash used in investing activities (580 ) (8,967 ) (6,527 )
— (16,074 )
Cash flows from financing activities:
Proceeds from revolving credit facilities 68,000
— 94,278
— 162,278
Payments on revolving credit facilities (64,000 )
— (94,278 )
— (158,278 )
Proceeds from term note
—
— 50,000
— 50,000
Repurchases of notes, including tender premiums and fees (6,987 )
—
—
— (6,987 )
Payment of debt issuance costs (12,188 )
— (2,789 )
— (14,977 )
Principal payments of capital lease
— (242 )
—
— (242 )
Capital contribution received from parent 11,550
—
—
— 11,550
Intercompany activity, net 197,674 (144,461 ) (53,213 )
—
—
Net cash provided by (used in) financing activities 194,049 (144,703 ) (6,002 )
— 43,344
Effect of foreign currency exchange rate changes on cash and cash
equivalents
— 3,086 (1,355 )
— 1,731
Net (decrease) increase in cash and cash equivalents 374 (389 ) 36,936
— 36,921
Cash and cash equivalents at beginning of period 2,664 3,394 12,813
— 18,871
Cash and cash equivalents at end of period $ 3,038 $ 3,005 $ 49,749 $
— $ 55,792
Condensed Consolidating Statement of Cash
Flows Fiscal 2015 (in thousands)
Issuer Guarantors Non- Eliminations Consolidated
Cash flows from operating activities:
Net income $ (236,435 ) $ (15,265 ) $ 26,124 $ (10,859 ) $ (236,435 )
Adjustments to reconcile net income to net cash provided by (used
in) operating activities:
Equity in earnings of subsidiaries (9,755 ) (1,104 )
— 10,859
—
Depreciation and amortization 889 34,468 25,247
— 60,604
Impairment of assets 17,000 124,977 13,125
— 155,102
Amortization of lease rights and other assets
—
— 3,651
— 3,651
Amortization of debt issuance costs 7,967
— 314
— 8,281
Accretion of debt premium (2,512 )
—
—
— (2,512 )
Net accretion of favorable (unfavorable) lease obligations
— (316 ) (10 )
— (326 )
Loss on sale/retirement of property and equipment, net 2 931 13
— 946
Loss on early debt extinguishment
—
—
—
—
—
Gain on sale of intangible assets/lease rights
—
— (2,475 )
— (2,475 )
Stock compensation benefit (477 )
— (17 )
— (494 )
(Increase) decrease in:
Inventories
— (11,065 ) 1,491
— (9,574 )
Prepaid expenses 204 335 69
— 608
Other assets (34 ) 1,300 (1,566 )
— (300 )
Increase (decrease) in:
Trade accounts payable (743 ) 854 5,298
— 5,409
Income taxes payable
— (173 ) 996
— 823
Accrued interest payable 183
— (198 )
— (15 )
Accrued expenses and other liabilities (991 ) 1,715 (3,888 )
— (3,164 )
Deferred income taxes
— (5,495 ) 604
— (4,891 )
Deferred rent expense
— (72 ) 3,624
— 3,552
Net cash (used in) provided by operating activities (224,702 ) 131,090 72,402
— (21,210 )
Cash flows from investing activities:
Acquisition of property and equipment, net (957 ) (16,291 ) (10,340 )
— (27,588 )
Acquisition of intangible assets/lease rights
— (43 ) (884 )
— (927 )
Proceeds from sale of intangible assets/lease rights
—
— 2,614
— 2,614
Net cash used in investing activities (957 ) (16,334 ) (8,610 )
— (25,901 )
Cash flows from financing activities:
Proceeds from revolving credit facilities 156,300
— 158,390
— 314,690
Payments on revolving credit facilities (114,100 )
— (158,390 )
— (272,490 )
Proceeds from notes
—
—
—
—
—
Repurchases of notes, including tender premiums and fees
—
—
—
—
—
Payment of debt issuance costs (306 )
— (135 )
— (441 )
Principal payments of capital lease
— (170 )
—
— (170 )
Intercompany activity, net 182,949 (110,429 ) (72,520 )
—
—
Net cash provided by (used in) financing activities 224,843 (110,599 ) (72,655 )
— 41,589
Effect of foreign currency exchange rate changes on cash and cash
equivalents
— (4,772 ) 1,779
— (2,993 )
Net (decrease) increase in cash and cash equivalents (816 ) (615 ) (7,084 )
— (8,515 )
Cash and cash equivalents at beginning of period 3,480 4,009 19,897
— 27,386
Cash and cash equivalents at end of period $ 2,664 $ 3,394 $ 12,813 $
— $ 18,871
Condensed Consolidating Statement of Cash
Flows Fiscal 2014 (in thousands)
Issuer Guarantors Non- Eliminations Consolidated
Cash flows from operating activities:
Net income $ (211,978 ) $ (17,003 ) $ 45,845 $ (28,842 ) $ (211,978 )
Adjustments to reconcile net income to net cash provided by (used
in) operating activities:
Equity in earnings of subsidiaries (27,432 ) (1,410 )
— 28,842
—
Depreciation and amortization 2,377 39,342 31,864
— 73,583
Impairment of assets 12,000 123,157
—
— 135,157
Amortization of lease rights and other assets
—
— 3,888
— 3,888
Amortization of debt issuance costs 7,950
— 75
— 8,025
Accretion of debt premium (2,308 )
—
—
— (2,308 )
Net accretion of favorable (unfavorable) lease obligations
— (478 ) (32 )
— (510 )
Loss on sale/retirement of property and equipment, net 52 214 6
— 272
Loss on early debt extinguishment
—
—
—
—
—
Gain on sale of intangible assets/lease rights
—
— 277
— 277
Stock compensation benefit (571 ) 175 222
— (174 )
(Increase) decrease in:
Inventories
— 17,343 5,781
— 23,124
Prepaid expenses (105 ) 203 (1,318 )
— (1,220 )
Other assets 264 (2,655 ) (171 )
— (2,562 )
Increase (decrease) in:
Trade accounts payable (9,245 ) (94 ) 6,107
— (3,232 )
Income taxes payable
— 74 (2,545 )
— (2,471 )
Accrued interest payable (572 )
— 29
— (543 )
Accrued expenses and other liabilities (757 ) 983 2,264
— 2,490
Deferred income taxes
— (3,809 ) (1,378 )
— (5,187 )
Deferred rent expense
— 4,278 161
— 4,439
Net cash (used in) provided by operating activities (230,325 ) 160,320 91,075
— 21,070
Cash flows from investing activities:
Acquisition of property and equipment, net (956 ) (29,597 ) (17,862 )
— (48,415 )
Acquisition of intangible assets/lease rights
— (94 ) (475 )
— (569 )
Proceeds from sale of intangible assets/lease rights
—
—
—
—
—
Net cash used in investing activities (956 ) (29,691 ) (18,337 )
— (48,984 )
Cash flows from financing activities:
Proceeds from revolving credit facilities 271,000
— 40,180
— 311,180
Payments on revolving credit facilities (271,000 )
— (40,180 )
— (311,180 )
Proceeds from notes
—
—
—
—
—
Repurchases of notes, including tender premiums and fees
—
—
—
—
—
Payment of debt issuance costs (165 )
— (519 )
— (684 )
Principal payments of capital lease
— (108 )
—
— (108 )
Intercompany activity, net 225,015 (123,728 ) (101,287 )
—
—
Net cash provided by (used in) financing activities 224,850 (123,836 ) (101,806 )
— (792 )
Effect of foreign currency exchange rate changes on cash and cash
equivalents
— (6,839 ) 4,588
— (2,251 )
Net (decrease) increase in cash and cash equivalents (6,431 ) (46 ) (24,480 )
— (30,957 )
Cash and cash equivalents at beginning of period 9,911 4,055 44,377
— 58,343
Cash and cash equivalents at end of period 3,480 4,009 19,897
— 27,386
Restricted cash, at end of period
—
— 2,029
— 2,029
Cash and cash equivalents and restricted cash at end of period $ 3,480 $ 4,009 $ 21,926 $
— $ 29,415</t>
  </si>
  <si>
    <t>Subsequent Event</t>
  </si>
  <si>
    <t>16. SUBSEQUENT EVENT
In March 2017, the Company discharged all obligations with respect
to the Company’s remaining outstanding 10.50% Senior
Subordinated Notes due 2017.</t>
  </si>
  <si>
    <t>Summary of Significant Accounting Policies (Policies)</t>
  </si>
  <si>
    <t>Principles of Consolidation</t>
  </si>
  <si>
    <t>Fiscal Year</t>
  </si>
  <si>
    <t>Use of Estimates</t>
  </si>
  <si>
    <t>Cash and Cash Equivalents</t>
  </si>
  <si>
    <t>Prepaid Expenses</t>
  </si>
  <si>
    <t>Prepaid Expenses
January 28, January 30,
Prepaid rent and occupancy $ 12,870 $ 13,714
Prepaid insurance 467 360
Other 1,305 1,602
Total prepaid expenses $ 14,642 $ 15,676</t>
  </si>
  <si>
    <t>Other Current Assets</t>
  </si>
  <si>
    <t>Other Current Assets
January 28, January 30,
Credit card receivables $ 6,013 $ 6,229
Franchise receivables 3,268 5,238
Store supplies 4,765 5,321
Income taxes receivable 3,826 3,604
Other 7,398 5,862
Total other current assets $ 25,270 $ 26,254</t>
  </si>
  <si>
    <t>Property and Equipment</t>
  </si>
  <si>
    <t>Capital Leases</t>
  </si>
  <si>
    <t>Goodwill
The Company performs a goodwill impairment test on an annual basis
or more frequently when events or circumstances indicate that the
carrying value of a reporting unit more likely than not exceeds its
fair value. Recoverability of goodwill is evaluated, at the
Company’s option, by first performing a qualitative
assessment for any reporting unit for any period or by bypassing
the qualitative assessment and proceeding directly to the first
step of our two-step goodwill impairment test. If the Company
determines, on the basis of qualitative factors, it is not more
likely than not that the fair value of a reporting unit is less
than the carrying value amount, then performing the two-step
impairment test would be unnecessary. The first step of the
two-step goodwill impairment test involves a comparison of the fair
value of each of our reporting units with its carrying value. If a
reporting unit’s carrying value exceeds its fair value, the
second step is performed to measure the amount of impairment loss,
if any. The second step of the two-step goodwill impairment test
involves a comparison of the implied fair value and carrying value
of that reporting unit’s goodwill. To the extent that a
reporting unit’s carrying value exceeds the implied fair
value of its goodwill, an impairment loss is recognized. See Note 4
– Impairment Charges for results of impairment testing and
Note 5 – Goodwill and Other Intangible Assets, respectively,
for more details.</t>
  </si>
  <si>
    <t>Intangible Assets</t>
  </si>
  <si>
    <t>Other Assets</t>
  </si>
  <si>
    <t>Other Assets
January 28, January 30,
Initial direct costs of leases $ 12,277 $ 13,045
Prepaid lease payments 4,266 5,243
Deferred tax assets, non-current 3,357 3,218
Other 20,625 21,865
Total other assets $ 40,525 $ 43,371
The initial direct costs of leases and prepaid lease payments are
amortized on a straight-line basis over the respective lease terms,
typically ranging from four to 15 years.</t>
  </si>
  <si>
    <t>Impairment of Long-Lived Assets</t>
  </si>
  <si>
    <t>Accrued Expenses and Other Current Liabilities</t>
  </si>
  <si>
    <t>Accrued Expenses and Other Current Liabilities
January 28, January 30,
Compensation and benefits $ 28,400 $ 26,669
Gift cards and certificates 21,315 22,929
Sales and local taxes 12,315 14,134
Store rent 1,588 2,059
Other 23,528 19,434
Total accrued expenses and other current liabilities $ 87,146 $ 85,225</t>
  </si>
  <si>
    <t>Revenue Recognition</t>
  </si>
  <si>
    <t>Revenue Recognition
The Company accounts for the goods it sells to third parties under
franchising and licensing agreements within “Net sales”
and “Cost of sales, occupancy and buying expenses” in
the Company’s Consolidated Statements of Operations and
Comprehensive Income (Loss). The franchise fees the Company charges
under the franchising agreements are reported in “Other
income, net” in the Company’s Consolidated Statements
of Operations and Comprehensive Income (Loss).
Upon purchase of a gift card or gift certificate, a liability is
established for the cash value. The liability is included in
“Accrued expenses and other current liabilities.”
Revenue from gift card and gift certificate sales is recognized at
the time of redemption. Unredeemed gift card and gift certificate
breakage income is recorded as a reduction of “Selling,
general and administrative” expenses. The Company records
breakage income when the probability of redemption, based upon
historical redemption patterns, is remote.</t>
  </si>
  <si>
    <t>Cost of Sales</t>
  </si>
  <si>
    <t>Advertising Expenses</t>
  </si>
  <si>
    <t>Rent Expense</t>
  </si>
  <si>
    <t>Stock-Based Compensation</t>
  </si>
  <si>
    <t>Stock-Based Compensation
Time-vested stock awards, including stock options and restricted
stock, are accounted for at fair value at date of grant. The
stock-based compensation expense is recorded on a straight-line
basis over the requisite service period using the graded-vesting
method for the entire award. Performance-based stock awards are
accounted for at fair value at date of grant. The stock-based
compensation expense was based upon the number of shares expected
to be issued when it became probable that performance targets
required to receive the awards would be achieved.</t>
  </si>
  <si>
    <t>Income Taxes Income Taxes,
The Company is subject to tax audits in numerous jurisdictions,
including the United States, individual states and localities, and
internationally. Tax audits by their very nature are often complex
and can require several years to complete. In the normal course of
business, the Company is subject to challenges from the Internal
Revenue Service (“IRS”) and other tax authorities
regarding amounts of taxes due. These challenges may alter the
timing or amount of taxable income or deductions, or the allocation
of income among tax jurisdictions. In July 2006, the Financial
Accounting Standards Board (“FASB”) issued guidance
which clarifies the accounting for income taxes in the financial
statements by prescribing a minimum probability recognition
threshold and measurement process for recording uncertain tax
positions taken or expected to be taken in a tax return. This
guidance requires that the Company determine whether a tax position
is more likely than not of being sustained upon audit based on the
technical merits of the tax position. For tax positions that are at
least more likely than not of being sustained upon audit, the
Company recognizes the largest amount of the benefit that is more
likely than not of being sustained. See Note 11 – Income
Taxes for further information.</t>
  </si>
  <si>
    <t>Foreign Currency Translation</t>
  </si>
  <si>
    <t>Comprehensive Income (Loss)</t>
  </si>
  <si>
    <t>Fair Value Measurements</t>
  </si>
  <si>
    <t>Fair Value Measurements Fair Value
Measurement Disclosures,
Financial Assets and Liabilities Measured at Fair Value on a
Recurring Basis
The Company does not have any assets (liabilities) measured at fair
value on a recurring basis.
Non-Financial Assets Measured at Fair Value on a Non-Recurring
Basis
The Company’s non-financial assets, which include goodwill,
intangible assets, and long-lived tangible assets, are not adjusted
to fair value on a recurring basis. Fair value measures of
non-financial assets are primarily used in the impairment analysis
of these assets. Any resulting asset impairment would require that
the non-financial asset be recorded at its fair value. The Company
reviews goodwill and indefinite-lived intangible assets for
impairment annually, during the fourth quarter of each fiscal year,
or as circumstances indicate the possibility of impairment. The
Company monitors the carrying value of definite-lived intangible
assets and long-lived tangible assets for impairment whenever
events or changes in circumstances indicate its carrying amount may
not be recoverable.
The following tables summarize the Company’s assets measured
at fair value on a nonrecurring basis segregated among the
appropriate levels within the fair value hierarchy (in
thousands):
Fair Value Measurements as of
January 28, 2017 Using
Carrying Value Quoted Prices in Significant Significant Impairment
Goodwill $ 314,405 $
— $
— $ 145,058 $ 169,347
Intangible assets $ 406,000 (2) $
— $
— $ 397,000 (3) $ 9,000
Long-lived assets $ 52,737 $
— $
— $ 49,466 $ 3,271
(1) See Note 4 – Impairment
Charges for discussion of the valuation techniques used to measure
fair value, the description of the inputs and information used to
develop those inputs.
(2) Carrying value comprised of
tradenames relating to North America and Europe, $257,000 and
$149,000, respectively.
(3) Fair Value comprised of tradenames
relating to North America and Europe, $253,000 and $144,000,
respectively.
During Fiscal 2016, goodwill with a carrying value of $314.4
million was written down to its fair value of $145.1 million,
resulting in an impairment charge of $169.3 million, which was
included in “Impairment of assets” on the Consolidated
Statement of Operations and Comprehensive Income (Loss).
During Fiscal 2016, tradenames with a carrying value of $406.0
million were written down to their fair value of $397.0 million,
resulting in an impairment charge of $9.0 million, which was
included in “Impairment of assets” on the Consolidated
Statement of Operations and Comprehensive Income (Loss).
During Fiscal 2016, long-lived assets held and used with a carrying
value of $52.7 million were written down to their fair value of
$49.5 million, resulting in an impairment charge of $3.3 million,
which was included in “Impairment of assets” on the
Consolidated Statement of Operations and Comprehensive Income
(Loss).
For goodwill, see Note 4 – Impairment Charges and Note 5
– Goodwill and Other Intangible Assets.
Fair Value Measurements as of
January 30, 2016 Using
Carrying Value Quoted Prices in Significant Other Observable Inputs (Level 2) Significant Impairment
Intangible assets $ 435,069 (2) $
— $
— $ 406,000 (3) $ 29,069
(1) See Note 4 – Impairment
Charges for discussion of the valuation techniques used to measure
fair value, the description of the inputs and information used to
develop those inputs.
(2) Carrying value comprised of
tradenames relating to North America and Europe, $274,000 and
$161,069, respectively.
(3) Fair Value comprised of tradenames
relating to North America and Europe, $257,000 and $149,000,
respectively.
During Fiscal 2015, tradenames with a carrying value of $435.1
million were written down to their fair value of $406.0 million,
resulting in an impairment charge of $29.0 million, which was
included in “Impairment of assets” on the Consolidated
Statement of Operations and Comprehensive Loss.
For goodwill, see Note 4 – Impairment Charges and Note 5
– Goodwill and Other Intangible Assets.
Fair Value Measurements as of
January 31, 2015 Using
Carrying Value Quoted Prices in Significant Significant Impairment
Intangible assets $ 286,000 $
— $
— $ 274,000 $ 12,000
(1) See Note 4 – Impairment
Charges for discussion of the valuation techniques used to measure
fair value, the description of the inputs and information used to
develop those inputs.
During Fiscal 2014, tradenames with a carrying value of $286.0
million were written down to their fair value of $274.0 million,
resulting in an impairment charge of $12.0 million, which was
included in “Impairment of assets” on the Consolidated
Statement of Operations and Comprehensive Income (Loss).
For goodwill, see Note 4 – Impairment Charges and Note 5
– Goodwill and Other Intangible Assets.
Financial Instruments Not Measured at Fair Value
The Company’s financial instruments consist primarily of cash
and cash equivalents, accounts receivable, current liabilities and
long-term debt. Cash and cash equivalents, accounts receivable and
current liabilities approximate fair market value due to the
relatively short maturity of these financial instruments.
The Company considers all investments with a maturity of three
months or less when acquired to be cash equivalents. The
Company’s cash equivalent instruments are valued using quoted
market prices and are primarily U.S. Treasury securities. The
revolving credit facilities approximate fair value due to the
variable component of the interest rate. Excluding unamortized debt
issuance costs, the estimated fair value of the Company’s
long-term debt (including current portion) was approximately $1.09
billion as of January 28, 2017, compared to a carrying value
of $2.15 billion at that date. Excluding unamortized debt issuance
costs, the estimated fair value of the Company’s long-term
debt was approximately $1.04 billion as of January 30, 2016,
compared to a carrying value of $2.37 billion at that date. For
publicly-traded debt, the fair value (estimated market value) is
based on quoted market prices in less active markets. For
non-publicly traded debt, fair value is estimated based on quoted
prices for similar instruments. If measured at fair value in the
financial statements, long-term debt excluding term loans would be
classified as Level 2 in the fair value hierarchy, while term loans
would be classified as Level 3 in the fair value hierarchy.</t>
  </si>
  <si>
    <t>Recent Accounting Pronouncements</t>
  </si>
  <si>
    <t>Recent Accounting Pronouncements Simplifying the Test for Goodwill Impairment
In October 2016, the FASB issued ASU 2016-16, Income Taxes
(Topic 740): Intra-Entity Transfers of Assets Other Than
Inventory
In August 26, 2016, the FASB issued ASU 2016-15, Statement
of Cash Flows (Topic 230): Classification of Certain Cash Receipts
and Cash Payments (a consensus of the Emerging Issues Task
Force)
In March 2016, FASB issued ASU 2016-09, Compensation—Stock
Compensation (Topic 718): Improvements to Employee Share-Based
Payment Accounting,
In March 2016, the FASB issued ASU 2016-04,
Liabilities—Extinguishments of Liabilities (Subtopic
405-20), Recognition of Breakage for Certain Prepaid Stored-Value
Products
In February 2016, the FASB issued ASU 2016-02, Leases (Topic
842)
In August 2014, the FASB issued ASU No. 2014-15, Disclosure
of Uncertainties about an Entity’s Ability to Continue as a
Going Concern
In May 2014, the FASB issued ASU 2014-09, Revenue from Contracts
with Customers Deferral of the Effective Date Principal
versus Agent Considerations (Reporting Revenue Gross versus
Net)</t>
  </si>
  <si>
    <t>Summary of Significant Accounting Policies (Tables)</t>
  </si>
  <si>
    <t>Components of Prepaid Expenses</t>
  </si>
  <si>
    <t>Prepaid expenses as of January 28, 2017 and January 30,
2016 included the following components (in thousands):
January 28, January 30,
Prepaid rent and occupancy $ 12,870 $ 13,714
Prepaid insurance 467 360
Other 1,305 1,602
Total prepaid expenses $ 14,642 $ 15,676</t>
  </si>
  <si>
    <t>Components of Other Current Assets</t>
  </si>
  <si>
    <t>Other current assets as of January 28, 2017 and
January 30, 2016 included the following components (in
thousands):
January 28, January 30,
Credit card receivables $ 6,013 $ 6,229
Franchise receivables 3,268 5,238
Store supplies 4,765 5,321
Income taxes receivable 3,826 3,604
Other 7,398 5,862
Total other current assets $ 25,270 $ 26,254</t>
  </si>
  <si>
    <t>Components of Other Assets</t>
  </si>
  <si>
    <t>Other assets as of January 28, 2017 and January 30, 2016
included the following components (in thousands):
January 28, January 30,
Initial direct costs of leases $ 12,277 $ 13,045
Prepaid lease payments 4,266 5,243
Deferred tax assets, non-current 3,357 3,218
Other 20,625 21,865
Total other assets $ 40,525 $ 43,371</t>
  </si>
  <si>
    <t>Components of Accrued Expenses and Other Current Liabilities</t>
  </si>
  <si>
    <t>Accrued expenses and other current liabilities as of
January 28, 2017 and January 30, 2016 included the
following components (in thousands):
January 28, January 30,
Compensation and benefits $ 28,400 $ 26,669
Gift cards and certificates 21,315 22,929
Sales and local taxes 12,315 14,134
Store rent 1,588 2,059
Other 23,528 19,434
Total accrued expenses and other current liabilities $ 87,146 $ 85,225</t>
  </si>
  <si>
    <t>Assets Measured at Fair Value on Nonrecurring Basis</t>
  </si>
  <si>
    <t>The following tables summarize the Company’s assets measured
at fair value on a nonrecurring basis segregated among the
appropriate levels within the fair value hierarchy (in
thousands):
Fair Value Measurements as of
January 28, 2017 Using
Carrying Value Quoted Prices in Significant Significant Impairment
Goodwill $ 314,405 $
— $
— $ 145,058 $ 169,347
Intangible assets $ 406,000 (2) $
— $
— $ 397,000 (3) $ 9,000
Long-lived assets $ 52,737 $
— $
— $ 49,466 $ 3,271
(1) See Note 4 – Impairment
Charges for discussion of the valuation techniques used to measure
fair value, the description of the inputs and information used to
develop those inputs.
(2) Carrying value comprised of
tradenames relating to North America and Europe, $257,000 and
$149,000, respectively.
(3) Fair Value comprised of tradenames
relating to North America and Europe, $253,000 and $144,000,
respectively.
During Fiscal 2016, goodwill with a carrying value of $314.4
million was written down to their fair value of $145.1 million,
resulting in an impairment charge of $169.3 million, which was
included in “Impairment of assets” on the Consolidated
Statement of Operations and Comprehensive Income (Loss).
During Fiscal 2016, tradenames with a carrying value of $406.0
million were written down to their fair value of $397.0 million,
resulting in an impairment charge of $9.0 million, which was
included in “Impairment of assets” on the Consolidated
Statement of Operations and Comprehensive Income (Loss).
During Fiscal 2016, long-lived assets held and used with a carrying
value of $52.7 million were written down to their fair value of
$49.5 million, resulting in an impairment charge of $3.3 million,
which was included in “Impairment of assets” on the
Consolidated Statement of Operations and Comprehensive Income
(Loss).
For goodwill, see Note 4 – Impairment Charges and Note 5
– Goodwill and Other Intangible Assets.
Fair Value Measurements as of
January 30, 2016 Using
Carrying Value Quoted Prices in Significant Other Observable Inputs (Level 2) Significant Impairment
Intangible assets $ 435,069 (2) $
— $
— $ 406,000 (3) $ 29,069
(1) See Note 4 – Impairment
Charges for discussion of the valuation techniques used to measure
fair value, the description of the inputs and information used to
develop those inputs.
(2) Carrying value comprised of
tradenames relating to North America and Europe, $274,000 and
$161,069, respectively.
(3) Fair Value comprised of tradenames
relating to North America and Europe, $257,000 and $149,000,
respectively.
During Fiscal 2015, tradenames with a carrying value of $435.1
million were written down to their fair value of $406.0 million,
resulting in an impairment charge of $29.0 million, which was
included in “Impairment of assets” on the Consolidated
Statement of Operations and Comprehensive Loss.
For goodwill, see Note 4 – Impairment Charges and Note 5
– Goodwill and Other Intangible Assets.
Fair Value Measurements as of
January 31, 2015 Using
Carrying Value Quoted Prices in Significant Significant Impairment
Intangible assets $ 286,000 $
— $
— $ 274,000 $ 12,000
(1) See Note 4 – Impairment
Charges for discussion of the valuation techniques used to measure
fair value, the description of the inputs and information used to
develop those inputs.</t>
  </si>
  <si>
    <t>Impairment Charges (Tables)</t>
  </si>
  <si>
    <t>Non-cash Impairment Charges</t>
  </si>
  <si>
    <t>The Company recorded non-cash impairment charges for Fiscal 2016,
Fiscal 2015 and Fiscal 2014 (in thousands):
Fiscal 2016 Fiscal 2015 Fiscal 2014
Goodwill $ 169,347 $ 124,977 $ 123,157
Tradenames 9,000 29,069 12,000
Long-lived assets 3,271 1,056
—
Total impairment charges $ 181,618 $ 155,102 $ 135,157</t>
  </si>
  <si>
    <t>Goodwill and Other Intangible Assets (Tables)</t>
  </si>
  <si>
    <t>Changes in Carrying Amount of Goodwill by Reporting Unit</t>
  </si>
  <si>
    <t>The changes in the carrying amount of goodwill during Fiscal 2016
and Fiscal 2015 by reporting unit are as follows (in
thousands):
North America Europe Total
Balance as of January 28, 2017:
Goodwill $ 1,415,651 $ 431,405 $ 1,847,056
Accumulated impairment losses (428,134 ) (286,347 ) (714,481 )
$ 987,517 $ 145,058 $ 1,132,575
North America Europe Total
Balance as of January 30, 2016:
Goodwill $ 1,415,651 $ 431,405 $ 1,847,056
Accumulated impairment losses (428,134 ) (117,000 ) (545,134 )
$ 987,517 $ 314,405 $ 1,301,922</t>
  </si>
  <si>
    <t>Carrying Amount and Accumulated Amortization of Identifiable Intangible Assets</t>
  </si>
  <si>
    <t>The carrying amount and accumulated amortization of identifiable
intangible assets as of January 28, 2017 and January 30,
2016 were (in thousands):
January 28, 2017 January 30, 2016
Estimated Life in Years Gross Accumulated Gross Accumulated
Intangible assets subject to amortization:
Lease rights (1) Lease terms ranging
from 8 to 15 $ 65,252 $ (16,961 ) $ 65,738 $ (14,524 )
Franchise agreements 4 to 9 40,738 (31,946 ) 40,738 (29,015 )
Favorable lease obligations 10 30,827 (30,724 ) 30,827 (30,375 )
Other 5 1,043 (871 ) 1,009 (769 )
Total intangible assets subject to amortization 137,860 (80,502 ) 138,312 (74,683 )
Indefinite-lived intangible assets:
Indefinite-lived tradenames $ 396,998 $
— $ 405,998 $
—
Indefinite-lived territory rights 600
— 600
—
Total indefinite-lived intangible assets 397,598
— 406,598
—
Total intangible assets $ 535,458 $ (80,502 ) $ 544,910 $ (74,683 )
(1) Amounts include lease rights not
currently subject to amortization of $28,114 and $31,849 as of
January 28, 2017 and January 30, 2016, respectively.</t>
  </si>
  <si>
    <t>Acquired Intangible Assets</t>
  </si>
  <si>
    <t xml:space="preserve">Intangible Asset Acquisitions (in 000’s) Amortizable Weighted Average
Lease rights:
Fiscal 2016 $ 81 10.0
Fiscal 2015 687 10.0
Fiscal 2014 81 10.0
Other:
Fiscal 2016 36 5.0
Fiscal 2015 43 5.0
Fiscal 2014 94 5.0 </t>
  </si>
  <si>
    <t>Amortization of Identifiable Intangible Assets</t>
  </si>
  <si>
    <t>The remaining net amortization as of January 28, 2017 of
identifiable intangible assets with finite lives by year is as
follows (in thousands):
Fiscal Year Amortization
2017 $ 5,157
2018 4,999
2019 4,936
2020 1,967
2021 1,784
Thereafter 10,403
Total $ 29,246</t>
  </si>
  <si>
    <t>Debt (Tables)</t>
  </si>
  <si>
    <t>Components of Debt</t>
  </si>
  <si>
    <t>Debt as of January 28, 2017 and January 30, 2016 included
the following components (in thousands):
January 28, 2017 January 30, 2016
Current revolving credit facilities:
U.S. senior secured revolving credit facility due 2019 $
— $ 42,200
Unamortized debt issuance cost
— (1,141 )
Total current revolving credit facilities, net $
— $ 41,059
Current portion of long-term debt:
10.5% Senior subordinated notes due 2017 $ 18,420 $
—
Unamortized debt issuance cost (15 )
—
Total current portion of long-term debt, net $ 18,405 $
—
Long-term debt:
10.5% Senior subordinated notes due 2017 $
— $ 259,612
Claire’s Gibraltar unsecured term loan due 2019 40,000
—
Claire’s Gibraltar Intermediate secured term loan
due 2019 50,000
—
9.0% Senior secured first lien notes due 2019 (1) 1,131,619 1,134,354
8.875% Senior secured second lien notes due 2019 222,300 450,000
6.125% Senior secured first lien notes due 2020 210,000 210,000
7.75% Senior notes due 2020 216,742 320,000
9.0% Claire’s Stores term loan due 2021 30,933
—
9.0% CLSIP term loan due 2021 100,525
—
9.0% Claire’s Gibraltar term loans due 2021 46,394
—
Adjustment to carrying value 86,296
—
Unamortized debt issuance cost (16,156 ) (22,894 )
Total long-term debt, net $ 2,118,653 $ 2,351,072
Revolving credit facility:
U.S. asset based lending credit facility due 2019 $ 6,200 $
—
Unamortized debt issuance cost (2,275 )
—
Total revolving credit facility, net $ 3,925 $
—
Obligation under capital lease (including current portion) $ 16,712 $ 16,954
(1) Amount includes unamortized premium
of $6,619 and $9,354 as of January 28, 2017 and
January 30, 2016, respectively.</t>
  </si>
  <si>
    <t>Capital Lease Obligation and Debt Maturities</t>
  </si>
  <si>
    <t>As of January 28, 2017, the Company’s capital lease
obligation and debt maturities are as follows for each of the
following fiscal years (in thousands):
Capital Leases Debt
2017 $ 2,453 $ 34,075
2018 2,502 16,599
2019 2,552 1,460,655
2020 2,603 444,504
2021 2,655 196,977
Thereafter 22,463
—
Total 35,228 $ 2,152,810
Imputed interest (18,516 )
Present value of minimum capital lease principal payments 16,712
Current portion 324
Long-term capital lease obligation $ 16,388</t>
  </si>
  <si>
    <t>Components of Interest Expense, Net</t>
  </si>
  <si>
    <t>The Company’s interest expense, net for Fiscal 2016, Fiscal
2015 and Fiscal 2014 included the following components (in
thousands):
Fiscal 2016 Fiscal 2015 Fiscal 2014
U.S. senior secured revolving credit facility due 2019 $ 3,949 $ 5,038 $ 3,368
Europe unsecured revolving credit facility due 2017 1,198 646 308
10.5% Senior subordinated notes due 2017 18,330 27,268 27,193
Claire’s Gibraltar unsecured term loan due 2019 738
—
—
Claire’s Gibraltar Intermediate secured term loan due
2019 383
—
—
9.0% Senior secured first lien notes due 2019 100,225 101,261 100,985
8.875% Senior secured second lien notes due 2019 31,911 39,948 39,838
6.125% Senior secured first lien notes due 2020 12,734 12,881 12,844
7.75% Senior notes due 2020 21,650 24,800 24,734
U.S. asset based lending credit facility due 2019 1,371
—
—
Capital lease obligation 2,173 2,179 2,203
Amortization of deferred debt issue costs 8,066 8,281 8,025
Accretion of debt premium (2,735 ) (2,512 ) (2,308 )
Other interest expense 222 57 25
Interest income (28 ) (31 ) (36 )
Interest expense, net $ 200,187 $ 219,816 $ 217,179</t>
  </si>
  <si>
    <t>Components of Accrued Interest Payable</t>
  </si>
  <si>
    <t>Accrued interest payable as of January 28, 2017 and
January 30, 2016 consisted of the following components (in
thousands):
January 28, 2017 January 30, 2016
U.S. senior secured revolving credit facility due 2019 $
— $ 254
Europe unsecured revolving credit facility due 2017 19 36
10.5% Senior subordinated notes due 2017 290 4,643
Claire’s Gibraltar unsecured term loan due 2019 197
—
Claire’s Gibraltar Intermediate secured term loan
due 2019 383
—
9.0% Senior secured first lien notes due 2019 37,552 38,664
8.875% Senior secured second lien notes due 2019 7,205 15,251
6.125% Senior secured first lien notes due 2020 4,770 4,912
7.75% Senior notes due 2020 2,697 4,224
U.S. asset based lending credit facility due 2019 153
—
Total accrued interest payable $ 53,266 $ 67,984</t>
  </si>
  <si>
    <t>Gain on Early Debt Extinguishment</t>
  </si>
  <si>
    <t>Gain on Early Debt
Extinguishment
Exchange Offer $ 316,986
Note repurchase 362
Write-off unamortized debt issuance costs (1,695 )
$ 315,653</t>
  </si>
  <si>
    <t>Note Repurchase Activity</t>
  </si>
  <si>
    <t>The following is a summary of the Company’s note repurchase
activity during Fiscal 2016 (in thousands). The note repurchase in
Fiscal 2016 was made in an open market transaction. There were no
note repurchase activities during Fiscal 2015 or Fiscal 2014.
Fiscal 2016
Notes Repurchased Principal Repurchase Recognized
10.5% Senior subordinated notes due 2017 (the “Senior
Subordinated Notes”) $ 7,363 $ 6,995 $ 362
(1) Net of deferred issuance cost
write-offs of $6.</t>
  </si>
  <si>
    <t>Exchange Offer</t>
  </si>
  <si>
    <t>The following is a summary of our Exchange offer activity during
Fiscal 2016 (in thousands). There were no exchange offer activities
during Fiscal 2015 and Fiscal 2014.
Reduction in carrying value of debt exchange $ 396,090
Reduction of accrued interest associated with debt exchanged 20,066
Write-off of unamortized debt issuance costs, plus professional
fees incurred (12,874 )
Adjustment to carrying value of debt (86,296 )
$ 316,986</t>
  </si>
  <si>
    <t>9.0% Senior secured first lien notes due 2019</t>
  </si>
  <si>
    <t>Redemption Prices of Senior Notes</t>
  </si>
  <si>
    <t xml:space="preserve">On or after March 15, 2015, the Company may redeem the 9.0%
Senior Secured First Lien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March 15 of the years set forth below:
Period Redemption Price
2017 102.250 %
2018 and thereafter 100.000 % </t>
  </si>
  <si>
    <t>6.125% Senior secured first lien notes due 2020</t>
  </si>
  <si>
    <t xml:space="preserve">On or after March 15, 2017, the Company may redeem the 6.125%
Senior Secured First Lien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March 15 of the years set forth below:
Period Redemption Price
2017 103.063 %
2018 101.531 %
2019 and thereafter 100.000 % </t>
  </si>
  <si>
    <t>7.75% Senior notes due 2020</t>
  </si>
  <si>
    <t xml:space="preserve">On or after June 1, 2016, the Company may redeem the Unsecured
Notes at its option, subject to certain notice provisions,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twelve-month period commencing on
June 1 of the years set forth below:
Period Redemption Price
2017 101.938 %
2018 and thereafter 100.000 % </t>
  </si>
  <si>
    <t>Commitments and Contingencies (Tables)</t>
  </si>
  <si>
    <t>Rental Expense</t>
  </si>
  <si>
    <t>Rental expense for Fiscal 2016, Fiscal 2015 and Fiscal 2014 is set
forth below (in thousands):
Fiscal 2016 Fiscal 2015 Fiscal 2014
Minimum store rentals $ 204,354 $ 215,633 $ 231,328
Store rentals based on net sales 1,829 1,828 1,912
Other rental expense 6,305 6,429 10,151
Total rental expense $ 212,488 $ 223,890 $ 243,391</t>
  </si>
  <si>
    <t>Summary of Minimum Aggregate Rental Commitments under Non-Cancelable Operating Leases</t>
  </si>
  <si>
    <t>Minimum aggregate rental commitments as of January 28, 2017
under non-cancelable
2017 $ 176,639
2018 143,710
2019 122,630
2020 102,719
2021 80,476
Thereafter 146,007
Total $ 772,181</t>
  </si>
  <si>
    <t>Accumulated Other Comprehensive Loss (Tables)</t>
  </si>
  <si>
    <t>Components of Accumulated Other Comprehensive Loss, Net of Tax</t>
  </si>
  <si>
    <t>The following summary sets forth the components of accumulated
other comprehensive loss, net of tax for Fiscal 2016, Fiscal 2015
and Fiscal 2014 (in thousands, net of tax):
Foreign Other (1) Total
Balance as of February 1, 2014 $ (6,841 ) $ 5,732 $ (1,109 )
Foreign currency translation adjustment (7,400 )
— (7,400 )
Net loss on intra-entity foreign currency transactions, net of tax
(benefit) of $(726) (29,189 )
— (29,189 )
Balance as of January 31, 2015 (43,430 ) 5,732 (37,698 )
Foreign currency translation adjustment (3,423 )
— (3,423 )
Net loss on intra-entity foreign currency transactions, net of tax
(benefit) of $658 (8,118 )
— (8,118 )
Balance as of January 30, 2016 (54,971 ) 5,732 (49,239 )
Foreign currency translation adjustment 67
— 67
Net loss on intra-entity foreign currency transactions, net of tax
expense (benefit) of $9 (2,709 )
— (2,709 )
Balance as of January 28, 2017 $ (57,613 ) $ 5,732 $ (51,881 )
(1) Represents other comprehensive
income associated with expired derivative instruments.</t>
  </si>
  <si>
    <t>Stock Options and Stock-Based Compensation (Tables)</t>
  </si>
  <si>
    <t>Summary of Activity in Stock Option Plan</t>
  </si>
  <si>
    <t>The following is a summary of activity in the Company’s stock
option plan from January 30, 2016 through January 28,
2017:
Number of Weighted Weighted
Outstanding as of January 30, 2016 3,710,022 $ 9.43
Options granted 1,432,100 $ 1.26
Options exercised
—
—
Options forfeited (1,053,535 ) $ 9.02
Options expired (963,525 ) $ 9.91
Outstanding as of January 28, 2017 3,125,062 $ 5.67 4.7
Options vested and expected to vest as of January 28, 2017 2,904,640 $ 5.84 4.6
Exercisable at end of period 1,335,812 $ 8.20 3.6</t>
  </si>
  <si>
    <t>Stock Options, Valuation Assumptions</t>
  </si>
  <si>
    <t>For options granted during Fiscal 2016, Fiscal 2015 and Fiscal
2014, the fair value of each option was estimated on the date of
grant using the Black-Scholes and Monte Carlo option pricing models
with the following assumptions:
Time Options and BOGO Options (Black-Scholes) Fiscal 2016 Fiscal 2015 Fiscal 2014
Expected dividend yield 0.00 % 0.00 % 0.00 %
Weighted average expected stock price volatility 33.09 % 34.79 % 42.30 %
Weighted average risk-free interest rate 1.10 % 1.37 % 0.99 %
Range of risk-free interest rate 1.44% - 1.57 % 1.14% - 1.63 % 0.53% - 1.69 %
Weighted average expected term (years) 4.15 4.47 3.44
Performance Options (Monte Carlo) Fiscal 2016 Fiscal 2015 Fiscal 2014
Expected dividend yield (a ) (a ) 0.00 %
Weighted average expected stock price volatility (a ) (a ) 53.18 %
Weighted average risk-free interest rate (a ) (a ) 2.00 %
Range of risk-free interest rate (a ) (a ) 1.80% - 2.00 %
Weighted average expected term (years) (a ) (a ) N/A
(a) Not applicable as none were issued in
Fiscal 2016 or 2015.</t>
  </si>
  <si>
    <t>Income Taxes (Tables)</t>
  </si>
  <si>
    <t>Components of Income (Loss) Before Income Taxes</t>
  </si>
  <si>
    <t>The components of income (loss) before income taxes for Fiscal
2016, Fiscal 2015 and Fiscal 2014 were as follows (in
thousands):
Fiscal 2016 Fiscal 2015 Fiscal 2014
U.S. $ 204,642 $ (267,113 ) $ (261,478 )
Foreign (152,894 ) 32,736 55,759
Total income (loss) before income taxes $ 51,748 $ (234,377 ) $ (205,719 )</t>
  </si>
  <si>
    <t>Components of Income Tax Expense (Benefit)</t>
  </si>
  <si>
    <t>The components of income tax expense (benefit) for Fiscal 2016,
Fiscal 2015 and Fiscal 2014 were as follows (in thousands):
Fiscal 2016 Fiscal 2015 Fiscal 2014
Federal:
Current $ (993 ) $ 503 $
—
Deferred (1,215 ) (5,907 ) (5,099 )
(2,208 ) (5,404 ) (5,099 )
State
Current 876 438 790
Deferred 70 412 655
946 850 1,445
Foreign
Current 2,160 6,035 11,306
Deferred (3,049 ) 577 (1,393 )
(889 ) 6,612 9,913
Total income tax (benefit) expense $ (2,151 ) $ 2,058 $ 6,259</t>
  </si>
  <si>
    <t>Differences of Provision for Income Taxes from Amount Computed at Statutory Federal Rate</t>
  </si>
  <si>
    <t>The provision for income taxes for Fiscal 2016, Fiscal 2015 and
Fiscal 2014 differs from an amount computed at the statutory
federal rate as follows:
Fiscal 2016 Fiscal 2015 Fiscal 2014
U.S. income taxes at statutory federal rate 35.0 % 35.0 % 35.0 %
Earnings of foreign subsidiaries 120.9 (5.4 ) (13.0 )
Goodwill impairment 120.1 (18.7 ) (21.0 )
Deferred taxes 8.9
—
—
State and local income taxes, net of federal tax benefit 2.0 0.1 0.9
Other, net 0.2 (2.4 ) (4.4 )
Valuation allowance (264.5 ) (14.3 ) (9.2 )
Foreign rate differential (23.0 ) 5.0 8.4
Change in accrual for estimated tax contingencies (3.8 ) (0.2 ) 0.3
(4.2 )% (0.9 )% (3.0 )%</t>
  </si>
  <si>
    <t>Tax Effects on Significant Components of Net Deferred Tax Liability</t>
  </si>
  <si>
    <t>The tax effects on the significant components of the
Company’s net deferred tax liability as of January 28,
2017 and January 30, 2016 are as follows (in thousands):
January 28, January 30,
Deferred tax assets:
Tax carryforwards $ 37,736 $ 213,579
Debt related 43,345
—
Compensation and benefits 4,137 4,372
Deferred rent 7,041 7,344
Depreciation 10,495 6,842
Accrued expenses 5,210 4,416
Gift cards 988 2,603
Inventory 2,604 2,573
Total gross deferred tax assets 111,556 241,729
Valuation allowance (86,852 ) (223,697 )
Total deferred tax assets, net 24,704 18,032
Deferred tax liabilities:
Tradename intangibles 96,712 100,200
Earnings from foreign subsidiaries 20,205 11,102
Debt related
— 2,386
Lease rights 3,517 4,218
Other 168 217
Total deferred tax liabilities 120,602 118,123
Net deferred tax liability $ (95,898 ) $ (100,091 )</t>
  </si>
  <si>
    <t>Deferred Tax Assets and Deferred Tax Liabilities</t>
  </si>
  <si>
    <t>The deferred tax assets and deferred tax liabilities as of
January 28, 2017 and January 30, 2016 are as follows (in
thousands):
January 28, January 30,
Non-current deferred tax assets $ 3,357 $ 3,218
Non-current deferred tax liabilities, net of valuation
allowance (99,255 ) (103,309 )
Net deferred tax liability $ (95,898 ) $ (100,091 )</t>
  </si>
  <si>
    <t>Amount and Expiration Dates of Net Operating Loss Carryforwards</t>
  </si>
  <si>
    <t>The amount and expiration dates of net operating loss carryforwards
as of January 28, 2017, are as follows (in thousands):
Amount Expiration Date
Non-U.S. net operating loss carryforwards $ 12,241 2017 – 2034
Non-U.S. net operating loss carryforwards 10,707 Indefinite
State net operating loss carryforwards 14,788 2019 – 2037
Total $ 37,736</t>
  </si>
  <si>
    <t>Reconciliation of Beginning and Ending Amount of Unrecognized Tax Benefits</t>
  </si>
  <si>
    <t>A reconciliation of the beginning and ending amount of unrecognized
tax benefits is as follows (in thousands):
Fiscal 2016 Fiscal 2015 Fiscal 2014
Beginning balance $ 9,566 $ 9,223 $ 9,820
Additions based on tax positions related to the current year 792 1,341 1,037
Statute expirations (1,892 ) (998 ) (1,593 )
Settlements (470 )
— (41 )
Ending balance $ 7,996 $ 9,566 $ 9,223</t>
  </si>
  <si>
    <t>Selected Quarterly Financial Data (Tables)</t>
  </si>
  <si>
    <t>(Unaudited, in thousands)
Fiscal 2016
1st Qtr 2nd Qtr 3rd Qtr 4th Qtr Total Year
Net sales $ 299,647 $ 317,172 $ 312,041 $ 382,456 $ 1,311,316
Gross profit 141,294 146,489 145,208 195,497 628,488
Impairment of assets (a)
—
— 142,271 39,347 181,618
Severance and transaction related costs 1,573 125 205 628 2,531
Gain (loss) on early debt extinguishment (b)
—
— 317,323 (1,670 ) 315,653
Interest expense, net 55,079 55,623 47,101 42,384 200,187
Income tax (benefit) expense (1,327 ) 1,188 (749 ) (1,263 ) (2,151 )
Net income (loss) (38,758 ) (32,077 ) 150,578 (25,844 ) 53,899
(a) Represents an impairment charge
relating to goodwill, tradenames and long-lived assets. See Note 4
– Impairment Charges for detail of impairment charges.
(b) Represents gain (loss) on early debt
extinguishment primarily related to the Exchange Offer. See Note 6-
Debt for details.
Fiscal 2015
1st Qtr 2nd Qtr 3rd Qtr 4th Qtr Total Year
Net sales $ 319,995 $ 347,587 $ 332,677 $ 402,601 $ 1,402,860
Gross profit 147,143 168,511 152,953 200,186 668,793
Impairment of assets (a)
—
—
— 155,102 155,102
Severance and transaction related costs 407 420 200 921 1,948
Interest expense, net 54,420 55,044 55,296 55,056 219,816
Income tax expense 22 2,519 1,675 (2,158 ) 2,058
Net loss (35,418 ) (18,869 ) (35,939 ) (146,209 ) (236,435 )
(a) Represents an impairment charge
relating to goodwill, tradenames and long-lived assets. See Note 4
– Impairment Charges for detail of impairment charges.</t>
  </si>
  <si>
    <t>Segment Reporting (Tables)</t>
  </si>
  <si>
    <t>Operations by Segment</t>
  </si>
  <si>
    <t>Information about the Company’s operations by segment is as
follows (in thousands):
Fiscal 2016 Fiscal 2015 Fiscal 2014
Net sales:
North America $ 834,979 $ 876,976 $ 890,446
Europe 476,337 525,884 603,805
Total net sales $ 1,311,316 $ 1,402,860 $ 1,494,251
Depreciation and amortization:
North America $ 34,850 $ 38,115 $ 47,972
Europe 20,658 22,489 25,611
Total depreciation and amortization $ 55,508 $ 60,604 $ 73,583
Segment operating income:
North America $ 99,079 $ 109,970 $ 98,018
Europe 21,352 32,519 56,835
Total segment operating income $ 120,431 $ 142,489 $ 154,853
Impairment of assets:
North America $ 4,000 $ 141,977 $ 135,157
Europe 177,618 13,125
—
Total impairment charges $ 181,618 $ 155,102 $ 135,157
Gain (loss) on early debt extinguishment:
North America $ 316,654 $
— $
—
Europe (1,001 )
—
—
Total gain on early debt extinguishment $ 315,653 $
— $
—
Interest expense, net:
North America $ 197,329 $ 218,823 $ 216,799
Europe 2,858 993 380
Total interest expense, net $ 200,187 $ 219,816 $ 217,179
Income (loss) before income taxes:
North America $ 212,836 $ (252,027 ) $ (257,380 )
Europe (161,088 ) 17,650 51,661
Total income (loss) before income taxes $ 51,748 $ (234,377 ) $ (205,719 )
Income tax expense (benefit):
North America $ (1,235 ) $ (4,732 ) $ (3,448 )
Europe (916 ) 6,790 9,707
Total income tax expense (benefit) $ (2,151 ) $ 2,058 $ 6,259
Net income (loss):
North America $ 214,071 $ (247,295 ) $ (253,933 )
Europe (160,172 ) 10,860 41,955
Net income (loss) $ 53,899 $ (236,435 ) $ (211,978 )
Goodwill:
North America $ 987,517 $ 987,517 $ 1,112,494
Europe 145,058 314,405 314,405
Total goodwill $ 1,132,575 $ 1,301,922 $ 1,426,899
Fiscal 2016 Fiscal 2015 Fiscal 2014
Long-lived assets:
North America $ 98,959 $ 123,126 $ 144,820
Europe 47,248 62,154 76,153
Total long lived assets $ 146,207 $ 185,280 $ 220,973
Total assets:
North America $ 1,458,292 $ 984,687 $ 1,145,278
Europe 541,914 1,228,868 1,281,050
Total assets $ 2,000,206 $ 2,213,555 $ 2,426,328
Capital expenditures
North America $ 10,390 $ 19,192 $ 35,827
Europe 5,987 9,323 13,157
Total capital expenditures $ 16,377 $ 28,515 $ 48,984</t>
  </si>
  <si>
    <t>Reconciliation of Total Segment Operating Income to Consolidated Operating Income</t>
  </si>
  <si>
    <t>A reconciliation of total segment operating income to
consolidated operating income is as follows (in thousands).
Fiscal 2016 Fiscal 2015 Fiscal 2014
Total segment operating income $ 120,431 $ 142,489 $ 154,853
Impairment of assets 181,618 155,102 135,157
Severance and transaction-related costs 2,531 1,948 8,236
Consolidated operating income (loss) $ (63,718 ) $ (14,561 ) $ 11,460</t>
  </si>
  <si>
    <t>Comparison of Sales of Each Product Category by Segment</t>
  </si>
  <si>
    <t>The following table compares the Company’s sales of each
product category by segment for the last three fiscal years:
Percentage of Total
Product Category Fiscal 2016 Fiscal 2015 Fiscal 2014
Jewelry:
North America 32.2 31.7 31.0
Europe 13.4 13.5 16.5
45.6 45.2 47.5
Accessories:
North America 31.0 30.1 27.9
Europe 23.4 24.7 24.6
54.4 54.8 52.5
100.0 100.0 100.0</t>
  </si>
  <si>
    <t>Data for Selected Geographical Areas</t>
  </si>
  <si>
    <t>The following table provides data for selected geographical
areas.
Percentage of Total Net
Sales
Net Sales: Fiscal 2016 Fiscal 2015 Fiscal 2014
United Kingdom 13.0 13.4 13.8
France 8.6 8.9 10.4
Percentage of Total Long-lived
Assets
Long-lived Assets: January 28, 2017 January 30, 2016
United Kingdom 7.0 6.8
France 6.2 5.7</t>
  </si>
  <si>
    <t>Supplemental Financial Information (Tables)</t>
  </si>
  <si>
    <t>Condensed Consolidating Balance Sheet</t>
  </si>
  <si>
    <t>Condensed Consolidating
Balance Sheet January 28, 2017 (in thousands)
Issuer Guarantors Non- Eliminations Consolidated
ASSETS
Current assets:
Cash and cash equivalents $ 3,038 $ 3,005 $ 49,749 $
— $ 55,792
Inventories
— 74,307 55,932
— 130,239
Prepaid expenses 463 1,397 12,782
— 14,642
Other current assets
— 14,281 10,989
— 25,270
Total current assets 3,501 92,990 129,452
— 225,943
Property and equipment:
Furniture, fixtures and equipment 5,817 137,382 75,605
— 218,804
Leasehold improvements 1,315 183,910 112,411
— 297,636
7,132 321,292 188,016
— 516,440
Accumulated depreciation and amortization (5,121 ) (244,158 ) (132,696 )
— (381,975 )
2,011 77,134 55,320
— 134,465
Leased property under capital lease:
Land and building
— 18,055
—
— 18,055
Accumulated depreciation and amortization
— (6,313 )
—
— (6,313 )
— 11,742
—
— 11,742
Intercompany receivables
— 288,796 61,125 (349,921 )
—
Investment in subsidiaries 1,541,321 (43,213 )
— (1,498,108 )
—
Goodwill
— 987,517 145,058
— 1,132,575
Intangible assets, net 188,100 149,804 201,686 (84,634 ) 454,956
Other assets 1,066 4,342 35,117
— 40,525
1,730,487 1,387,246 442,986 (1,932,663 ) 1,628,056
Total assets $ 1,735,999 $ 1,569,112 $ 627,758 $ (1,932,663 ) $ 2,000,206
LIABILITIES AND STOCKHOLDER’S EQUITY (DEFICIT)
Current liabilities:
Current portion of long-term debt, net $ 18,405 $
— $
— $
— $ 18,405
Trade accounts payable 1,719 21,048 46,964
— 69,731
Income taxes payable
— 1,160 4,923
— 6,083
Accrued interest payable 52,667
— 599
— 53,266
Accrued expenses and other current liabilities 14,474 33,517 39,155
— 87,146
Total current liabilities 87,265 55,725 91,641
— 234,631
Intercompany payables 349,923
—
— (349,923 )
—
Long-term debt, net 1,812,208 149,302 157,143
— 2,118,653
Revolving credit facility, net 3,925
—
—
— 3,925
Obligation under capital lease
— 16,388
—
— 16,388
Deferred tax liability
— 93,554 5,701
— 99,255
Deferred rent expense
— 23,424 10,876
— 34,300
Unfavorable lease obligations and other long-term liabilities
— 10,373 3
— 10,376
2,166,056 293,041 173,723 (349,923 ) 2,282,897
Stockholder’s equity (deficit):
Common stock
— 367 2 (369 )
—
Additional paid in capital 630,496 1,520,544 766,993 (2,287,537 ) 630,496
Accumulated other comprehensive income (loss), net of tax (51,881 ) (5,187 ) (47,062 ) 52,249 (51,881 )
Accumulated deficit (1,095,937 ) (295,378 ) (357,539 ) 652,917 (1,095,937 )
(517,322 ) 1,220,346 362,394 (1,582,740 ) (517,322 )
Total liabilities and stockholder’s equity (deficit) $ 1,735,999 $ 1,569,112 $ 627,758 $ (1,932,663 ) $ 2,000,206
Condensed Consolidating Balance Sheet January 30, 2016 (in thousands)
Issuer Guarantors Non- Eliminations Consolidated
ASSETS
Current assets:
Cash and cash equivalents $ 2,664 $ 3,394 $ 12,813 $
— $ 18,871
Inventories
— 94,014 57,940
— 151,954
Prepaid expenses 344 1,485 13,847
— 15,676
Other current assets
— 16,023 10,231
— 26,254
Total current assets 3,008 114,916 94,831
— 212,755
Property and equipment:
Furniture, fixtures and equipment 5,537 160,128 80,289
— 245,954
Leasehold improvements 1,315 191,085 117,621
— 310,021
6,852 351,213 197,910
— 555,975
Accumulated depreciation and amortization (4,455 ) (252,181 ) (126,698 )
— (383,334 )
2,397 99,032 71,212
— 172,641
Leased property under capital lease:
Land and building
— 18,055
—
— 18,055
Accumulated depreciation and amortization
— (5,416 )
—
— (5,416 )
— 12,639
—
— 12,639
Intercompany receivables
— 169,836 43,000 (212,836 )
—
Investment in subsidiaries 1,836,079 (43,436 )
— (1,792,643 )
—
Goodwill
— 987,517 314,405
— 1,301,922
Intangible assets, net 257,000 671 212,556
— 470,227
Other assets 486 3,507 39,378
— 43,371
2,093,565 1,118,095 609,339 (2,005,479 ) 1,815,520
Total assets $ 2,098,970 $ 1,344,682 $ 775,382 $ (2,005,479 ) $ 2,213,555
LIABILITIES AND STOCKHOLDER’S EQUITY (DEFICIT)
Current liabilities:
Revolving credit facility, net $ 41,059 $
— $
— $
— $ 41,059
Trade accounts payable 642 27,930 44,561
— 73,133
Income taxes payable
— 228 5,937
— 6,165
Accrued interest payable 67,948
— 36
— 67,984
Accrued expenses and other current liabilities 5,657 39,834 39,734
— 85,225
Total current liabilities 115,306 67,992 90,268
— 273,566
Intercompany payables 212,836
—
— (212,836 )
—
Long-term debt, net 2,351,072
—
—
— 2,351,072
Obligation under capital lease
— 16,712
—
— 16,712
Deferred tax liability
— 93,626 9,683
— 103,309
Deferred rent expense
— 24,815 11,329
— 36,144
Unfavorable lease obligations and other long-term liabilities
— 12,977 19
— 12,996
2,563,908 148,130 21,031 (212,836 ) 2,520,233
Stockholder’s equity (deficit):
Common stock
— 367 2 (369 )
—
Additional paid in capital 618,831 1,435,909 797,656 (2,233,565 ) 618,831
Accumulated other comprehensive income (loss), net of tax (49,239 ) (7,390 ) (41,341 ) 48,731 (49,239 )
Accumulated deficit (1,149,836 ) (300,326 ) (92,234 ) 392,560 (1,149,836 )
(580,244 ) 1,128,560 664,083 (1,792,643 ) (580,244 )
Total liabilities and stockholder’s equity (deficit) $ 2,098,970 $ 1,344,682 $ 775,382 $ (2,005,479 ) $ 2,213,555</t>
  </si>
  <si>
    <t>Condensed Consolidating Statement of Operations and Comprehensive Income (Loss)</t>
  </si>
  <si>
    <t>Condensed Consolidating
Statement of Operations and Comprehensive Income
(Loss) Fiscal 2016 (in thousands)
Issuer Guarantors Non- Eliminations Consolidated
Net sales $
— $ 770,322 $ 540,994 $
— $ 1,311,316
Cost of sales, occupancy and buying expenses (exclusive of
depreciation and amortization shown separately below) 12,035 385,327 285,466
— 682,828
Gross profit (deficit) (12,035 ) 384,995 255,528
— 628,488
Other expenses:
Selling, general and administrative 21,962 236,678 199,544
— 458,184
Depreciation and amortization 966 31,559 22,983
— 55,508
Impairment of assets 4,000
— 177,618
— 181,618
Severance and transaction-related costs 1,476 92 963
— 2,531
Other (income) expense (11,102 ) 1,995 3,472
— (5,635 )
17,302 270,324 404,580
— 692,206
Operating income (loss) (29,337 ) 114,671 (149,052 )
— (63,718 )
Gain (loss) on early debt extinguishment 316,654
— (1,001 )
— 315,653
Interest expense, net 195,156 2,188 2,843
— 200,187
Income (loss) before income taxes 92,161 112,483 (152,896 )
— 51,748
Income tax expense (benefit)
— (1,262 ) (889 )
— (2,151 )
Income (loss) from continuing operations 92,161 113,745 (152,007 )
— 53,899
Equity in earnings (loss) of subsidiaries (38,262 ) 1,107
— 37,155
—
Net income (loss) 53,899 114,852 (152,007 ) 37,155 53,899
Foreign currency translation adjustments 67 983 (3,159 ) 2,176 67
Net (loss) gain on intra-entity foreign currency transactions, net
of tax (2,709 ) 1,220 (2,562 ) 1,342 (2,709 )
Other comprehensive income (loss) (2,642 ) 2,203 (5,721 ) 3,518 (2,642 )
Comprehensive income (loss) $ 51,257 $ 117,055 $ (157,728 ) $ 40,673 $ 51,257
Condensed Consolidating Statement of Operations
and Comprehensive Income (Loss) Fiscal 2015 (in thousands)
Issuer Guarantors Non- Eliminations Consolidated
Net sales $
— $ 811,666 $ 591,194 $
— $ 1,402,860
Cost of sales, occupancy and buying expenses (exclusive of
depreciation and amortization shown separately below) 990 418,361 314,716
— 734,067
Gross profit (deficit) (990 ) 393,305 276,478
— 668,793
Other expenses:
Selling, general and administrative 14,436 249,007 210,312
— 473,755
Depreciation and amortization 889 34,468 25,247
— 60,604
Impairment of assets 17,000 124,977 13,125
— 155,102
Severance and transaction-related costs 1,106 91 751
— 1,948
Other (income) expense (4,881 ) 3,492 (6,666 )
— (8,055 )
28,550 412,035 242,769
— 683,354
Operating income (loss) (29,540 ) (18,730 ) 33,709
— (14,561 )
Loss on early debt extinguishment
—
—
—
—
—
Interest expense, net 216,650 2,194 972
— 219,816
Income (loss) before income taxes (246,190 ) (20,924 ) 32,737
— (234,377 )
Income tax expense (benefit)
— (4,555 ) 6,613
— 2,058
Income (loss) from continuing operations (246,190 ) (16,369 ) 26,124
— (236,435 )
Equity in earnings (loss) of subsidiaries 9,755 1,104
— (10,859 )
—
Net income (loss) (236,435 ) (15,265 ) 26,124 (10,859 ) (236,435 )
Foreign currency translation adjustments (3,423 ) (1,133 ) 1,346 (213 ) (3,423 )
Net (loss) gain on intra-entity foreign currency transactions, net
of tax (8,118 ) (2,131 ) (8,122 ) 10,253 (8,118 )
Other comprehensive income (loss) (11,541 ) (3,264 ) (6,776 ) 10,040 (11,541 )
Comprehensive income (loss) $ (247,976 ) $ (18,529 ) $ 19,348 $ (819 ) $ (247,976 )
Condensed Consolidating Statement of Operations
and Comprehensive Income (Loss) Fiscal 2014 (in thousands)
Issuer Guarantors Non- Eliminations Consolidated
Net sales $
— $ 821,971 $ 672,280 $
— $ 1,494,251
Cost of sales, occupancy and buying expenses (exclusive of
depreciation and amortization shown separately below) 752 423,502 343,205
— 767,459
Gross profit (deficit) (752 ) 398,469 329,075
— 726,792
Other expenses:
Selling, general and administrative 15,594 254,711 235,183
— 505,488
Depreciation and amortization 2,377 39,342 31,864
— 73,583
Impairment of assets 12,000 123,157
—
— 135,157
Severance and transaction-related costs 3,254 1 4,981
— 8,236
Other (income) expense (9,171 ) 1,121 918
— (7,132 )
24,054 418,332 272,946
— 715,332
Operating income (loss) (24,806 ) (19,863 ) 56,129
— 11,460
Loss on early debt extinguishment
—
—
—
—
—
Interest expense, net 214,604 2,204 371
— 217,179
Income (loss) before income taxes (239,410 ) (22,067 ) 55,758
— (205,719 )
Income tax expense (benefit)
— (3,654 ) 9,913
— 6,259
Income (loss) from continuing operations (239,410 ) (18,413 ) 45,845
— (211,978 )
Equity in earnings (loss) of subsidiaries 27,432 1,410
— (28,842 )
—
Net income (loss) (211,978 ) (17,003 ) 45,845 (28,842 ) (211,978 )
Foreign currency translation adjustments (7,400 ) (1,025 ) (461 ) 1,486 (7,400 )
Net (loss) gain on intra-entity foreign currency transactions, net
of tax (29,189 ) (3,306 ) (29,325 ) 32,631 (29,189 )
Other comprehensive income (loss) (36,589 ) (4,331 ) (29,786 ) 34,117 (36,589 )
Comprehensive income (loss) $ (248,567 ) $ (21,334 ) $ 16,059 $ 5,275 $ (248,567 )</t>
  </si>
  <si>
    <t>Condensed Consolidating Statement of Cash Flows</t>
  </si>
  <si>
    <t>Condensed Consolidating
Statement of Cash Flows Fiscal 2016 (in thousands)
Issuer Guarantors Non- Eliminations Consolidated
Cash flows from operating activities:
Net income $ 53,899 $ 114,852 $ (152,007 ) $ 37,155 $ 53,899
Adjustments to reconcile net income to net cash provided by (used
in) operating activities:
Equity in earnings of subsidiaries 38,262 (1,107 )
— (37,155 )
—
Depreciation and amortization 966 31,559 22,983
— 55,508
Impairment of assets 4,000
— 177,618
— 181,618
Amortization of lease rights and other assets
—
— 2,970
— 2,970
Amortization of debt issuance costs 7,526
— 540
— 8,066
Accretion of debt premium (2,735 )
—
—
— (2,735 )
Non-cash in kind interest expense 9,156
—
—
— 9,156
Net accretion of favorable (unfavorable) lease obligations
— (251 ) (3 )
— (254 )
Loss on sale/retirement of property and equipment, net
— 618 47
— 665
(Gain) loss on early debt extinguishment (316,654 )
— 1,001
— (315,653 )
Gain on sale of intangible assets/lease rights
—
— (303 )
— (303 )
Stock compensation benefit 79
— 36
— 115
(Increase) decrease in:
Inventories
— 19,707 (250 )
— 19,457
Prepaid expenses (119 ) 88 (1,019 )
— (1,050 )
Other assets (1,286 ) 1,479 138
— 331
Increase (decrease) in:
Trade accounts payable 1,078 (7,016 ) 2,726
— (3,212 )
Income taxes payable
— 1,219 (1,756 )
— (537 )
Accrued interest payable 4,784
— 572
— 5,356
Accrued expenses and other liabilities 7,949 (8,417 ) 853
— 385
Deferred income taxes
— (1,145 ) (3,171 )
— (4,316 )
Deferred rent expense
— (1,391 ) (155 )
— (1,546 )
Net cash (used in) provided by operating activities (193,095 ) 150,195 50,820
— 7,920
Cash flows from investing activities:
Acquisition of property and equipment, net (580 ) (8,935 ) (6,753 )
— (16,268 )
Acquisition of intangible assets/lease rights
— (32 ) (77 )
— (109 )
Proceeds from sale of intangible assets/lease rights
—
— 303
— 303
Net cash used in investing activities (580 ) (8,967 ) (6,527 )
— (16,074 )
Cash flows from financing activities:
Proceeds from revolving credit facilities 68,000
— 94,278
— 162,278
Payments on revolving credit facilities (64,000 )
— (94,278 )
— (158,278 )
Proceeds from term note
—
— 50,000
— 50,000
Repurchases of notes, including tender premiums and fees (6,987 )
—
—
— (6,987 )
Payment of debt issuance costs (12,188 )
— (2,789 )
— (14,977 )
Principal payments of capital lease
— (242 )
—
— (242 )
Capital contribution received from parent 11,550
—
—
— 11,550
Intercompany activity, net 197,674 (144,461 ) (53,213 )
—
—
Net cash provided by (used in) financing activities 194,049 (144,703 ) (6,002 )
— 43,344
Effect of foreign currency exchange rate changes on cash and cash
equivalents
— 3,086 (1,355 )
— 1,731
Net (decrease) increase in cash and cash equivalents 374 (389 ) 36,936
— 36,921
Cash and cash equivalents at beginning of period 2,664 3,394 12,813
— 18,871
Cash and cash equivalents at end of period $ 3,038 $ 3,005 $ 49,749 $
— $ 55,792
Condensed Consolidating Statement of Cash
Flows Fiscal 2015 (in thousands)
Issuer Guarantors Non- Eliminations Consolidated
Cash flows from operating activities:
Net income $ (236,435 ) $ (15,265 ) $ 26,124 $ (10,859 ) $ (236,435 )
Adjustments to reconcile net income to net cash provided by (used
in) operating activities:
Equity in earnings of subsidiaries (9,755 ) (1,104 )
— 10,859
—
Depreciation and amortization 889 34,468 25,247
— 60,604
Impairment of assets 17,000 124,977 13,125
— 155,102
Amortization of lease rights and other assets
—
— 3,651
— 3,651
Amortization of debt issuance costs 7,967
— 314
— 8,281
Accretion of debt premium (2,512 )
—
—
— (2,512 )
Net accretion of favorable (unfavorable) lease obligations
— (316 ) (10 )
— (326 )
Loss on sale/retirement of property and equipment, net 2 931 13
— 946
Loss on early debt extinguishment
—
—
—
—
—
Gain on sale of intangible assets/lease rights
—
— (2,475 )
— (2,475 )
Stock compensation benefit (477 )
— (17 )
— (494 )
(Increase) decrease in:
Inventories
— (11,065 ) 1,491
— (9,574 )
Prepaid expenses 204 335 69
— 608
Other assets (34 ) 1,300 (1,566 )
— (300 )
Increase (decrease) in:
Trade accounts payable (743 ) 854 5,298
— 5,409
Income taxes payable
— (173 ) 996
— 823
Accrued interest payable 183
— (198 )
— (15 )
Accrued expenses and other liabilities (991 ) 1,715 (3,888 )
— (3,164 )
Deferred income taxes
— (5,495 ) 604
— (4,891 )
Deferred rent expense
— (72 ) 3,624
— 3,552
Net cash (used in) provided by operating activities (224,702 ) 131,090 72,402
— (21,210 )
Cash flows from investing activities:
Acquisition of property and equipment, net (957 ) (16,291 ) (10,340 )
— (27,588 )
Acquisition of intangible assets/lease rights
— (43 ) (884 )
— (927 )
Proceeds from sale of intangible assets/lease rights
—
— 2,614
— 2,614
Net cash used in investing activities (957 ) (16,334 ) (8,610 )
— (25,901 )
Cash flows from financing activities:
Proceeds from revolving credit facilities 156,300
— 158,390
— 314,690
Payments on revolving credit facilities (114,100 )
— (158,390 )
— (272,490 )
Proceeds from notes
—
—
—
—
—
Repurchases of notes, including tender premiums and fees
—
—
—
—
—
Payment of debt issuance costs (306 )
— (135 )
— (441 )
Principal payments of capital lease
— (170 )
—
— (170 )
Intercompany activity, net 182,949 (110,429 ) (72,520 )
—
—
Net cash provided by (used in) financing activities 224,843 (110,599 ) (72,655 )
— 41,589
Effect of foreign currency exchange rate changes on cash and cash
equivalents
— (4,772 ) 1,779
— (2,993 )
Net (decrease) increase in cash and cash equivalents (816 ) (615 ) (7,084 )
— (8,515 )
Cash and cash equivalents at beginning of period 3,480 4,009 19,897
— 27,386
Cash and cash equivalents at end of period $ 2,664 $ 3,394 $ 12,813 $
— $ 18,871
Condensed Consolidating Statement of Cash
Flows Fiscal 2014 (in thousands)
Issuer Guarantors Non- Eliminations Consolidated
Cash flows from operating activities:
Net income $ (211,978 ) $ (17,003 ) $ 45,845 $ (28,842 ) $ (211,978 )
Adjustments to reconcile net income to net cash provided by (used
in) operating activities:
Equity in earnings of subsidiaries (27,432 ) (1,410 )
— 28,842
—
Depreciation and amortization 2,377 39,342 31,864
— 73,583
Impairment of assets 12,000 123,157
—
— 135,157
Amortization of lease rights and other assets
—
— 3,888
— 3,888
Amortization of debt issuance costs 7,950
— 75
— 8,025
Accretion of debt premium (2,308 )
—
—
— (2,308 )
Net accretion of favorable (unfavorable) lease obligations
— (478 ) (32 )
— (510 )
Loss on sale/retirement of property and equipment, net 52 214 6
— 272
Loss on early debt extinguishment
—
—
—
—
—
Gain on sale of intangible assets/lease rights
—
— 277
— 277
Stock compensation benefit (571 ) 175 222
— (174 )
(Increase) decrease in:
Inventories
— 17,343 5,781
— 23,124
Prepaid expenses (105 ) 203 (1,318 )
— (1,220 )
Other assets 264 (2,655 ) (171 )
— (2,562 )
Increase (decrease) in:
Trade accounts payable (9,245 ) (94 ) 6,107
— (3,232 )
Income taxes payable
— 74 (2,545 )
— (2,471 )
Accrued interest payable (572 )
— 29
— (543 )
Accrued expenses and other liabilities (757 ) 983 2,264
— 2,490
Deferred income taxes
— (3,809 ) (1,378 )
— (5,187 )
Deferred rent expense
— 4,278 161
— 4,439
Net cash (used in) provided by operating activities (230,325 ) 160,320 91,075
— 21,070
Cash flows from investing activities:
Acquisition of property and equipment, net (956 ) (29,597 ) (17,862 )
— (48,415 )
Acquisition of intangible assets/lease rights
— (94 ) (475 )
— (569 )
Proceeds from sale of intangible assets/lease rights
—
—
—
—
—
Net cash used in investing activities (956 ) (29,691 ) (18,337 )
— (48,984 )
Cash flows from financing activities:
Proceeds from revolving credit facilities 271,000
— 40,180
— 311,180
Payments on revolving credit facilities (271,000 )
— (40,180 )
— (311,180 )
Proceeds from notes
—
—
—
—
—
Repurchases of notes, including tender premiums and fees
—
—
—
—
—
Payment of debt issuance costs (165 )
— (519 )
— (684 )
Principal payments of capital lease
— (108 )
—
— (108 )
Intercompany activity, net 225,015 (123,728 ) (101,287 )
—
—
Net cash provided by (used in) financing activities 224,850 (123,836 ) (101,806 )
— (792 )
Effect of foreign currency exchange rate changes on cash and cash
equivalents
— (6,839 ) 4,588
— (2,251 )
Net (decrease) increase in cash and cash equivalents (6,431 ) (46 ) (24,480 )
— (30,957 )
Cash and cash equivalents at beginning of period 9,911 4,055 44,377
— 58,343
Cash and cash equivalents at end of period 3,480 4,009 19,897
— 27,386
Restricted cash, at end of period
—
— 2,029
— 2,029
Cash and cash equivalents and restricted cash at end of period $ 3,480 $ 4,009 $ 21,926 $
— $ 29,415</t>
  </si>
  <si>
    <t>Nature of Operations and Acquisition of Claire's Stores, Inc - Additional Information (Detail) $ in Millions</t>
  </si>
  <si>
    <t>Jan. 28, 2017USD ($)Segment</t>
  </si>
  <si>
    <t>Business Acquisition [Line Items]</t>
  </si>
  <si>
    <t>Number of operating segments | Segment</t>
  </si>
  <si>
    <t>Business acquisition, borrowings under the Credit Facility</t>
  </si>
  <si>
    <t>Business acquisition, issuance of merger notes</t>
  </si>
  <si>
    <t>Business acquisition, equity investment by the Sponsors</t>
  </si>
  <si>
    <t>Components of Prepaid Expenses (Detail) - USD ($) $ in Thousands</t>
  </si>
  <si>
    <t>Prepaid Expenses [Line Items]</t>
  </si>
  <si>
    <t>Prepaid rent and occupancy</t>
  </si>
  <si>
    <t>Prepaid insurance</t>
  </si>
  <si>
    <t>Other</t>
  </si>
  <si>
    <t>Total prepaid expenses</t>
  </si>
  <si>
    <t>Components of Other Current Assets (Detail) - USD ($) $ in Thousands</t>
  </si>
  <si>
    <t>Components For Other Receivables And Current Assets [Line Items]</t>
  </si>
  <si>
    <t>Credit card receivables</t>
  </si>
  <si>
    <t>Franchise receivables</t>
  </si>
  <si>
    <t>Store supplies</t>
  </si>
  <si>
    <t>Income taxes receivable</t>
  </si>
  <si>
    <t>Total other current assets</t>
  </si>
  <si>
    <t>Summary of Significant Accounting Policies - Additional Information (Detail)</t>
  </si>
  <si>
    <t>Feb. 19, 2010USD ($)</t>
  </si>
  <si>
    <t>Jan. 28, 2017USD ($)FacilityPeriod</t>
  </si>
  <si>
    <t>Business And Summary Of Significant Accounting Policies [Line Items]</t>
  </si>
  <si>
    <t>Proceeds from sale of property and equipment</t>
  </si>
  <si>
    <t>Lease agreement, initial expiration date</t>
  </si>
  <si>
    <t>Feb. 28,
		2030</t>
  </si>
  <si>
    <t>Lease agreement number of renewal periods | Period</t>
  </si>
  <si>
    <t>Lease agreement renewal period, maximum</t>
  </si>
  <si>
    <t>5 years</t>
  </si>
  <si>
    <t>Lease agreement basic rent per annum</t>
  </si>
  <si>
    <t>Letter of credit to secure lease payments for the Property</t>
  </si>
  <si>
    <t>Goodwill recognized</t>
  </si>
  <si>
    <t>Distribution center cost</t>
  </si>
  <si>
    <t>Number of distribution centers | Facility</t>
  </si>
  <si>
    <t>Advertising expenses</t>
  </si>
  <si>
    <t>Foreign currency transaction losses (gains)</t>
  </si>
  <si>
    <t>Goodwill, written down</t>
  </si>
  <si>
    <t>Goodwill, fair value</t>
  </si>
  <si>
    <t>Goodwill, impairment charges</t>
  </si>
  <si>
    <t>Long-lived assets, carrying value</t>
  </si>
  <si>
    <t>Long-lived assets, fair value</t>
  </si>
  <si>
    <t>Long-lived assets, impairment charges</t>
  </si>
  <si>
    <t>Long term debt, fair value</t>
  </si>
  <si>
    <t>Long term debt, carrying value</t>
  </si>
  <si>
    <t>Minimum</t>
  </si>
  <si>
    <t>Lease terms</t>
  </si>
  <si>
    <t>4 years</t>
  </si>
  <si>
    <t>Maximum</t>
  </si>
  <si>
    <t>Useful lives of intangible assets</t>
  </si>
  <si>
    <t>25 years</t>
  </si>
  <si>
    <t>15 years</t>
  </si>
  <si>
    <t>Buy One Get One Option</t>
  </si>
  <si>
    <t>Compensation expense recognition period</t>
  </si>
  <si>
    <t>Tradenames</t>
  </si>
  <si>
    <t>Intangible assets, carrying value</t>
  </si>
  <si>
    <t>Intangible assets, fair value</t>
  </si>
  <si>
    <t>Intangible assets, impairment charges</t>
  </si>
  <si>
    <t>Claire's Stores, Inc.</t>
  </si>
  <si>
    <t>Furniture Fixture And Equipment | Minimum</t>
  </si>
  <si>
    <t>Property and equipment, estimated useful lives</t>
  </si>
  <si>
    <t>Furniture Fixture And Equipment | Maximum</t>
  </si>
  <si>
    <t>10 years</t>
  </si>
  <si>
    <t>Components of Other Assets (Detail) - USD ($) $ in Thousands</t>
  </si>
  <si>
    <t>Other Assets [Line Items]</t>
  </si>
  <si>
    <t>Initial direct costs of leases</t>
  </si>
  <si>
    <t>Prepaid lease payments</t>
  </si>
  <si>
    <t>Deferred tax assets, non-current</t>
  </si>
  <si>
    <t>Total other assets</t>
  </si>
  <si>
    <t>Components of Accrued Expenses and Other Current Liabilities (Detail) - USD ($) $ in Thousands</t>
  </si>
  <si>
    <t>Accrued Expenses And Current Liabilities [Line Items]</t>
  </si>
  <si>
    <t>Compensation and benefits</t>
  </si>
  <si>
    <t>Gift cards and certificates</t>
  </si>
  <si>
    <t>Sales and local taxes</t>
  </si>
  <si>
    <t>Store rent</t>
  </si>
  <si>
    <t>Total accrued expenses and other current liabilities</t>
  </si>
  <si>
    <t>Assets Measured at Fair Value on Nonrecurring Basis (Detail) - USD ($)</t>
  </si>
  <si>
    <t>Fair Value Measurements, Recurring and Nonrecurring, Valuation Techniques [Line Items]</t>
  </si>
  <si>
    <t>Long-lived assets</t>
  </si>
  <si>
    <t>Carrying Value</t>
  </si>
  <si>
    <t>Intangible assets</t>
  </si>
  <si>
    <t>Tradenames | Carrying Value</t>
  </si>
  <si>
    <t>Significant Unobservable Inputs (Level 3) | Fair Value</t>
  </si>
  <si>
    <t>[3]</t>
  </si>
  <si>
    <t>Significant Unobservable Inputs (Level 3) | Tradenames | Fair Value</t>
  </si>
  <si>
    <t>[4]</t>
  </si>
  <si>
    <t>[5]</t>
  </si>
  <si>
    <t>Carrying value comprised of tradenames relating to North America and Europe, $257,000 and $149,000, respectively.</t>
  </si>
  <si>
    <t>Carrying value comprised of tradenames relating to North America and Europe, $274,000 and $161,069, respectively.</t>
  </si>
  <si>
    <t>See Note 4 - Impairment Charges for discussion of the valuation techniques used to measure fair value, the description of the inputs and information used to develop those inputs.</t>
  </si>
  <si>
    <t>Fair Value comprised of tradenames relating to North America and Europe, $253,000 and $144,000, respectively.</t>
  </si>
  <si>
    <t>Fair Value comprised of tradenames relating to North America and Europe, $257,000 and $149,000, respectively.</t>
  </si>
  <si>
    <t>Assets Measured at Fair Value on Nonrecurring Basis (Parenthetical) (Detail) - USD ($) $ in Thousands</t>
  </si>
  <si>
    <t>North America | Tradenames</t>
  </si>
  <si>
    <t>Europe | Tradenames</t>
  </si>
  <si>
    <t>Supplemental Disclosure of Cash Flow Information - Additional Information (Detail) - USD ($) $ in Thousands</t>
  </si>
  <si>
    <t>1 Months Ended</t>
  </si>
  <si>
    <t>Sep. 30, 2016</t>
  </si>
  <si>
    <t>Cash Flow Supplemental Disclosures [Line Items]</t>
  </si>
  <si>
    <t>Extinguished debt carrying amount</t>
  </si>
  <si>
    <t>Wrote-off accrued interest forgiven in debt exchanges</t>
  </si>
  <si>
    <t>Wrote-off unamortized debt issuance costs, including professional fees</t>
  </si>
  <si>
    <t>Debt issued with fair value at time of exchange</t>
  </si>
  <si>
    <t>Adjustment to carrying value of debt</t>
  </si>
  <si>
    <t>Non-cash Impairment Charges (Detail) - USD ($)</t>
  </si>
  <si>
    <t>Asset Impairment Charges [Line Items]</t>
  </si>
  <si>
    <t>Total impairment charges</t>
  </si>
  <si>
    <t>Impairment Charges - Additional Information (Detail) - USD ($)</t>
  </si>
  <si>
    <t>Goodwill, impairment charge</t>
  </si>
  <si>
    <t>Europe | Leasehold Improvements</t>
  </si>
  <si>
    <t>North America</t>
  </si>
  <si>
    <t>Changes in Carrying Amount of Goodwill by Reporting Unit (Detail) - USD ($) $ in Thousands</t>
  </si>
  <si>
    <t>Goodwill [Line Items]</t>
  </si>
  <si>
    <t>Accumulated impairment losses</t>
  </si>
  <si>
    <t>Europe</t>
  </si>
  <si>
    <t>Carrying Amount and Accumulated Amortization of Identifiable Intangible Assets (Detail) - USD ($) $ in Thousands</t>
  </si>
  <si>
    <t>Intangible Assets by Major Class [Line Items]</t>
  </si>
  <si>
    <t>Intangible assets subject to amortization, Gross Carrying Amount</t>
  </si>
  <si>
    <t>Accumulated Amortization</t>
  </si>
  <si>
    <t>Indefinite-lived intangible assets, Gross Carrying Amount</t>
  </si>
  <si>
    <t>Gross Carrying Amount</t>
  </si>
  <si>
    <t>Estimated Life in Years</t>
  </si>
  <si>
    <t>Indefinite-Lived Territory Rights</t>
  </si>
  <si>
    <t>Lease rights</t>
  </si>
  <si>
    <t>Lease rights | Minimum</t>
  </si>
  <si>
    <t>6 years</t>
  </si>
  <si>
    <t>Lease rights | Maximum</t>
  </si>
  <si>
    <t>Franchise agreements</t>
  </si>
  <si>
    <t>Franchise agreements | Minimum</t>
  </si>
  <si>
    <t>Franchise agreements | Maximum</t>
  </si>
  <si>
    <t>9 years</t>
  </si>
  <si>
    <t>Favorable Lease obligations</t>
  </si>
  <si>
    <t>Amounts include lease rights not currently subject to amortization of $28,114 and $31,849 as of January 28, 2017 and January 30, 2016, respectively.</t>
  </si>
  <si>
    <t>Carrying Amount and Accumulated Amortization of Identifiable Intangible Assets (Parenthetical) (Detail) - USD ($) $ in Thousands</t>
  </si>
  <si>
    <t>Dec. 31, 2016</t>
  </si>
  <si>
    <t>Lease rights not currently subject to amortization</t>
  </si>
  <si>
    <t>Goodwill and Other Intangible Assets - Additional Information (Detail) - USD ($) $ in Thousands</t>
  </si>
  <si>
    <t>Schedule Of Goodwill And Intangible Assets [Line Items]</t>
  </si>
  <si>
    <t>Amortization expense</t>
  </si>
  <si>
    <t>Weighted Average Amortization Period for Amortizable Intangible Asset Acquisitions</t>
  </si>
  <si>
    <t>8 years 6 months</t>
  </si>
  <si>
    <t>Acquired Intangible Assets (Detail) - USD ($) $ in Thousands</t>
  </si>
  <si>
    <t>Acquired Finite-Lived Intangible Assets [Line Items]</t>
  </si>
  <si>
    <t>Amortizable</t>
  </si>
  <si>
    <t>Amortization of Identifiable Intangible Assets (Detail) $ in Thousands</t>
  </si>
  <si>
    <t>Finite-Lived Intangible Assets [Line Items]</t>
  </si>
  <si>
    <t>Thereafter</t>
  </si>
  <si>
    <t>Components of Debt (Detail) - USD ($)</t>
  </si>
  <si>
    <t>Debt Instrument [Line Items]</t>
  </si>
  <si>
    <t>Unamortized debt issuance cost</t>
  </si>
  <si>
    <t>Total current revolving credit facilities, net</t>
  </si>
  <si>
    <t>Total current portion of long-term debt, net</t>
  </si>
  <si>
    <t>Adjustment to carrying value</t>
  </si>
  <si>
    <t>Total long-term debt, net</t>
  </si>
  <si>
    <t>Total revolving credit facility, net</t>
  </si>
  <si>
    <t>Obligation under capital lease (including current portion)</t>
  </si>
  <si>
    <t>U.S. Credit Facility</t>
  </si>
  <si>
    <t>Debt instrument carrying amount, non current</t>
  </si>
  <si>
    <t>U.S. Credit Facility | Senior secured revolving credit facility due 2019</t>
  </si>
  <si>
    <t>Debt instrument carrying amount</t>
  </si>
  <si>
    <t>10.5% Senior subordinated notes due 2017</t>
  </si>
  <si>
    <t>Debt instrument carrying amount, current</t>
  </si>
  <si>
    <t>Claire's Gibraltar unsecured term loan due 2019</t>
  </si>
  <si>
    <t>Claire's Gibraltar Intermediate secured term loan due 2019</t>
  </si>
  <si>
    <t>8.875% Senior secured second lien notes due 2019</t>
  </si>
  <si>
    <t>9.0% Claire's Stores term loan due 2021</t>
  </si>
  <si>
    <t>9.0% CLSIP term loan due 2021</t>
  </si>
  <si>
    <t>9.0% Claire's Gibraltar term loans due 2021</t>
  </si>
  <si>
    <t>Asset Based Lending Credit Facility | U.S. Credit Facility</t>
  </si>
  <si>
    <t>Amount includes unamortized premium of $6,619 and $9,354 as of January 28, 2017 and January 30, 2016, respectively.</t>
  </si>
  <si>
    <t>Components of Debt (Parenthetical) (Detail) - USD ($) $ in Thousands</t>
  </si>
  <si>
    <t>May 14, 2013</t>
  </si>
  <si>
    <t>Mar. 15, 2013</t>
  </si>
  <si>
    <t>Feb. 28, 2012</t>
  </si>
  <si>
    <t>Mar. 04, 2011</t>
  </si>
  <si>
    <t>Long-term Debt, interest rate</t>
  </si>
  <si>
    <t>10.50%</t>
  </si>
  <si>
    <t>Long-term Debt, due date</t>
  </si>
  <si>
    <t>9.00%</t>
  </si>
  <si>
    <t>Unamortized premium</t>
  </si>
  <si>
    <t>8.875%</t>
  </si>
  <si>
    <t>6.125%</t>
  </si>
  <si>
    <t>7.75%</t>
  </si>
  <si>
    <t>Senior secured revolving credit facility due 2019 | U.S. Credit Facility</t>
  </si>
  <si>
    <t>Revolving credit facility, due date</t>
  </si>
  <si>
    <t>U.S. Credit Facility | Asset Based Lending Credit Facility</t>
  </si>
  <si>
    <t>Capital Lease Obligation and Debt Maturities (Detail) - USD ($) $ in Thousands</t>
  </si>
  <si>
    <t>Long Term Debt Maturities Repayments Of Principal [Line Items]</t>
  </si>
  <si>
    <t>Imputed interest</t>
  </si>
  <si>
    <t>Present value of minimum capital lease principal payments</t>
  </si>
  <si>
    <t>Current portion</t>
  </si>
  <si>
    <t>Long-term capital lease obligation</t>
  </si>
  <si>
    <t>Components of Interest Expense, Net (Detail) - USD ($) $ in Thousands</t>
  </si>
  <si>
    <t>Schedule Of Interest Expenses [Line Items]</t>
  </si>
  <si>
    <t>Amortization of deferred debt issue costs</t>
  </si>
  <si>
    <t>Other interest expense</t>
  </si>
  <si>
    <t>Interest income</t>
  </si>
  <si>
    <t>Interest expense</t>
  </si>
  <si>
    <t>Europe Credit Facility | Unsecured revolving credit facility due 2017</t>
  </si>
  <si>
    <t>Capital lease obligation</t>
  </si>
  <si>
    <t>Components of Interest Expense, Net (Parenthetical) (Detail)</t>
  </si>
  <si>
    <t>Unsecured revolving credit facility due 2017 | Europe Credit Facility</t>
  </si>
  <si>
    <t>Debt - Additional Information (Detail) - USD ($)</t>
  </si>
  <si>
    <t>Jan. 05, 2017</t>
  </si>
  <si>
    <t>Sep. 20, 2016</t>
  </si>
  <si>
    <t>Jun. 01, 2016</t>
  </si>
  <si>
    <t>Sep. 20, 2012</t>
  </si>
  <si>
    <t>Mar. 12, 2012</t>
  </si>
  <si>
    <t>Debt instrument pay-in-kind interest</t>
  </si>
  <si>
    <t>Payment in exchange for Transferred IP Agreement</t>
  </si>
  <si>
    <t>Gains (losses) on extinguishment of debt</t>
  </si>
  <si>
    <t>Aggregate principal amount of senior notes outstanding</t>
  </si>
  <si>
    <t>Commencement date</t>
  </si>
  <si>
    <t>Sep. 20,
		2016</t>
  </si>
  <si>
    <t>Increase in debt</t>
  </si>
  <si>
    <t>ABL Credit Facility</t>
  </si>
  <si>
    <t>Credit facilities borrowing capacity</t>
  </si>
  <si>
    <t>ABL Credit Facility | Revolving credit facilities</t>
  </si>
  <si>
    <t>Line Of Credit Facility Remaining Borrowing Capacity</t>
  </si>
  <si>
    <t>Long-term debt, maturity date</t>
  </si>
  <si>
    <t>Feb. 4,
		2019</t>
  </si>
  <si>
    <t>Credit facility, amount outstanding</t>
  </si>
  <si>
    <t>Letters of credit outstanding</t>
  </si>
  <si>
    <t>ABL Credit Facility | Revolving credit facilities | Federal Fund Rate</t>
  </si>
  <si>
    <t>Debt instrument, marginal rate</t>
  </si>
  <si>
    <t>0.50%</t>
  </si>
  <si>
    <t>ABL Credit Facility | Revolving credit facilities | One-month LIBOR Rate</t>
  </si>
  <si>
    <t>1.00%</t>
  </si>
  <si>
    <t>ABL Credit Facility | Revolving credit facilities | Base Rate Borrowings</t>
  </si>
  <si>
    <t>3.50%</t>
  </si>
  <si>
    <t>ABL Credit Facility | Revolving credit facilities | LIBOR Rate</t>
  </si>
  <si>
    <t>4.50%</t>
  </si>
  <si>
    <t>Aggregate principal amount</t>
  </si>
  <si>
    <t>Repurchase price as a percentage of principal amount</t>
  </si>
  <si>
    <t>101.00%</t>
  </si>
  <si>
    <t>Percentage of issue amount to face amount</t>
  </si>
  <si>
    <t>102.50%</t>
  </si>
  <si>
    <t>101.50%</t>
  </si>
  <si>
    <t>100.00%</t>
  </si>
  <si>
    <t>Foreign subsidiary maximum voting equity interest</t>
  </si>
  <si>
    <t>65.00%</t>
  </si>
  <si>
    <t>Foreign subsidiary maximum non-voting equity interest</t>
  </si>
  <si>
    <t>Mar. 15,
		2020</t>
  </si>
  <si>
    <t>Europe Bank Credit Facilities</t>
  </si>
  <si>
    <t>Reduction in indebtedness under credit facility</t>
  </si>
  <si>
    <t>Claire's Stores Term Loans | Exchange Offer</t>
  </si>
  <si>
    <t>Line of credit, maximum borrowing capacity</t>
  </si>
  <si>
    <t>Claire's Stores Term Loans | Exchange Offer Accepted</t>
  </si>
  <si>
    <t>Claire's Stores Term Loans | Affiliated Holder Exchange</t>
  </si>
  <si>
    <t>CLSIP Term Loans | Exchange Offer</t>
  </si>
  <si>
    <t>CLSIP Term Loans | Exchange Offer Accepted</t>
  </si>
  <si>
    <t>CLSIP Term Loans | Affiliated Holder Exchange</t>
  </si>
  <si>
    <t>Claire's Gibraltar Term Loans | Exchange Offer</t>
  </si>
  <si>
    <t>Claire's Gibraltar Term Loans | Exchange Offer Accepted</t>
  </si>
  <si>
    <t>Claire's Gibraltar Term Loans | Affiliated Holder Exchange</t>
  </si>
  <si>
    <t>Mar. 15,
		2019</t>
  </si>
  <si>
    <t>Aggregate principal amount outstanding</t>
  </si>
  <si>
    <t>8.875% Senior secured second lien notes due 2019 | Exchange Offer Accepted</t>
  </si>
  <si>
    <t>Jun. 1,
		2020</t>
  </si>
  <si>
    <t>7.75% Senior notes due 2020 | Exchange Offer Accepted</t>
  </si>
  <si>
    <t>Jun. 1,
		2017</t>
  </si>
  <si>
    <t>10.5% Senior subordinated notes due 2017 | Exchange Offer</t>
  </si>
  <si>
    <t>10.5% Senior subordinated notes due 2017 | Exchange Offer Accepted</t>
  </si>
  <si>
    <t>10.5% Senior subordinated notes due 2017 | Affiliated Holder Exchange</t>
  </si>
  <si>
    <t>10.5% PIK Senior Subordinated Notes Due 2017</t>
  </si>
  <si>
    <t>10.5% PIK Senior Subordinated Notes Due 2017 | Exchange Offer</t>
  </si>
  <si>
    <t>10.5% PIK Senior Subordinated Notes Due 2017 | Affiliated Holder Exchange</t>
  </si>
  <si>
    <t>9.0% Senior Secured Term Loans Due 2021 (Claire's Stores)</t>
  </si>
  <si>
    <t>9.0% Senior Secured Term Loans Due 2021 (CLSIP LLC)</t>
  </si>
  <si>
    <t>Ownership interest</t>
  </si>
  <si>
    <t>17.50%</t>
  </si>
  <si>
    <t>9.0% Senior Secured Term Loans Due 2021 (CLSIP LLC) | Intellectual Property Agreement</t>
  </si>
  <si>
    <t>9.0% Senior Term Loans Due 2021(Claire's Gibraltar)</t>
  </si>
  <si>
    <t>U.S. Credit Facility | Second amendment and restated credit facility</t>
  </si>
  <si>
    <t>Commitment fee</t>
  </si>
  <si>
    <t>Outstanding letters of credit</t>
  </si>
  <si>
    <t>U.S. Credit Facility | Senior secured revolving credit facility due 2019 | Federal Fund Rate</t>
  </si>
  <si>
    <t>U.S. Credit Facility | Senior secured revolving credit facility due 2019 | One-month LIBOR Rate</t>
  </si>
  <si>
    <t>U.S. Credit Facility | Senior secured revolving credit facility due 2019 | Base Rate Borrowings</t>
  </si>
  <si>
    <t>U.S. Credit Facility | Senior secured revolving credit facility due 2019 | LIBOR Rate</t>
  </si>
  <si>
    <t>U.S. Credit Facility | Senior secured revolving credit facility due 2019 | For the fiscal quarters prior to the first fiscal quarter of 2018</t>
  </si>
  <si>
    <t>Total Net Secured Leverage Ratio</t>
  </si>
  <si>
    <t>895.00%</t>
  </si>
  <si>
    <t>U.S. Credit Facility | Senior secured revolving credit facility due 2019 | For the fiscal quarters including and after the first fiscal quarter of 2018</t>
  </si>
  <si>
    <t>800.00%</t>
  </si>
  <si>
    <t>Claire's Gibraltar Credit Facility</t>
  </si>
  <si>
    <t>Claire's Gibraltar Credit Facility | Federal Fund Rate</t>
  </si>
  <si>
    <t>Claire's Gibraltar Credit Facility | One-month LIBOR Rate</t>
  </si>
  <si>
    <t>Claire's Gibraltar Credit Facility | Base Rate Borrowings</t>
  </si>
  <si>
    <t>Claire's Gibraltar Credit Facility | LIBOR Rate</t>
  </si>
  <si>
    <t>Europe Credit Agreement Secured Term Loan</t>
  </si>
  <si>
    <t>Jan. 31,
		2019</t>
  </si>
  <si>
    <t>Europe Credit Agreement Secured Term Loan | Interest Rate During First Year [Member]</t>
  </si>
  <si>
    <t>15.00%</t>
  </si>
  <si>
    <t>Long-term Debt, interest rate pay-in-kind</t>
  </si>
  <si>
    <t>3.00%</t>
  </si>
  <si>
    <t>Europe Credit Agreement Secured Term Loan | Interest Rate During Second Year [Member]</t>
  </si>
  <si>
    <t>12.00%</t>
  </si>
  <si>
    <t>Amended US Credit Facility</t>
  </si>
  <si>
    <t>Net of deferred issuance cost write-offs of $6.</t>
  </si>
  <si>
    <t>Components of Accrued Interest Payable (Detail) - USD ($) $ in Thousands</t>
  </si>
  <si>
    <t>Accrued Interest [Line Items]</t>
  </si>
  <si>
    <t>Components of Accrued Interest Payable (Parenthetical) (Detail)</t>
  </si>
  <si>
    <t>Summary of Exchange Offer Activity (Detail) - USD ($) $ in Thousands</t>
  </si>
  <si>
    <t>Extinguishment of Debt [Line Items]</t>
  </si>
  <si>
    <t>Write-off of unamortized debt issuance costs, plus professional fees incurred</t>
  </si>
  <si>
    <t>Reduction in carrying value of debt exchange</t>
  </si>
  <si>
    <t>Reduction of accrued interest associated with debt exchanged</t>
  </si>
  <si>
    <t>Redemption Prices of Senior Notes (Detail)</t>
  </si>
  <si>
    <t>9.0% Senior secured first lien notes due 2019 | 2017</t>
  </si>
  <si>
    <t>Debt Instrument, Redemption [Line Items]</t>
  </si>
  <si>
    <t>Debt instrument, redemption price, percentage</t>
  </si>
  <si>
    <t>102.25%</t>
  </si>
  <si>
    <t>9.0% Senior secured first lien notes due 2019 | 2018 and thereafter</t>
  </si>
  <si>
    <t>6.125% Senior secured first lien notes due 2020 | 2017</t>
  </si>
  <si>
    <t>103.063%</t>
  </si>
  <si>
    <t>6.125% Senior secured first lien notes due 2020 | 2018</t>
  </si>
  <si>
    <t>101.531%</t>
  </si>
  <si>
    <t>6.125% Senior secured first lien notes due 2020 | 2019 and thereafter</t>
  </si>
  <si>
    <t>7.75% Senior notes due 2020 | 2018 and thereafter</t>
  </si>
  <si>
    <t>7.75% Senior notes due 2020 | 2018</t>
  </si>
  <si>
    <t>101.938%</t>
  </si>
  <si>
    <t>Note Repurchase Activity (Detail) - USD ($) $ in Thousands</t>
  </si>
  <si>
    <t>Recognized Gain</t>
  </si>
  <si>
    <t>Principal Amount</t>
  </si>
  <si>
    <t>Repurchase Price</t>
  </si>
  <si>
    <t>Note Repurchase Activity (Parenthetical) (Detail) - USD ($) $ in Thousands</t>
  </si>
  <si>
    <t>Deferred financings costs included in recognized repurchase gain (loss)</t>
  </si>
  <si>
    <t>Gain on Early Debt Extinguishment (Detail) - USD ($) $ in Thousands</t>
  </si>
  <si>
    <t>Write-off unamortized debt issuance costs</t>
  </si>
  <si>
    <t>Commitments and Contingencies - Additional Information (Detail) - USD ($) $ in Millions</t>
  </si>
  <si>
    <t>Commitments and Contingencies [Line Items]</t>
  </si>
  <si>
    <t>Retirement obligations</t>
  </si>
  <si>
    <t>Operating leases expiry year</t>
  </si>
  <si>
    <t>Rental Expense (Detail) - USD ($) $ in Thousands</t>
  </si>
  <si>
    <t>Operating Leased Assets [Line Items]</t>
  </si>
  <si>
    <t>Minimum store rentals</t>
  </si>
  <si>
    <t>Store rentals based on net sales</t>
  </si>
  <si>
    <t>Other rental expense</t>
  </si>
  <si>
    <t>Total rental expense</t>
  </si>
  <si>
    <t>Summary of Minimum Aggregate Rental Commitment under Non-Cancelable Operating Leases (Detail) $ in Thousands</t>
  </si>
  <si>
    <t>Components of Accumulated Other Comprehensive Loss, Net of Tax (Detail) - USD ($) $ in Thousands</t>
  </si>
  <si>
    <t>Accumulated Other Comprehensive Income (Loss) [Line Items]</t>
  </si>
  <si>
    <t>Balance</t>
  </si>
  <si>
    <t>Foreign currency translation adjustment</t>
  </si>
  <si>
    <t>Net loss on intra-entity foreign currency transactions, net of tax expense (benefit) of $9 in 2016, $658 in 2015, $(726) in 2014</t>
  </si>
  <si>
    <t>Represents other comprehensive income associated with expired derivative instruments.</t>
  </si>
  <si>
    <t>Components of Accumulated Other Comprehensive Loss, Net of Tax (Parenthetical) (Detail) - USD ($) $ in Thousands</t>
  </si>
  <si>
    <t>Tax related to net gain (loss) on intra-entity foreign currency transactions</t>
  </si>
  <si>
    <t>Accumulated Other Comprehensive Loss - Additional Information (Detail) - USD ($)</t>
  </si>
  <si>
    <t>Tax effects on other comprehensive loss</t>
  </si>
  <si>
    <t>Stock Options and Stock-Based Compensation - Additional Information (Detail) - USD ($)</t>
  </si>
  <si>
    <t>May 29, 2007</t>
  </si>
  <si>
    <t>Feb. 02, 2008</t>
  </si>
  <si>
    <t>Feb. 01, 2008</t>
  </si>
  <si>
    <t>Sep. 09, 2008</t>
  </si>
  <si>
    <t>Jul. 23, 2007</t>
  </si>
  <si>
    <t>Share-based Compensation Arrangement by Share-based Payment Award [Line Items]</t>
  </si>
  <si>
    <t>Shares authorized for issuance</t>
  </si>
  <si>
    <t>Share available for future grant</t>
  </si>
  <si>
    <t>Purchase price of common stock</t>
  </si>
  <si>
    <t>Share based compensation arrangement by share based payment award option exercisable weighted average exercise price</t>
  </si>
  <si>
    <t>Stock-based compensation expense (benefit)</t>
  </si>
  <si>
    <t>Reversal of stock compensation expense</t>
  </si>
  <si>
    <t>Income tax expense</t>
  </si>
  <si>
    <t>Weighted average grant date fair value of options granted</t>
  </si>
  <si>
    <t>Options exercised</t>
  </si>
  <si>
    <t>Cash used to settle equity instruments granted</t>
  </si>
  <si>
    <t>Senior Executive</t>
  </si>
  <si>
    <t>Number of grants made during the period</t>
  </si>
  <si>
    <t>Option granted expiration period</t>
  </si>
  <si>
    <t>7 years</t>
  </si>
  <si>
    <t>Non-vested stock options expected to be recognized over a weighted-average period</t>
  </si>
  <si>
    <t>Buy One Get One Option | Senior Management and Board of Directors</t>
  </si>
  <si>
    <t>Employee Stock Option</t>
  </si>
  <si>
    <t>Unearned stock based compensation</t>
  </si>
  <si>
    <t>2 years 10 months 24 days</t>
  </si>
  <si>
    <t>Time and Performance Based Stock Options</t>
  </si>
  <si>
    <t>Stock options expiration period after the date of grant</t>
  </si>
  <si>
    <t>Time Vested Restricted Shares</t>
  </si>
  <si>
    <t>Restricted common stock issued to certain members of executive management</t>
  </si>
  <si>
    <t>Restricted common stock, shares forfeited</t>
  </si>
  <si>
    <t>Restricted common stock, fully-vested outstanding</t>
  </si>
  <si>
    <t>Summary of Activity in Stock Option Plan (Detail) - $ / shares</t>
  </si>
  <si>
    <t>Outstanding as of January 30, 2016</t>
  </si>
  <si>
    <t>Options granted</t>
  </si>
  <si>
    <t>Options forfeited</t>
  </si>
  <si>
    <t>Options expired</t>
  </si>
  <si>
    <t>Outstanding as of January 28, 2017</t>
  </si>
  <si>
    <t>Options vested and expected to vest as of January 28, 2017</t>
  </si>
  <si>
    <t>Exercisable at end of period</t>
  </si>
  <si>
    <t>Outstanding as of January 30, 2016, Weighted-Average Exercise Price</t>
  </si>
  <si>
    <t>Options granted, Weighted-Average Exercise Price</t>
  </si>
  <si>
    <t>Options exercised, Weighted-Average Exercise Price</t>
  </si>
  <si>
    <t>Options forfeited, Weighted-Average Exercise Price</t>
  </si>
  <si>
    <t>Options expired, Weighted-Average Exercise Price</t>
  </si>
  <si>
    <t>Options vested and expected to vest as of January 28, 2017, Weighted-Average Exercise Price</t>
  </si>
  <si>
    <t>Exercisable at end of period, Weighted-Average Exercise Price</t>
  </si>
  <si>
    <t>Outstanding as of January 28, 2017, Weighted Average Remaining Contractual Term</t>
  </si>
  <si>
    <t>4 years 8 months 12 days</t>
  </si>
  <si>
    <t>Options vested and expected to vest as of January 28, 2017, Weighted Average Remaining Contractual Term</t>
  </si>
  <si>
    <t>4 years 7 months 6 days</t>
  </si>
  <si>
    <t>Exercisable at end of period, Weighted Average Remaining Contractual Term</t>
  </si>
  <si>
    <t>3 years 7 months 6 days</t>
  </si>
  <si>
    <t>Stock Options, Valuation Assumptions (Detail)</t>
  </si>
  <si>
    <t>Time Based and Buy One Get One Option</t>
  </si>
  <si>
    <t>Expected dividend yield</t>
  </si>
  <si>
    <t>0.00%</t>
  </si>
  <si>
    <t>Weighted average expected stock price volatility</t>
  </si>
  <si>
    <t>33.09%</t>
  </si>
  <si>
    <t>34.79%</t>
  </si>
  <si>
    <t>42.30%</t>
  </si>
  <si>
    <t>Weighted average risk-free interest rate</t>
  </si>
  <si>
    <t>1.10%</t>
  </si>
  <si>
    <t>1.37%</t>
  </si>
  <si>
    <t>0.99%</t>
  </si>
  <si>
    <t>Range of risk-free interest rate</t>
  </si>
  <si>
    <t>1.44%</t>
  </si>
  <si>
    <t>1.14%</t>
  </si>
  <si>
    <t>0.53%</t>
  </si>
  <si>
    <t>1.57%</t>
  </si>
  <si>
    <t>1.63%</t>
  </si>
  <si>
    <t>1.69%</t>
  </si>
  <si>
    <t>Weighted average expected term (years)</t>
  </si>
  <si>
    <t>4 years 1 month 24 days</t>
  </si>
  <si>
    <t>4 years 5 months 19 days</t>
  </si>
  <si>
    <t>3 years 5 months 9 days</t>
  </si>
  <si>
    <t>Performance Options</t>
  </si>
  <si>
    <t>53.18%</t>
  </si>
  <si>
    <t>2.00%</t>
  </si>
  <si>
    <t>1.80%</t>
  </si>
  <si>
    <t>0 years</t>
  </si>
  <si>
    <t>Employee Benefit Plans - Additional Information (Detail) - USD ($)</t>
  </si>
  <si>
    <t>Defined Benefit Plan Disclosure [Line Items]</t>
  </si>
  <si>
    <t>Employer matching contribution</t>
  </si>
  <si>
    <t>Components of Income (Loss) Before Income Taxes (Detail) - USD ($) $ in Thousands</t>
  </si>
  <si>
    <t>Schedule of Components of Income Before Income Tax Expense (Benefit) [Line Items]</t>
  </si>
  <si>
    <t>U.S.</t>
  </si>
  <si>
    <t>Foreign</t>
  </si>
  <si>
    <t>Components of Income Tax Expense (Benefit) (Detail) - USD ($) $ in Thousands</t>
  </si>
  <si>
    <t>Federal:</t>
  </si>
  <si>
    <t>Current</t>
  </si>
  <si>
    <t>Deferred</t>
  </si>
  <si>
    <t>Federal Income Tax Expense (Benefit), Continuing Operations, Total</t>
  </si>
  <si>
    <t>State</t>
  </si>
  <si>
    <t>State and Local Income Tax Expense (Benefit), Continuing Operations, Total</t>
  </si>
  <si>
    <t>Foreign Income Tax Expense (Benefit), Continuing Operations, Total</t>
  </si>
  <si>
    <t>Total income tax (benefit) expense</t>
  </si>
  <si>
    <t>Differences of Provision for Income Taxes from Amount Computed at Statutory Federal Rate (Detail)</t>
  </si>
  <si>
    <t>Income Tax Rate Reconciliation [Line Items]</t>
  </si>
  <si>
    <t>U.S. income taxes at statutory federal rate</t>
  </si>
  <si>
    <t>35.00%</t>
  </si>
  <si>
    <t>Earnings of foreign subsidiaries</t>
  </si>
  <si>
    <t>120.90%</t>
  </si>
  <si>
    <t>(5.40%)</t>
  </si>
  <si>
    <t>(13.00%)</t>
  </si>
  <si>
    <t>Goodwill impairment</t>
  </si>
  <si>
    <t>120.10%</t>
  </si>
  <si>
    <t>(18.70%)</t>
  </si>
  <si>
    <t>(21.00%)</t>
  </si>
  <si>
    <t>Deferred taxes</t>
  </si>
  <si>
    <t>8.90%</t>
  </si>
  <si>
    <t>State and local income taxes, net of federal tax benefit</t>
  </si>
  <si>
    <t>0.10%</t>
  </si>
  <si>
    <t>0.90%</t>
  </si>
  <si>
    <t>Other, net</t>
  </si>
  <si>
    <t>0.20%</t>
  </si>
  <si>
    <t>(2.40%)</t>
  </si>
  <si>
    <t>(4.40%)</t>
  </si>
  <si>
    <t>Valuation allowance</t>
  </si>
  <si>
    <t>(264.50%)</t>
  </si>
  <si>
    <t>(14.30%)</t>
  </si>
  <si>
    <t>(9.20%)</t>
  </si>
  <si>
    <t>Foreign rate differential</t>
  </si>
  <si>
    <t>(23.00%)</t>
  </si>
  <si>
    <t>5.00%</t>
  </si>
  <si>
    <t>8.40%</t>
  </si>
  <si>
    <t>Change in accrual for estimated tax contingencies</t>
  </si>
  <si>
    <t>(3.80%)</t>
  </si>
  <si>
    <t>(0.20%)</t>
  </si>
  <si>
    <t>0.30%</t>
  </si>
  <si>
    <t>Effective income tax rate</t>
  </si>
  <si>
    <t>(4.20%)</t>
  </si>
  <si>
    <t>(0.90%)</t>
  </si>
  <si>
    <t>(3.00%)</t>
  </si>
  <si>
    <t>Income Taxes - Additional Information (Detail) - USD ($) $ in Thousands</t>
  </si>
  <si>
    <t>Jan. 31, 2008</t>
  </si>
  <si>
    <t>Income Tax Disclosure [Line Items]</t>
  </si>
  <si>
    <t>Income tax (benefit) expense</t>
  </si>
  <si>
    <t>Income tax expense (benefit) related to effect of changes to its valuation allowance on deferred tax assets</t>
  </si>
  <si>
    <t>Income tax expense related to non-deductible goodwill impairment</t>
  </si>
  <si>
    <t>Income tax expense related to earnings on foreign subsidiaries</t>
  </si>
  <si>
    <t>Increase (decrease) in valuation allowance against deferred tax assets</t>
  </si>
  <si>
    <t>Charge to establish a valuation allowance against its deferred tax assets</t>
  </si>
  <si>
    <t>Accumulated unremitted earnings from foreign subsidiaries</t>
  </si>
  <si>
    <t>Unrecognized tax benefits</t>
  </si>
  <si>
    <t>Interest and penalties related to unrecognized tax benefits accrued</t>
  </si>
  <si>
    <t>Interest and penalties related to unrecognized tax benefits</t>
  </si>
  <si>
    <t>U.S. federal</t>
  </si>
  <si>
    <t>Foreign subsidiaries</t>
  </si>
  <si>
    <t>Tax Effects on Significant Components of Net Deferred Tax Liability (Detail) - USD ($) $ in Thousands</t>
  </si>
  <si>
    <t>Deferred tax assets:</t>
  </si>
  <si>
    <t>Tax carryforwards</t>
  </si>
  <si>
    <t>Debt related</t>
  </si>
  <si>
    <t>Deferred rent</t>
  </si>
  <si>
    <t>Depreciation</t>
  </si>
  <si>
    <t>Accrued expenses</t>
  </si>
  <si>
    <t>Gift cards</t>
  </si>
  <si>
    <t>Inventory</t>
  </si>
  <si>
    <t>Total gross deferred tax assets</t>
  </si>
  <si>
    <t>Total deferred tax assets, net</t>
  </si>
  <si>
    <t>Deferred tax liabilities:</t>
  </si>
  <si>
    <t>Tradename intangibles</t>
  </si>
  <si>
    <t>Earnings from foreign subsidiaries</t>
  </si>
  <si>
    <t>Total deferred tax liabilities</t>
  </si>
  <si>
    <t>Net deferred tax liability</t>
  </si>
  <si>
    <t>Deferred Tax Assets and Deferred Tax Liabilities (Detail) - USD ($) $ in Thousands</t>
  </si>
  <si>
    <t>Balance Sheet Classification of Deferred Income Tax Assets and Liabilities [Line Items]</t>
  </si>
  <si>
    <t>Non-current deferred tax assets</t>
  </si>
  <si>
    <t>Non-current deferred tax liabilities, net of valuation allowance</t>
  </si>
  <si>
    <t>Amount and Expiration Dates of Net Operating Loss Carryforwards (Detail) $ in Thousands</t>
  </si>
  <si>
    <t>Operating Loss Carryforwards [Line Items]</t>
  </si>
  <si>
    <t>Operating loss carryforwards, amount</t>
  </si>
  <si>
    <t>Non-U.S.</t>
  </si>
  <si>
    <t>Operating loss carryforwards, expiration date</t>
  </si>
  <si>
    <t>Indefinite</t>
  </si>
  <si>
    <t>Non-U.S. | Net Operating Loss Carryforwards with Indefinite Carryforward Period</t>
  </si>
  <si>
    <t>Non-U.S. | Minimum</t>
  </si>
  <si>
    <t>Non-U.S. | Maximum</t>
  </si>
  <si>
    <t>State | Minimum</t>
  </si>
  <si>
    <t>State | Maximum</t>
  </si>
  <si>
    <t>Reconciliation of Beginning and Ending Amount of Unrecognized Tax Benefits (Detail) - USD ($) $ in Thousands</t>
  </si>
  <si>
    <t>Income Tax Contingency [Line Items]</t>
  </si>
  <si>
    <t>Beginning balance</t>
  </si>
  <si>
    <t>Additions based on tax positions related to the current year</t>
  </si>
  <si>
    <t>Statute expirations</t>
  </si>
  <si>
    <t>Settlements</t>
  </si>
  <si>
    <t>Ending balance</t>
  </si>
  <si>
    <t>Related Party Transactions - Additional Information (Detail) - USD ($) $ in Thousands</t>
  </si>
  <si>
    <t>Related Party Transaction [Line Items]</t>
  </si>
  <si>
    <t>Indebtedness held by Parent and affiliates</t>
  </si>
  <si>
    <t>Accrued interest payable associated with indebtedness held by parent and affiliates</t>
  </si>
  <si>
    <t>Interest expense related to indebtedness held by Parent and affiliates</t>
  </si>
  <si>
    <t>Payment of in kind interest expense</t>
  </si>
  <si>
    <t>Apollo Management and Sponsors</t>
  </si>
  <si>
    <t>Management services agreement fee per year</t>
  </si>
  <si>
    <t>Management service fee paid</t>
  </si>
  <si>
    <t>Selected Quarterly Financial Data (Detail) - USD ($) $ in Thousands</t>
  </si>
  <si>
    <t>Interim Reporting [Line Items]</t>
  </si>
  <si>
    <t>Severance and transaction related costs</t>
  </si>
  <si>
    <t>Gain (loss) on early debt extinguishment</t>
  </si>
  <si>
    <t>Segment Reporting - Additional Information (Detail) $ in Thousands</t>
  </si>
  <si>
    <t>Oct. 29, 2016USD ($)</t>
  </si>
  <si>
    <t>Jul. 30, 2016USD ($)</t>
  </si>
  <si>
    <t>Apr. 30, 2016USD ($)</t>
  </si>
  <si>
    <t>Oct. 31, 2015USD ($)</t>
  </si>
  <si>
    <t>Aug. 01, 2015USD ($)</t>
  </si>
  <si>
    <t>May 02, 2015USD ($)</t>
  </si>
  <si>
    <t>Segment Reporting Information [Line Items]</t>
  </si>
  <si>
    <t>Number of reportable segments | Segment</t>
  </si>
  <si>
    <t>Impairment charges</t>
  </si>
  <si>
    <t>Information about Company's Operation by Segment (Detail) - USD ($) $ in Thousands</t>
  </si>
  <si>
    <t>Operating income</t>
  </si>
  <si>
    <t>Capital Expenditures</t>
  </si>
  <si>
    <t>Operating Segments</t>
  </si>
  <si>
    <t>North America | Operating Segments</t>
  </si>
  <si>
    <t>Europe | Operating Segments</t>
  </si>
  <si>
    <t>Reconciliation of Total Segment Operating Income to Consolidated Operating Income (Detail) - USD ($) $ in Thousands</t>
  </si>
  <si>
    <t>Comparison of Sales of Each Product Category by Segment (Detail) - Net Sales - Geographic Concentration Risk</t>
  </si>
  <si>
    <t>Revenue from External Customer [Line Items]</t>
  </si>
  <si>
    <t>Concentration of risk</t>
  </si>
  <si>
    <t>Jewelry</t>
  </si>
  <si>
    <t>45.60%</t>
  </si>
  <si>
    <t>45.20%</t>
  </si>
  <si>
    <t>47.50%</t>
  </si>
  <si>
    <t>Jewelry | North America</t>
  </si>
  <si>
    <t>32.20%</t>
  </si>
  <si>
    <t>31.70%</t>
  </si>
  <si>
    <t>31.00%</t>
  </si>
  <si>
    <t>Jewelry | Europe</t>
  </si>
  <si>
    <t>13.40%</t>
  </si>
  <si>
    <t>13.50%</t>
  </si>
  <si>
    <t>16.50%</t>
  </si>
  <si>
    <t>Accessories</t>
  </si>
  <si>
    <t>54.40%</t>
  </si>
  <si>
    <t>54.80%</t>
  </si>
  <si>
    <t>52.50%</t>
  </si>
  <si>
    <t>Accessories | North America</t>
  </si>
  <si>
    <t>30.10%</t>
  </si>
  <si>
    <t>27.90%</t>
  </si>
  <si>
    <t>Accessories | Europe</t>
  </si>
  <si>
    <t>23.40%</t>
  </si>
  <si>
    <t>24.70%</t>
  </si>
  <si>
    <t>24.60%</t>
  </si>
  <si>
    <t>Data for Selected Geographical Areas (Detail) - Geographic Concentration Risk</t>
  </si>
  <si>
    <t>Net Sales</t>
  </si>
  <si>
    <t>Revenues from External Customers and Long-Lived Assets [Line Items]</t>
  </si>
  <si>
    <t>Net Sales | United Kingdom</t>
  </si>
  <si>
    <t>13.00%</t>
  </si>
  <si>
    <t>13.80%</t>
  </si>
  <si>
    <t>Net Sales | France</t>
  </si>
  <si>
    <t>8.60%</t>
  </si>
  <si>
    <t>10.40%</t>
  </si>
  <si>
    <t>Long-Lived Assets | United Kingdom</t>
  </si>
  <si>
    <t>7.00%</t>
  </si>
  <si>
    <t>6.80%</t>
  </si>
  <si>
    <t>Long-Lived Assets | France</t>
  </si>
  <si>
    <t>6.20%</t>
  </si>
  <si>
    <t>5.70%</t>
  </si>
  <si>
    <t>Supplemental Financial Information - Additional Information (Detail) - Issuer</t>
  </si>
  <si>
    <t>Percentage of ownership of domestic subsidiaries</t>
  </si>
  <si>
    <t>2012 Notes</t>
  </si>
  <si>
    <t>2013 Notes</t>
  </si>
  <si>
    <t>Condensed Consolidating Balance Sheet (Detail) - USD ($) $ in Thousands</t>
  </si>
  <si>
    <t>Feb. 01, 2014</t>
  </si>
  <si>
    <t>Total property and equipment</t>
  </si>
  <si>
    <t>Intangible assets, net</t>
  </si>
  <si>
    <t>Stockholder's equity (deficit):</t>
  </si>
  <si>
    <t>Additional paid in capital</t>
  </si>
  <si>
    <t>Accumulated other comprehensive income (loss), net of tax</t>
  </si>
  <si>
    <t>Eliminations</t>
  </si>
  <si>
    <t>Intercompany receivables</t>
  </si>
  <si>
    <t>Investment in subsidiaries</t>
  </si>
  <si>
    <t>Intercompany payables</t>
  </si>
  <si>
    <t>Issuer</t>
  </si>
  <si>
    <t>Guarantors</t>
  </si>
  <si>
    <t>Non-Guarantors</t>
  </si>
  <si>
    <t>Condensed Consolidating Statement of Operations and Comprehensive Income (Loss) (Detail) - USD ($) $ in Thousands</t>
  </si>
  <si>
    <t>Gross profit (deficit)</t>
  </si>
  <si>
    <t>Other (income) expense</t>
  </si>
  <si>
    <t>Income (loss) before income taxes</t>
  </si>
  <si>
    <t>Income (loss) from continuing operations</t>
  </si>
  <si>
    <t>Net (loss) gain on intra-entity foreign currency transactions, net of tax</t>
  </si>
  <si>
    <t>Other comprehensive income (loss)</t>
  </si>
  <si>
    <t>Equity in earnings (loss) of subsidiaries</t>
  </si>
  <si>
    <t>Condensed Consolidating Statement of Cash Flows (Detail) - USD ($) $ in Thousands</t>
  </si>
  <si>
    <t>Net income</t>
  </si>
  <si>
    <t>Adjustments to reconcile net income to net cash provided by (used in) operating activities:</t>
  </si>
  <si>
    <t>Non-cash in kind interest expense</t>
  </si>
  <si>
    <t>Net accretion of favorable (unfavorable) lease obligations</t>
  </si>
  <si>
    <t>(Gain) loss on early debt extinguishment</t>
  </si>
  <si>
    <t>Gain on sale of intangible assets/lease rights</t>
  </si>
  <si>
    <t>Stock compensation benefit</t>
  </si>
  <si>
    <t>Acquisition of property and equipment, net</t>
  </si>
  <si>
    <t>Proceeds from sale of intangible assets/lease rights</t>
  </si>
  <si>
    <t>Repurchases of notes, including tender premiums and fees</t>
  </si>
  <si>
    <t>Capital contribution received from parent</t>
  </si>
  <si>
    <t>Net (decrease) increase in cash and cash equivalents</t>
  </si>
  <si>
    <t>Cash and cash equivalents and restricted cash at end of period</t>
  </si>
  <si>
    <t>Equity in earnings of subsidiaries</t>
  </si>
  <si>
    <t>Intercompany activity, net</t>
  </si>
  <si>
    <t>Subsequent Event - Additional Information (Detail) - 10.5% Senior subordinated notes due 2017</t>
  </si>
  <si>
    <t>Apr. 14, 2017</t>
  </si>
  <si>
    <t>Subsequent Event [Line Items]</t>
  </si>
  <si>
    <t>Percentage of interest rate for senior not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41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0</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792</v>
      </c>
      <c r="C3" s="6" t="n">
        <v>18871</v>
      </c>
    </row>
    <row r="4" spans="1:3">
      <c r="A4" s="4" t="s">
        <v>35</v>
      </c>
      <c r="B4" s="5" t="n">
        <v>130239</v>
      </c>
      <c r="C4" s="5" t="n">
        <v>151954</v>
      </c>
    </row>
    <row r="5" spans="1:3">
      <c r="A5" s="4" t="s">
        <v>36</v>
      </c>
      <c r="B5" s="5" t="n">
        <v>14642</v>
      </c>
      <c r="C5" s="5" t="n">
        <v>15676</v>
      </c>
    </row>
    <row r="6" spans="1:3">
      <c r="A6" s="4" t="s">
        <v>37</v>
      </c>
      <c r="B6" s="5" t="n">
        <v>25270</v>
      </c>
      <c r="C6" s="5" t="n">
        <v>26254</v>
      </c>
    </row>
    <row r="7" spans="1:3">
      <c r="A7" s="4" t="s">
        <v>38</v>
      </c>
      <c r="B7" s="5" t="n">
        <v>225943</v>
      </c>
      <c r="C7" s="5" t="n">
        <v>212755</v>
      </c>
    </row>
    <row r="8" spans="1:3">
      <c r="A8" s="3" t="s">
        <v>39</v>
      </c>
    </row>
    <row r="9" spans="1:3">
      <c r="A9" s="4" t="s">
        <v>40</v>
      </c>
      <c r="B9" s="5" t="n">
        <v>218804</v>
      </c>
      <c r="C9" s="5" t="n">
        <v>245954</v>
      </c>
    </row>
    <row r="10" spans="1:3">
      <c r="A10" s="4" t="s">
        <v>41</v>
      </c>
      <c r="B10" s="5" t="n">
        <v>297636</v>
      </c>
      <c r="C10" s="5" t="n">
        <v>310021</v>
      </c>
    </row>
    <row r="11" spans="1:3">
      <c r="A11" s="4" t="s">
        <v>42</v>
      </c>
      <c r="B11" s="5" t="n">
        <v>516440</v>
      </c>
      <c r="C11" s="5" t="n">
        <v>555975</v>
      </c>
    </row>
    <row r="12" spans="1:3">
      <c r="A12" s="4" t="s">
        <v>43</v>
      </c>
      <c r="B12" s="5" t="n">
        <v>-381975</v>
      </c>
      <c r="C12" s="5" t="n">
        <v>-383334</v>
      </c>
    </row>
    <row r="13" spans="1:3">
      <c r="A13" s="4" t="s">
        <v>44</v>
      </c>
      <c r="B13" s="5" t="n">
        <v>134465</v>
      </c>
      <c r="C13" s="5" t="n">
        <v>172641</v>
      </c>
    </row>
    <row r="14" spans="1:3">
      <c r="A14" s="3" t="s">
        <v>45</v>
      </c>
    </row>
    <row r="15" spans="1:3">
      <c r="A15" s="4" t="s">
        <v>46</v>
      </c>
      <c r="B15" s="5" t="n">
        <v>18055</v>
      </c>
      <c r="C15" s="5" t="n">
        <v>18055</v>
      </c>
    </row>
    <row r="16" spans="1:3">
      <c r="A16" s="4" t="s">
        <v>43</v>
      </c>
      <c r="B16" s="5" t="n">
        <v>-6313</v>
      </c>
      <c r="C16" s="5" t="n">
        <v>-5416</v>
      </c>
    </row>
    <row r="17" spans="1:3">
      <c r="A17" s="4" t="s">
        <v>47</v>
      </c>
      <c r="B17" s="5" t="n">
        <v>11742</v>
      </c>
      <c r="C17" s="5" t="n">
        <v>12639</v>
      </c>
    </row>
    <row r="18" spans="1:3">
      <c r="A18" s="4" t="s">
        <v>48</v>
      </c>
      <c r="B18" s="5" t="n">
        <v>1132575</v>
      </c>
      <c r="C18" s="5" t="n">
        <v>1301922</v>
      </c>
    </row>
    <row r="19" spans="1:3">
      <c r="A19" s="4" t="s">
        <v>49</v>
      </c>
      <c r="B19" s="5" t="n">
        <v>454956</v>
      </c>
      <c r="C19" s="5" t="n">
        <v>470227</v>
      </c>
    </row>
    <row r="20" spans="1:3">
      <c r="A20" s="4" t="s">
        <v>50</v>
      </c>
      <c r="B20" s="5" t="n">
        <v>40525</v>
      </c>
      <c r="C20" s="5" t="n">
        <v>43371</v>
      </c>
    </row>
    <row r="21" spans="1:3">
      <c r="A21" s="4" t="s">
        <v>51</v>
      </c>
      <c r="B21" s="5" t="n">
        <v>1628056</v>
      </c>
      <c r="C21" s="5" t="n">
        <v>1815520</v>
      </c>
    </row>
    <row r="22" spans="1:3">
      <c r="A22" s="4" t="s">
        <v>52</v>
      </c>
      <c r="B22" s="5" t="n">
        <v>2000206</v>
      </c>
      <c r="C22" s="5" t="n">
        <v>2213555</v>
      </c>
    </row>
    <row r="23" spans="1:3">
      <c r="A23" s="3" t="s">
        <v>53</v>
      </c>
    </row>
    <row r="24" spans="1:3">
      <c r="A24" s="4" t="s">
        <v>54</v>
      </c>
      <c r="C24" s="5" t="n">
        <v>41059</v>
      </c>
    </row>
    <row r="25" spans="1:3">
      <c r="A25" s="4" t="s">
        <v>55</v>
      </c>
      <c r="B25" s="5" t="n">
        <v>18405</v>
      </c>
    </row>
    <row r="26" spans="1:3">
      <c r="A26" s="4" t="s">
        <v>56</v>
      </c>
      <c r="B26" s="5" t="n">
        <v>69731</v>
      </c>
      <c r="C26" s="5" t="n">
        <v>73133</v>
      </c>
    </row>
    <row r="27" spans="1:3">
      <c r="A27" s="4" t="s">
        <v>57</v>
      </c>
      <c r="B27" s="5" t="n">
        <v>6083</v>
      </c>
      <c r="C27" s="5" t="n">
        <v>6165</v>
      </c>
    </row>
    <row r="28" spans="1:3">
      <c r="A28" s="4" t="s">
        <v>58</v>
      </c>
      <c r="B28" s="5" t="n">
        <v>53266</v>
      </c>
      <c r="C28" s="5" t="n">
        <v>67984</v>
      </c>
    </row>
    <row r="29" spans="1:3">
      <c r="A29" s="4" t="s">
        <v>59</v>
      </c>
      <c r="B29" s="5" t="n">
        <v>87146</v>
      </c>
      <c r="C29" s="5" t="n">
        <v>85225</v>
      </c>
    </row>
    <row r="30" spans="1:3">
      <c r="A30" s="4" t="s">
        <v>60</v>
      </c>
      <c r="B30" s="5" t="n">
        <v>234631</v>
      </c>
      <c r="C30" s="5" t="n">
        <v>273566</v>
      </c>
    </row>
    <row r="31" spans="1:3">
      <c r="A31" s="4" t="s">
        <v>61</v>
      </c>
      <c r="B31" s="5" t="n">
        <v>2118653</v>
      </c>
      <c r="C31" s="5" t="n">
        <v>2351072</v>
      </c>
    </row>
    <row r="32" spans="1:3">
      <c r="A32" s="4" t="s">
        <v>62</v>
      </c>
      <c r="B32" s="5" t="n">
        <v>3925</v>
      </c>
    </row>
    <row r="33" spans="1:3">
      <c r="A33" s="4" t="s">
        <v>63</v>
      </c>
      <c r="B33" s="5" t="n">
        <v>16388</v>
      </c>
      <c r="C33" s="5" t="n">
        <v>16712</v>
      </c>
    </row>
    <row r="34" spans="1:3">
      <c r="A34" s="4" t="s">
        <v>64</v>
      </c>
      <c r="B34" s="5" t="n">
        <v>99255</v>
      </c>
      <c r="C34" s="5" t="n">
        <v>103309</v>
      </c>
    </row>
    <row r="35" spans="1:3">
      <c r="A35" s="4" t="s">
        <v>65</v>
      </c>
      <c r="B35" s="5" t="n">
        <v>34300</v>
      </c>
      <c r="C35" s="5" t="n">
        <v>36144</v>
      </c>
    </row>
    <row r="36" spans="1:3">
      <c r="A36" s="4" t="s">
        <v>66</v>
      </c>
      <c r="B36" s="5" t="n">
        <v>10376</v>
      </c>
      <c r="C36" s="5" t="n">
        <v>12996</v>
      </c>
    </row>
    <row r="37" spans="1:3">
      <c r="A37" s="4" t="s">
        <v>67</v>
      </c>
      <c r="B37" s="5" t="n">
        <v>2282897</v>
      </c>
      <c r="C37" s="5" t="n">
        <v>2520233</v>
      </c>
    </row>
    <row r="38" spans="1:3">
      <c r="A38" s="4" t="s">
        <v>68</v>
      </c>
      <c r="B38" s="4" t="s">
        <v>69</v>
      </c>
      <c r="C38" s="4" t="s">
        <v>69</v>
      </c>
    </row>
    <row r="39" spans="1:3">
      <c r="A39" s="3" t="s">
        <v>70</v>
      </c>
    </row>
    <row r="40" spans="1:3">
      <c r="A40" s="4" t="s">
        <v>71</v>
      </c>
      <c r="B40" s="5" t="n">
        <v>0</v>
      </c>
      <c r="C40" s="5" t="n">
        <v>0</v>
      </c>
    </row>
    <row r="41" spans="1:3">
      <c r="A41" s="4" t="s">
        <v>72</v>
      </c>
      <c r="B41" s="5" t="n">
        <v>630496</v>
      </c>
      <c r="C41" s="5" t="n">
        <v>618831</v>
      </c>
    </row>
    <row r="42" spans="1:3">
      <c r="A42" s="4" t="s">
        <v>73</v>
      </c>
      <c r="B42" s="5" t="n">
        <v>-51881</v>
      </c>
      <c r="C42" s="5" t="n">
        <v>-49239</v>
      </c>
    </row>
    <row r="43" spans="1:3">
      <c r="A43" s="4" t="s">
        <v>74</v>
      </c>
      <c r="B43" s="5" t="n">
        <v>-1095937</v>
      </c>
      <c r="C43" s="5" t="n">
        <v>-1149836</v>
      </c>
    </row>
    <row r="44" spans="1:3">
      <c r="A44" s="4" t="s">
        <v>75</v>
      </c>
      <c r="B44" s="5" t="n">
        <v>-517322</v>
      </c>
      <c r="C44" s="5" t="n">
        <v>-580244</v>
      </c>
    </row>
    <row r="45" spans="1:3">
      <c r="A45" s="4" t="s">
        <v>76</v>
      </c>
      <c r="B45" s="6" t="n">
        <v>2000206</v>
      </c>
      <c r="C45" s="6" t="n">
        <v>2213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4" t="s">
        <v>210</v>
      </c>
      <c r="B3" s="4" t="s">
        <v>210</v>
      </c>
    </row>
    <row r="4" spans="1:2">
      <c r="A4" s="4" t="s">
        <v>211</v>
      </c>
      <c r="B4" s="4" t="s">
        <v>211</v>
      </c>
    </row>
    <row r="5" spans="1:2">
      <c r="A5" s="4" t="s">
        <v>212</v>
      </c>
      <c r="B5" s="4" t="s">
        <v>212</v>
      </c>
    </row>
    <row r="6" spans="1:2">
      <c r="A6" s="4" t="s">
        <v>213</v>
      </c>
      <c r="B6" s="4" t="s">
        <v>213</v>
      </c>
    </row>
    <row r="7" spans="1:2">
      <c r="A7" s="4" t="s">
        <v>35</v>
      </c>
      <c r="B7" s="4" t="s">
        <v>35</v>
      </c>
    </row>
    <row r="8" spans="1:2">
      <c r="A8" s="4" t="s">
        <v>214</v>
      </c>
      <c r="B8" s="4" t="s">
        <v>215</v>
      </c>
    </row>
    <row r="9" spans="1:2">
      <c r="A9" s="4" t="s">
        <v>216</v>
      </c>
      <c r="B9" s="4" t="s">
        <v>217</v>
      </c>
    </row>
    <row r="10" spans="1:2">
      <c r="A10" s="4" t="s">
        <v>218</v>
      </c>
      <c r="B10" s="4" t="s">
        <v>218</v>
      </c>
    </row>
    <row r="11" spans="1:2">
      <c r="A11" s="4" t="s">
        <v>219</v>
      </c>
      <c r="B11" s="4" t="s">
        <v>219</v>
      </c>
    </row>
    <row r="12" spans="1:2">
      <c r="A12" s="4" t="s">
        <v>48</v>
      </c>
      <c r="B12" s="4" t="s">
        <v>220</v>
      </c>
    </row>
    <row r="13" spans="1:2">
      <c r="A13" s="4" t="s">
        <v>221</v>
      </c>
      <c r="B13" s="4" t="s">
        <v>221</v>
      </c>
    </row>
    <row r="14" spans="1:2">
      <c r="A14" s="4" t="s">
        <v>222</v>
      </c>
      <c r="B14" s="4" t="s">
        <v>223</v>
      </c>
    </row>
    <row r="15" spans="1:2">
      <c r="A15" s="4" t="s">
        <v>224</v>
      </c>
      <c r="B15" s="4" t="s">
        <v>224</v>
      </c>
    </row>
    <row r="16" spans="1:2">
      <c r="A16" s="4" t="s">
        <v>225</v>
      </c>
      <c r="B16" s="4" t="s">
        <v>226</v>
      </c>
    </row>
    <row r="17" spans="1:2">
      <c r="A17" s="4" t="s">
        <v>227</v>
      </c>
      <c r="B17" s="4" t="s">
        <v>228</v>
      </c>
    </row>
    <row r="18" spans="1:2">
      <c r="A18" s="4" t="s">
        <v>229</v>
      </c>
      <c r="B18" s="4" t="s">
        <v>229</v>
      </c>
    </row>
    <row r="19" spans="1:2">
      <c r="A19" s="4" t="s">
        <v>230</v>
      </c>
      <c r="B19" s="4" t="s">
        <v>230</v>
      </c>
    </row>
    <row r="20" spans="1:2">
      <c r="A20" s="4" t="s">
        <v>231</v>
      </c>
      <c r="B20" s="4" t="s">
        <v>231</v>
      </c>
    </row>
    <row r="21" spans="1:2">
      <c r="A21" s="4" t="s">
        <v>232</v>
      </c>
      <c r="B21" s="4" t="s">
        <v>233</v>
      </c>
    </row>
    <row r="22" spans="1:2">
      <c r="A22" s="4" t="s">
        <v>197</v>
      </c>
      <c r="B22" s="4" t="s">
        <v>234</v>
      </c>
    </row>
    <row r="23" spans="1:2">
      <c r="A23" s="4" t="s">
        <v>235</v>
      </c>
      <c r="B23" s="4" t="s">
        <v>235</v>
      </c>
    </row>
    <row r="24" spans="1:2">
      <c r="A24" s="4" t="s">
        <v>236</v>
      </c>
      <c r="B24" s="4" t="s">
        <v>236</v>
      </c>
    </row>
    <row r="25" spans="1:2">
      <c r="A25" s="4" t="s">
        <v>237</v>
      </c>
      <c r="B25" s="4" t="s">
        <v>238</v>
      </c>
    </row>
    <row r="26" spans="1:2">
      <c r="A26" s="4" t="s">
        <v>239</v>
      </c>
      <c r="B2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52</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row>
    <row r="10" spans="1:2">
      <c r="A10" s="4" t="s">
        <v>273</v>
      </c>
      <c r="B10" s="4" t="s">
        <v>278</v>
      </c>
    </row>
    <row r="11" spans="1:2">
      <c r="A11" s="4" t="s">
        <v>279</v>
      </c>
    </row>
    <row r="12" spans="1:2">
      <c r="A12" s="4" t="s">
        <v>280</v>
      </c>
      <c r="B12" s="4" t="s">
        <v>281</v>
      </c>
    </row>
    <row r="13" spans="1:2">
      <c r="A13" s="4" t="s">
        <v>282</v>
      </c>
    </row>
    <row r="14" spans="1:2">
      <c r="A14" s="4" t="s">
        <v>280</v>
      </c>
      <c r="B14" s="4" t="s">
        <v>283</v>
      </c>
    </row>
    <row r="15" spans="1:2">
      <c r="A15" s="4" t="s">
        <v>284</v>
      </c>
    </row>
    <row r="16" spans="1:2">
      <c r="A16" s="4" t="s">
        <v>280</v>
      </c>
      <c r="B1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c r="B3" s="4"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2</v>
      </c>
    </row>
    <row r="2" spans="1:3">
      <c r="A2" s="4" t="s">
        <v>78</v>
      </c>
      <c r="B2" s="6" t="n">
        <v>80502</v>
      </c>
      <c r="C2" s="6" t="n">
        <v>74683</v>
      </c>
    </row>
    <row r="3" spans="1:3">
      <c r="A3" s="4" t="s">
        <v>79</v>
      </c>
      <c r="B3" s="7" t="n">
        <v>0.001</v>
      </c>
      <c r="C3" s="7" t="n">
        <v>0.001</v>
      </c>
    </row>
    <row r="4" spans="1:3">
      <c r="A4" s="4" t="s">
        <v>80</v>
      </c>
      <c r="B4" s="5" t="n">
        <v>1000</v>
      </c>
      <c r="C4" s="5" t="n">
        <v>1000</v>
      </c>
    </row>
    <row r="5" spans="1:3">
      <c r="A5" s="4" t="s">
        <v>81</v>
      </c>
      <c r="B5" s="5" t="n">
        <v>100</v>
      </c>
      <c r="C5" s="5" t="n">
        <v>100</v>
      </c>
    </row>
    <row r="6" spans="1:3">
      <c r="A6" s="4" t="s">
        <v>82</v>
      </c>
      <c r="B6" s="5" t="n">
        <v>100</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4" t="s">
        <v>292</v>
      </c>
      <c r="B3"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4" t="s">
        <v>295</v>
      </c>
      <c r="B3" s="4" t="s">
        <v>29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4" t="s">
        <v>201</v>
      </c>
      <c r="B3"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c r="B3" s="4" t="s">
        <v>3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332</v>
      </c>
      <c r="B1" s="2" t="s">
        <v>1</v>
      </c>
    </row>
    <row r="2" spans="1:2">
      <c r="B2" s="2" t="s">
        <v>333</v>
      </c>
    </row>
    <row r="3" spans="1:2">
      <c r="A3" s="3" t="s">
        <v>334</v>
      </c>
    </row>
    <row r="4" spans="1:2">
      <c r="A4" s="4" t="s">
        <v>335</v>
      </c>
      <c r="B4" s="5" t="n">
        <v>2</v>
      </c>
    </row>
    <row r="5" spans="1:2">
      <c r="A5" s="4" t="s">
        <v>336</v>
      </c>
      <c r="B5" s="6" t="n">
        <v>1650</v>
      </c>
    </row>
    <row r="6" spans="1:2">
      <c r="A6" s="4" t="s">
        <v>337</v>
      </c>
      <c r="B6" s="5" t="n">
        <v>935</v>
      </c>
    </row>
    <row r="7" spans="1:2">
      <c r="A7" s="4" t="s">
        <v>338</v>
      </c>
      <c r="B7" s="8" t="n">
        <v>59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9</v>
      </c>
      <c r="B1" s="2" t="s">
        <v>2</v>
      </c>
      <c r="C1" s="2" t="s">
        <v>32</v>
      </c>
    </row>
    <row r="2" spans="1:3">
      <c r="A2" s="3" t="s">
        <v>340</v>
      </c>
    </row>
    <row r="3" spans="1:3">
      <c r="A3" s="4" t="s">
        <v>341</v>
      </c>
      <c r="B3" s="6" t="n">
        <v>12870</v>
      </c>
      <c r="C3" s="6" t="n">
        <v>13714</v>
      </c>
    </row>
    <row r="4" spans="1:3">
      <c r="A4" s="4" t="s">
        <v>342</v>
      </c>
      <c r="B4" s="5" t="n">
        <v>467</v>
      </c>
      <c r="C4" s="5" t="n">
        <v>360</v>
      </c>
    </row>
    <row r="5" spans="1:3">
      <c r="A5" s="4" t="s">
        <v>343</v>
      </c>
      <c r="B5" s="5" t="n">
        <v>1305</v>
      </c>
      <c r="C5" s="5" t="n">
        <v>1602</v>
      </c>
    </row>
    <row r="6" spans="1:3">
      <c r="A6" s="4" t="s">
        <v>344</v>
      </c>
      <c r="B6" s="6" t="n">
        <v>14642</v>
      </c>
      <c r="C6" s="6" t="n">
        <v>156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5</v>
      </c>
      <c r="B1" s="2" t="s">
        <v>2</v>
      </c>
      <c r="C1" s="2" t="s">
        <v>32</v>
      </c>
    </row>
    <row r="2" spans="1:3">
      <c r="A2" s="3" t="s">
        <v>346</v>
      </c>
    </row>
    <row r="3" spans="1:3">
      <c r="A3" s="4" t="s">
        <v>347</v>
      </c>
      <c r="B3" s="6" t="n">
        <v>6013</v>
      </c>
      <c r="C3" s="6" t="n">
        <v>6229</v>
      </c>
    </row>
    <row r="4" spans="1:3">
      <c r="A4" s="4" t="s">
        <v>348</v>
      </c>
      <c r="B4" s="5" t="n">
        <v>3268</v>
      </c>
      <c r="C4" s="5" t="n">
        <v>5238</v>
      </c>
    </row>
    <row r="5" spans="1:3">
      <c r="A5" s="4" t="s">
        <v>349</v>
      </c>
      <c r="B5" s="5" t="n">
        <v>4765</v>
      </c>
      <c r="C5" s="5" t="n">
        <v>5321</v>
      </c>
    </row>
    <row r="6" spans="1:3">
      <c r="A6" s="4" t="s">
        <v>350</v>
      </c>
      <c r="B6" s="5" t="n">
        <v>3826</v>
      </c>
      <c r="C6" s="5" t="n">
        <v>3604</v>
      </c>
    </row>
    <row r="7" spans="1:3">
      <c r="A7" s="4" t="s">
        <v>343</v>
      </c>
      <c r="B7" s="5" t="n">
        <v>7398</v>
      </c>
      <c r="C7" s="5" t="n">
        <v>5862</v>
      </c>
    </row>
    <row r="8" spans="1:3">
      <c r="A8" s="4" t="s">
        <v>351</v>
      </c>
      <c r="B8" s="6" t="n">
        <v>25270</v>
      </c>
      <c r="C8" s="6" t="n">
        <v>262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7"/>
    <col customWidth="1" max="2" min="2" width="21"/>
    <col customWidth="1" max="3" min="3" width="35"/>
    <col customWidth="1" max="4" min="4" width="21"/>
    <col customWidth="1" max="5" min="5" width="21"/>
  </cols>
  <sheetData>
    <row r="1" spans="1:5">
      <c r="A1" s="1" t="s">
        <v>352</v>
      </c>
      <c r="B1" s="2" t="s">
        <v>353</v>
      </c>
      <c r="C1" s="2" t="s">
        <v>354</v>
      </c>
      <c r="D1" s="2" t="s">
        <v>136</v>
      </c>
      <c r="E1" s="2" t="s">
        <v>137</v>
      </c>
    </row>
    <row r="2" spans="1:5">
      <c r="A2" s="3" t="s">
        <v>355</v>
      </c>
    </row>
    <row r="3" spans="1:5">
      <c r="A3" s="4" t="s">
        <v>356</v>
      </c>
      <c r="B3" s="6" t="n">
        <v>16800000</v>
      </c>
    </row>
    <row r="4" spans="1:5">
      <c r="A4" s="4" t="s">
        <v>357</v>
      </c>
      <c r="C4" s="4" t="s">
        <v>358</v>
      </c>
    </row>
    <row r="5" spans="1:5">
      <c r="A5" s="4" t="s">
        <v>359</v>
      </c>
      <c r="C5" s="5" t="n">
        <v>2</v>
      </c>
    </row>
    <row r="6" spans="1:5">
      <c r="A6" s="4" t="s">
        <v>360</v>
      </c>
      <c r="C6" s="4" t="s">
        <v>361</v>
      </c>
    </row>
    <row r="7" spans="1:5">
      <c r="A7" s="4" t="s">
        <v>362</v>
      </c>
      <c r="C7" s="6" t="n">
        <v>2100000</v>
      </c>
    </row>
    <row r="8" spans="1:5">
      <c r="A8" s="4" t="s">
        <v>363</v>
      </c>
      <c r="C8" s="5" t="n">
        <v>1100000</v>
      </c>
    </row>
    <row r="9" spans="1:5">
      <c r="A9" s="4" t="s">
        <v>364</v>
      </c>
      <c r="C9" s="5" t="n">
        <v>1132575000</v>
      </c>
      <c r="D9" s="6" t="n">
        <v>1301922000</v>
      </c>
      <c r="E9" s="6" t="n">
        <v>1426899000</v>
      </c>
    </row>
    <row r="10" spans="1:5">
      <c r="A10" s="4" t="s">
        <v>365</v>
      </c>
      <c r="C10" s="6" t="n">
        <v>13100000</v>
      </c>
      <c r="D10" s="5" t="n">
        <v>14600000</v>
      </c>
      <c r="E10" s="5" t="n">
        <v>11700000</v>
      </c>
    </row>
    <row r="11" spans="1:5">
      <c r="A11" s="4" t="s">
        <v>366</v>
      </c>
      <c r="C11" s="5" t="n">
        <v>2</v>
      </c>
    </row>
    <row r="12" spans="1:5">
      <c r="A12" s="4" t="s">
        <v>367</v>
      </c>
      <c r="C12" s="6" t="n">
        <v>9400000</v>
      </c>
      <c r="D12" s="5" t="n">
        <v>11800000</v>
      </c>
      <c r="E12" s="5" t="n">
        <v>13900000</v>
      </c>
    </row>
    <row r="13" spans="1:5">
      <c r="A13" s="4" t="s">
        <v>368</v>
      </c>
      <c r="C13" s="5" t="n">
        <v>2300000</v>
      </c>
      <c r="D13" s="5" t="n">
        <v>-400000</v>
      </c>
      <c r="E13" s="5" t="n">
        <v>-1700000</v>
      </c>
    </row>
    <row r="14" spans="1:5">
      <c r="A14" s="4" t="s">
        <v>369</v>
      </c>
      <c r="C14" s="5" t="n">
        <v>314400000</v>
      </c>
    </row>
    <row r="15" spans="1:5">
      <c r="A15" s="4" t="s">
        <v>370</v>
      </c>
      <c r="C15" s="5" t="n">
        <v>145100000</v>
      </c>
    </row>
    <row r="16" spans="1:5">
      <c r="A16" s="4" t="s">
        <v>371</v>
      </c>
      <c r="C16" s="5" t="n">
        <v>169347000</v>
      </c>
      <c r="D16" s="5" t="n">
        <v>124977000</v>
      </c>
      <c r="E16" s="5" t="n">
        <v>123157000</v>
      </c>
    </row>
    <row r="17" spans="1:5">
      <c r="A17" s="4" t="s">
        <v>372</v>
      </c>
      <c r="C17" s="5" t="n">
        <v>52700000</v>
      </c>
    </row>
    <row r="18" spans="1:5">
      <c r="A18" s="4" t="s">
        <v>373</v>
      </c>
      <c r="C18" s="5" t="n">
        <v>49500000</v>
      </c>
    </row>
    <row r="19" spans="1:5">
      <c r="A19" s="4" t="s">
        <v>374</v>
      </c>
      <c r="C19" s="5" t="n">
        <v>3271000</v>
      </c>
      <c r="D19" s="5" t="n">
        <v>1056000</v>
      </c>
      <c r="E19" s="5" t="n">
        <v>0</v>
      </c>
    </row>
    <row r="20" spans="1:5">
      <c r="A20" s="4" t="s">
        <v>375</v>
      </c>
      <c r="C20" s="5" t="n">
        <v>1090000000</v>
      </c>
      <c r="D20" s="5" t="n">
        <v>1040000000</v>
      </c>
    </row>
    <row r="21" spans="1:5">
      <c r="A21" s="4" t="s">
        <v>376</v>
      </c>
      <c r="C21" s="6" t="n">
        <v>2118653000</v>
      </c>
      <c r="D21" s="5" t="n">
        <v>2351072000</v>
      </c>
    </row>
    <row r="22" spans="1:5">
      <c r="A22" s="4" t="s">
        <v>377</v>
      </c>
    </row>
    <row r="23" spans="1:5">
      <c r="A23" s="3" t="s">
        <v>355</v>
      </c>
    </row>
    <row r="24" spans="1:5">
      <c r="A24" s="4" t="s">
        <v>378</v>
      </c>
      <c r="C24" s="4" t="s">
        <v>379</v>
      </c>
    </row>
    <row r="25" spans="1:5">
      <c r="A25" s="4" t="s">
        <v>380</v>
      </c>
    </row>
    <row r="26" spans="1:5">
      <c r="A26" s="3" t="s">
        <v>355</v>
      </c>
    </row>
    <row r="27" spans="1:5">
      <c r="A27" s="4" t="s">
        <v>381</v>
      </c>
      <c r="C27" s="4" t="s">
        <v>382</v>
      </c>
    </row>
    <row r="28" spans="1:5">
      <c r="A28" s="4" t="s">
        <v>378</v>
      </c>
      <c r="C28" s="4" t="s">
        <v>383</v>
      </c>
    </row>
    <row r="29" spans="1:5">
      <c r="A29" s="4" t="s">
        <v>384</v>
      </c>
    </row>
    <row r="30" spans="1:5">
      <c r="A30" s="3" t="s">
        <v>355</v>
      </c>
    </row>
    <row r="31" spans="1:5">
      <c r="A31" s="4" t="s">
        <v>385</v>
      </c>
      <c r="C31" s="4" t="s">
        <v>379</v>
      </c>
    </row>
    <row r="32" spans="1:5">
      <c r="A32" s="4" t="s">
        <v>386</v>
      </c>
    </row>
    <row r="33" spans="1:5">
      <c r="A33" s="3" t="s">
        <v>355</v>
      </c>
    </row>
    <row r="34" spans="1:5">
      <c r="A34" s="4" t="s">
        <v>387</v>
      </c>
      <c r="C34" s="6" t="n">
        <v>406000000</v>
      </c>
      <c r="D34" s="5" t="n">
        <v>435100000</v>
      </c>
      <c r="E34" s="5" t="n">
        <v>286000000</v>
      </c>
    </row>
    <row r="35" spans="1:5">
      <c r="A35" s="4" t="s">
        <v>388</v>
      </c>
      <c r="C35" s="5" t="n">
        <v>397000000</v>
      </c>
      <c r="D35" s="5" t="n">
        <v>406000000</v>
      </c>
      <c r="E35" s="5" t="n">
        <v>274000000</v>
      </c>
    </row>
    <row r="36" spans="1:5">
      <c r="A36" s="4" t="s">
        <v>389</v>
      </c>
      <c r="C36" s="5" t="n">
        <v>9000000</v>
      </c>
      <c r="D36" s="6" t="n">
        <v>29069000</v>
      </c>
      <c r="E36" s="6" t="n">
        <v>12000000</v>
      </c>
    </row>
    <row r="37" spans="1:5">
      <c r="A37" s="4" t="s">
        <v>390</v>
      </c>
    </row>
    <row r="38" spans="1:5">
      <c r="A38" s="3" t="s">
        <v>355</v>
      </c>
    </row>
    <row r="39" spans="1:5">
      <c r="A39" s="4" t="s">
        <v>364</v>
      </c>
      <c r="C39" s="6" t="n">
        <v>1800000000</v>
      </c>
    </row>
    <row r="40" spans="1:5">
      <c r="A40" s="4" t="s">
        <v>391</v>
      </c>
    </row>
    <row r="41" spans="1:5">
      <c r="A41" s="3" t="s">
        <v>355</v>
      </c>
    </row>
    <row r="42" spans="1:5">
      <c r="A42" s="4" t="s">
        <v>392</v>
      </c>
      <c r="C42" s="4" t="s">
        <v>361</v>
      </c>
    </row>
    <row r="43" spans="1:5">
      <c r="A43" s="4" t="s">
        <v>393</v>
      </c>
    </row>
    <row r="44" spans="1:5">
      <c r="A44" s="3" t="s">
        <v>355</v>
      </c>
    </row>
    <row r="45" spans="1:5">
      <c r="A45" s="4" t="s">
        <v>392</v>
      </c>
      <c r="C45" s="4" t="s">
        <v>3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14"/>
    <col customWidth="1" max="13" min="13" width="13"/>
    <col customWidth="1" max="14" min="14" width="16"/>
    <col customWidth="1" max="15" min="15" width="4"/>
    <col customWidth="1" max="16" min="16" width="14"/>
    <col customWidth="1" max="17" min="17" width="4"/>
    <col customWidth="1" max="18" min="18" width="14"/>
  </cols>
  <sheetData>
    <row r="1" spans="1:18">
      <c r="A1" s="1" t="s">
        <v>83</v>
      </c>
      <c r="C1" s="2" t="s">
        <v>84</v>
      </c>
      <c r="N1" s="2" t="s">
        <v>1</v>
      </c>
    </row>
    <row r="2" spans="1:18">
      <c r="C2" s="2" t="s">
        <v>2</v>
      </c>
      <c r="E2" s="2" t="s">
        <v>85</v>
      </c>
      <c r="G2" s="2" t="s">
        <v>4</v>
      </c>
      <c r="H2" s="2" t="s">
        <v>86</v>
      </c>
      <c r="I2" s="2" t="s">
        <v>32</v>
      </c>
      <c r="K2" s="2" t="s">
        <v>87</v>
      </c>
      <c r="L2" s="2" t="s">
        <v>88</v>
      </c>
      <c r="M2" s="2" t="s">
        <v>89</v>
      </c>
      <c r="N2" s="2" t="s">
        <v>2</v>
      </c>
      <c r="P2" s="2" t="s">
        <v>32</v>
      </c>
      <c r="R2" s="2" t="s">
        <v>90</v>
      </c>
    </row>
    <row r="3" spans="1:18">
      <c r="A3" s="4" t="s">
        <v>91</v>
      </c>
      <c r="C3" s="6" t="n">
        <v>382456</v>
      </c>
      <c r="E3" s="6" t="n">
        <v>312041</v>
      </c>
      <c r="G3" s="6" t="n">
        <v>317172</v>
      </c>
      <c r="H3" s="6" t="n">
        <v>299647</v>
      </c>
      <c r="I3" s="6" t="n">
        <v>402601</v>
      </c>
      <c r="K3" s="6" t="n">
        <v>332677</v>
      </c>
      <c r="L3" s="6" t="n">
        <v>347587</v>
      </c>
      <c r="M3" s="6" t="n">
        <v>319995</v>
      </c>
      <c r="N3" s="6" t="n">
        <v>1311316</v>
      </c>
      <c r="P3" s="6" t="n">
        <v>1402860</v>
      </c>
      <c r="R3" s="6" t="n">
        <v>1494251</v>
      </c>
    </row>
    <row r="4" spans="1:18">
      <c r="A4" s="4" t="s">
        <v>92</v>
      </c>
      <c r="N4" s="5" t="n">
        <v>682828</v>
      </c>
      <c r="P4" s="5" t="n">
        <v>734067</v>
      </c>
      <c r="R4" s="5" t="n">
        <v>767459</v>
      </c>
    </row>
    <row r="5" spans="1:18">
      <c r="A5" s="4" t="s">
        <v>93</v>
      </c>
      <c r="C5" s="5" t="n">
        <v>195497</v>
      </c>
      <c r="E5" s="5" t="n">
        <v>145208</v>
      </c>
      <c r="G5" s="5" t="n">
        <v>146489</v>
      </c>
      <c r="H5" s="5" t="n">
        <v>141294</v>
      </c>
      <c r="I5" s="5" t="n">
        <v>200186</v>
      </c>
      <c r="K5" s="5" t="n">
        <v>152953</v>
      </c>
      <c r="L5" s="5" t="n">
        <v>168511</v>
      </c>
      <c r="M5" s="5" t="n">
        <v>147143</v>
      </c>
      <c r="N5" s="5" t="n">
        <v>628488</v>
      </c>
      <c r="P5" s="5" t="n">
        <v>668793</v>
      </c>
      <c r="R5" s="5" t="n">
        <v>726792</v>
      </c>
    </row>
    <row r="6" spans="1:18">
      <c r="A6" s="3" t="s">
        <v>94</v>
      </c>
    </row>
    <row r="7" spans="1:18">
      <c r="A7" s="4" t="s">
        <v>95</v>
      </c>
      <c r="N7" s="5" t="n">
        <v>458184</v>
      </c>
      <c r="P7" s="5" t="n">
        <v>473755</v>
      </c>
      <c r="R7" s="5" t="n">
        <v>505488</v>
      </c>
    </row>
    <row r="8" spans="1:18">
      <c r="A8" s="4" t="s">
        <v>96</v>
      </c>
      <c r="N8" s="5" t="n">
        <v>55508</v>
      </c>
      <c r="P8" s="5" t="n">
        <v>60604</v>
      </c>
      <c r="R8" s="5" t="n">
        <v>73583</v>
      </c>
    </row>
    <row r="9" spans="1:18">
      <c r="A9" s="4" t="s">
        <v>97</v>
      </c>
      <c r="C9" s="5" t="n">
        <v>39347</v>
      </c>
      <c r="D9" s="4" t="s">
        <v>98</v>
      </c>
      <c r="E9" s="5" t="n">
        <v>142271</v>
      </c>
      <c r="F9" s="4" t="s">
        <v>98</v>
      </c>
      <c r="I9" s="5" t="n">
        <v>155102</v>
      </c>
      <c r="J9" s="4" t="s">
        <v>98</v>
      </c>
      <c r="N9" s="5" t="n">
        <v>181618</v>
      </c>
      <c r="O9" s="4" t="s">
        <v>98</v>
      </c>
      <c r="P9" s="5" t="n">
        <v>155102</v>
      </c>
      <c r="Q9" s="4" t="s">
        <v>98</v>
      </c>
      <c r="R9" s="5" t="n">
        <v>135157</v>
      </c>
    </row>
    <row r="10" spans="1:18">
      <c r="A10" s="4" t="s">
        <v>99</v>
      </c>
      <c r="C10" s="5" t="n">
        <v>628</v>
      </c>
      <c r="E10" s="5" t="n">
        <v>205</v>
      </c>
      <c r="G10" s="5" t="n">
        <v>125</v>
      </c>
      <c r="H10" s="5" t="n">
        <v>1573</v>
      </c>
      <c r="I10" s="5" t="n">
        <v>921</v>
      </c>
      <c r="K10" s="5" t="n">
        <v>200</v>
      </c>
      <c r="L10" s="5" t="n">
        <v>420</v>
      </c>
      <c r="M10" s="5" t="n">
        <v>407</v>
      </c>
      <c r="N10" s="5" t="n">
        <v>2531</v>
      </c>
      <c r="P10" s="5" t="n">
        <v>1948</v>
      </c>
      <c r="R10" s="5" t="n">
        <v>8236</v>
      </c>
    </row>
    <row r="11" spans="1:18">
      <c r="A11" s="4" t="s">
        <v>100</v>
      </c>
      <c r="N11" s="5" t="n">
        <v>-5635</v>
      </c>
      <c r="P11" s="5" t="n">
        <v>-8055</v>
      </c>
      <c r="R11" s="5" t="n">
        <v>-7132</v>
      </c>
    </row>
    <row r="12" spans="1:18">
      <c r="A12" s="4" t="s">
        <v>101</v>
      </c>
      <c r="N12" s="5" t="n">
        <v>692206</v>
      </c>
      <c r="P12" s="5" t="n">
        <v>683354</v>
      </c>
      <c r="R12" s="5" t="n">
        <v>715332</v>
      </c>
    </row>
    <row r="13" spans="1:18">
      <c r="A13" s="4" t="s">
        <v>102</v>
      </c>
      <c r="N13" s="5" t="n">
        <v>-63718</v>
      </c>
      <c r="P13" s="5" t="n">
        <v>-14561</v>
      </c>
      <c r="R13" s="5" t="n">
        <v>11460</v>
      </c>
    </row>
    <row r="14" spans="1:18">
      <c r="A14" s="4" t="s">
        <v>103</v>
      </c>
      <c r="B14" s="4" t="s">
        <v>104</v>
      </c>
      <c r="C14" s="5" t="n">
        <v>-1670</v>
      </c>
      <c r="E14" s="5" t="n">
        <v>317323</v>
      </c>
      <c r="N14" s="5" t="n">
        <v>315653</v>
      </c>
    </row>
    <row r="15" spans="1:18">
      <c r="A15" s="4" t="s">
        <v>105</v>
      </c>
      <c r="C15" s="5" t="n">
        <v>42384</v>
      </c>
      <c r="E15" s="5" t="n">
        <v>47101</v>
      </c>
      <c r="G15" s="5" t="n">
        <v>55623</v>
      </c>
      <c r="H15" s="5" t="n">
        <v>55079</v>
      </c>
      <c r="I15" s="5" t="n">
        <v>55056</v>
      </c>
      <c r="K15" s="5" t="n">
        <v>55296</v>
      </c>
      <c r="L15" s="5" t="n">
        <v>55044</v>
      </c>
      <c r="M15" s="5" t="n">
        <v>54420</v>
      </c>
      <c r="N15" s="5" t="n">
        <v>200187</v>
      </c>
      <c r="P15" s="5" t="n">
        <v>219816</v>
      </c>
      <c r="R15" s="5" t="n">
        <v>217179</v>
      </c>
    </row>
    <row r="16" spans="1:18">
      <c r="A16" s="4" t="s">
        <v>106</v>
      </c>
      <c r="N16" s="5" t="n">
        <v>51748</v>
      </c>
      <c r="P16" s="5" t="n">
        <v>-234377</v>
      </c>
      <c r="R16" s="5" t="n">
        <v>-205719</v>
      </c>
    </row>
    <row r="17" spans="1:18">
      <c r="A17" s="4" t="s">
        <v>107</v>
      </c>
      <c r="C17" s="5" t="n">
        <v>-1263</v>
      </c>
      <c r="E17" s="5" t="n">
        <v>-749</v>
      </c>
      <c r="G17" s="5" t="n">
        <v>1188</v>
      </c>
      <c r="H17" s="5" t="n">
        <v>-1327</v>
      </c>
      <c r="I17" s="5" t="n">
        <v>-2158</v>
      </c>
      <c r="K17" s="5" t="n">
        <v>1675</v>
      </c>
      <c r="L17" s="5" t="n">
        <v>2519</v>
      </c>
      <c r="M17" s="5" t="n">
        <v>22</v>
      </c>
      <c r="N17" s="5" t="n">
        <v>-2151</v>
      </c>
      <c r="P17" s="5" t="n">
        <v>2058</v>
      </c>
      <c r="R17" s="5" t="n">
        <v>6259</v>
      </c>
    </row>
    <row r="18" spans="1:18">
      <c r="A18" s="4" t="s">
        <v>108</v>
      </c>
      <c r="C18" s="6" t="n">
        <v>-25844</v>
      </c>
      <c r="E18" s="6" t="n">
        <v>150578</v>
      </c>
      <c r="G18" s="6" t="n">
        <v>-32077</v>
      </c>
      <c r="H18" s="6" t="n">
        <v>-38758</v>
      </c>
      <c r="I18" s="6" t="n">
        <v>-146209</v>
      </c>
      <c r="K18" s="6" t="n">
        <v>-35939</v>
      </c>
      <c r="L18" s="6" t="n">
        <v>-18869</v>
      </c>
      <c r="M18" s="6" t="n">
        <v>-35418</v>
      </c>
      <c r="N18" s="5" t="n">
        <v>53899</v>
      </c>
      <c r="P18" s="5" t="n">
        <v>-236435</v>
      </c>
      <c r="R18" s="5" t="n">
        <v>-211978</v>
      </c>
    </row>
    <row r="19" spans="1:18">
      <c r="A19" s="3" t="s">
        <v>109</v>
      </c>
    </row>
    <row r="20" spans="1:18">
      <c r="A20" s="4" t="s">
        <v>110</v>
      </c>
      <c r="N20" s="5" t="n">
        <v>67</v>
      </c>
      <c r="P20" s="5" t="n">
        <v>-3423</v>
      </c>
      <c r="R20" s="5" t="n">
        <v>-7400</v>
      </c>
    </row>
    <row r="21" spans="1:18">
      <c r="A21" s="4" t="s">
        <v>111</v>
      </c>
      <c r="N21" s="5" t="n">
        <v>-2709</v>
      </c>
      <c r="P21" s="5" t="n">
        <v>-8118</v>
      </c>
      <c r="R21" s="5" t="n">
        <v>-29189</v>
      </c>
    </row>
    <row r="22" spans="1:18">
      <c r="A22" s="4" t="s">
        <v>112</v>
      </c>
      <c r="N22" s="5" t="n">
        <v>-2642</v>
      </c>
      <c r="P22" s="5" t="n">
        <v>-11541</v>
      </c>
      <c r="R22" s="5" t="n">
        <v>-36589</v>
      </c>
    </row>
    <row r="23" spans="1:18">
      <c r="A23" s="4" t="s">
        <v>113</v>
      </c>
      <c r="N23" s="6" t="n">
        <v>51257</v>
      </c>
      <c r="P23" s="6" t="n">
        <v>-247976</v>
      </c>
      <c r="R23" s="6" t="n">
        <v>-248567</v>
      </c>
    </row>
    <row r="24" spans="1:18"/>
    <row r="25" spans="1:18">
      <c r="A25" s="4" t="s">
        <v>98</v>
      </c>
      <c r="B25" s="4" t="s">
        <v>114</v>
      </c>
    </row>
    <row r="26" spans="1:18">
      <c r="A26" s="4" t="s">
        <v>104</v>
      </c>
      <c r="B26" s="4" t="s">
        <v>115</v>
      </c>
    </row>
  </sheetData>
  <mergeCells count="11">
    <mergeCell ref="A1:B2"/>
    <mergeCell ref="C1:M1"/>
    <mergeCell ref="N1:R1"/>
    <mergeCell ref="C2:D2"/>
    <mergeCell ref="E2:F2"/>
    <mergeCell ref="I2:J2"/>
    <mergeCell ref="N2:O2"/>
    <mergeCell ref="P2:Q2"/>
    <mergeCell ref="A24:Q24"/>
    <mergeCell ref="B25:Q25"/>
    <mergeCell ref="B26:Q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5</v>
      </c>
      <c r="B1" s="2" t="s">
        <v>2</v>
      </c>
      <c r="C1" s="2" t="s">
        <v>32</v>
      </c>
    </row>
    <row r="2" spans="1:3">
      <c r="A2" s="3" t="s">
        <v>396</v>
      </c>
    </row>
    <row r="3" spans="1:3">
      <c r="A3" s="4" t="s">
        <v>397</v>
      </c>
      <c r="B3" s="6" t="n">
        <v>12277</v>
      </c>
      <c r="C3" s="6" t="n">
        <v>13045</v>
      </c>
    </row>
    <row r="4" spans="1:3">
      <c r="A4" s="4" t="s">
        <v>398</v>
      </c>
      <c r="B4" s="5" t="n">
        <v>4266</v>
      </c>
      <c r="C4" s="5" t="n">
        <v>5243</v>
      </c>
    </row>
    <row r="5" spans="1:3">
      <c r="A5" s="4" t="s">
        <v>399</v>
      </c>
      <c r="B5" s="5" t="n">
        <v>3357</v>
      </c>
      <c r="C5" s="5" t="n">
        <v>3218</v>
      </c>
    </row>
    <row r="6" spans="1:3">
      <c r="A6" s="4" t="s">
        <v>343</v>
      </c>
      <c r="B6" s="5" t="n">
        <v>20625</v>
      </c>
      <c r="C6" s="5" t="n">
        <v>21865</v>
      </c>
    </row>
    <row r="7" spans="1:3">
      <c r="A7" s="4" t="s">
        <v>400</v>
      </c>
      <c r="B7" s="6" t="n">
        <v>40525</v>
      </c>
      <c r="C7" s="6" t="n">
        <v>433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402</v>
      </c>
    </row>
    <row r="3" spans="1:3">
      <c r="A3" s="4" t="s">
        <v>403</v>
      </c>
      <c r="B3" s="6" t="n">
        <v>28400</v>
      </c>
      <c r="C3" s="6" t="n">
        <v>26669</v>
      </c>
    </row>
    <row r="4" spans="1:3">
      <c r="A4" s="4" t="s">
        <v>404</v>
      </c>
      <c r="B4" s="5" t="n">
        <v>21315</v>
      </c>
      <c r="C4" s="5" t="n">
        <v>22929</v>
      </c>
    </row>
    <row r="5" spans="1:3">
      <c r="A5" s="4" t="s">
        <v>405</v>
      </c>
      <c r="B5" s="5" t="n">
        <v>12315</v>
      </c>
      <c r="C5" s="5" t="n">
        <v>14134</v>
      </c>
    </row>
    <row r="6" spans="1:3">
      <c r="A6" s="4" t="s">
        <v>406</v>
      </c>
      <c r="B6" s="5" t="n">
        <v>1588</v>
      </c>
      <c r="C6" s="5" t="n">
        <v>2059</v>
      </c>
    </row>
    <row r="7" spans="1:3">
      <c r="A7" s="4" t="s">
        <v>343</v>
      </c>
      <c r="B7" s="5" t="n">
        <v>23528</v>
      </c>
      <c r="C7" s="5" t="n">
        <v>19434</v>
      </c>
    </row>
    <row r="8" spans="1:3">
      <c r="A8" s="4" t="s">
        <v>407</v>
      </c>
      <c r="B8" s="6" t="n">
        <v>87146</v>
      </c>
      <c r="C8" s="6" t="n">
        <v>852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08</v>
      </c>
      <c r="C1" s="2" t="s">
        <v>1</v>
      </c>
    </row>
    <row r="2" spans="1:7">
      <c r="C2" s="2" t="s">
        <v>2</v>
      </c>
      <c r="E2" s="2" t="s">
        <v>32</v>
      </c>
      <c r="G2" s="2" t="s">
        <v>90</v>
      </c>
    </row>
    <row r="3" spans="1:7">
      <c r="A3" s="3" t="s">
        <v>409</v>
      </c>
    </row>
    <row r="4" spans="1:7">
      <c r="A4" s="4" t="s">
        <v>48</v>
      </c>
      <c r="C4" s="6" t="n">
        <v>169347000</v>
      </c>
      <c r="E4" s="6" t="n">
        <v>124977000</v>
      </c>
      <c r="G4" s="6" t="n">
        <v>123157000</v>
      </c>
    </row>
    <row r="5" spans="1:7">
      <c r="A5" s="4" t="s">
        <v>410</v>
      </c>
      <c r="C5" s="5" t="n">
        <v>3271000</v>
      </c>
      <c r="E5" s="5" t="n">
        <v>1056000</v>
      </c>
      <c r="G5" s="5" t="n">
        <v>0</v>
      </c>
    </row>
    <row r="6" spans="1:7">
      <c r="A6" s="4" t="s">
        <v>48</v>
      </c>
      <c r="C6" s="5" t="n">
        <v>145100000</v>
      </c>
    </row>
    <row r="7" spans="1:7">
      <c r="A7" s="4" t="s">
        <v>410</v>
      </c>
      <c r="C7" s="5" t="n">
        <v>49500000</v>
      </c>
    </row>
    <row r="8" spans="1:7">
      <c r="A8" s="4" t="s">
        <v>411</v>
      </c>
    </row>
    <row r="9" spans="1:7">
      <c r="A9" s="3" t="s">
        <v>409</v>
      </c>
    </row>
    <row r="10" spans="1:7">
      <c r="A10" s="4" t="s">
        <v>48</v>
      </c>
      <c r="C10" s="5" t="n">
        <v>314405000</v>
      </c>
    </row>
    <row r="11" spans="1:7">
      <c r="A11" s="4" t="s">
        <v>410</v>
      </c>
      <c r="C11" s="5" t="n">
        <v>52737000</v>
      </c>
    </row>
    <row r="12" spans="1:7">
      <c r="A12" s="4" t="s">
        <v>386</v>
      </c>
    </row>
    <row r="13" spans="1:7">
      <c r="A13" s="3" t="s">
        <v>409</v>
      </c>
    </row>
    <row r="14" spans="1:7">
      <c r="A14" s="4" t="s">
        <v>412</v>
      </c>
      <c r="C14" s="5" t="n">
        <v>9000000</v>
      </c>
      <c r="E14" s="5" t="n">
        <v>29069000</v>
      </c>
      <c r="G14" s="5" t="n">
        <v>12000000</v>
      </c>
    </row>
    <row r="15" spans="1:7">
      <c r="A15" s="4" t="s">
        <v>412</v>
      </c>
      <c r="C15" s="5" t="n">
        <v>397000000</v>
      </c>
      <c r="E15" s="5" t="n">
        <v>406000000</v>
      </c>
      <c r="G15" s="5" t="n">
        <v>274000000</v>
      </c>
    </row>
    <row r="16" spans="1:7">
      <c r="A16" s="4" t="s">
        <v>413</v>
      </c>
    </row>
    <row r="17" spans="1:7">
      <c r="A17" s="3" t="s">
        <v>409</v>
      </c>
    </row>
    <row r="18" spans="1:7">
      <c r="A18" s="4" t="s">
        <v>412</v>
      </c>
      <c r="C18" s="5" t="n">
        <v>406000000</v>
      </c>
      <c r="D18" s="4" t="s">
        <v>98</v>
      </c>
      <c r="E18" s="5" t="n">
        <v>435069000</v>
      </c>
      <c r="F18" s="4" t="s">
        <v>104</v>
      </c>
      <c r="G18" s="5" t="n">
        <v>286000000</v>
      </c>
    </row>
    <row r="19" spans="1:7">
      <c r="A19" s="4" t="s">
        <v>414</v>
      </c>
    </row>
    <row r="20" spans="1:7">
      <c r="A20" s="3" t="s">
        <v>409</v>
      </c>
    </row>
    <row r="21" spans="1:7">
      <c r="A21" s="4" t="s">
        <v>48</v>
      </c>
      <c r="B21" s="4" t="s">
        <v>415</v>
      </c>
      <c r="C21" s="5" t="n">
        <v>145058000</v>
      </c>
    </row>
    <row r="22" spans="1:7">
      <c r="A22" s="4" t="s">
        <v>410</v>
      </c>
      <c r="B22" s="4" t="s">
        <v>415</v>
      </c>
      <c r="C22" s="5" t="n">
        <v>49466000</v>
      </c>
    </row>
    <row r="23" spans="1:7">
      <c r="A23" s="4" t="s">
        <v>416</v>
      </c>
    </row>
    <row r="24" spans="1:7">
      <c r="A24" s="3" t="s">
        <v>409</v>
      </c>
    </row>
    <row r="25" spans="1:7">
      <c r="A25" s="4" t="s">
        <v>412</v>
      </c>
      <c r="B25" s="4" t="s">
        <v>415</v>
      </c>
      <c r="C25" s="6" t="n">
        <v>397000000</v>
      </c>
      <c r="D25" s="4" t="s">
        <v>417</v>
      </c>
      <c r="E25" s="6" t="n">
        <v>406000000</v>
      </c>
      <c r="F25" s="4" t="s">
        <v>418</v>
      </c>
      <c r="G25" s="6" t="n">
        <v>274000000</v>
      </c>
    </row>
    <row r="26" spans="1:7"/>
    <row r="27" spans="1:7">
      <c r="A27" s="4" t="s">
        <v>98</v>
      </c>
      <c r="B27" s="4" t="s">
        <v>419</v>
      </c>
    </row>
    <row r="28" spans="1:7">
      <c r="A28" s="4" t="s">
        <v>104</v>
      </c>
      <c r="B28" s="4" t="s">
        <v>420</v>
      </c>
    </row>
    <row r="29" spans="1:7">
      <c r="A29" s="4" t="s">
        <v>415</v>
      </c>
      <c r="B29" s="4" t="s">
        <v>421</v>
      </c>
    </row>
    <row r="30" spans="1:7">
      <c r="A30" s="4" t="s">
        <v>417</v>
      </c>
      <c r="B30" s="4" t="s">
        <v>422</v>
      </c>
    </row>
    <row r="31" spans="1:7">
      <c r="A31" s="4" t="s">
        <v>418</v>
      </c>
      <c r="B31" s="4" t="s">
        <v>423</v>
      </c>
    </row>
  </sheetData>
  <mergeCells count="10">
    <mergeCell ref="A1:B2"/>
    <mergeCell ref="C1:G1"/>
    <mergeCell ref="C2:D2"/>
    <mergeCell ref="E2:F2"/>
    <mergeCell ref="A26:F26"/>
    <mergeCell ref="B27:F27"/>
    <mergeCell ref="B28:F28"/>
    <mergeCell ref="B29:F29"/>
    <mergeCell ref="B30:F30"/>
    <mergeCell ref="B31:F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32</v>
      </c>
      <c r="D1" s="2" t="s">
        <v>90</v>
      </c>
    </row>
    <row r="2" spans="1:4">
      <c r="A2" s="3" t="s">
        <v>409</v>
      </c>
    </row>
    <row r="3" spans="1:4">
      <c r="A3" s="4" t="s">
        <v>387</v>
      </c>
      <c r="B3" s="6" t="n">
        <v>397598</v>
      </c>
      <c r="C3" s="6" t="n">
        <v>406598</v>
      </c>
    </row>
    <row r="4" spans="1:4">
      <c r="A4" s="4" t="s">
        <v>386</v>
      </c>
    </row>
    <row r="5" spans="1:4">
      <c r="A5" s="3" t="s">
        <v>409</v>
      </c>
    </row>
    <row r="6" spans="1:4">
      <c r="A6" s="4" t="s">
        <v>387</v>
      </c>
      <c r="B6" s="5" t="n">
        <v>396998</v>
      </c>
      <c r="C6" s="5" t="n">
        <v>405998</v>
      </c>
    </row>
    <row r="7" spans="1:4">
      <c r="A7" s="4" t="s">
        <v>388</v>
      </c>
      <c r="B7" s="5" t="n">
        <v>397000</v>
      </c>
      <c r="C7" s="5" t="n">
        <v>406000</v>
      </c>
      <c r="D7" s="6" t="n">
        <v>274000</v>
      </c>
    </row>
    <row r="8" spans="1:4">
      <c r="A8" s="4" t="s">
        <v>425</v>
      </c>
    </row>
    <row r="9" spans="1:4">
      <c r="A9" s="3" t="s">
        <v>409</v>
      </c>
    </row>
    <row r="10" spans="1:4">
      <c r="A10" s="4" t="s">
        <v>387</v>
      </c>
      <c r="B10" s="5" t="n">
        <v>257000</v>
      </c>
      <c r="C10" s="5" t="n">
        <v>274000</v>
      </c>
    </row>
    <row r="11" spans="1:4">
      <c r="A11" s="4" t="s">
        <v>388</v>
      </c>
      <c r="B11" s="5" t="n">
        <v>253000</v>
      </c>
      <c r="C11" s="5" t="n">
        <v>257000</v>
      </c>
    </row>
    <row r="12" spans="1:4">
      <c r="A12" s="4" t="s">
        <v>426</v>
      </c>
    </row>
    <row r="13" spans="1:4">
      <c r="A13" s="3" t="s">
        <v>409</v>
      </c>
    </row>
    <row r="14" spans="1:4">
      <c r="A14" s="4" t="s">
        <v>387</v>
      </c>
      <c r="B14" s="5" t="n">
        <v>149000</v>
      </c>
      <c r="C14" s="5" t="n">
        <v>161069</v>
      </c>
    </row>
    <row r="15" spans="1:4">
      <c r="A15" s="4" t="s">
        <v>388</v>
      </c>
      <c r="B15" s="6" t="n">
        <v>144000</v>
      </c>
      <c r="C15" s="6" t="n">
        <v>14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7</v>
      </c>
      <c r="B1" s="2" t="s">
        <v>428</v>
      </c>
      <c r="C1" s="2" t="s">
        <v>1</v>
      </c>
    </row>
    <row r="2" spans="1:3">
      <c r="B2" s="2" t="s">
        <v>429</v>
      </c>
      <c r="C2" s="2" t="s">
        <v>2</v>
      </c>
    </row>
    <row r="3" spans="1:3">
      <c r="A3" s="3" t="s">
        <v>430</v>
      </c>
    </row>
    <row r="4" spans="1:3">
      <c r="A4" s="4" t="s">
        <v>431</v>
      </c>
      <c r="B4" s="6" t="n">
        <v>573900</v>
      </c>
    </row>
    <row r="5" spans="1:3">
      <c r="A5" s="4" t="s">
        <v>432</v>
      </c>
      <c r="B5" s="5" t="n">
        <v>20100</v>
      </c>
    </row>
    <row r="6" spans="1:3">
      <c r="A6" s="4" t="s">
        <v>433</v>
      </c>
      <c r="B6" s="5" t="n">
        <v>12900</v>
      </c>
      <c r="C6" s="6" t="n">
        <v>1695</v>
      </c>
    </row>
    <row r="7" spans="1:3">
      <c r="A7" s="4" t="s">
        <v>434</v>
      </c>
      <c r="B7" s="5" t="n">
        <v>177900</v>
      </c>
    </row>
    <row r="8" spans="1:3">
      <c r="A8" s="4" t="s">
        <v>435</v>
      </c>
      <c r="B8" s="6" t="n">
        <v>86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7"/>
    <col customWidth="1" max="2" min="2" width="80"/>
    <col customWidth="1" max="3" min="3" width="4"/>
    <col customWidth="1" max="4" min="4" width="14"/>
    <col customWidth="1" max="5" min="5" width="4"/>
    <col customWidth="1" max="6" min="6" width="14"/>
    <col customWidth="1" max="7" min="7" width="4"/>
    <col customWidth="1" max="8" min="8" width="16"/>
    <col customWidth="1" max="9" min="9" width="4"/>
    <col customWidth="1" max="10" min="10" width="14"/>
    <col customWidth="1" max="11" min="11" width="4"/>
    <col customWidth="1" max="12" min="12" width="14"/>
  </cols>
  <sheetData>
    <row r="1" spans="1:12">
      <c r="A1" s="1" t="s">
        <v>436</v>
      </c>
      <c r="B1" s="2" t="s">
        <v>84</v>
      </c>
      <c r="H1" s="2" t="s">
        <v>1</v>
      </c>
    </row>
    <row r="2" spans="1:12">
      <c r="B2" s="2" t="s">
        <v>2</v>
      </c>
      <c r="C2" s="2" t="s">
        <v>98</v>
      </c>
      <c r="D2" s="2" t="s">
        <v>85</v>
      </c>
      <c r="E2" s="2" t="s">
        <v>98</v>
      </c>
      <c r="F2" s="2" t="s">
        <v>32</v>
      </c>
      <c r="G2" s="2" t="s">
        <v>98</v>
      </c>
      <c r="H2" s="2" t="s">
        <v>2</v>
      </c>
      <c r="J2" s="2" t="s">
        <v>32</v>
      </c>
      <c r="L2" s="2" t="s">
        <v>90</v>
      </c>
    </row>
    <row r="3" spans="1:12">
      <c r="A3" s="3" t="s">
        <v>437</v>
      </c>
    </row>
    <row r="4" spans="1:12">
      <c r="A4" s="4" t="s">
        <v>48</v>
      </c>
      <c r="H4" s="6" t="n">
        <v>169347000</v>
      </c>
      <c r="J4" s="6" t="n">
        <v>124977000</v>
      </c>
      <c r="L4" s="6" t="n">
        <v>123157000</v>
      </c>
    </row>
    <row r="5" spans="1:12">
      <c r="A5" s="4" t="s">
        <v>410</v>
      </c>
      <c r="H5" s="5" t="n">
        <v>3271000</v>
      </c>
      <c r="J5" s="5" t="n">
        <v>1056000</v>
      </c>
      <c r="L5" s="5" t="n">
        <v>0</v>
      </c>
    </row>
    <row r="6" spans="1:12">
      <c r="A6" s="4" t="s">
        <v>438</v>
      </c>
      <c r="B6" s="6" t="n">
        <v>39347000</v>
      </c>
      <c r="D6" s="6" t="n">
        <v>142271000</v>
      </c>
      <c r="F6" s="6" t="n">
        <v>155102000</v>
      </c>
      <c r="H6" s="5" t="n">
        <v>181618000</v>
      </c>
      <c r="I6" s="4" t="s">
        <v>98</v>
      </c>
      <c r="J6" s="5" t="n">
        <v>155102000</v>
      </c>
      <c r="K6" s="4" t="s">
        <v>98</v>
      </c>
      <c r="L6" s="5" t="n">
        <v>135157000</v>
      </c>
    </row>
    <row r="7" spans="1:12">
      <c r="A7" s="4" t="s">
        <v>386</v>
      </c>
    </row>
    <row r="8" spans="1:12">
      <c r="A8" s="3" t="s">
        <v>437</v>
      </c>
    </row>
    <row r="9" spans="1:12">
      <c r="A9" s="4" t="s">
        <v>389</v>
      </c>
      <c r="H9" s="6" t="n">
        <v>9000000</v>
      </c>
      <c r="J9" s="6" t="n">
        <v>29069000</v>
      </c>
      <c r="L9" s="6" t="n">
        <v>12000000</v>
      </c>
    </row>
    <row r="10" spans="1:12"/>
    <row r="11" spans="1:12">
      <c r="A11" s="4" t="s">
        <v>98</v>
      </c>
      <c r="B11" s="4" t="s">
        <v>114</v>
      </c>
    </row>
  </sheetData>
  <mergeCells count="28">
    <mergeCell ref="A1:A2"/>
    <mergeCell ref="B1:G1"/>
    <mergeCell ref="H1:L1"/>
    <mergeCell ref="H2:I2"/>
    <mergeCell ref="J2:K2"/>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A10:L10"/>
    <mergeCell ref="B11:L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39</v>
      </c>
      <c r="B1" s="2" t="s">
        <v>1</v>
      </c>
    </row>
    <row r="2" spans="1:4">
      <c r="B2" s="2" t="s">
        <v>2</v>
      </c>
      <c r="C2" s="2" t="s">
        <v>32</v>
      </c>
      <c r="D2" s="2" t="s">
        <v>90</v>
      </c>
    </row>
    <row r="3" spans="1:4">
      <c r="A3" s="3" t="s">
        <v>437</v>
      </c>
    </row>
    <row r="4" spans="1:4">
      <c r="A4" s="4" t="s">
        <v>440</v>
      </c>
      <c r="B4" s="6" t="n">
        <v>169347000</v>
      </c>
      <c r="C4" s="6" t="n">
        <v>124977000</v>
      </c>
      <c r="D4" s="6" t="n">
        <v>123157000</v>
      </c>
    </row>
    <row r="5" spans="1:4">
      <c r="A5" s="4" t="s">
        <v>374</v>
      </c>
      <c r="B5" s="5" t="n">
        <v>3271000</v>
      </c>
      <c r="C5" s="5" t="n">
        <v>1056000</v>
      </c>
      <c r="D5" s="5" t="n">
        <v>0</v>
      </c>
    </row>
    <row r="6" spans="1:4">
      <c r="A6" s="4" t="s">
        <v>386</v>
      </c>
    </row>
    <row r="7" spans="1:4">
      <c r="A7" s="3" t="s">
        <v>437</v>
      </c>
    </row>
    <row r="8" spans="1:4">
      <c r="A8" s="4" t="s">
        <v>389</v>
      </c>
      <c r="B8" s="5" t="n">
        <v>9000000</v>
      </c>
      <c r="C8" s="5" t="n">
        <v>29069000</v>
      </c>
      <c r="D8" s="5" t="n">
        <v>12000000</v>
      </c>
    </row>
    <row r="9" spans="1:4">
      <c r="A9" s="4" t="s">
        <v>441</v>
      </c>
    </row>
    <row r="10" spans="1:4">
      <c r="A10" s="3" t="s">
        <v>437</v>
      </c>
    </row>
    <row r="11" spans="1:4">
      <c r="A11" s="4" t="s">
        <v>374</v>
      </c>
      <c r="B11" s="5" t="n">
        <v>3271000</v>
      </c>
    </row>
    <row r="12" spans="1:4">
      <c r="A12" s="4" t="s">
        <v>426</v>
      </c>
    </row>
    <row r="13" spans="1:4">
      <c r="A13" s="3" t="s">
        <v>437</v>
      </c>
    </row>
    <row r="14" spans="1:4">
      <c r="A14" s="4" t="s">
        <v>389</v>
      </c>
      <c r="B14" s="5" t="n">
        <v>5000000</v>
      </c>
    </row>
    <row r="15" spans="1:4">
      <c r="A15" s="4" t="s">
        <v>442</v>
      </c>
    </row>
    <row r="16" spans="1:4">
      <c r="A16" s="3" t="s">
        <v>437</v>
      </c>
    </row>
    <row r="17" spans="1:4">
      <c r="A17" s="4" t="s">
        <v>440</v>
      </c>
      <c r="B17" s="5" t="n">
        <v>169300000</v>
      </c>
      <c r="C17" s="6" t="n">
        <v>125000000</v>
      </c>
      <c r="D17" s="6" t="n">
        <v>123200000</v>
      </c>
    </row>
    <row r="18" spans="1:4">
      <c r="A18" s="4" t="s">
        <v>425</v>
      </c>
    </row>
    <row r="19" spans="1:4">
      <c r="A19" s="3" t="s">
        <v>437</v>
      </c>
    </row>
    <row r="20" spans="1:4">
      <c r="A20" s="4" t="s">
        <v>389</v>
      </c>
      <c r="B20" s="6" t="n">
        <v>4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32</v>
      </c>
      <c r="D1" s="2" t="s">
        <v>90</v>
      </c>
    </row>
    <row r="2" spans="1:4">
      <c r="A2" s="3" t="s">
        <v>444</v>
      </c>
    </row>
    <row r="3" spans="1:4">
      <c r="A3" s="4" t="s">
        <v>48</v>
      </c>
      <c r="B3" s="6" t="n">
        <v>1847056</v>
      </c>
      <c r="C3" s="6" t="n">
        <v>1847056</v>
      </c>
    </row>
    <row r="4" spans="1:4">
      <c r="A4" s="4" t="s">
        <v>445</v>
      </c>
      <c r="B4" s="5" t="n">
        <v>-714481</v>
      </c>
      <c r="C4" s="5" t="n">
        <v>-545134</v>
      </c>
    </row>
    <row r="5" spans="1:4">
      <c r="A5" s="4" t="s">
        <v>48</v>
      </c>
      <c r="B5" s="5" t="n">
        <v>1132575</v>
      </c>
      <c r="C5" s="5" t="n">
        <v>1301922</v>
      </c>
      <c r="D5" s="6" t="n">
        <v>1426899</v>
      </c>
    </row>
    <row r="6" spans="1:4">
      <c r="A6" s="4" t="s">
        <v>442</v>
      </c>
    </row>
    <row r="7" spans="1:4">
      <c r="A7" s="3" t="s">
        <v>444</v>
      </c>
    </row>
    <row r="8" spans="1:4">
      <c r="A8" s="4" t="s">
        <v>48</v>
      </c>
      <c r="B8" s="5" t="n">
        <v>1415651</v>
      </c>
      <c r="C8" s="5" t="n">
        <v>1415651</v>
      </c>
    </row>
    <row r="9" spans="1:4">
      <c r="A9" s="4" t="s">
        <v>445</v>
      </c>
      <c r="B9" s="5" t="n">
        <v>-428134</v>
      </c>
      <c r="C9" s="5" t="n">
        <v>-428134</v>
      </c>
    </row>
    <row r="10" spans="1:4">
      <c r="A10" s="4" t="s">
        <v>48</v>
      </c>
      <c r="B10" s="5" t="n">
        <v>987517</v>
      </c>
      <c r="C10" s="5" t="n">
        <v>987517</v>
      </c>
      <c r="D10" s="5" t="n">
        <v>1112494</v>
      </c>
    </row>
    <row r="11" spans="1:4">
      <c r="A11" s="4" t="s">
        <v>446</v>
      </c>
    </row>
    <row r="12" spans="1:4">
      <c r="A12" s="3" t="s">
        <v>444</v>
      </c>
    </row>
    <row r="13" spans="1:4">
      <c r="A13" s="4" t="s">
        <v>48</v>
      </c>
      <c r="B13" s="5" t="n">
        <v>431405</v>
      </c>
      <c r="C13" s="5" t="n">
        <v>431405</v>
      </c>
    </row>
    <row r="14" spans="1:4">
      <c r="A14" s="4" t="s">
        <v>445</v>
      </c>
      <c r="B14" s="5" t="n">
        <v>-286347</v>
      </c>
      <c r="C14" s="5" t="n">
        <v>-117000</v>
      </c>
    </row>
    <row r="15" spans="1:4">
      <c r="A15" s="4" t="s">
        <v>48</v>
      </c>
      <c r="B15" s="6" t="n">
        <v>145058</v>
      </c>
      <c r="C15" s="6" t="n">
        <v>314405</v>
      </c>
      <c r="D15" s="6" t="n">
        <v>3144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47</v>
      </c>
      <c r="C1" s="2" t="s">
        <v>1</v>
      </c>
    </row>
    <row r="2" spans="1:4">
      <c r="C2" s="2" t="s">
        <v>2</v>
      </c>
      <c r="D2" s="2" t="s">
        <v>32</v>
      </c>
    </row>
    <row r="3" spans="1:4">
      <c r="A3" s="3" t="s">
        <v>448</v>
      </c>
    </row>
    <row r="4" spans="1:4">
      <c r="A4" s="4" t="s">
        <v>449</v>
      </c>
      <c r="C4" s="6" t="n">
        <v>137860</v>
      </c>
      <c r="D4" s="6" t="n">
        <v>138312</v>
      </c>
    </row>
    <row r="5" spans="1:4">
      <c r="A5" s="4" t="s">
        <v>450</v>
      </c>
      <c r="C5" s="5" t="n">
        <v>-80502</v>
      </c>
      <c r="D5" s="5" t="n">
        <v>-74683</v>
      </c>
    </row>
    <row r="6" spans="1:4">
      <c r="A6" s="4" t="s">
        <v>451</v>
      </c>
      <c r="C6" s="5" t="n">
        <v>397598</v>
      </c>
      <c r="D6" s="5" t="n">
        <v>406598</v>
      </c>
    </row>
    <row r="7" spans="1:4">
      <c r="A7" s="4" t="s">
        <v>452</v>
      </c>
      <c r="C7" s="6" t="n">
        <v>535458</v>
      </c>
      <c r="D7" s="5" t="n">
        <v>544910</v>
      </c>
    </row>
    <row r="8" spans="1:4">
      <c r="A8" s="4" t="s">
        <v>380</v>
      </c>
    </row>
    <row r="9" spans="1:4">
      <c r="A9" s="3" t="s">
        <v>448</v>
      </c>
    </row>
    <row r="10" spans="1:4">
      <c r="A10" s="4" t="s">
        <v>453</v>
      </c>
      <c r="C10" s="4" t="s">
        <v>382</v>
      </c>
    </row>
    <row r="11" spans="1:4">
      <c r="A11" s="4" t="s">
        <v>386</v>
      </c>
    </row>
    <row r="12" spans="1:4">
      <c r="A12" s="3" t="s">
        <v>448</v>
      </c>
    </row>
    <row r="13" spans="1:4">
      <c r="A13" s="4" t="s">
        <v>451</v>
      </c>
      <c r="C13" s="6" t="n">
        <v>396998</v>
      </c>
      <c r="D13" s="5" t="n">
        <v>405998</v>
      </c>
    </row>
    <row r="14" spans="1:4">
      <c r="A14" s="4" t="s">
        <v>454</v>
      </c>
    </row>
    <row r="15" spans="1:4">
      <c r="A15" s="3" t="s">
        <v>448</v>
      </c>
    </row>
    <row r="16" spans="1:4">
      <c r="A16" s="4" t="s">
        <v>451</v>
      </c>
      <c r="C16" s="5" t="n">
        <v>600</v>
      </c>
      <c r="D16" s="5" t="n">
        <v>600</v>
      </c>
    </row>
    <row r="17" spans="1:4">
      <c r="A17" s="4" t="s">
        <v>455</v>
      </c>
    </row>
    <row r="18" spans="1:4">
      <c r="A18" s="3" t="s">
        <v>448</v>
      </c>
    </row>
    <row r="19" spans="1:4">
      <c r="A19" s="4" t="s">
        <v>449</v>
      </c>
      <c r="B19" s="4" t="s">
        <v>98</v>
      </c>
      <c r="C19" s="5" t="n">
        <v>65252</v>
      </c>
      <c r="D19" s="5" t="n">
        <v>65738</v>
      </c>
    </row>
    <row r="20" spans="1:4">
      <c r="A20" s="4" t="s">
        <v>450</v>
      </c>
      <c r="B20" s="4" t="s">
        <v>98</v>
      </c>
      <c r="C20" s="6" t="n">
        <v>-16961</v>
      </c>
      <c r="D20" s="5" t="n">
        <v>-14524</v>
      </c>
    </row>
    <row r="21" spans="1:4">
      <c r="A21" s="4" t="s">
        <v>456</v>
      </c>
    </row>
    <row r="22" spans="1:4">
      <c r="A22" s="3" t="s">
        <v>448</v>
      </c>
    </row>
    <row r="23" spans="1:4">
      <c r="A23" s="4" t="s">
        <v>453</v>
      </c>
      <c r="B23" s="4" t="s">
        <v>98</v>
      </c>
      <c r="C23" s="4" t="s">
        <v>457</v>
      </c>
    </row>
    <row r="24" spans="1:4">
      <c r="A24" s="4" t="s">
        <v>458</v>
      </c>
    </row>
    <row r="25" spans="1:4">
      <c r="A25" s="3" t="s">
        <v>448</v>
      </c>
    </row>
    <row r="26" spans="1:4">
      <c r="A26" s="4" t="s">
        <v>453</v>
      </c>
      <c r="B26" s="4" t="s">
        <v>98</v>
      </c>
      <c r="C26" s="4" t="s">
        <v>383</v>
      </c>
    </row>
    <row r="27" spans="1:4">
      <c r="A27" s="4" t="s">
        <v>459</v>
      </c>
    </row>
    <row r="28" spans="1:4">
      <c r="A28" s="3" t="s">
        <v>448</v>
      </c>
    </row>
    <row r="29" spans="1:4">
      <c r="A29" s="4" t="s">
        <v>449</v>
      </c>
      <c r="C29" s="6" t="n">
        <v>40738</v>
      </c>
      <c r="D29" s="5" t="n">
        <v>40738</v>
      </c>
    </row>
    <row r="30" spans="1:4">
      <c r="A30" s="4" t="s">
        <v>450</v>
      </c>
      <c r="C30" s="6" t="n">
        <v>-31946</v>
      </c>
      <c r="D30" s="5" t="n">
        <v>-29015</v>
      </c>
    </row>
    <row r="31" spans="1:4">
      <c r="A31" s="4" t="s">
        <v>460</v>
      </c>
    </row>
    <row r="32" spans="1:4">
      <c r="A32" s="3" t="s">
        <v>448</v>
      </c>
    </row>
    <row r="33" spans="1:4">
      <c r="A33" s="4" t="s">
        <v>453</v>
      </c>
      <c r="C33" s="4" t="s">
        <v>379</v>
      </c>
    </row>
    <row r="34" spans="1:4">
      <c r="A34" s="4" t="s">
        <v>461</v>
      </c>
    </row>
    <row r="35" spans="1:4">
      <c r="A35" s="3" t="s">
        <v>448</v>
      </c>
    </row>
    <row r="36" spans="1:4">
      <c r="A36" s="4" t="s">
        <v>453</v>
      </c>
      <c r="C36" s="4" t="s">
        <v>462</v>
      </c>
    </row>
    <row r="37" spans="1:4">
      <c r="A37" s="4" t="s">
        <v>463</v>
      </c>
    </row>
    <row r="38" spans="1:4">
      <c r="A38" s="3" t="s">
        <v>448</v>
      </c>
    </row>
    <row r="39" spans="1:4">
      <c r="A39" s="4" t="s">
        <v>453</v>
      </c>
      <c r="C39" s="4" t="s">
        <v>394</v>
      </c>
    </row>
    <row r="40" spans="1:4">
      <c r="A40" s="4" t="s">
        <v>449</v>
      </c>
      <c r="C40" s="6" t="n">
        <v>30827</v>
      </c>
      <c r="D40" s="5" t="n">
        <v>30827</v>
      </c>
    </row>
    <row r="41" spans="1:4">
      <c r="A41" s="4" t="s">
        <v>450</v>
      </c>
      <c r="C41" s="6" t="n">
        <v>-30724</v>
      </c>
      <c r="D41" s="5" t="n">
        <v>-30375</v>
      </c>
    </row>
    <row r="42" spans="1:4">
      <c r="A42" s="4" t="s">
        <v>343</v>
      </c>
    </row>
    <row r="43" spans="1:4">
      <c r="A43" s="3" t="s">
        <v>448</v>
      </c>
    </row>
    <row r="44" spans="1:4">
      <c r="A44" s="4" t="s">
        <v>453</v>
      </c>
      <c r="C44" s="4" t="s">
        <v>361</v>
      </c>
    </row>
    <row r="45" spans="1:4">
      <c r="A45" s="4" t="s">
        <v>449</v>
      </c>
      <c r="C45" s="6" t="n">
        <v>1043</v>
      </c>
      <c r="D45" s="5" t="n">
        <v>1009</v>
      </c>
    </row>
    <row r="46" spans="1:4">
      <c r="A46" s="4" t="s">
        <v>450</v>
      </c>
      <c r="C46" s="6" t="n">
        <v>-871</v>
      </c>
      <c r="D46" s="6" t="n">
        <v>-769</v>
      </c>
    </row>
    <row r="47" spans="1:4"/>
    <row r="48" spans="1:4">
      <c r="A48" s="4" t="s">
        <v>98</v>
      </c>
      <c r="B48" s="4" t="s">
        <v>464</v>
      </c>
    </row>
  </sheetData>
  <mergeCells count="3">
    <mergeCell ref="A1:B2"/>
    <mergeCell ref="A47:C47"/>
    <mergeCell ref="B48:C4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466</v>
      </c>
    </row>
    <row r="2" spans="1:3">
      <c r="A2" s="4" t="s">
        <v>455</v>
      </c>
    </row>
    <row r="3" spans="1:3">
      <c r="A3" s="3" t="s">
        <v>448</v>
      </c>
    </row>
    <row r="4" spans="1:3">
      <c r="A4" s="4" t="s">
        <v>467</v>
      </c>
      <c r="B4" s="6" t="n">
        <v>28114</v>
      </c>
      <c r="C4" s="6" t="n">
        <v>318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90</v>
      </c>
    </row>
    <row r="3" spans="1:4">
      <c r="A3" s="4" t="s">
        <v>117</v>
      </c>
      <c r="B3" s="6" t="n">
        <v>9</v>
      </c>
      <c r="C3" s="6" t="n">
        <v>658</v>
      </c>
      <c r="D3" s="6" t="n">
        <v>-7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68</v>
      </c>
      <c r="B1" s="2" t="s">
        <v>1</v>
      </c>
    </row>
    <row r="2" spans="1:4">
      <c r="B2" s="2" t="s">
        <v>2</v>
      </c>
      <c r="C2" s="2" t="s">
        <v>32</v>
      </c>
      <c r="D2" s="2" t="s">
        <v>90</v>
      </c>
    </row>
    <row r="3" spans="1:4">
      <c r="A3" s="3" t="s">
        <v>469</v>
      </c>
    </row>
    <row r="4" spans="1:4">
      <c r="A4" s="4" t="s">
        <v>470</v>
      </c>
      <c r="B4" s="6" t="n">
        <v>5700</v>
      </c>
      <c r="C4" s="6" t="n">
        <v>6500</v>
      </c>
      <c r="D4" s="6" t="n">
        <v>7500</v>
      </c>
    </row>
    <row r="5" spans="1:4">
      <c r="A5" s="4" t="s">
        <v>471</v>
      </c>
      <c r="B5" s="4" t="s">
        <v>472</v>
      </c>
    </row>
    <row r="6" spans="1:4">
      <c r="A6" s="4" t="s">
        <v>386</v>
      </c>
    </row>
    <row r="7" spans="1:4">
      <c r="A7" s="3" t="s">
        <v>469</v>
      </c>
    </row>
    <row r="8" spans="1:4">
      <c r="A8" s="4" t="s">
        <v>389</v>
      </c>
      <c r="B8" s="6" t="n">
        <v>9000</v>
      </c>
      <c r="C8" s="6" t="n">
        <v>29069</v>
      </c>
      <c r="D8" s="6" t="n">
        <v>12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73</v>
      </c>
      <c r="B1" s="2" t="s">
        <v>1</v>
      </c>
    </row>
    <row r="2" spans="1:4">
      <c r="B2" s="2" t="s">
        <v>2</v>
      </c>
      <c r="C2" s="2" t="s">
        <v>32</v>
      </c>
      <c r="D2" s="2" t="s">
        <v>90</v>
      </c>
    </row>
    <row r="3" spans="1:4">
      <c r="A3" s="3" t="s">
        <v>474</v>
      </c>
    </row>
    <row r="4" spans="1:4">
      <c r="A4" s="4" t="s">
        <v>475</v>
      </c>
      <c r="B4" s="6" t="n">
        <v>5700</v>
      </c>
      <c r="C4" s="6" t="n">
        <v>6500</v>
      </c>
      <c r="D4" s="6" t="n">
        <v>7500</v>
      </c>
    </row>
    <row r="5" spans="1:4">
      <c r="A5" s="4" t="s">
        <v>471</v>
      </c>
      <c r="B5" s="4" t="s">
        <v>472</v>
      </c>
    </row>
    <row r="6" spans="1:4">
      <c r="A6" s="4" t="s">
        <v>455</v>
      </c>
    </row>
    <row r="7" spans="1:4">
      <c r="A7" s="3" t="s">
        <v>474</v>
      </c>
    </row>
    <row r="8" spans="1:4">
      <c r="A8" s="4" t="s">
        <v>475</v>
      </c>
      <c r="B8" s="6" t="n">
        <v>81</v>
      </c>
      <c r="C8" s="6" t="n">
        <v>687</v>
      </c>
      <c r="D8" s="6" t="n">
        <v>81</v>
      </c>
    </row>
    <row r="9" spans="1:4">
      <c r="A9" s="4" t="s">
        <v>471</v>
      </c>
      <c r="B9" s="4" t="s">
        <v>394</v>
      </c>
      <c r="C9" s="4" t="s">
        <v>394</v>
      </c>
      <c r="D9" s="4" t="s">
        <v>394</v>
      </c>
    </row>
    <row r="10" spans="1:4">
      <c r="A10" s="4" t="s">
        <v>343</v>
      </c>
    </row>
    <row r="11" spans="1:4">
      <c r="A11" s="3" t="s">
        <v>474</v>
      </c>
    </row>
    <row r="12" spans="1:4">
      <c r="A12" s="4" t="s">
        <v>475</v>
      </c>
      <c r="B12" s="6" t="n">
        <v>36</v>
      </c>
      <c r="C12" s="6" t="n">
        <v>43</v>
      </c>
      <c r="D12" s="6" t="n">
        <v>94</v>
      </c>
    </row>
    <row r="13" spans="1:4">
      <c r="A13" s="4" t="s">
        <v>471</v>
      </c>
      <c r="B13" s="4" t="s">
        <v>361</v>
      </c>
      <c r="C13" s="4" t="s">
        <v>361</v>
      </c>
      <c r="D13" s="4" t="s">
        <v>3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76</v>
      </c>
      <c r="B1" s="2" t="s">
        <v>135</v>
      </c>
    </row>
    <row r="2" spans="1:2">
      <c r="A2" s="3" t="s">
        <v>477</v>
      </c>
    </row>
    <row r="3" spans="1:2">
      <c r="A3" s="5" t="n">
        <v>2017</v>
      </c>
      <c r="B3" s="6" t="n">
        <v>5157</v>
      </c>
    </row>
    <row r="4" spans="1:2">
      <c r="A4" s="5" t="n">
        <v>2018</v>
      </c>
      <c r="B4" s="5" t="n">
        <v>4999</v>
      </c>
    </row>
    <row r="5" spans="1:2">
      <c r="A5" s="5" t="n">
        <v>2019</v>
      </c>
      <c r="B5" s="5" t="n">
        <v>4936</v>
      </c>
    </row>
    <row r="6" spans="1:2">
      <c r="A6" s="5" t="n">
        <v>2020</v>
      </c>
      <c r="B6" s="5" t="n">
        <v>1967</v>
      </c>
    </row>
    <row r="7" spans="1:2">
      <c r="A7" s="5" t="n">
        <v>2021</v>
      </c>
      <c r="B7" s="5" t="n">
        <v>1784</v>
      </c>
    </row>
    <row r="8" spans="1:2">
      <c r="A8" s="4" t="s">
        <v>478</v>
      </c>
      <c r="B8" s="5" t="n">
        <v>10403</v>
      </c>
    </row>
    <row r="9" spans="1:2">
      <c r="A9" s="4" t="s">
        <v>119</v>
      </c>
      <c r="B9" s="6" t="n">
        <v>292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79</v>
      </c>
      <c r="C1" s="2" t="s">
        <v>2</v>
      </c>
      <c r="D1" s="2" t="s">
        <v>32</v>
      </c>
    </row>
    <row r="2" spans="1:4">
      <c r="A2" s="3" t="s">
        <v>480</v>
      </c>
    </row>
    <row r="3" spans="1:4">
      <c r="A3" s="4" t="s">
        <v>481</v>
      </c>
      <c r="C3" s="6" t="n">
        <v>-15000</v>
      </c>
    </row>
    <row r="4" spans="1:4">
      <c r="A4" s="4" t="s">
        <v>482</v>
      </c>
      <c r="D4" s="6" t="n">
        <v>41059000</v>
      </c>
    </row>
    <row r="5" spans="1:4">
      <c r="A5" s="4" t="s">
        <v>483</v>
      </c>
      <c r="C5" s="5" t="n">
        <v>18405000</v>
      </c>
    </row>
    <row r="6" spans="1:4">
      <c r="A6" s="4" t="s">
        <v>484</v>
      </c>
      <c r="C6" s="5" t="n">
        <v>86296000</v>
      </c>
    </row>
    <row r="7" spans="1:4">
      <c r="A7" s="4" t="s">
        <v>481</v>
      </c>
      <c r="C7" s="5" t="n">
        <v>-16156000</v>
      </c>
      <c r="D7" s="5" t="n">
        <v>-22894000</v>
      </c>
    </row>
    <row r="8" spans="1:4">
      <c r="A8" s="4" t="s">
        <v>485</v>
      </c>
      <c r="C8" s="5" t="n">
        <v>2118653000</v>
      </c>
      <c r="D8" s="5" t="n">
        <v>2351072000</v>
      </c>
    </row>
    <row r="9" spans="1:4">
      <c r="A9" s="4" t="s">
        <v>486</v>
      </c>
      <c r="C9" s="5" t="n">
        <v>3925000</v>
      </c>
    </row>
    <row r="10" spans="1:4">
      <c r="A10" s="4" t="s">
        <v>487</v>
      </c>
      <c r="C10" s="5" t="n">
        <v>16712000</v>
      </c>
      <c r="D10" s="5" t="n">
        <v>16954000</v>
      </c>
    </row>
    <row r="11" spans="1:4">
      <c r="A11" s="4" t="s">
        <v>488</v>
      </c>
    </row>
    <row r="12" spans="1:4">
      <c r="A12" s="3" t="s">
        <v>480</v>
      </c>
    </row>
    <row r="13" spans="1:4">
      <c r="A13" s="4" t="s">
        <v>489</v>
      </c>
      <c r="C13" s="5" t="n">
        <v>0</v>
      </c>
    </row>
    <row r="14" spans="1:4">
      <c r="A14" s="4" t="s">
        <v>490</v>
      </c>
    </row>
    <row r="15" spans="1:4">
      <c r="A15" s="3" t="s">
        <v>480</v>
      </c>
    </row>
    <row r="16" spans="1:4">
      <c r="A16" s="4" t="s">
        <v>491</v>
      </c>
      <c r="D16" s="5" t="n">
        <v>42200000</v>
      </c>
    </row>
    <row r="17" spans="1:4">
      <c r="A17" s="4" t="s">
        <v>481</v>
      </c>
      <c r="D17" s="5" t="n">
        <v>-1141000</v>
      </c>
    </row>
    <row r="18" spans="1:4">
      <c r="A18" s="4" t="s">
        <v>492</v>
      </c>
    </row>
    <row r="19" spans="1:4">
      <c r="A19" s="3" t="s">
        <v>480</v>
      </c>
    </row>
    <row r="20" spans="1:4">
      <c r="A20" s="4" t="s">
        <v>493</v>
      </c>
      <c r="C20" s="5" t="n">
        <v>18420000</v>
      </c>
    </row>
    <row r="21" spans="1:4">
      <c r="A21" s="4" t="s">
        <v>483</v>
      </c>
      <c r="C21" s="5" t="n">
        <v>18400000</v>
      </c>
    </row>
    <row r="22" spans="1:4">
      <c r="A22" s="4" t="s">
        <v>489</v>
      </c>
      <c r="D22" s="5" t="n">
        <v>259612000</v>
      </c>
    </row>
    <row r="23" spans="1:4">
      <c r="A23" s="4" t="s">
        <v>494</v>
      </c>
    </row>
    <row r="24" spans="1:4">
      <c r="A24" s="3" t="s">
        <v>480</v>
      </c>
    </row>
    <row r="25" spans="1:4">
      <c r="A25" s="4" t="s">
        <v>489</v>
      </c>
      <c r="C25" s="5" t="n">
        <v>40000000</v>
      </c>
    </row>
    <row r="26" spans="1:4">
      <c r="A26" s="4" t="s">
        <v>495</v>
      </c>
    </row>
    <row r="27" spans="1:4">
      <c r="A27" s="3" t="s">
        <v>480</v>
      </c>
    </row>
    <row r="28" spans="1:4">
      <c r="A28" s="4" t="s">
        <v>489</v>
      </c>
      <c r="C28" s="5" t="n">
        <v>50000000</v>
      </c>
    </row>
    <row r="29" spans="1:4">
      <c r="A29" s="4" t="s">
        <v>279</v>
      </c>
    </row>
    <row r="30" spans="1:4">
      <c r="A30" s="3" t="s">
        <v>480</v>
      </c>
    </row>
    <row r="31" spans="1:4">
      <c r="A31" s="4" t="s">
        <v>489</v>
      </c>
      <c r="B31" s="4" t="s">
        <v>98</v>
      </c>
      <c r="C31" s="5" t="n">
        <v>1131619000</v>
      </c>
      <c r="D31" s="5" t="n">
        <v>1134354000</v>
      </c>
    </row>
    <row r="32" spans="1:4">
      <c r="A32" s="4" t="s">
        <v>496</v>
      </c>
    </row>
    <row r="33" spans="1:4">
      <c r="A33" s="3" t="s">
        <v>480</v>
      </c>
    </row>
    <row r="34" spans="1:4">
      <c r="A34" s="4" t="s">
        <v>491</v>
      </c>
      <c r="C34" s="5" t="n">
        <v>222300000</v>
      </c>
    </row>
    <row r="35" spans="1:4">
      <c r="A35" s="4" t="s">
        <v>489</v>
      </c>
      <c r="C35" s="5" t="n">
        <v>222300000</v>
      </c>
      <c r="D35" s="5" t="n">
        <v>450000000</v>
      </c>
    </row>
    <row r="36" spans="1:4">
      <c r="A36" s="4" t="s">
        <v>282</v>
      </c>
    </row>
    <row r="37" spans="1:4">
      <c r="A37" s="3" t="s">
        <v>480</v>
      </c>
    </row>
    <row r="38" spans="1:4">
      <c r="A38" s="4" t="s">
        <v>489</v>
      </c>
      <c r="C38" s="5" t="n">
        <v>210000000</v>
      </c>
      <c r="D38" s="5" t="n">
        <v>210000000</v>
      </c>
    </row>
    <row r="39" spans="1:4">
      <c r="A39" s="4" t="s">
        <v>284</v>
      </c>
    </row>
    <row r="40" spans="1:4">
      <c r="A40" s="3" t="s">
        <v>480</v>
      </c>
    </row>
    <row r="41" spans="1:4">
      <c r="A41" s="4" t="s">
        <v>491</v>
      </c>
      <c r="C41" s="5" t="n">
        <v>216700000</v>
      </c>
    </row>
    <row r="42" spans="1:4">
      <c r="A42" s="4" t="s">
        <v>489</v>
      </c>
      <c r="C42" s="5" t="n">
        <v>216742000</v>
      </c>
      <c r="D42" s="6" t="n">
        <v>320000000</v>
      </c>
    </row>
    <row r="43" spans="1:4">
      <c r="A43" s="4" t="s">
        <v>497</v>
      </c>
    </row>
    <row r="44" spans="1:4">
      <c r="A44" s="3" t="s">
        <v>480</v>
      </c>
    </row>
    <row r="45" spans="1:4">
      <c r="A45" s="4" t="s">
        <v>489</v>
      </c>
      <c r="C45" s="5" t="n">
        <v>30933000</v>
      </c>
    </row>
    <row r="46" spans="1:4">
      <c r="A46" s="4" t="s">
        <v>498</v>
      </c>
    </row>
    <row r="47" spans="1:4">
      <c r="A47" s="3" t="s">
        <v>480</v>
      </c>
    </row>
    <row r="48" spans="1:4">
      <c r="A48" s="4" t="s">
        <v>489</v>
      </c>
      <c r="C48" s="5" t="n">
        <v>100525000</v>
      </c>
    </row>
    <row r="49" spans="1:4">
      <c r="A49" s="4" t="s">
        <v>499</v>
      </c>
    </row>
    <row r="50" spans="1:4">
      <c r="A50" s="3" t="s">
        <v>480</v>
      </c>
    </row>
    <row r="51" spans="1:4">
      <c r="A51" s="4" t="s">
        <v>489</v>
      </c>
      <c r="C51" s="5" t="n">
        <v>46394000</v>
      </c>
    </row>
    <row r="52" spans="1:4">
      <c r="A52" s="4" t="s">
        <v>500</v>
      </c>
    </row>
    <row r="53" spans="1:4">
      <c r="A53" s="3" t="s">
        <v>480</v>
      </c>
    </row>
    <row r="54" spans="1:4">
      <c r="A54" s="4" t="s">
        <v>481</v>
      </c>
      <c r="C54" s="5" t="n">
        <v>-2275000</v>
      </c>
    </row>
    <row r="55" spans="1:4">
      <c r="A55" s="4" t="s">
        <v>489</v>
      </c>
      <c r="C55" s="6" t="n">
        <v>6200000</v>
      </c>
    </row>
    <row r="56" spans="1:4"/>
    <row r="57" spans="1:4">
      <c r="A57" s="4" t="s">
        <v>98</v>
      </c>
      <c r="B57" s="4" t="s">
        <v>501</v>
      </c>
    </row>
  </sheetData>
  <mergeCells count="3">
    <mergeCell ref="A1:B1"/>
    <mergeCell ref="A56:C56"/>
    <mergeCell ref="B57:C5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3"/>
    <col customWidth="1" max="6" min="6" width="14"/>
    <col customWidth="1" max="7" min="7" width="14"/>
    <col customWidth="1" max="8" min="8" width="14"/>
  </cols>
  <sheetData>
    <row r="1" spans="1:8">
      <c r="A1" s="1" t="s">
        <v>502</v>
      </c>
      <c r="B1" s="2" t="s">
        <v>1</v>
      </c>
    </row>
    <row r="2" spans="1:8">
      <c r="B2" s="2" t="s">
        <v>2</v>
      </c>
      <c r="C2" s="2" t="s">
        <v>32</v>
      </c>
      <c r="D2" s="2" t="s">
        <v>90</v>
      </c>
      <c r="E2" s="2" t="s">
        <v>503</v>
      </c>
      <c r="F2" s="2" t="s">
        <v>504</v>
      </c>
      <c r="G2" s="2" t="s">
        <v>505</v>
      </c>
      <c r="H2" s="2" t="s">
        <v>506</v>
      </c>
    </row>
    <row r="3" spans="1:8">
      <c r="A3" s="4" t="s">
        <v>492</v>
      </c>
    </row>
    <row r="4" spans="1:8">
      <c r="A4" s="3" t="s">
        <v>480</v>
      </c>
    </row>
    <row r="5" spans="1:8">
      <c r="A5" s="4" t="s">
        <v>507</v>
      </c>
      <c r="B5" s="4" t="s">
        <v>508</v>
      </c>
      <c r="C5" s="4" t="s">
        <v>508</v>
      </c>
      <c r="D5" s="4" t="s">
        <v>508</v>
      </c>
    </row>
    <row r="6" spans="1:8">
      <c r="A6" s="4" t="s">
        <v>509</v>
      </c>
      <c r="B6" s="5" t="n">
        <v>2017</v>
      </c>
      <c r="C6" s="5" t="n">
        <v>2017</v>
      </c>
      <c r="D6" s="5" t="n">
        <v>2017</v>
      </c>
    </row>
    <row r="7" spans="1:8">
      <c r="A7" s="4" t="s">
        <v>494</v>
      </c>
    </row>
    <row r="8" spans="1:8">
      <c r="A8" s="3" t="s">
        <v>480</v>
      </c>
    </row>
    <row r="9" spans="1:8">
      <c r="A9" s="4" t="s">
        <v>509</v>
      </c>
      <c r="B9" s="5" t="n">
        <v>2019</v>
      </c>
    </row>
    <row r="10" spans="1:8">
      <c r="A10" s="4" t="s">
        <v>495</v>
      </c>
    </row>
    <row r="11" spans="1:8">
      <c r="A11" s="3" t="s">
        <v>480</v>
      </c>
    </row>
    <row r="12" spans="1:8">
      <c r="A12" s="4" t="s">
        <v>509</v>
      </c>
      <c r="B12" s="5" t="n">
        <v>2019</v>
      </c>
    </row>
    <row r="13" spans="1:8">
      <c r="A13" s="4" t="s">
        <v>279</v>
      </c>
    </row>
    <row r="14" spans="1:8">
      <c r="A14" s="3" t="s">
        <v>480</v>
      </c>
    </row>
    <row r="15" spans="1:8">
      <c r="A15" s="4" t="s">
        <v>507</v>
      </c>
      <c r="B15" s="4" t="s">
        <v>510</v>
      </c>
      <c r="C15" s="4" t="s">
        <v>510</v>
      </c>
      <c r="D15" s="4" t="s">
        <v>510</v>
      </c>
      <c r="G15" s="4" t="s">
        <v>510</v>
      </c>
    </row>
    <row r="16" spans="1:8">
      <c r="A16" s="4" t="s">
        <v>509</v>
      </c>
      <c r="B16" s="5" t="n">
        <v>2019</v>
      </c>
      <c r="C16" s="5" t="n">
        <v>2019</v>
      </c>
      <c r="D16" s="5" t="n">
        <v>2019</v>
      </c>
    </row>
    <row r="17" spans="1:8">
      <c r="A17" s="4" t="s">
        <v>511</v>
      </c>
      <c r="B17" s="6" t="n">
        <v>6619</v>
      </c>
      <c r="C17" s="6" t="n">
        <v>9354</v>
      </c>
    </row>
    <row r="18" spans="1:8">
      <c r="A18" s="4" t="s">
        <v>496</v>
      </c>
    </row>
    <row r="19" spans="1:8">
      <c r="A19" s="3" t="s">
        <v>480</v>
      </c>
    </row>
    <row r="20" spans="1:8">
      <c r="A20" s="4" t="s">
        <v>507</v>
      </c>
      <c r="B20" s="4" t="s">
        <v>512</v>
      </c>
      <c r="C20" s="4" t="s">
        <v>512</v>
      </c>
      <c r="D20" s="4" t="s">
        <v>512</v>
      </c>
      <c r="H20" s="4" t="s">
        <v>512</v>
      </c>
    </row>
    <row r="21" spans="1:8">
      <c r="A21" s="4" t="s">
        <v>509</v>
      </c>
      <c r="B21" s="5" t="n">
        <v>2019</v>
      </c>
      <c r="C21" s="5" t="n">
        <v>2019</v>
      </c>
      <c r="D21" s="5" t="n">
        <v>2019</v>
      </c>
    </row>
    <row r="22" spans="1:8">
      <c r="A22" s="4" t="s">
        <v>282</v>
      </c>
    </row>
    <row r="23" spans="1:8">
      <c r="A23" s="3" t="s">
        <v>480</v>
      </c>
    </row>
    <row r="24" spans="1:8">
      <c r="A24" s="4" t="s">
        <v>507</v>
      </c>
      <c r="B24" s="4" t="s">
        <v>513</v>
      </c>
      <c r="C24" s="4" t="s">
        <v>513</v>
      </c>
      <c r="D24" s="4" t="s">
        <v>513</v>
      </c>
      <c r="F24" s="4" t="s">
        <v>513</v>
      </c>
    </row>
    <row r="25" spans="1:8">
      <c r="A25" s="4" t="s">
        <v>509</v>
      </c>
      <c r="B25" s="5" t="n">
        <v>2020</v>
      </c>
      <c r="C25" s="5" t="n">
        <v>2020</v>
      </c>
      <c r="D25" s="5" t="n">
        <v>2020</v>
      </c>
    </row>
    <row r="26" spans="1:8">
      <c r="A26" s="4" t="s">
        <v>284</v>
      </c>
    </row>
    <row r="27" spans="1:8">
      <c r="A27" s="3" t="s">
        <v>480</v>
      </c>
    </row>
    <row r="28" spans="1:8">
      <c r="A28" s="4" t="s">
        <v>507</v>
      </c>
      <c r="B28" s="4" t="s">
        <v>514</v>
      </c>
      <c r="C28" s="4" t="s">
        <v>514</v>
      </c>
      <c r="D28" s="4" t="s">
        <v>514</v>
      </c>
      <c r="E28" s="4" t="s">
        <v>514</v>
      </c>
    </row>
    <row r="29" spans="1:8">
      <c r="A29" s="4" t="s">
        <v>509</v>
      </c>
      <c r="B29" s="5" t="n">
        <v>2020</v>
      </c>
      <c r="C29" s="5" t="n">
        <v>2020</v>
      </c>
      <c r="D29" s="5" t="n">
        <v>2020</v>
      </c>
    </row>
    <row r="30" spans="1:8">
      <c r="A30" s="4" t="s">
        <v>497</v>
      </c>
    </row>
    <row r="31" spans="1:8">
      <c r="A31" s="3" t="s">
        <v>480</v>
      </c>
    </row>
    <row r="32" spans="1:8">
      <c r="A32" s="4" t="s">
        <v>507</v>
      </c>
      <c r="B32" s="4" t="s">
        <v>510</v>
      </c>
    </row>
    <row r="33" spans="1:8">
      <c r="A33" s="4" t="s">
        <v>509</v>
      </c>
      <c r="B33" s="5" t="n">
        <v>2021</v>
      </c>
    </row>
    <row r="34" spans="1:8">
      <c r="A34" s="4" t="s">
        <v>498</v>
      </c>
    </row>
    <row r="35" spans="1:8">
      <c r="A35" s="3" t="s">
        <v>480</v>
      </c>
    </row>
    <row r="36" spans="1:8">
      <c r="A36" s="4" t="s">
        <v>507</v>
      </c>
      <c r="B36" s="4" t="s">
        <v>510</v>
      </c>
    </row>
    <row r="37" spans="1:8">
      <c r="A37" s="4" t="s">
        <v>509</v>
      </c>
      <c r="B37" s="5" t="n">
        <v>2021</v>
      </c>
    </row>
    <row r="38" spans="1:8">
      <c r="A38" s="4" t="s">
        <v>499</v>
      </c>
    </row>
    <row r="39" spans="1:8">
      <c r="A39" s="3" t="s">
        <v>480</v>
      </c>
    </row>
    <row r="40" spans="1:8">
      <c r="A40" s="4" t="s">
        <v>507</v>
      </c>
      <c r="B40" s="4" t="s">
        <v>510</v>
      </c>
    </row>
    <row r="41" spans="1:8">
      <c r="A41" s="4" t="s">
        <v>509</v>
      </c>
      <c r="B41" s="5" t="n">
        <v>2021</v>
      </c>
    </row>
    <row r="42" spans="1:8">
      <c r="A42" s="4" t="s">
        <v>515</v>
      </c>
    </row>
    <row r="43" spans="1:8">
      <c r="A43" s="3" t="s">
        <v>480</v>
      </c>
    </row>
    <row r="44" spans="1:8">
      <c r="A44" s="4" t="s">
        <v>516</v>
      </c>
      <c r="B44" s="5" t="n">
        <v>2019</v>
      </c>
      <c r="C44" s="5" t="n">
        <v>2019</v>
      </c>
      <c r="D44" s="5" t="n">
        <v>2019</v>
      </c>
    </row>
    <row r="45" spans="1:8">
      <c r="A45" s="4" t="s">
        <v>517</v>
      </c>
    </row>
    <row r="46" spans="1:8">
      <c r="A46" s="3" t="s">
        <v>480</v>
      </c>
    </row>
    <row r="47" spans="1:8">
      <c r="A47" s="4" t="s">
        <v>516</v>
      </c>
      <c r="B47" s="5" t="n">
        <v>2019</v>
      </c>
    </row>
    <row r="48" spans="1:8">
      <c r="A48" s="4" t="s">
        <v>509</v>
      </c>
      <c r="B48" s="5" t="n">
        <v>20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8</v>
      </c>
      <c r="B1" s="2" t="s">
        <v>2</v>
      </c>
      <c r="C1" s="2" t="s">
        <v>32</v>
      </c>
    </row>
    <row r="2" spans="1:3">
      <c r="A2" s="3" t="s">
        <v>519</v>
      </c>
    </row>
    <row r="3" spans="1:3">
      <c r="A3" s="5" t="n">
        <v>2017</v>
      </c>
      <c r="B3" s="6" t="n">
        <v>2453</v>
      </c>
    </row>
    <row r="4" spans="1:3">
      <c r="A4" s="5" t="n">
        <v>2018</v>
      </c>
      <c r="B4" s="5" t="n">
        <v>2502</v>
      </c>
    </row>
    <row r="5" spans="1:3">
      <c r="A5" s="5" t="n">
        <v>2019</v>
      </c>
      <c r="B5" s="5" t="n">
        <v>2552</v>
      </c>
    </row>
    <row r="6" spans="1:3">
      <c r="A6" s="5" t="n">
        <v>2020</v>
      </c>
      <c r="B6" s="5" t="n">
        <v>2603</v>
      </c>
    </row>
    <row r="7" spans="1:3">
      <c r="A7" s="5" t="n">
        <v>2021</v>
      </c>
      <c r="B7" s="5" t="n">
        <v>2655</v>
      </c>
    </row>
    <row r="8" spans="1:3">
      <c r="A8" s="4" t="s">
        <v>478</v>
      </c>
      <c r="B8" s="5" t="n">
        <v>22463</v>
      </c>
    </row>
    <row r="9" spans="1:3">
      <c r="A9" s="4" t="s">
        <v>119</v>
      </c>
      <c r="B9" s="5" t="n">
        <v>35228</v>
      </c>
    </row>
    <row r="10" spans="1:3">
      <c r="A10" s="4" t="s">
        <v>520</v>
      </c>
      <c r="B10" s="5" t="n">
        <v>-18516</v>
      </c>
    </row>
    <row r="11" spans="1:3">
      <c r="A11" s="4" t="s">
        <v>521</v>
      </c>
      <c r="B11" s="5" t="n">
        <v>16712</v>
      </c>
    </row>
    <row r="12" spans="1:3">
      <c r="A12" s="4" t="s">
        <v>522</v>
      </c>
      <c r="B12" s="5" t="n">
        <v>324</v>
      </c>
    </row>
    <row r="13" spans="1:3">
      <c r="A13" s="4" t="s">
        <v>523</v>
      </c>
      <c r="B13" s="5" t="n">
        <v>16388</v>
      </c>
      <c r="C13" s="6" t="n">
        <v>16712</v>
      </c>
    </row>
    <row r="14" spans="1:3">
      <c r="A14" s="5" t="n">
        <v>2017</v>
      </c>
      <c r="B14" s="5" t="n">
        <v>34075</v>
      </c>
    </row>
    <row r="15" spans="1:3">
      <c r="A15" s="5" t="n">
        <v>2018</v>
      </c>
      <c r="B15" s="5" t="n">
        <v>16599</v>
      </c>
    </row>
    <row r="16" spans="1:3">
      <c r="A16" s="5" t="n">
        <v>2019</v>
      </c>
      <c r="B16" s="5" t="n">
        <v>1460655</v>
      </c>
    </row>
    <row r="17" spans="1:3">
      <c r="A17" s="5" t="n">
        <v>2020</v>
      </c>
      <c r="B17" s="5" t="n">
        <v>444504</v>
      </c>
    </row>
    <row r="18" spans="1:3">
      <c r="A18" s="5" t="n">
        <v>2021</v>
      </c>
      <c r="B18" s="5" t="n">
        <v>196977</v>
      </c>
    </row>
    <row r="19" spans="1:3">
      <c r="A19" s="4" t="s">
        <v>478</v>
      </c>
      <c r="B19" s="5" t="n">
        <v>0</v>
      </c>
    </row>
    <row r="20" spans="1:3">
      <c r="A20" s="4" t="s">
        <v>119</v>
      </c>
      <c r="B20" s="6" t="n">
        <v>21528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24</v>
      </c>
      <c r="B1" s="2" t="s">
        <v>84</v>
      </c>
      <c r="J1" s="2" t="s">
        <v>1</v>
      </c>
    </row>
    <row r="2" spans="1:12">
      <c r="B2" s="2" t="s">
        <v>2</v>
      </c>
      <c r="C2" s="2" t="s">
        <v>85</v>
      </c>
      <c r="D2" s="2" t="s">
        <v>4</v>
      </c>
      <c r="E2" s="2" t="s">
        <v>86</v>
      </c>
      <c r="F2" s="2" t="s">
        <v>32</v>
      </c>
      <c r="G2" s="2" t="s">
        <v>87</v>
      </c>
      <c r="H2" s="2" t="s">
        <v>88</v>
      </c>
      <c r="I2" s="2" t="s">
        <v>89</v>
      </c>
      <c r="J2" s="2" t="s">
        <v>2</v>
      </c>
      <c r="K2" s="2" t="s">
        <v>32</v>
      </c>
      <c r="L2" s="2" t="s">
        <v>90</v>
      </c>
    </row>
    <row r="3" spans="1:12">
      <c r="A3" s="3" t="s">
        <v>525</v>
      </c>
    </row>
    <row r="4" spans="1:12">
      <c r="A4" s="4" t="s">
        <v>526</v>
      </c>
      <c r="J4" s="6" t="n">
        <v>8066</v>
      </c>
      <c r="K4" s="6" t="n">
        <v>8281</v>
      </c>
      <c r="L4" s="6" t="n">
        <v>8025</v>
      </c>
    </row>
    <row r="5" spans="1:12">
      <c r="A5" s="4" t="s">
        <v>142</v>
      </c>
      <c r="J5" s="5" t="n">
        <v>-2735</v>
      </c>
      <c r="K5" s="5" t="n">
        <v>-2512</v>
      </c>
      <c r="L5" s="5" t="n">
        <v>-2308</v>
      </c>
    </row>
    <row r="6" spans="1:12">
      <c r="A6" s="4" t="s">
        <v>527</v>
      </c>
      <c r="J6" s="5" t="n">
        <v>222</v>
      </c>
      <c r="K6" s="5" t="n">
        <v>57</v>
      </c>
      <c r="L6" s="5" t="n">
        <v>25</v>
      </c>
    </row>
    <row r="7" spans="1:12">
      <c r="A7" s="4" t="s">
        <v>528</v>
      </c>
      <c r="J7" s="5" t="n">
        <v>-28</v>
      </c>
      <c r="K7" s="5" t="n">
        <v>-31</v>
      </c>
      <c r="L7" s="5" t="n">
        <v>-36</v>
      </c>
    </row>
    <row r="8" spans="1:12">
      <c r="A8" s="4" t="s">
        <v>105</v>
      </c>
      <c r="B8" s="6" t="n">
        <v>42384</v>
      </c>
      <c r="C8" s="6" t="n">
        <v>47101</v>
      </c>
      <c r="D8" s="6" t="n">
        <v>55623</v>
      </c>
      <c r="E8" s="6" t="n">
        <v>55079</v>
      </c>
      <c r="F8" s="6" t="n">
        <v>55056</v>
      </c>
      <c r="G8" s="6" t="n">
        <v>55296</v>
      </c>
      <c r="H8" s="6" t="n">
        <v>55044</v>
      </c>
      <c r="I8" s="6" t="n">
        <v>54420</v>
      </c>
      <c r="J8" s="5" t="n">
        <v>200187</v>
      </c>
      <c r="K8" s="5" t="n">
        <v>219816</v>
      </c>
      <c r="L8" s="5" t="n">
        <v>217179</v>
      </c>
    </row>
    <row r="9" spans="1:12">
      <c r="A9" s="4" t="s">
        <v>490</v>
      </c>
    </row>
    <row r="10" spans="1:12">
      <c r="A10" s="3" t="s">
        <v>525</v>
      </c>
    </row>
    <row r="11" spans="1:12">
      <c r="A11" s="4" t="s">
        <v>529</v>
      </c>
      <c r="J11" s="5" t="n">
        <v>3949</v>
      </c>
      <c r="K11" s="5" t="n">
        <v>5038</v>
      </c>
      <c r="L11" s="5" t="n">
        <v>3368</v>
      </c>
    </row>
    <row r="12" spans="1:12">
      <c r="A12" s="4" t="s">
        <v>530</v>
      </c>
    </row>
    <row r="13" spans="1:12">
      <c r="A13" s="3" t="s">
        <v>525</v>
      </c>
    </row>
    <row r="14" spans="1:12">
      <c r="A14" s="4" t="s">
        <v>529</v>
      </c>
      <c r="J14" s="5" t="n">
        <v>1198</v>
      </c>
      <c r="K14" s="5" t="n">
        <v>646</v>
      </c>
      <c r="L14" s="5" t="n">
        <v>308</v>
      </c>
    </row>
    <row r="15" spans="1:12">
      <c r="A15" s="4" t="s">
        <v>492</v>
      </c>
    </row>
    <row r="16" spans="1:12">
      <c r="A16" s="3" t="s">
        <v>525</v>
      </c>
    </row>
    <row r="17" spans="1:12">
      <c r="A17" s="4" t="s">
        <v>529</v>
      </c>
      <c r="J17" s="5" t="n">
        <v>18330</v>
      </c>
      <c r="K17" s="5" t="n">
        <v>27268</v>
      </c>
      <c r="L17" s="5" t="n">
        <v>27193</v>
      </c>
    </row>
    <row r="18" spans="1:12">
      <c r="A18" s="4" t="s">
        <v>279</v>
      </c>
    </row>
    <row r="19" spans="1:12">
      <c r="A19" s="3" t="s">
        <v>525</v>
      </c>
    </row>
    <row r="20" spans="1:12">
      <c r="A20" s="4" t="s">
        <v>529</v>
      </c>
      <c r="J20" s="5" t="n">
        <v>100225</v>
      </c>
      <c r="K20" s="5" t="n">
        <v>101261</v>
      </c>
      <c r="L20" s="5" t="n">
        <v>100985</v>
      </c>
    </row>
    <row r="21" spans="1:12">
      <c r="A21" s="4" t="s">
        <v>496</v>
      </c>
    </row>
    <row r="22" spans="1:12">
      <c r="A22" s="3" t="s">
        <v>525</v>
      </c>
    </row>
    <row r="23" spans="1:12">
      <c r="A23" s="4" t="s">
        <v>529</v>
      </c>
      <c r="J23" s="5" t="n">
        <v>31911</v>
      </c>
      <c r="K23" s="5" t="n">
        <v>39948</v>
      </c>
      <c r="L23" s="5" t="n">
        <v>39838</v>
      </c>
    </row>
    <row r="24" spans="1:12">
      <c r="A24" s="4" t="s">
        <v>282</v>
      </c>
    </row>
    <row r="25" spans="1:12">
      <c r="A25" s="3" t="s">
        <v>525</v>
      </c>
    </row>
    <row r="26" spans="1:12">
      <c r="A26" s="4" t="s">
        <v>529</v>
      </c>
      <c r="J26" s="5" t="n">
        <v>12734</v>
      </c>
      <c r="K26" s="5" t="n">
        <v>12881</v>
      </c>
      <c r="L26" s="5" t="n">
        <v>12844</v>
      </c>
    </row>
    <row r="27" spans="1:12">
      <c r="A27" s="4" t="s">
        <v>284</v>
      </c>
    </row>
    <row r="28" spans="1:12">
      <c r="A28" s="3" t="s">
        <v>525</v>
      </c>
    </row>
    <row r="29" spans="1:12">
      <c r="A29" s="4" t="s">
        <v>529</v>
      </c>
      <c r="J29" s="5" t="n">
        <v>21650</v>
      </c>
      <c r="K29" s="5" t="n">
        <v>24800</v>
      </c>
      <c r="L29" s="5" t="n">
        <v>24734</v>
      </c>
    </row>
    <row r="30" spans="1:12">
      <c r="A30" s="4" t="s">
        <v>500</v>
      </c>
    </row>
    <row r="31" spans="1:12">
      <c r="A31" s="3" t="s">
        <v>525</v>
      </c>
    </row>
    <row r="32" spans="1:12">
      <c r="A32" s="4" t="s">
        <v>529</v>
      </c>
      <c r="J32" s="5" t="n">
        <v>1371</v>
      </c>
    </row>
    <row r="33" spans="1:12">
      <c r="A33" s="4" t="s">
        <v>494</v>
      </c>
    </row>
    <row r="34" spans="1:12">
      <c r="A34" s="3" t="s">
        <v>525</v>
      </c>
    </row>
    <row r="35" spans="1:12">
      <c r="A35" s="4" t="s">
        <v>529</v>
      </c>
      <c r="J35" s="5" t="n">
        <v>738</v>
      </c>
    </row>
    <row r="36" spans="1:12">
      <c r="A36" s="4" t="s">
        <v>495</v>
      </c>
    </row>
    <row r="37" spans="1:12">
      <c r="A37" s="3" t="s">
        <v>525</v>
      </c>
    </row>
    <row r="38" spans="1:12">
      <c r="A38" s="4" t="s">
        <v>529</v>
      </c>
      <c r="J38" s="5" t="n">
        <v>383</v>
      </c>
    </row>
    <row r="39" spans="1:12">
      <c r="A39" s="4" t="s">
        <v>531</v>
      </c>
    </row>
    <row r="40" spans="1:12">
      <c r="A40" s="3" t="s">
        <v>525</v>
      </c>
    </row>
    <row r="41" spans="1:12">
      <c r="A41" s="4" t="s">
        <v>529</v>
      </c>
      <c r="J41" s="6" t="n">
        <v>2173</v>
      </c>
      <c r="K41" s="6" t="n">
        <v>2179</v>
      </c>
      <c r="L41" s="6" t="n">
        <v>220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3"/>
    <col customWidth="1" max="6" min="6" width="14"/>
    <col customWidth="1" max="7" min="7" width="14"/>
    <col customWidth="1" max="8" min="8" width="14"/>
  </cols>
  <sheetData>
    <row r="1" spans="1:8">
      <c r="A1" s="1" t="s">
        <v>532</v>
      </c>
      <c r="B1" s="2" t="s">
        <v>1</v>
      </c>
    </row>
    <row r="2" spans="1:8">
      <c r="B2" s="2" t="s">
        <v>2</v>
      </c>
      <c r="C2" s="2" t="s">
        <v>32</v>
      </c>
      <c r="D2" s="2" t="s">
        <v>90</v>
      </c>
      <c r="E2" s="2" t="s">
        <v>503</v>
      </c>
      <c r="F2" s="2" t="s">
        <v>504</v>
      </c>
      <c r="G2" s="2" t="s">
        <v>505</v>
      </c>
      <c r="H2" s="2" t="s">
        <v>506</v>
      </c>
    </row>
    <row r="3" spans="1:8">
      <c r="A3" s="4" t="s">
        <v>492</v>
      </c>
    </row>
    <row r="4" spans="1:8">
      <c r="A4" s="3" t="s">
        <v>525</v>
      </c>
    </row>
    <row r="5" spans="1:8">
      <c r="A5" s="4" t="s">
        <v>507</v>
      </c>
      <c r="B5" s="4" t="s">
        <v>508</v>
      </c>
      <c r="C5" s="4" t="s">
        <v>508</v>
      </c>
      <c r="D5" s="4" t="s">
        <v>508</v>
      </c>
    </row>
    <row r="6" spans="1:8">
      <c r="A6" s="4" t="s">
        <v>509</v>
      </c>
      <c r="B6" s="5" t="n">
        <v>2017</v>
      </c>
      <c r="C6" s="5" t="n">
        <v>2017</v>
      </c>
      <c r="D6" s="5" t="n">
        <v>2017</v>
      </c>
    </row>
    <row r="7" spans="1:8">
      <c r="A7" s="4" t="s">
        <v>279</v>
      </c>
    </row>
    <row r="8" spans="1:8">
      <c r="A8" s="3" t="s">
        <v>525</v>
      </c>
    </row>
    <row r="9" spans="1:8">
      <c r="A9" s="4" t="s">
        <v>507</v>
      </c>
      <c r="B9" s="4" t="s">
        <v>510</v>
      </c>
      <c r="C9" s="4" t="s">
        <v>510</v>
      </c>
      <c r="D9" s="4" t="s">
        <v>510</v>
      </c>
      <c r="G9" s="4" t="s">
        <v>510</v>
      </c>
    </row>
    <row r="10" spans="1:8">
      <c r="A10" s="4" t="s">
        <v>509</v>
      </c>
      <c r="B10" s="5" t="n">
        <v>2019</v>
      </c>
      <c r="C10" s="5" t="n">
        <v>2019</v>
      </c>
      <c r="D10" s="5" t="n">
        <v>2019</v>
      </c>
    </row>
    <row r="11" spans="1:8">
      <c r="A11" s="4" t="s">
        <v>496</v>
      </c>
    </row>
    <row r="12" spans="1:8">
      <c r="A12" s="3" t="s">
        <v>525</v>
      </c>
    </row>
    <row r="13" spans="1:8">
      <c r="A13" s="4" t="s">
        <v>507</v>
      </c>
      <c r="B13" s="4" t="s">
        <v>512</v>
      </c>
      <c r="C13" s="4" t="s">
        <v>512</v>
      </c>
      <c r="D13" s="4" t="s">
        <v>512</v>
      </c>
      <c r="H13" s="4" t="s">
        <v>512</v>
      </c>
    </row>
    <row r="14" spans="1:8">
      <c r="A14" s="4" t="s">
        <v>509</v>
      </c>
      <c r="B14" s="5" t="n">
        <v>2019</v>
      </c>
      <c r="C14" s="5" t="n">
        <v>2019</v>
      </c>
      <c r="D14" s="5" t="n">
        <v>2019</v>
      </c>
    </row>
    <row r="15" spans="1:8">
      <c r="A15" s="4" t="s">
        <v>282</v>
      </c>
    </row>
    <row r="16" spans="1:8">
      <c r="A16" s="3" t="s">
        <v>525</v>
      </c>
    </row>
    <row r="17" spans="1:8">
      <c r="A17" s="4" t="s">
        <v>507</v>
      </c>
      <c r="B17" s="4" t="s">
        <v>513</v>
      </c>
      <c r="C17" s="4" t="s">
        <v>513</v>
      </c>
      <c r="D17" s="4" t="s">
        <v>513</v>
      </c>
      <c r="F17" s="4" t="s">
        <v>513</v>
      </c>
    </row>
    <row r="18" spans="1:8">
      <c r="A18" s="4" t="s">
        <v>509</v>
      </c>
      <c r="B18" s="5" t="n">
        <v>2020</v>
      </c>
      <c r="C18" s="5" t="n">
        <v>2020</v>
      </c>
      <c r="D18" s="5" t="n">
        <v>2020</v>
      </c>
    </row>
    <row r="19" spans="1:8">
      <c r="A19" s="4" t="s">
        <v>284</v>
      </c>
    </row>
    <row r="20" spans="1:8">
      <c r="A20" s="3" t="s">
        <v>525</v>
      </c>
    </row>
    <row r="21" spans="1:8">
      <c r="A21" s="4" t="s">
        <v>507</v>
      </c>
      <c r="B21" s="4" t="s">
        <v>514</v>
      </c>
      <c r="C21" s="4" t="s">
        <v>514</v>
      </c>
      <c r="D21" s="4" t="s">
        <v>514</v>
      </c>
      <c r="E21" s="4" t="s">
        <v>514</v>
      </c>
    </row>
    <row r="22" spans="1:8">
      <c r="A22" s="4" t="s">
        <v>509</v>
      </c>
      <c r="B22" s="5" t="n">
        <v>2020</v>
      </c>
      <c r="C22" s="5" t="n">
        <v>2020</v>
      </c>
      <c r="D22" s="5" t="n">
        <v>2020</v>
      </c>
    </row>
    <row r="23" spans="1:8">
      <c r="A23" s="4" t="s">
        <v>494</v>
      </c>
    </row>
    <row r="24" spans="1:8">
      <c r="A24" s="3" t="s">
        <v>525</v>
      </c>
    </row>
    <row r="25" spans="1:8">
      <c r="A25" s="4" t="s">
        <v>509</v>
      </c>
      <c r="B25" s="5" t="n">
        <v>2019</v>
      </c>
    </row>
    <row r="26" spans="1:8">
      <c r="A26" s="4" t="s">
        <v>495</v>
      </c>
    </row>
    <row r="27" spans="1:8">
      <c r="A27" s="3" t="s">
        <v>525</v>
      </c>
    </row>
    <row r="28" spans="1:8">
      <c r="A28" s="4" t="s">
        <v>509</v>
      </c>
      <c r="B28" s="5" t="n">
        <v>2019</v>
      </c>
    </row>
    <row r="29" spans="1:8">
      <c r="A29" s="4" t="s">
        <v>515</v>
      </c>
    </row>
    <row r="30" spans="1:8">
      <c r="A30" s="3" t="s">
        <v>525</v>
      </c>
    </row>
    <row r="31" spans="1:8">
      <c r="A31" s="4" t="s">
        <v>516</v>
      </c>
      <c r="B31" s="5" t="n">
        <v>2019</v>
      </c>
      <c r="C31" s="5" t="n">
        <v>2019</v>
      </c>
      <c r="D31" s="5" t="n">
        <v>2019</v>
      </c>
    </row>
    <row r="32" spans="1:8">
      <c r="A32" s="4" t="s">
        <v>533</v>
      </c>
    </row>
    <row r="33" spans="1:8">
      <c r="A33" s="3" t="s">
        <v>525</v>
      </c>
    </row>
    <row r="34" spans="1:8">
      <c r="A34" s="4" t="s">
        <v>516</v>
      </c>
      <c r="B34" s="5" t="n">
        <v>2017</v>
      </c>
      <c r="C34" s="5" t="n">
        <v>2017</v>
      </c>
      <c r="D34" s="5" t="n">
        <v>2017</v>
      </c>
    </row>
    <row r="35" spans="1:8">
      <c r="A35" s="4" t="s">
        <v>517</v>
      </c>
    </row>
    <row r="36" spans="1:8">
      <c r="A36" s="3" t="s">
        <v>525</v>
      </c>
    </row>
    <row r="37" spans="1:8">
      <c r="A37" s="4" t="s">
        <v>516</v>
      </c>
      <c r="B37" s="5" t="n">
        <v>2019</v>
      </c>
    </row>
    <row r="38" spans="1:8">
      <c r="A38" s="4" t="s">
        <v>509</v>
      </c>
      <c r="B38" s="5" t="n">
        <v>20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2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5"/>
    <col customWidth="1" max="7" min="7" width="16"/>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5"/>
    <col customWidth="1" max="16" min="16" width="14"/>
    <col customWidth="1" max="17" min="17" width="14"/>
  </cols>
  <sheetData>
    <row r="1" spans="1:17">
      <c r="A1" s="1" t="s">
        <v>534</v>
      </c>
      <c r="C1" s="2" t="s">
        <v>535</v>
      </c>
      <c r="D1" s="2" t="s">
        <v>536</v>
      </c>
      <c r="E1" s="2" t="s">
        <v>537</v>
      </c>
      <c r="F1" s="2" t="s">
        <v>503</v>
      </c>
      <c r="G1" s="2" t="s">
        <v>504</v>
      </c>
      <c r="H1" s="2" t="s">
        <v>538</v>
      </c>
      <c r="I1" s="2" t="s">
        <v>539</v>
      </c>
      <c r="J1" s="2" t="s">
        <v>505</v>
      </c>
      <c r="K1" s="2" t="s">
        <v>506</v>
      </c>
      <c r="L1" s="2" t="s">
        <v>2</v>
      </c>
      <c r="M1" s="2" t="s">
        <v>85</v>
      </c>
      <c r="N1" s="2" t="s">
        <v>85</v>
      </c>
      <c r="O1" s="2" t="s">
        <v>2</v>
      </c>
      <c r="P1" s="2" t="s">
        <v>32</v>
      </c>
      <c r="Q1" s="2" t="s">
        <v>90</v>
      </c>
    </row>
    <row r="2" spans="1:17">
      <c r="A2" s="3" t="s">
        <v>480</v>
      </c>
    </row>
    <row r="3" spans="1:17">
      <c r="A3" s="4" t="s">
        <v>141</v>
      </c>
      <c r="O3" s="6" t="n">
        <v>8066000</v>
      </c>
      <c r="P3" s="6" t="n">
        <v>8281000</v>
      </c>
      <c r="Q3" s="6" t="n">
        <v>8025000</v>
      </c>
    </row>
    <row r="4" spans="1:17">
      <c r="A4" s="4" t="s">
        <v>540</v>
      </c>
      <c r="O4" s="5" t="n">
        <v>9156000</v>
      </c>
    </row>
    <row r="5" spans="1:17">
      <c r="A5" s="4" t="s">
        <v>541</v>
      </c>
      <c r="O5" s="5" t="n">
        <v>109000</v>
      </c>
      <c r="P5" s="6" t="n">
        <v>927000</v>
      </c>
      <c r="Q5" s="6" t="n">
        <v>569000</v>
      </c>
    </row>
    <row r="6" spans="1:17">
      <c r="A6" s="4" t="s">
        <v>542</v>
      </c>
      <c r="B6" s="4" t="s">
        <v>98</v>
      </c>
      <c r="L6" s="6" t="n">
        <v>-1670000</v>
      </c>
      <c r="M6" s="6" t="n">
        <v>317323000</v>
      </c>
      <c r="O6" s="5" t="n">
        <v>315653000</v>
      </c>
    </row>
    <row r="7" spans="1:17">
      <c r="A7" s="4" t="s">
        <v>543</v>
      </c>
      <c r="L7" s="5" t="n">
        <v>18405000</v>
      </c>
      <c r="O7" s="5" t="n">
        <v>18405000</v>
      </c>
    </row>
    <row r="8" spans="1:17">
      <c r="A8" s="4" t="s">
        <v>277</v>
      </c>
    </row>
    <row r="9" spans="1:17">
      <c r="A9" s="3" t="s">
        <v>480</v>
      </c>
    </row>
    <row r="10" spans="1:17">
      <c r="A10" s="4" t="s">
        <v>544</v>
      </c>
      <c r="D10" s="4" t="s">
        <v>545</v>
      </c>
    </row>
    <row r="11" spans="1:17">
      <c r="A11" s="4" t="s">
        <v>546</v>
      </c>
      <c r="O11" s="5" t="n">
        <v>86300000</v>
      </c>
    </row>
    <row r="12" spans="1:17">
      <c r="A12" s="4" t="s">
        <v>542</v>
      </c>
      <c r="O12" s="5" t="n">
        <v>316986000</v>
      </c>
    </row>
    <row r="13" spans="1:17">
      <c r="A13" s="4" t="s">
        <v>547</v>
      </c>
    </row>
    <row r="14" spans="1:17">
      <c r="A14" s="3" t="s">
        <v>480</v>
      </c>
    </row>
    <row r="15" spans="1:17">
      <c r="A15" s="4" t="s">
        <v>548</v>
      </c>
      <c r="L15" s="5" t="n">
        <v>75000000</v>
      </c>
      <c r="O15" s="5" t="n">
        <v>75000000</v>
      </c>
    </row>
    <row r="16" spans="1:17">
      <c r="A16" s="4" t="s">
        <v>549</v>
      </c>
    </row>
    <row r="17" spans="1:17">
      <c r="A17" s="3" t="s">
        <v>480</v>
      </c>
    </row>
    <row r="18" spans="1:17">
      <c r="A18" s="4" t="s">
        <v>550</v>
      </c>
      <c r="D18" s="6" t="n">
        <v>75000000</v>
      </c>
      <c r="L18" s="5" t="n">
        <v>64100000</v>
      </c>
      <c r="O18" s="5" t="n">
        <v>64100000</v>
      </c>
    </row>
    <row r="19" spans="1:17">
      <c r="A19" s="4" t="s">
        <v>551</v>
      </c>
      <c r="D19" s="4" t="s">
        <v>552</v>
      </c>
    </row>
    <row r="20" spans="1:17">
      <c r="A20" s="4" t="s">
        <v>553</v>
      </c>
      <c r="L20" s="5" t="n">
        <v>6200000</v>
      </c>
      <c r="O20" s="5" t="n">
        <v>6200000</v>
      </c>
    </row>
    <row r="21" spans="1:17">
      <c r="A21" s="4" t="s">
        <v>554</v>
      </c>
      <c r="L21" s="6" t="n">
        <v>4700000</v>
      </c>
      <c r="O21" s="6" t="n">
        <v>4700000</v>
      </c>
    </row>
    <row r="22" spans="1:17">
      <c r="A22" s="4" t="s">
        <v>555</v>
      </c>
    </row>
    <row r="23" spans="1:17">
      <c r="A23" s="3" t="s">
        <v>480</v>
      </c>
    </row>
    <row r="24" spans="1:17">
      <c r="A24" s="4" t="s">
        <v>556</v>
      </c>
      <c r="O24" s="4" t="s">
        <v>557</v>
      </c>
    </row>
    <row r="25" spans="1:17">
      <c r="A25" s="4" t="s">
        <v>558</v>
      </c>
    </row>
    <row r="26" spans="1:17">
      <c r="A26" s="3" t="s">
        <v>480</v>
      </c>
    </row>
    <row r="27" spans="1:17">
      <c r="A27" s="4" t="s">
        <v>556</v>
      </c>
      <c r="O27" s="4" t="s">
        <v>559</v>
      </c>
    </row>
    <row r="28" spans="1:17">
      <c r="A28" s="4" t="s">
        <v>560</v>
      </c>
    </row>
    <row r="29" spans="1:17">
      <c r="A29" s="3" t="s">
        <v>480</v>
      </c>
    </row>
    <row r="30" spans="1:17">
      <c r="A30" s="4" t="s">
        <v>556</v>
      </c>
      <c r="O30" s="4" t="s">
        <v>561</v>
      </c>
    </row>
    <row r="31" spans="1:17">
      <c r="A31" s="4" t="s">
        <v>562</v>
      </c>
    </row>
    <row r="32" spans="1:17">
      <c r="A32" s="3" t="s">
        <v>480</v>
      </c>
    </row>
    <row r="33" spans="1:17">
      <c r="A33" s="4" t="s">
        <v>556</v>
      </c>
      <c r="O33" s="4" t="s">
        <v>563</v>
      </c>
    </row>
    <row r="34" spans="1:17">
      <c r="A34" s="4" t="s">
        <v>279</v>
      </c>
    </row>
    <row r="35" spans="1:17">
      <c r="A35" s="3" t="s">
        <v>480</v>
      </c>
    </row>
    <row r="36" spans="1:17">
      <c r="A36" s="4" t="s">
        <v>564</v>
      </c>
      <c r="H36" s="6" t="n">
        <v>625000000</v>
      </c>
      <c r="I36" s="6" t="n">
        <v>100000000</v>
      </c>
      <c r="J36" s="6" t="n">
        <v>400000000</v>
      </c>
    </row>
    <row r="37" spans="1:17">
      <c r="A37" s="4" t="s">
        <v>507</v>
      </c>
      <c r="J37" s="4" t="s">
        <v>510</v>
      </c>
      <c r="L37" s="4" t="s">
        <v>510</v>
      </c>
      <c r="O37" s="4" t="s">
        <v>510</v>
      </c>
      <c r="P37" s="4" t="s">
        <v>510</v>
      </c>
      <c r="Q37" s="4" t="s">
        <v>510</v>
      </c>
    </row>
    <row r="38" spans="1:17">
      <c r="A38" s="4" t="s">
        <v>565</v>
      </c>
      <c r="O38" s="4" t="s">
        <v>566</v>
      </c>
    </row>
    <row r="39" spans="1:17">
      <c r="A39" s="4" t="s">
        <v>567</v>
      </c>
      <c r="H39" s="4" t="s">
        <v>568</v>
      </c>
      <c r="I39" s="4" t="s">
        <v>569</v>
      </c>
      <c r="J39" s="4" t="s">
        <v>570</v>
      </c>
    </row>
    <row r="40" spans="1:17">
      <c r="A40" s="4" t="s">
        <v>571</v>
      </c>
      <c r="P40" s="4" t="s">
        <v>572</v>
      </c>
    </row>
    <row r="41" spans="1:17">
      <c r="A41" s="4" t="s">
        <v>573</v>
      </c>
      <c r="P41" s="4" t="s">
        <v>570</v>
      </c>
    </row>
    <row r="42" spans="1:17">
      <c r="A42" s="4" t="s">
        <v>282</v>
      </c>
    </row>
    <row r="43" spans="1:17">
      <c r="A43" s="3" t="s">
        <v>480</v>
      </c>
    </row>
    <row r="44" spans="1:17">
      <c r="A44" s="4" t="s">
        <v>564</v>
      </c>
      <c r="G44" s="6" t="n">
        <v>210000000</v>
      </c>
    </row>
    <row r="45" spans="1:17">
      <c r="A45" s="4" t="s">
        <v>507</v>
      </c>
      <c r="G45" s="4" t="s">
        <v>513</v>
      </c>
      <c r="L45" s="4" t="s">
        <v>513</v>
      </c>
      <c r="O45" s="4" t="s">
        <v>513</v>
      </c>
      <c r="P45" s="4" t="s">
        <v>513</v>
      </c>
      <c r="Q45" s="4" t="s">
        <v>513</v>
      </c>
    </row>
    <row r="46" spans="1:17">
      <c r="A46" s="4" t="s">
        <v>551</v>
      </c>
      <c r="G46" s="4" t="s">
        <v>574</v>
      </c>
    </row>
    <row r="47" spans="1:17">
      <c r="A47" s="4" t="s">
        <v>567</v>
      </c>
      <c r="G47" s="4" t="s">
        <v>570</v>
      </c>
    </row>
    <row r="48" spans="1:17">
      <c r="A48" s="4" t="s">
        <v>571</v>
      </c>
      <c r="L48" s="4" t="s">
        <v>572</v>
      </c>
      <c r="O48" s="4" t="s">
        <v>572</v>
      </c>
    </row>
    <row r="49" spans="1:17">
      <c r="A49" s="4" t="s">
        <v>573</v>
      </c>
      <c r="L49" s="4" t="s">
        <v>570</v>
      </c>
      <c r="O49" s="4" t="s">
        <v>570</v>
      </c>
    </row>
    <row r="50" spans="1:17">
      <c r="A50" s="4" t="s">
        <v>575</v>
      </c>
    </row>
    <row r="51" spans="1:17">
      <c r="A51" s="3" t="s">
        <v>480</v>
      </c>
    </row>
    <row r="52" spans="1:17">
      <c r="A52" s="4" t="s">
        <v>548</v>
      </c>
      <c r="L52" s="6" t="n">
        <v>1900000</v>
      </c>
      <c r="O52" s="6" t="n">
        <v>1900000</v>
      </c>
    </row>
    <row r="53" spans="1:17">
      <c r="A53" s="4" t="s">
        <v>550</v>
      </c>
      <c r="L53" s="6" t="n">
        <v>100000</v>
      </c>
      <c r="O53" s="5" t="n">
        <v>100000</v>
      </c>
    </row>
    <row r="54" spans="1:17">
      <c r="A54" s="4" t="s">
        <v>576</v>
      </c>
      <c r="O54" s="6" t="n">
        <v>1800000</v>
      </c>
    </row>
    <row r="55" spans="1:17">
      <c r="A55" s="4" t="s">
        <v>577</v>
      </c>
    </row>
    <row r="56" spans="1:17">
      <c r="A56" s="3" t="s">
        <v>480</v>
      </c>
    </row>
    <row r="57" spans="1:17">
      <c r="A57" s="4" t="s">
        <v>578</v>
      </c>
      <c r="D57" s="6" t="n">
        <v>40000000</v>
      </c>
    </row>
    <row r="58" spans="1:17">
      <c r="A58" s="4" t="s">
        <v>564</v>
      </c>
      <c r="D58" s="5" t="n">
        <v>10500000</v>
      </c>
    </row>
    <row r="59" spans="1:17">
      <c r="A59" s="4" t="s">
        <v>579</v>
      </c>
    </row>
    <row r="60" spans="1:17">
      <c r="A60" s="3" t="s">
        <v>480</v>
      </c>
    </row>
    <row r="61" spans="1:17">
      <c r="A61" s="4" t="s">
        <v>564</v>
      </c>
      <c r="D61" s="5" t="n">
        <v>20400000</v>
      </c>
    </row>
    <row r="62" spans="1:17">
      <c r="A62" s="4" t="s">
        <v>580</v>
      </c>
    </row>
    <row r="63" spans="1:17">
      <c r="A63" s="3" t="s">
        <v>480</v>
      </c>
    </row>
    <row r="64" spans="1:17">
      <c r="A64" s="4" t="s">
        <v>564</v>
      </c>
      <c r="D64" s="5" t="n">
        <v>10500000</v>
      </c>
    </row>
    <row r="65" spans="1:17">
      <c r="A65" s="4" t="s">
        <v>581</v>
      </c>
    </row>
    <row r="66" spans="1:17">
      <c r="A66" s="3" t="s">
        <v>480</v>
      </c>
    </row>
    <row r="67" spans="1:17">
      <c r="A67" s="4" t="s">
        <v>578</v>
      </c>
      <c r="D67" s="5" t="n">
        <v>130000000</v>
      </c>
    </row>
    <row r="68" spans="1:17">
      <c r="A68" s="4" t="s">
        <v>564</v>
      </c>
      <c r="D68" s="5" t="n">
        <v>34200000</v>
      </c>
    </row>
    <row r="69" spans="1:17">
      <c r="A69" s="4" t="s">
        <v>582</v>
      </c>
    </row>
    <row r="70" spans="1:17">
      <c r="A70" s="3" t="s">
        <v>480</v>
      </c>
    </row>
    <row r="71" spans="1:17">
      <c r="A71" s="4" t="s">
        <v>564</v>
      </c>
      <c r="D71" s="5" t="n">
        <v>66300000</v>
      </c>
    </row>
    <row r="72" spans="1:17">
      <c r="A72" s="4" t="s">
        <v>583</v>
      </c>
    </row>
    <row r="73" spans="1:17">
      <c r="A73" s="3" t="s">
        <v>480</v>
      </c>
    </row>
    <row r="74" spans="1:17">
      <c r="A74" s="4" t="s">
        <v>564</v>
      </c>
      <c r="D74" s="5" t="n">
        <v>34200000</v>
      </c>
    </row>
    <row r="75" spans="1:17">
      <c r="A75" s="4" t="s">
        <v>584</v>
      </c>
    </row>
    <row r="76" spans="1:17">
      <c r="A76" s="3" t="s">
        <v>480</v>
      </c>
    </row>
    <row r="77" spans="1:17">
      <c r="A77" s="4" t="s">
        <v>578</v>
      </c>
      <c r="D77" s="5" t="n">
        <v>60000000</v>
      </c>
    </row>
    <row r="78" spans="1:17">
      <c r="A78" s="4" t="s">
        <v>564</v>
      </c>
      <c r="D78" s="5" t="n">
        <v>15800000</v>
      </c>
    </row>
    <row r="79" spans="1:17">
      <c r="A79" s="4" t="s">
        <v>585</v>
      </c>
    </row>
    <row r="80" spans="1:17">
      <c r="A80" s="3" t="s">
        <v>480</v>
      </c>
    </row>
    <row r="81" spans="1:17">
      <c r="A81" s="4" t="s">
        <v>564</v>
      </c>
      <c r="D81" s="5" t="n">
        <v>30600000</v>
      </c>
    </row>
    <row r="82" spans="1:17">
      <c r="A82" s="4" t="s">
        <v>586</v>
      </c>
    </row>
    <row r="83" spans="1:17">
      <c r="A83" s="3" t="s">
        <v>480</v>
      </c>
    </row>
    <row r="84" spans="1:17">
      <c r="A84" s="4" t="s">
        <v>564</v>
      </c>
      <c r="D84" s="5" t="n">
        <v>15800000</v>
      </c>
    </row>
    <row r="85" spans="1:17">
      <c r="A85" s="4" t="s">
        <v>496</v>
      </c>
    </row>
    <row r="86" spans="1:17">
      <c r="A86" s="3" t="s">
        <v>480</v>
      </c>
    </row>
    <row r="87" spans="1:17">
      <c r="A87" s="4" t="s">
        <v>564</v>
      </c>
      <c r="K87" s="6" t="n">
        <v>450000000</v>
      </c>
    </row>
    <row r="88" spans="1:17">
      <c r="A88" s="4" t="s">
        <v>507</v>
      </c>
      <c r="K88" s="4" t="s">
        <v>512</v>
      </c>
      <c r="L88" s="4" t="s">
        <v>512</v>
      </c>
      <c r="O88" s="4" t="s">
        <v>512</v>
      </c>
      <c r="P88" s="4" t="s">
        <v>512</v>
      </c>
      <c r="Q88" s="4" t="s">
        <v>512</v>
      </c>
    </row>
    <row r="89" spans="1:17">
      <c r="A89" s="4" t="s">
        <v>551</v>
      </c>
      <c r="K89" s="4" t="s">
        <v>587</v>
      </c>
    </row>
    <row r="90" spans="1:17">
      <c r="A90" s="4" t="s">
        <v>565</v>
      </c>
      <c r="O90" s="4" t="s">
        <v>566</v>
      </c>
    </row>
    <row r="91" spans="1:17">
      <c r="A91" s="4" t="s">
        <v>588</v>
      </c>
      <c r="L91" s="6" t="n">
        <v>222300000</v>
      </c>
      <c r="O91" s="6" t="n">
        <v>222300000</v>
      </c>
    </row>
    <row r="92" spans="1:17">
      <c r="A92" s="4" t="s">
        <v>589</v>
      </c>
    </row>
    <row r="93" spans="1:17">
      <c r="A93" s="3" t="s">
        <v>480</v>
      </c>
    </row>
    <row r="94" spans="1:17">
      <c r="A94" s="4" t="s">
        <v>564</v>
      </c>
      <c r="D94" s="5" t="n">
        <v>227700000</v>
      </c>
    </row>
    <row r="95" spans="1:17">
      <c r="A95" s="4" t="s">
        <v>284</v>
      </c>
    </row>
    <row r="96" spans="1:17">
      <c r="A96" s="3" t="s">
        <v>480</v>
      </c>
    </row>
    <row r="97" spans="1:17">
      <c r="A97" s="4" t="s">
        <v>564</v>
      </c>
      <c r="F97" s="6" t="n">
        <v>320000000</v>
      </c>
    </row>
    <row r="98" spans="1:17">
      <c r="A98" s="4" t="s">
        <v>507</v>
      </c>
      <c r="F98" s="4" t="s">
        <v>514</v>
      </c>
      <c r="L98" s="4" t="s">
        <v>514</v>
      </c>
      <c r="O98" s="4" t="s">
        <v>514</v>
      </c>
      <c r="P98" s="4" t="s">
        <v>514</v>
      </c>
      <c r="Q98" s="4" t="s">
        <v>514</v>
      </c>
    </row>
    <row r="99" spans="1:17">
      <c r="A99" s="4" t="s">
        <v>551</v>
      </c>
      <c r="F99" s="4" t="s">
        <v>590</v>
      </c>
    </row>
    <row r="100" spans="1:17">
      <c r="A100" s="4" t="s">
        <v>565</v>
      </c>
      <c r="O100" s="4" t="s">
        <v>566</v>
      </c>
    </row>
    <row r="101" spans="1:17">
      <c r="A101" s="4" t="s">
        <v>588</v>
      </c>
      <c r="L101" s="6" t="n">
        <v>216700000</v>
      </c>
      <c r="O101" s="6" t="n">
        <v>216700000</v>
      </c>
    </row>
    <row r="102" spans="1:17">
      <c r="A102" s="4" t="s">
        <v>567</v>
      </c>
      <c r="F102" s="4" t="s">
        <v>570</v>
      </c>
    </row>
    <row r="103" spans="1:17">
      <c r="A103" s="4" t="s">
        <v>591</v>
      </c>
    </row>
    <row r="104" spans="1:17">
      <c r="A104" s="3" t="s">
        <v>480</v>
      </c>
    </row>
    <row r="105" spans="1:17">
      <c r="A105" s="4" t="s">
        <v>564</v>
      </c>
      <c r="D105" s="5" t="n">
        <v>103300000</v>
      </c>
    </row>
    <row r="106" spans="1:17">
      <c r="A106" s="4" t="s">
        <v>492</v>
      </c>
    </row>
    <row r="107" spans="1:17">
      <c r="A107" s="3" t="s">
        <v>480</v>
      </c>
    </row>
    <row r="108" spans="1:17">
      <c r="A108" s="4" t="s">
        <v>564</v>
      </c>
      <c r="L108" s="6" t="n">
        <v>335000000</v>
      </c>
      <c r="O108" s="6" t="n">
        <v>335000000</v>
      </c>
    </row>
    <row r="109" spans="1:17">
      <c r="A109" s="4" t="s">
        <v>507</v>
      </c>
      <c r="L109" s="4" t="s">
        <v>508</v>
      </c>
      <c r="O109" s="4" t="s">
        <v>508</v>
      </c>
      <c r="P109" s="4" t="s">
        <v>508</v>
      </c>
      <c r="Q109" s="4" t="s">
        <v>508</v>
      </c>
    </row>
    <row r="110" spans="1:17">
      <c r="A110" s="4" t="s">
        <v>551</v>
      </c>
      <c r="O110" s="4" t="s">
        <v>592</v>
      </c>
    </row>
    <row r="111" spans="1:17">
      <c r="A111" s="4" t="s">
        <v>542</v>
      </c>
      <c r="B111" s="4" t="s">
        <v>104</v>
      </c>
      <c r="O111" s="6" t="n">
        <v>362000</v>
      </c>
    </row>
    <row r="112" spans="1:17">
      <c r="A112" s="4" t="s">
        <v>543</v>
      </c>
      <c r="L112" s="6" t="n">
        <v>18400000</v>
      </c>
      <c r="O112" s="6" t="n">
        <v>18400000</v>
      </c>
    </row>
    <row r="113" spans="1:17">
      <c r="A113" s="4" t="s">
        <v>565</v>
      </c>
      <c r="O113" s="4" t="s">
        <v>566</v>
      </c>
    </row>
    <row r="114" spans="1:17">
      <c r="A114" s="4" t="s">
        <v>593</v>
      </c>
    </row>
    <row r="115" spans="1:17">
      <c r="A115" s="3" t="s">
        <v>480</v>
      </c>
    </row>
    <row r="116" spans="1:17">
      <c r="A116" s="4" t="s">
        <v>564</v>
      </c>
      <c r="D116" s="5" t="n">
        <v>58700000</v>
      </c>
    </row>
    <row r="117" spans="1:17">
      <c r="A117" s="4" t="s">
        <v>594</v>
      </c>
    </row>
    <row r="118" spans="1:17">
      <c r="A118" s="3" t="s">
        <v>480</v>
      </c>
    </row>
    <row r="119" spans="1:17">
      <c r="A119" s="4" t="s">
        <v>564</v>
      </c>
      <c r="D119" s="5" t="n">
        <v>700000</v>
      </c>
    </row>
    <row r="120" spans="1:17">
      <c r="A120" s="4" t="s">
        <v>595</v>
      </c>
    </row>
    <row r="121" spans="1:17">
      <c r="A121" s="3" t="s">
        <v>480</v>
      </c>
    </row>
    <row r="122" spans="1:17">
      <c r="A122" s="4" t="s">
        <v>564</v>
      </c>
      <c r="D122" s="5" t="n">
        <v>58700000</v>
      </c>
    </row>
    <row r="123" spans="1:17">
      <c r="A123" s="4" t="s">
        <v>596</v>
      </c>
    </row>
    <row r="124" spans="1:17">
      <c r="A124" s="3" t="s">
        <v>480</v>
      </c>
    </row>
    <row r="125" spans="1:17">
      <c r="A125" s="4" t="s">
        <v>540</v>
      </c>
      <c r="E125" s="6" t="n">
        <v>9156000</v>
      </c>
    </row>
    <row r="126" spans="1:17">
      <c r="A126" s="4" t="s">
        <v>597</v>
      </c>
    </row>
    <row r="127" spans="1:17">
      <c r="A127" s="3" t="s">
        <v>480</v>
      </c>
    </row>
    <row r="128" spans="1:17">
      <c r="A128" s="4" t="s">
        <v>564</v>
      </c>
      <c r="D128" s="5" t="n">
        <v>183600000</v>
      </c>
    </row>
    <row r="129" spans="1:17">
      <c r="A129" s="4" t="s">
        <v>598</v>
      </c>
    </row>
    <row r="130" spans="1:17">
      <c r="A130" s="3" t="s">
        <v>480</v>
      </c>
    </row>
    <row r="131" spans="1:17">
      <c r="A131" s="4" t="s">
        <v>564</v>
      </c>
      <c r="D131" s="5" t="n">
        <v>183600000</v>
      </c>
    </row>
    <row r="132" spans="1:17">
      <c r="A132" s="4" t="s">
        <v>599</v>
      </c>
    </row>
    <row r="133" spans="1:17">
      <c r="A133" s="3" t="s">
        <v>480</v>
      </c>
    </row>
    <row r="134" spans="1:17">
      <c r="A134" s="4" t="s">
        <v>564</v>
      </c>
      <c r="D134" s="6" t="n">
        <v>30900000</v>
      </c>
    </row>
    <row r="135" spans="1:17">
      <c r="A135" s="4" t="s">
        <v>507</v>
      </c>
      <c r="D135" s="4" t="s">
        <v>510</v>
      </c>
    </row>
    <row r="136" spans="1:17">
      <c r="A136" s="4" t="s">
        <v>540</v>
      </c>
      <c r="D136" s="6" t="n">
        <v>10500000</v>
      </c>
    </row>
    <row r="137" spans="1:17">
      <c r="A137" s="4" t="s">
        <v>600</v>
      </c>
    </row>
    <row r="138" spans="1:17">
      <c r="A138" s="3" t="s">
        <v>480</v>
      </c>
    </row>
    <row r="139" spans="1:17">
      <c r="A139" s="4" t="s">
        <v>564</v>
      </c>
      <c r="D139" s="6" t="n">
        <v>100500000</v>
      </c>
    </row>
    <row r="140" spans="1:17">
      <c r="A140" s="4" t="s">
        <v>507</v>
      </c>
      <c r="D140" s="4" t="s">
        <v>510</v>
      </c>
    </row>
    <row r="141" spans="1:17">
      <c r="A141" s="4" t="s">
        <v>540</v>
      </c>
      <c r="D141" s="6" t="n">
        <v>34200000</v>
      </c>
    </row>
    <row r="142" spans="1:17">
      <c r="A142" s="4" t="s">
        <v>601</v>
      </c>
      <c r="D142" s="4" t="s">
        <v>602</v>
      </c>
    </row>
    <row r="143" spans="1:17">
      <c r="A143" s="4" t="s">
        <v>603</v>
      </c>
    </row>
    <row r="144" spans="1:17">
      <c r="A144" s="3" t="s">
        <v>480</v>
      </c>
    </row>
    <row r="145" spans="1:17">
      <c r="A145" s="4" t="s">
        <v>541</v>
      </c>
      <c r="D145" s="6" t="n">
        <v>12000000</v>
      </c>
    </row>
    <row r="146" spans="1:17">
      <c r="A146" s="4" t="s">
        <v>604</v>
      </c>
    </row>
    <row r="147" spans="1:17">
      <c r="A147" s="3" t="s">
        <v>480</v>
      </c>
    </row>
    <row r="148" spans="1:17">
      <c r="A148" s="4" t="s">
        <v>564</v>
      </c>
      <c r="D148" s="6" t="n">
        <v>46400000</v>
      </c>
    </row>
    <row r="149" spans="1:17">
      <c r="A149" s="4" t="s">
        <v>507</v>
      </c>
      <c r="D149" s="4" t="s">
        <v>510</v>
      </c>
    </row>
    <row r="150" spans="1:17">
      <c r="A150" s="4" t="s">
        <v>540</v>
      </c>
      <c r="D150" s="6" t="n">
        <v>15800000</v>
      </c>
    </row>
    <row r="151" spans="1:17">
      <c r="A151" s="4" t="s">
        <v>488</v>
      </c>
    </row>
    <row r="152" spans="1:17">
      <c r="A152" s="3" t="s">
        <v>480</v>
      </c>
    </row>
    <row r="153" spans="1:17">
      <c r="A153" s="4" t="s">
        <v>550</v>
      </c>
      <c r="D153" s="6" t="n">
        <v>75000000</v>
      </c>
    </row>
    <row r="154" spans="1:17">
      <c r="A154" s="4" t="s">
        <v>551</v>
      </c>
      <c r="D154" s="4" t="s">
        <v>552</v>
      </c>
    </row>
    <row r="155" spans="1:17">
      <c r="A155" s="4" t="s">
        <v>553</v>
      </c>
      <c r="L155" s="5" t="n">
        <v>0</v>
      </c>
      <c r="O155" s="6" t="n">
        <v>0</v>
      </c>
    </row>
    <row r="156" spans="1:17">
      <c r="A156" s="4" t="s">
        <v>542</v>
      </c>
      <c r="O156" s="5" t="n">
        <v>700000</v>
      </c>
    </row>
    <row r="157" spans="1:17">
      <c r="A157" s="4" t="s">
        <v>605</v>
      </c>
    </row>
    <row r="158" spans="1:17">
      <c r="A158" s="3" t="s">
        <v>480</v>
      </c>
    </row>
    <row r="159" spans="1:17">
      <c r="A159" s="4" t="s">
        <v>548</v>
      </c>
      <c r="D159" s="6" t="n">
        <v>115000000</v>
      </c>
      <c r="L159" s="5" t="n">
        <v>115000000</v>
      </c>
      <c r="O159" s="6" t="n">
        <v>115000000</v>
      </c>
    </row>
    <row r="160" spans="1:17">
      <c r="A160" s="4" t="s">
        <v>490</v>
      </c>
    </row>
    <row r="161" spans="1:17">
      <c r="A161" s="3" t="s">
        <v>480</v>
      </c>
    </row>
    <row r="162" spans="1:17">
      <c r="A162" s="4" t="s">
        <v>606</v>
      </c>
      <c r="O162" s="4" t="s">
        <v>557</v>
      </c>
    </row>
    <row r="163" spans="1:17">
      <c r="A163" s="4" t="s">
        <v>607</v>
      </c>
      <c r="M163" s="6" t="n">
        <v>15000000</v>
      </c>
      <c r="N163" s="6" t="n">
        <v>15000000</v>
      </c>
    </row>
    <row r="164" spans="1:17">
      <c r="A164" s="4" t="s">
        <v>588</v>
      </c>
      <c r="P164" s="6" t="n">
        <v>42200000</v>
      </c>
    </row>
    <row r="165" spans="1:17">
      <c r="A165" s="4" t="s">
        <v>608</v>
      </c>
    </row>
    <row r="166" spans="1:17">
      <c r="A166" s="3" t="s">
        <v>480</v>
      </c>
    </row>
    <row r="167" spans="1:17">
      <c r="A167" s="4" t="s">
        <v>556</v>
      </c>
      <c r="O167" s="4" t="s">
        <v>557</v>
      </c>
    </row>
    <row r="168" spans="1:17">
      <c r="A168" s="4" t="s">
        <v>609</v>
      </c>
    </row>
    <row r="169" spans="1:17">
      <c r="A169" s="3" t="s">
        <v>480</v>
      </c>
    </row>
    <row r="170" spans="1:17">
      <c r="A170" s="4" t="s">
        <v>556</v>
      </c>
      <c r="O170" s="4" t="s">
        <v>559</v>
      </c>
    </row>
    <row r="171" spans="1:17">
      <c r="A171" s="4" t="s">
        <v>610</v>
      </c>
    </row>
    <row r="172" spans="1:17">
      <c r="A172" s="3" t="s">
        <v>480</v>
      </c>
    </row>
    <row r="173" spans="1:17">
      <c r="A173" s="4" t="s">
        <v>556</v>
      </c>
      <c r="O173" s="4" t="s">
        <v>561</v>
      </c>
    </row>
    <row r="174" spans="1:17">
      <c r="A174" s="4" t="s">
        <v>611</v>
      </c>
    </row>
    <row r="175" spans="1:17">
      <c r="A175" s="3" t="s">
        <v>480</v>
      </c>
    </row>
    <row r="176" spans="1:17">
      <c r="A176" s="4" t="s">
        <v>556</v>
      </c>
      <c r="O176" s="4" t="s">
        <v>563</v>
      </c>
    </row>
    <row r="177" spans="1:17">
      <c r="A177" s="4" t="s">
        <v>612</v>
      </c>
    </row>
    <row r="178" spans="1:17">
      <c r="A178" s="3" t="s">
        <v>480</v>
      </c>
    </row>
    <row r="179" spans="1:17">
      <c r="A179" s="4" t="s">
        <v>613</v>
      </c>
      <c r="N179" s="4" t="s">
        <v>614</v>
      </c>
    </row>
    <row r="180" spans="1:17">
      <c r="A180" s="4" t="s">
        <v>615</v>
      </c>
    </row>
    <row r="181" spans="1:17">
      <c r="A181" s="3" t="s">
        <v>480</v>
      </c>
    </row>
    <row r="182" spans="1:17">
      <c r="A182" s="4" t="s">
        <v>613</v>
      </c>
      <c r="N182" s="4" t="s">
        <v>616</v>
      </c>
    </row>
    <row r="183" spans="1:17">
      <c r="A183" s="4" t="s">
        <v>617</v>
      </c>
    </row>
    <row r="184" spans="1:17">
      <c r="A184" s="3" t="s">
        <v>480</v>
      </c>
    </row>
    <row r="185" spans="1:17">
      <c r="A185" s="4" t="s">
        <v>578</v>
      </c>
      <c r="D185" s="6" t="n">
        <v>40000000</v>
      </c>
    </row>
    <row r="186" spans="1:17">
      <c r="A186" s="4" t="s">
        <v>551</v>
      </c>
      <c r="D186" s="4" t="s">
        <v>552</v>
      </c>
    </row>
    <row r="187" spans="1:17">
      <c r="A187" s="4" t="s">
        <v>618</v>
      </c>
    </row>
    <row r="188" spans="1:17">
      <c r="A188" s="3" t="s">
        <v>480</v>
      </c>
    </row>
    <row r="189" spans="1:17">
      <c r="A189" s="4" t="s">
        <v>556</v>
      </c>
      <c r="O189" s="4" t="s">
        <v>557</v>
      </c>
    </row>
    <row r="190" spans="1:17">
      <c r="A190" s="4" t="s">
        <v>619</v>
      </c>
    </row>
    <row r="191" spans="1:17">
      <c r="A191" s="3" t="s">
        <v>480</v>
      </c>
    </row>
    <row r="192" spans="1:17">
      <c r="A192" s="4" t="s">
        <v>556</v>
      </c>
      <c r="O192" s="4" t="s">
        <v>559</v>
      </c>
    </row>
    <row r="193" spans="1:17">
      <c r="A193" s="4" t="s">
        <v>620</v>
      </c>
    </row>
    <row r="194" spans="1:17">
      <c r="A194" s="3" t="s">
        <v>480</v>
      </c>
    </row>
    <row r="195" spans="1:17">
      <c r="A195" s="4" t="s">
        <v>556</v>
      </c>
      <c r="O195" s="4" t="s">
        <v>561</v>
      </c>
    </row>
    <row r="196" spans="1:17">
      <c r="A196" s="4" t="s">
        <v>621</v>
      </c>
    </row>
    <row r="197" spans="1:17">
      <c r="A197" s="3" t="s">
        <v>480</v>
      </c>
    </row>
    <row r="198" spans="1:17">
      <c r="A198" s="4" t="s">
        <v>556</v>
      </c>
      <c r="O198" s="4" t="s">
        <v>563</v>
      </c>
    </row>
    <row r="199" spans="1:17">
      <c r="A199" s="4" t="s">
        <v>622</v>
      </c>
    </row>
    <row r="200" spans="1:17">
      <c r="A200" s="3" t="s">
        <v>480</v>
      </c>
    </row>
    <row r="201" spans="1:17">
      <c r="A201" s="4" t="s">
        <v>564</v>
      </c>
      <c r="C201" s="6" t="n">
        <v>50000000</v>
      </c>
    </row>
    <row r="202" spans="1:17">
      <c r="A202" s="4" t="s">
        <v>551</v>
      </c>
      <c r="C202" s="4" t="s">
        <v>623</v>
      </c>
    </row>
    <row r="203" spans="1:17">
      <c r="A203" s="4" t="s">
        <v>542</v>
      </c>
      <c r="O203" s="6" t="n">
        <v>-1000000</v>
      </c>
    </row>
    <row r="204" spans="1:17">
      <c r="A204" s="4" t="s">
        <v>624</v>
      </c>
    </row>
    <row r="205" spans="1:17">
      <c r="A205" s="3" t="s">
        <v>480</v>
      </c>
    </row>
    <row r="206" spans="1:17">
      <c r="A206" s="4" t="s">
        <v>507</v>
      </c>
      <c r="C206" s="4" t="s">
        <v>625</v>
      </c>
    </row>
    <row r="207" spans="1:17">
      <c r="A207" s="4" t="s">
        <v>626</v>
      </c>
      <c r="C207" s="4" t="s">
        <v>627</v>
      </c>
    </row>
    <row r="208" spans="1:17">
      <c r="A208" s="4" t="s">
        <v>628</v>
      </c>
    </row>
    <row r="209" spans="1:17">
      <c r="A209" s="3" t="s">
        <v>480</v>
      </c>
    </row>
    <row r="210" spans="1:17">
      <c r="A210" s="4" t="s">
        <v>507</v>
      </c>
      <c r="C210" s="4" t="s">
        <v>629</v>
      </c>
    </row>
    <row r="211" spans="1:17">
      <c r="A211" s="4" t="s">
        <v>630</v>
      </c>
    </row>
    <row r="212" spans="1:17">
      <c r="A212" s="3" t="s">
        <v>480</v>
      </c>
    </row>
    <row r="213" spans="1:17">
      <c r="A213" s="4" t="s">
        <v>548</v>
      </c>
      <c r="L213" s="6" t="n">
        <v>40000000</v>
      </c>
      <c r="O213" s="6" t="n">
        <v>40000000</v>
      </c>
    </row>
    <row r="214" spans="1:17"/>
    <row r="215" spans="1:17">
      <c r="A215" s="4" t="s">
        <v>98</v>
      </c>
      <c r="B215" s="4" t="s">
        <v>115</v>
      </c>
    </row>
    <row r="216" spans="1:17">
      <c r="A216" s="4" t="s">
        <v>104</v>
      </c>
      <c r="B216" s="4" t="s">
        <v>631</v>
      </c>
    </row>
  </sheetData>
  <mergeCells count="4">
    <mergeCell ref="A1:B1"/>
    <mergeCell ref="A214:P214"/>
    <mergeCell ref="B215:P215"/>
    <mergeCell ref="B216:P2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2</v>
      </c>
      <c r="B1" s="2" t="s">
        <v>2</v>
      </c>
      <c r="C1" s="2" t="s">
        <v>32</v>
      </c>
    </row>
    <row r="2" spans="1:3">
      <c r="A2" s="3" t="s">
        <v>633</v>
      </c>
    </row>
    <row r="3" spans="1:3">
      <c r="A3" s="4" t="s">
        <v>58</v>
      </c>
      <c r="B3" s="6" t="n">
        <v>53266</v>
      </c>
      <c r="C3" s="6" t="n">
        <v>67984</v>
      </c>
    </row>
    <row r="4" spans="1:3">
      <c r="A4" s="4" t="s">
        <v>490</v>
      </c>
    </row>
    <row r="5" spans="1:3">
      <c r="A5" s="3" t="s">
        <v>633</v>
      </c>
    </row>
    <row r="6" spans="1:3">
      <c r="A6" s="4" t="s">
        <v>58</v>
      </c>
      <c r="C6" s="5" t="n">
        <v>254</v>
      </c>
    </row>
    <row r="7" spans="1:3">
      <c r="A7" s="4" t="s">
        <v>530</v>
      </c>
    </row>
    <row r="8" spans="1:3">
      <c r="A8" s="3" t="s">
        <v>633</v>
      </c>
    </row>
    <row r="9" spans="1:3">
      <c r="A9" s="4" t="s">
        <v>58</v>
      </c>
      <c r="B9" s="5" t="n">
        <v>19</v>
      </c>
      <c r="C9" s="5" t="n">
        <v>36</v>
      </c>
    </row>
    <row r="10" spans="1:3">
      <c r="A10" s="4" t="s">
        <v>492</v>
      </c>
    </row>
    <row r="11" spans="1:3">
      <c r="A11" s="3" t="s">
        <v>633</v>
      </c>
    </row>
    <row r="12" spans="1:3">
      <c r="A12" s="4" t="s">
        <v>58</v>
      </c>
      <c r="B12" s="5" t="n">
        <v>290</v>
      </c>
      <c r="C12" s="5" t="n">
        <v>4643</v>
      </c>
    </row>
    <row r="13" spans="1:3">
      <c r="A13" s="4" t="s">
        <v>279</v>
      </c>
    </row>
    <row r="14" spans="1:3">
      <c r="A14" s="3" t="s">
        <v>633</v>
      </c>
    </row>
    <row r="15" spans="1:3">
      <c r="A15" s="4" t="s">
        <v>58</v>
      </c>
      <c r="B15" s="5" t="n">
        <v>37552</v>
      </c>
      <c r="C15" s="5" t="n">
        <v>38664</v>
      </c>
    </row>
    <row r="16" spans="1:3">
      <c r="A16" s="4" t="s">
        <v>496</v>
      </c>
    </row>
    <row r="17" spans="1:3">
      <c r="A17" s="3" t="s">
        <v>633</v>
      </c>
    </row>
    <row r="18" spans="1:3">
      <c r="A18" s="4" t="s">
        <v>58</v>
      </c>
      <c r="B18" s="5" t="n">
        <v>7205</v>
      </c>
      <c r="C18" s="5" t="n">
        <v>15251</v>
      </c>
    </row>
    <row r="19" spans="1:3">
      <c r="A19" s="4" t="s">
        <v>282</v>
      </c>
    </row>
    <row r="20" spans="1:3">
      <c r="A20" s="3" t="s">
        <v>633</v>
      </c>
    </row>
    <row r="21" spans="1:3">
      <c r="A21" s="4" t="s">
        <v>58</v>
      </c>
      <c r="B21" s="5" t="n">
        <v>4770</v>
      </c>
      <c r="C21" s="5" t="n">
        <v>4912</v>
      </c>
    </row>
    <row r="22" spans="1:3">
      <c r="A22" s="4" t="s">
        <v>284</v>
      </c>
    </row>
    <row r="23" spans="1:3">
      <c r="A23" s="3" t="s">
        <v>633</v>
      </c>
    </row>
    <row r="24" spans="1:3">
      <c r="A24" s="4" t="s">
        <v>58</v>
      </c>
      <c r="B24" s="5" t="n">
        <v>2697</v>
      </c>
      <c r="C24" s="6" t="n">
        <v>4224</v>
      </c>
    </row>
    <row r="25" spans="1:3">
      <c r="A25" s="4" t="s">
        <v>500</v>
      </c>
    </row>
    <row r="26" spans="1:3">
      <c r="A26" s="3" t="s">
        <v>633</v>
      </c>
    </row>
    <row r="27" spans="1:3">
      <c r="A27" s="4" t="s">
        <v>58</v>
      </c>
      <c r="B27" s="5" t="n">
        <v>153</v>
      </c>
    </row>
    <row r="28" spans="1:3">
      <c r="A28" s="4" t="s">
        <v>494</v>
      </c>
    </row>
    <row r="29" spans="1:3">
      <c r="A29" s="3" t="s">
        <v>633</v>
      </c>
    </row>
    <row r="30" spans="1:3">
      <c r="A30" s="4" t="s">
        <v>58</v>
      </c>
      <c r="B30" s="5" t="n">
        <v>197</v>
      </c>
    </row>
    <row r="31" spans="1:3">
      <c r="A31" s="4" t="s">
        <v>495</v>
      </c>
    </row>
    <row r="32" spans="1:3">
      <c r="A32" s="3" t="s">
        <v>633</v>
      </c>
    </row>
    <row r="33" spans="1:3">
      <c r="A33" s="4" t="s">
        <v>58</v>
      </c>
      <c r="B33" s="6" t="n">
        <v>3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2"/>
    <col customWidth="1" max="6" min="6" width="20"/>
  </cols>
  <sheetData>
    <row r="1" spans="1:6">
      <c r="A1" s="1" t="s">
        <v>118</v>
      </c>
      <c r="B1" s="2" t="s">
        <v>119</v>
      </c>
      <c r="C1" s="2" t="s">
        <v>120</v>
      </c>
      <c r="D1" s="2" t="s">
        <v>72</v>
      </c>
      <c r="E1" s="2" t="s">
        <v>121</v>
      </c>
      <c r="F1" s="2" t="s">
        <v>74</v>
      </c>
    </row>
    <row r="2" spans="1:6">
      <c r="A2" s="4" t="s">
        <v>122</v>
      </c>
      <c r="C2" s="5" t="n">
        <v>100</v>
      </c>
    </row>
    <row r="3" spans="1:6">
      <c r="A3" s="4" t="s">
        <v>123</v>
      </c>
      <c r="B3" s="6" t="n">
        <v>-83033</v>
      </c>
      <c r="D3" s="6" t="n">
        <v>619499</v>
      </c>
      <c r="E3" s="6" t="n">
        <v>-1109</v>
      </c>
      <c r="F3" s="6" t="n">
        <v>-701423</v>
      </c>
    </row>
    <row r="4" spans="1:6">
      <c r="A4" s="4" t="s">
        <v>108</v>
      </c>
      <c r="B4" s="5" t="n">
        <v>-211978</v>
      </c>
      <c r="F4" s="5" t="n">
        <v>-211978</v>
      </c>
    </row>
    <row r="5" spans="1:6">
      <c r="A5" s="4" t="s">
        <v>124</v>
      </c>
      <c r="B5" s="5" t="n">
        <v>-174</v>
      </c>
      <c r="D5" s="5" t="n">
        <v>-174</v>
      </c>
    </row>
    <row r="6" spans="1:6">
      <c r="A6" s="4" t="s">
        <v>125</v>
      </c>
      <c r="B6" s="5" t="n">
        <v>-7400</v>
      </c>
      <c r="E6" s="5" t="n">
        <v>-7400</v>
      </c>
    </row>
    <row r="7" spans="1:6">
      <c r="A7" s="4" t="s">
        <v>126</v>
      </c>
      <c r="B7" s="5" t="n">
        <v>-29189</v>
      </c>
      <c r="E7" s="5" t="n">
        <v>-29189</v>
      </c>
    </row>
    <row r="8" spans="1:6">
      <c r="A8" s="4" t="s">
        <v>127</v>
      </c>
      <c r="C8" s="5" t="n">
        <v>100</v>
      </c>
    </row>
    <row r="9" spans="1:6">
      <c r="A9" s="4" t="s">
        <v>128</v>
      </c>
      <c r="B9" s="5" t="n">
        <v>-331774</v>
      </c>
      <c r="D9" s="5" t="n">
        <v>619325</v>
      </c>
      <c r="E9" s="5" t="n">
        <v>-37698</v>
      </c>
      <c r="F9" s="5" t="n">
        <v>-913401</v>
      </c>
    </row>
    <row r="10" spans="1:6">
      <c r="A10" s="4" t="s">
        <v>108</v>
      </c>
      <c r="B10" s="5" t="n">
        <v>-236435</v>
      </c>
      <c r="F10" s="5" t="n">
        <v>-236435</v>
      </c>
    </row>
    <row r="11" spans="1:6">
      <c r="A11" s="4" t="s">
        <v>124</v>
      </c>
      <c r="B11" s="5" t="n">
        <v>-494</v>
      </c>
      <c r="D11" s="5" t="n">
        <v>-494</v>
      </c>
    </row>
    <row r="12" spans="1:6">
      <c r="A12" s="4" t="s">
        <v>125</v>
      </c>
      <c r="B12" s="5" t="n">
        <v>-3423</v>
      </c>
      <c r="E12" s="5" t="n">
        <v>-3423</v>
      </c>
    </row>
    <row r="13" spans="1:6">
      <c r="A13" s="4" t="s">
        <v>126</v>
      </c>
      <c r="B13" s="5" t="n">
        <v>-8118</v>
      </c>
      <c r="E13" s="5" t="n">
        <v>-8118</v>
      </c>
    </row>
    <row r="14" spans="1:6">
      <c r="A14" s="4" t="s">
        <v>129</v>
      </c>
      <c r="C14" s="5" t="n">
        <v>100</v>
      </c>
    </row>
    <row r="15" spans="1:6">
      <c r="A15" s="4" t="s">
        <v>130</v>
      </c>
      <c r="B15" s="5" t="n">
        <v>-580244</v>
      </c>
      <c r="D15" s="5" t="n">
        <v>618831</v>
      </c>
      <c r="E15" s="5" t="n">
        <v>-49239</v>
      </c>
      <c r="F15" s="5" t="n">
        <v>-1149836</v>
      </c>
    </row>
    <row r="16" spans="1:6">
      <c r="A16" s="4" t="s">
        <v>108</v>
      </c>
      <c r="B16" s="5" t="n">
        <v>53899</v>
      </c>
      <c r="F16" s="5" t="n">
        <v>53899</v>
      </c>
    </row>
    <row r="17" spans="1:6">
      <c r="A17" s="4" t="s">
        <v>124</v>
      </c>
      <c r="B17" s="5" t="n">
        <v>115</v>
      </c>
      <c r="D17" s="5" t="n">
        <v>115</v>
      </c>
    </row>
    <row r="18" spans="1:6">
      <c r="A18" s="4" t="s">
        <v>131</v>
      </c>
      <c r="B18" s="5" t="n">
        <v>11550</v>
      </c>
      <c r="D18" s="5" t="n">
        <v>11550</v>
      </c>
    </row>
    <row r="19" spans="1:6">
      <c r="A19" s="4" t="s">
        <v>125</v>
      </c>
      <c r="B19" s="5" t="n">
        <v>67</v>
      </c>
      <c r="E19" s="5" t="n">
        <v>67</v>
      </c>
    </row>
    <row r="20" spans="1:6">
      <c r="A20" s="4" t="s">
        <v>126</v>
      </c>
      <c r="B20" s="5" t="n">
        <v>-2709</v>
      </c>
      <c r="E20" s="5" t="n">
        <v>-2709</v>
      </c>
    </row>
    <row r="21" spans="1:6">
      <c r="A21" s="4" t="s">
        <v>132</v>
      </c>
      <c r="C21" s="5" t="n">
        <v>100</v>
      </c>
    </row>
    <row r="22" spans="1:6">
      <c r="A22" s="4" t="s">
        <v>133</v>
      </c>
      <c r="B22" s="6" t="n">
        <v>-517322</v>
      </c>
      <c r="D22" s="6" t="n">
        <v>630496</v>
      </c>
      <c r="E22" s="6" t="n">
        <v>-51881</v>
      </c>
      <c r="F22" s="6" t="n">
        <v>-10959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3"/>
    <col customWidth="1" max="6" min="6" width="14"/>
    <col customWidth="1" max="7" min="7" width="14"/>
    <col customWidth="1" max="8" min="8" width="14"/>
  </cols>
  <sheetData>
    <row r="1" spans="1:8">
      <c r="A1" s="1" t="s">
        <v>634</v>
      </c>
      <c r="B1" s="2" t="s">
        <v>1</v>
      </c>
    </row>
    <row r="2" spans="1:8">
      <c r="B2" s="2" t="s">
        <v>2</v>
      </c>
      <c r="C2" s="2" t="s">
        <v>32</v>
      </c>
      <c r="D2" s="2" t="s">
        <v>90</v>
      </c>
      <c r="E2" s="2" t="s">
        <v>503</v>
      </c>
      <c r="F2" s="2" t="s">
        <v>504</v>
      </c>
      <c r="G2" s="2" t="s">
        <v>505</v>
      </c>
      <c r="H2" s="2" t="s">
        <v>506</v>
      </c>
    </row>
    <row r="3" spans="1:8">
      <c r="A3" s="4" t="s">
        <v>492</v>
      </c>
    </row>
    <row r="4" spans="1:8">
      <c r="A4" s="3" t="s">
        <v>633</v>
      </c>
    </row>
    <row r="5" spans="1:8">
      <c r="A5" s="4" t="s">
        <v>507</v>
      </c>
      <c r="B5" s="4" t="s">
        <v>508</v>
      </c>
      <c r="C5" s="4" t="s">
        <v>508</v>
      </c>
      <c r="D5" s="4" t="s">
        <v>508</v>
      </c>
    </row>
    <row r="6" spans="1:8">
      <c r="A6" s="4" t="s">
        <v>509</v>
      </c>
      <c r="B6" s="5" t="n">
        <v>2017</v>
      </c>
      <c r="C6" s="5" t="n">
        <v>2017</v>
      </c>
      <c r="D6" s="5" t="n">
        <v>2017</v>
      </c>
    </row>
    <row r="7" spans="1:8">
      <c r="A7" s="4" t="s">
        <v>279</v>
      </c>
    </row>
    <row r="8" spans="1:8">
      <c r="A8" s="3" t="s">
        <v>633</v>
      </c>
    </row>
    <row r="9" spans="1:8">
      <c r="A9" s="4" t="s">
        <v>507</v>
      </c>
      <c r="B9" s="4" t="s">
        <v>510</v>
      </c>
      <c r="C9" s="4" t="s">
        <v>510</v>
      </c>
      <c r="D9" s="4" t="s">
        <v>510</v>
      </c>
      <c r="G9" s="4" t="s">
        <v>510</v>
      </c>
    </row>
    <row r="10" spans="1:8">
      <c r="A10" s="4" t="s">
        <v>509</v>
      </c>
      <c r="B10" s="5" t="n">
        <v>2019</v>
      </c>
      <c r="C10" s="5" t="n">
        <v>2019</v>
      </c>
      <c r="D10" s="5" t="n">
        <v>2019</v>
      </c>
    </row>
    <row r="11" spans="1:8">
      <c r="A11" s="4" t="s">
        <v>496</v>
      </c>
    </row>
    <row r="12" spans="1:8">
      <c r="A12" s="3" t="s">
        <v>633</v>
      </c>
    </row>
    <row r="13" spans="1:8">
      <c r="A13" s="4" t="s">
        <v>507</v>
      </c>
      <c r="B13" s="4" t="s">
        <v>512</v>
      </c>
      <c r="C13" s="4" t="s">
        <v>512</v>
      </c>
      <c r="D13" s="4" t="s">
        <v>512</v>
      </c>
      <c r="H13" s="4" t="s">
        <v>512</v>
      </c>
    </row>
    <row r="14" spans="1:8">
      <c r="A14" s="4" t="s">
        <v>509</v>
      </c>
      <c r="B14" s="5" t="n">
        <v>2019</v>
      </c>
      <c r="C14" s="5" t="n">
        <v>2019</v>
      </c>
      <c r="D14" s="5" t="n">
        <v>2019</v>
      </c>
    </row>
    <row r="15" spans="1:8">
      <c r="A15" s="4" t="s">
        <v>282</v>
      </c>
    </row>
    <row r="16" spans="1:8">
      <c r="A16" s="3" t="s">
        <v>633</v>
      </c>
    </row>
    <row r="17" spans="1:8">
      <c r="A17" s="4" t="s">
        <v>507</v>
      </c>
      <c r="B17" s="4" t="s">
        <v>513</v>
      </c>
      <c r="C17" s="4" t="s">
        <v>513</v>
      </c>
      <c r="D17" s="4" t="s">
        <v>513</v>
      </c>
      <c r="F17" s="4" t="s">
        <v>513</v>
      </c>
    </row>
    <row r="18" spans="1:8">
      <c r="A18" s="4" t="s">
        <v>509</v>
      </c>
      <c r="B18" s="5" t="n">
        <v>2020</v>
      </c>
      <c r="C18" s="5" t="n">
        <v>2020</v>
      </c>
      <c r="D18" s="5" t="n">
        <v>2020</v>
      </c>
    </row>
    <row r="19" spans="1:8">
      <c r="A19" s="4" t="s">
        <v>284</v>
      </c>
    </row>
    <row r="20" spans="1:8">
      <c r="A20" s="3" t="s">
        <v>633</v>
      </c>
    </row>
    <row r="21" spans="1:8">
      <c r="A21" s="4" t="s">
        <v>507</v>
      </c>
      <c r="B21" s="4" t="s">
        <v>514</v>
      </c>
      <c r="C21" s="4" t="s">
        <v>514</v>
      </c>
      <c r="D21" s="4" t="s">
        <v>514</v>
      </c>
      <c r="E21" s="4" t="s">
        <v>514</v>
      </c>
    </row>
    <row r="22" spans="1:8">
      <c r="A22" s="4" t="s">
        <v>509</v>
      </c>
      <c r="B22" s="5" t="n">
        <v>2020</v>
      </c>
      <c r="C22" s="5" t="n">
        <v>2020</v>
      </c>
      <c r="D22" s="5" t="n">
        <v>2020</v>
      </c>
    </row>
    <row r="23" spans="1:8">
      <c r="A23" s="4" t="s">
        <v>494</v>
      </c>
    </row>
    <row r="24" spans="1:8">
      <c r="A24" s="3" t="s">
        <v>633</v>
      </c>
    </row>
    <row r="25" spans="1:8">
      <c r="A25" s="4" t="s">
        <v>509</v>
      </c>
      <c r="B25" s="5" t="n">
        <v>2019</v>
      </c>
    </row>
    <row r="26" spans="1:8">
      <c r="A26" s="4" t="s">
        <v>495</v>
      </c>
    </row>
    <row r="27" spans="1:8">
      <c r="A27" s="3" t="s">
        <v>633</v>
      </c>
    </row>
    <row r="28" spans="1:8">
      <c r="A28" s="4" t="s">
        <v>509</v>
      </c>
      <c r="B28" s="5" t="n">
        <v>2019</v>
      </c>
    </row>
    <row r="29" spans="1:8">
      <c r="A29" s="4" t="s">
        <v>515</v>
      </c>
    </row>
    <row r="30" spans="1:8">
      <c r="A30" s="3" t="s">
        <v>633</v>
      </c>
    </row>
    <row r="31" spans="1:8">
      <c r="A31" s="4" t="s">
        <v>516</v>
      </c>
      <c r="B31" s="5" t="n">
        <v>2019</v>
      </c>
      <c r="C31" s="5" t="n">
        <v>2019</v>
      </c>
      <c r="D31" s="5" t="n">
        <v>2019</v>
      </c>
    </row>
    <row r="32" spans="1:8">
      <c r="A32" s="4" t="s">
        <v>533</v>
      </c>
    </row>
    <row r="33" spans="1:8">
      <c r="A33" s="3" t="s">
        <v>633</v>
      </c>
    </row>
    <row r="34" spans="1:8">
      <c r="A34" s="4" t="s">
        <v>516</v>
      </c>
      <c r="B34" s="5" t="n">
        <v>2017</v>
      </c>
      <c r="C34" s="5" t="n">
        <v>2017</v>
      </c>
      <c r="D34" s="5" t="n">
        <v>2017</v>
      </c>
    </row>
    <row r="35" spans="1:8">
      <c r="A35" s="4" t="s">
        <v>517</v>
      </c>
    </row>
    <row r="36" spans="1:8">
      <c r="A36" s="3" t="s">
        <v>633</v>
      </c>
    </row>
    <row r="37" spans="1:8">
      <c r="A37" s="4" t="s">
        <v>516</v>
      </c>
      <c r="B37" s="5" t="n">
        <v>2019</v>
      </c>
    </row>
    <row r="38" spans="1:8">
      <c r="A38" s="4" t="s">
        <v>509</v>
      </c>
      <c r="B38" s="5" t="n">
        <v>20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5"/>
    <col customWidth="1" max="5" min="5" width="14"/>
    <col customWidth="1" max="6" min="6" width="16"/>
  </cols>
  <sheetData>
    <row r="1" spans="1:6">
      <c r="A1" s="1" t="s">
        <v>635</v>
      </c>
      <c r="C1" s="2" t="s">
        <v>428</v>
      </c>
      <c r="D1" s="2" t="s">
        <v>84</v>
      </c>
      <c r="F1" s="2" t="s">
        <v>1</v>
      </c>
    </row>
    <row r="2" spans="1:6">
      <c r="C2" s="2" t="s">
        <v>429</v>
      </c>
      <c r="D2" s="2" t="s">
        <v>2</v>
      </c>
      <c r="E2" s="2" t="s">
        <v>85</v>
      </c>
      <c r="F2" s="2" t="s">
        <v>2</v>
      </c>
    </row>
    <row r="3" spans="1:6">
      <c r="A3" s="3" t="s">
        <v>636</v>
      </c>
    </row>
    <row r="4" spans="1:6">
      <c r="A4" s="4" t="s">
        <v>637</v>
      </c>
      <c r="C4" s="6" t="n">
        <v>-12900</v>
      </c>
      <c r="F4" s="6" t="n">
        <v>-1695</v>
      </c>
    </row>
    <row r="5" spans="1:6">
      <c r="A5" s="4" t="s">
        <v>435</v>
      </c>
      <c r="C5" s="6" t="n">
        <v>-86300</v>
      </c>
    </row>
    <row r="6" spans="1:6">
      <c r="A6" s="4" t="s">
        <v>103</v>
      </c>
      <c r="B6" s="4" t="s">
        <v>98</v>
      </c>
      <c r="D6" s="6" t="n">
        <v>-1670</v>
      </c>
      <c r="E6" s="6" t="n">
        <v>317323</v>
      </c>
      <c r="F6" s="5" t="n">
        <v>315653</v>
      </c>
    </row>
    <row r="7" spans="1:6">
      <c r="A7" s="4" t="s">
        <v>277</v>
      </c>
    </row>
    <row r="8" spans="1:6">
      <c r="A8" s="3" t="s">
        <v>636</v>
      </c>
    </row>
    <row r="9" spans="1:6">
      <c r="A9" s="4" t="s">
        <v>638</v>
      </c>
      <c r="F9" s="5" t="n">
        <v>396090</v>
      </c>
    </row>
    <row r="10" spans="1:6">
      <c r="A10" s="4" t="s">
        <v>639</v>
      </c>
      <c r="F10" s="5" t="n">
        <v>20066</v>
      </c>
    </row>
    <row r="11" spans="1:6">
      <c r="A11" s="4" t="s">
        <v>637</v>
      </c>
      <c r="F11" s="5" t="n">
        <v>-12874</v>
      </c>
    </row>
    <row r="12" spans="1:6">
      <c r="A12" s="4" t="s">
        <v>435</v>
      </c>
      <c r="F12" s="5" t="n">
        <v>-86296</v>
      </c>
    </row>
    <row r="13" spans="1:6">
      <c r="A13" s="4" t="s">
        <v>103</v>
      </c>
      <c r="F13" s="6" t="n">
        <v>316986</v>
      </c>
    </row>
    <row r="14" spans="1:6"/>
    <row r="15" spans="1:6">
      <c r="A15" s="4" t="s">
        <v>98</v>
      </c>
      <c r="B15" s="4" t="s">
        <v>115</v>
      </c>
    </row>
  </sheetData>
  <mergeCells count="4">
    <mergeCell ref="A1:B2"/>
    <mergeCell ref="D1:E1"/>
    <mergeCell ref="A14:E14"/>
    <mergeCell ref="B15:E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16"/>
  </cols>
  <sheetData>
    <row r="1" spans="1:2">
      <c r="A1" s="1" t="s">
        <v>640</v>
      </c>
      <c r="B1" s="2" t="s">
        <v>1</v>
      </c>
    </row>
    <row r="2" spans="1:2">
      <c r="B2" s="2" t="s">
        <v>2</v>
      </c>
    </row>
    <row r="3" spans="1:2">
      <c r="A3" s="4" t="s">
        <v>641</v>
      </c>
    </row>
    <row r="4" spans="1:2">
      <c r="A4" s="3" t="s">
        <v>642</v>
      </c>
    </row>
    <row r="5" spans="1:2">
      <c r="A5" s="4" t="s">
        <v>643</v>
      </c>
      <c r="B5" s="4" t="s">
        <v>644</v>
      </c>
    </row>
    <row r="6" spans="1:2">
      <c r="A6" s="4" t="s">
        <v>645</v>
      </c>
    </row>
    <row r="7" spans="1:2">
      <c r="A7" s="3" t="s">
        <v>642</v>
      </c>
    </row>
    <row r="8" spans="1:2">
      <c r="A8" s="4" t="s">
        <v>643</v>
      </c>
      <c r="B8" s="4" t="s">
        <v>570</v>
      </c>
    </row>
    <row r="9" spans="1:2">
      <c r="A9" s="4" t="s">
        <v>646</v>
      </c>
    </row>
    <row r="10" spans="1:2">
      <c r="A10" s="3" t="s">
        <v>642</v>
      </c>
    </row>
    <row r="11" spans="1:2">
      <c r="A11" s="4" t="s">
        <v>643</v>
      </c>
      <c r="B11" s="4" t="s">
        <v>647</v>
      </c>
    </row>
    <row r="12" spans="1:2">
      <c r="A12" s="4" t="s">
        <v>648</v>
      </c>
    </row>
    <row r="13" spans="1:2">
      <c r="A13" s="3" t="s">
        <v>642</v>
      </c>
    </row>
    <row r="14" spans="1:2">
      <c r="A14" s="4" t="s">
        <v>643</v>
      </c>
      <c r="B14" s="4" t="s">
        <v>649</v>
      </c>
    </row>
    <row r="15" spans="1:2">
      <c r="A15" s="4" t="s">
        <v>650</v>
      </c>
    </row>
    <row r="16" spans="1:2">
      <c r="A16" s="3" t="s">
        <v>642</v>
      </c>
    </row>
    <row r="17" spans="1:2">
      <c r="A17" s="4" t="s">
        <v>643</v>
      </c>
      <c r="B17" s="4" t="s">
        <v>570</v>
      </c>
    </row>
    <row r="18" spans="1:2">
      <c r="A18" s="4" t="s">
        <v>651</v>
      </c>
    </row>
    <row r="19" spans="1:2">
      <c r="A19" s="3" t="s">
        <v>642</v>
      </c>
    </row>
    <row r="20" spans="1:2">
      <c r="A20" s="4" t="s">
        <v>643</v>
      </c>
      <c r="B20" s="4" t="s">
        <v>570</v>
      </c>
    </row>
    <row r="21" spans="1:2">
      <c r="A21" s="4" t="s">
        <v>652</v>
      </c>
    </row>
    <row r="22" spans="1:2">
      <c r="A22" s="3" t="s">
        <v>642</v>
      </c>
    </row>
    <row r="23" spans="1:2">
      <c r="A23" s="4" t="s">
        <v>643</v>
      </c>
      <c r="B23" s="4" t="s">
        <v>6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6"/>
  </cols>
  <sheetData>
    <row r="1" spans="1:5">
      <c r="A1" s="1" t="s">
        <v>654</v>
      </c>
      <c r="C1" s="2" t="s">
        <v>84</v>
      </c>
      <c r="E1" s="2" t="s">
        <v>1</v>
      </c>
    </row>
    <row r="2" spans="1:5">
      <c r="C2" s="2" t="s">
        <v>2</v>
      </c>
      <c r="D2" s="2" t="s">
        <v>85</v>
      </c>
      <c r="E2" s="2" t="s">
        <v>2</v>
      </c>
    </row>
    <row r="3" spans="1:5">
      <c r="A3" s="3" t="s">
        <v>480</v>
      </c>
    </row>
    <row r="4" spans="1:5">
      <c r="A4" s="4" t="s">
        <v>655</v>
      </c>
      <c r="B4" s="4" t="s">
        <v>98</v>
      </c>
      <c r="C4" s="6" t="n">
        <v>-1670</v>
      </c>
      <c r="D4" s="6" t="n">
        <v>317323</v>
      </c>
      <c r="E4" s="6" t="n">
        <v>315653</v>
      </c>
    </row>
    <row r="5" spans="1:5">
      <c r="A5" s="4" t="s">
        <v>492</v>
      </c>
    </row>
    <row r="6" spans="1:5">
      <c r="A6" s="3" t="s">
        <v>480</v>
      </c>
    </row>
    <row r="7" spans="1:5">
      <c r="A7" s="4" t="s">
        <v>656</v>
      </c>
      <c r="C7" s="5" t="n">
        <v>7363</v>
      </c>
      <c r="E7" s="5" t="n">
        <v>7363</v>
      </c>
    </row>
    <row r="8" spans="1:5">
      <c r="A8" s="4" t="s">
        <v>657</v>
      </c>
      <c r="C8" s="6" t="n">
        <v>6995</v>
      </c>
      <c r="E8" s="5" t="n">
        <v>6995</v>
      </c>
    </row>
    <row r="9" spans="1:5">
      <c r="A9" s="4" t="s">
        <v>655</v>
      </c>
      <c r="B9" s="4" t="s">
        <v>104</v>
      </c>
      <c r="E9" s="6" t="n">
        <v>362</v>
      </c>
    </row>
    <row r="10" spans="1:5"/>
    <row r="11" spans="1:5">
      <c r="A11" s="4" t="s">
        <v>98</v>
      </c>
      <c r="B11" s="4" t="s">
        <v>115</v>
      </c>
    </row>
    <row r="12" spans="1:5">
      <c r="A12" s="4" t="s">
        <v>104</v>
      </c>
      <c r="B12" s="4" t="s">
        <v>631</v>
      </c>
    </row>
  </sheetData>
  <mergeCells count="5">
    <mergeCell ref="A1:B2"/>
    <mergeCell ref="C1:D1"/>
    <mergeCell ref="A10:D10"/>
    <mergeCell ref="B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658</v>
      </c>
      <c r="B1" s="2" t="s">
        <v>428</v>
      </c>
      <c r="C1" s="2" t="s">
        <v>1</v>
      </c>
    </row>
    <row r="2" spans="1:3">
      <c r="B2" s="2" t="s">
        <v>429</v>
      </c>
      <c r="C2" s="2" t="s">
        <v>2</v>
      </c>
    </row>
    <row r="3" spans="1:3">
      <c r="A3" s="3" t="s">
        <v>480</v>
      </c>
    </row>
    <row r="4" spans="1:3">
      <c r="A4" s="4" t="s">
        <v>659</v>
      </c>
      <c r="B4" s="6" t="n">
        <v>12900</v>
      </c>
      <c r="C4" s="6" t="n">
        <v>1695</v>
      </c>
    </row>
    <row r="5" spans="1:3">
      <c r="A5" s="4" t="s">
        <v>492</v>
      </c>
    </row>
    <row r="6" spans="1:3">
      <c r="A6" s="3" t="s">
        <v>480</v>
      </c>
    </row>
    <row r="7" spans="1:3">
      <c r="A7" s="4" t="s">
        <v>659</v>
      </c>
      <c r="C7" s="6" t="n">
        <v>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5"/>
    <col customWidth="1" max="5" min="5" width="14"/>
    <col customWidth="1" max="6" min="6" width="16"/>
  </cols>
  <sheetData>
    <row r="1" spans="1:6">
      <c r="A1" s="1" t="s">
        <v>660</v>
      </c>
      <c r="C1" s="2" t="s">
        <v>428</v>
      </c>
      <c r="D1" s="2" t="s">
        <v>84</v>
      </c>
      <c r="F1" s="2" t="s">
        <v>1</v>
      </c>
    </row>
    <row r="2" spans="1:6">
      <c r="C2" s="2" t="s">
        <v>429</v>
      </c>
      <c r="D2" s="2" t="s">
        <v>2</v>
      </c>
      <c r="E2" s="2" t="s">
        <v>85</v>
      </c>
      <c r="F2" s="2" t="s">
        <v>2</v>
      </c>
    </row>
    <row r="3" spans="1:6">
      <c r="A3" s="3" t="s">
        <v>636</v>
      </c>
    </row>
    <row r="4" spans="1:6">
      <c r="A4" s="4" t="s">
        <v>661</v>
      </c>
      <c r="C4" s="6" t="n">
        <v>-12900</v>
      </c>
      <c r="F4" s="6" t="n">
        <v>-1695</v>
      </c>
    </row>
    <row r="5" spans="1:6">
      <c r="A5" s="4" t="s">
        <v>103</v>
      </c>
      <c r="B5" s="4" t="s">
        <v>98</v>
      </c>
      <c r="D5" s="6" t="n">
        <v>-1670</v>
      </c>
      <c r="E5" s="6" t="n">
        <v>317323</v>
      </c>
      <c r="F5" s="5" t="n">
        <v>315653</v>
      </c>
    </row>
    <row r="6" spans="1:6">
      <c r="A6" s="4" t="s">
        <v>492</v>
      </c>
    </row>
    <row r="7" spans="1:6">
      <c r="A7" s="3" t="s">
        <v>636</v>
      </c>
    </row>
    <row r="8" spans="1:6">
      <c r="A8" s="4" t="s">
        <v>661</v>
      </c>
      <c r="F8" s="5" t="n">
        <v>-6</v>
      </c>
    </row>
    <row r="9" spans="1:6">
      <c r="A9" s="4" t="s">
        <v>103</v>
      </c>
      <c r="B9" s="4" t="s">
        <v>104</v>
      </c>
      <c r="F9" s="5" t="n">
        <v>362</v>
      </c>
    </row>
    <row r="10" spans="1:6">
      <c r="A10" s="4" t="s">
        <v>277</v>
      </c>
    </row>
    <row r="11" spans="1:6">
      <c r="A11" s="3" t="s">
        <v>636</v>
      </c>
    </row>
    <row r="12" spans="1:6">
      <c r="A12" s="4" t="s">
        <v>661</v>
      </c>
      <c r="F12" s="5" t="n">
        <v>-12874</v>
      </c>
    </row>
    <row r="13" spans="1:6">
      <c r="A13" s="4" t="s">
        <v>103</v>
      </c>
      <c r="F13" s="6" t="n">
        <v>316986</v>
      </c>
    </row>
    <row r="14" spans="1:6"/>
    <row r="15" spans="1:6">
      <c r="A15" s="4" t="s">
        <v>98</v>
      </c>
      <c r="B15" s="4" t="s">
        <v>115</v>
      </c>
    </row>
    <row r="16" spans="1:6">
      <c r="A16" s="4" t="s">
        <v>104</v>
      </c>
      <c r="B16" s="4" t="s">
        <v>631</v>
      </c>
    </row>
  </sheetData>
  <mergeCells count="5">
    <mergeCell ref="A1:B2"/>
    <mergeCell ref="D1:E1"/>
    <mergeCell ref="A14:E14"/>
    <mergeCell ref="B15:E15"/>
    <mergeCell ref="B16:E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2</v>
      </c>
    </row>
    <row r="3" spans="1:3">
      <c r="A3" s="3" t="s">
        <v>663</v>
      </c>
    </row>
    <row r="4" spans="1:3">
      <c r="A4" s="4" t="s">
        <v>664</v>
      </c>
      <c r="B4" s="8" t="n">
        <v>3.9</v>
      </c>
      <c r="C4" s="8" t="n">
        <v>4.6</v>
      </c>
    </row>
    <row r="5" spans="1:3">
      <c r="A5" s="4" t="s">
        <v>380</v>
      </c>
    </row>
    <row r="6" spans="1:3">
      <c r="A6" s="3" t="s">
        <v>663</v>
      </c>
    </row>
    <row r="7" spans="1:3">
      <c r="A7" s="4" t="s">
        <v>665</v>
      </c>
      <c r="B7" s="5" t="n">
        <v>20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66</v>
      </c>
      <c r="B1" s="2" t="s">
        <v>1</v>
      </c>
    </row>
    <row r="2" spans="1:4">
      <c r="B2" s="2" t="s">
        <v>2</v>
      </c>
      <c r="C2" s="2" t="s">
        <v>32</v>
      </c>
      <c r="D2" s="2" t="s">
        <v>90</v>
      </c>
    </row>
    <row r="3" spans="1:4">
      <c r="A3" s="3" t="s">
        <v>667</v>
      </c>
    </row>
    <row r="4" spans="1:4">
      <c r="A4" s="4" t="s">
        <v>668</v>
      </c>
      <c r="B4" s="6" t="n">
        <v>204354</v>
      </c>
      <c r="C4" s="6" t="n">
        <v>215633</v>
      </c>
      <c r="D4" s="6" t="n">
        <v>231328</v>
      </c>
    </row>
    <row r="5" spans="1:4">
      <c r="A5" s="4" t="s">
        <v>669</v>
      </c>
      <c r="B5" s="5" t="n">
        <v>1829</v>
      </c>
      <c r="C5" s="5" t="n">
        <v>1828</v>
      </c>
      <c r="D5" s="5" t="n">
        <v>1912</v>
      </c>
    </row>
    <row r="6" spans="1:4">
      <c r="A6" s="4" t="s">
        <v>670</v>
      </c>
      <c r="B6" s="5" t="n">
        <v>6305</v>
      </c>
      <c r="C6" s="5" t="n">
        <v>6429</v>
      </c>
      <c r="D6" s="5" t="n">
        <v>10151</v>
      </c>
    </row>
    <row r="7" spans="1:4">
      <c r="A7" s="4" t="s">
        <v>671</v>
      </c>
      <c r="B7" s="6" t="n">
        <v>212488</v>
      </c>
      <c r="C7" s="6" t="n">
        <v>223890</v>
      </c>
      <c r="D7" s="6" t="n">
        <v>2433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35</v>
      </c>
    </row>
    <row r="2" spans="1:2">
      <c r="A2" s="3" t="s">
        <v>667</v>
      </c>
    </row>
    <row r="3" spans="1:2">
      <c r="A3" s="5" t="n">
        <v>2017</v>
      </c>
      <c r="B3" s="6" t="n">
        <v>176639</v>
      </c>
    </row>
    <row r="4" spans="1:2">
      <c r="A4" s="5" t="n">
        <v>2018</v>
      </c>
      <c r="B4" s="5" t="n">
        <v>143710</v>
      </c>
    </row>
    <row r="5" spans="1:2">
      <c r="A5" s="5" t="n">
        <v>2019</v>
      </c>
      <c r="B5" s="5" t="n">
        <v>122630</v>
      </c>
    </row>
    <row r="6" spans="1:2">
      <c r="A6" s="5" t="n">
        <v>2020</v>
      </c>
      <c r="B6" s="5" t="n">
        <v>102719</v>
      </c>
    </row>
    <row r="7" spans="1:2">
      <c r="A7" s="5" t="n">
        <v>2021</v>
      </c>
      <c r="B7" s="5" t="n">
        <v>80476</v>
      </c>
    </row>
    <row r="8" spans="1:2">
      <c r="A8" s="4" t="s">
        <v>478</v>
      </c>
      <c r="B8" s="5" t="n">
        <v>146007</v>
      </c>
    </row>
    <row r="9" spans="1:2">
      <c r="A9" s="4" t="s">
        <v>119</v>
      </c>
      <c r="B9" s="6" t="n">
        <v>7721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3</v>
      </c>
      <c r="C1" s="2" t="s">
        <v>1</v>
      </c>
    </row>
    <row r="2" spans="1:5">
      <c r="C2" s="2" t="s">
        <v>2</v>
      </c>
      <c r="D2" s="2" t="s">
        <v>32</v>
      </c>
      <c r="E2" s="2" t="s">
        <v>90</v>
      </c>
    </row>
    <row r="3" spans="1:5">
      <c r="A3" s="3" t="s">
        <v>674</v>
      </c>
    </row>
    <row r="4" spans="1:5">
      <c r="A4" s="4" t="s">
        <v>675</v>
      </c>
      <c r="C4" s="6" t="n">
        <v>-580244</v>
      </c>
      <c r="D4" s="6" t="n">
        <v>-331774</v>
      </c>
      <c r="E4" s="6" t="n">
        <v>-83033</v>
      </c>
    </row>
    <row r="5" spans="1:5">
      <c r="A5" s="4" t="s">
        <v>676</v>
      </c>
      <c r="C5" s="5" t="n">
        <v>67</v>
      </c>
      <c r="D5" s="5" t="n">
        <v>-3423</v>
      </c>
      <c r="E5" s="5" t="n">
        <v>-7400</v>
      </c>
    </row>
    <row r="6" spans="1:5">
      <c r="A6" s="4" t="s">
        <v>677</v>
      </c>
      <c r="C6" s="5" t="n">
        <v>-2709</v>
      </c>
      <c r="D6" s="5" t="n">
        <v>-8118</v>
      </c>
      <c r="E6" s="5" t="n">
        <v>-29189</v>
      </c>
    </row>
    <row r="7" spans="1:5">
      <c r="A7" s="4" t="s">
        <v>675</v>
      </c>
      <c r="C7" s="5" t="n">
        <v>-517322</v>
      </c>
      <c r="D7" s="5" t="n">
        <v>-580244</v>
      </c>
      <c r="E7" s="5" t="n">
        <v>-331774</v>
      </c>
    </row>
    <row r="8" spans="1:5">
      <c r="A8" s="4" t="s">
        <v>235</v>
      </c>
    </row>
    <row r="9" spans="1:5">
      <c r="A9" s="3" t="s">
        <v>674</v>
      </c>
    </row>
    <row r="10" spans="1:5">
      <c r="A10" s="4" t="s">
        <v>675</v>
      </c>
      <c r="C10" s="5" t="n">
        <v>-54971</v>
      </c>
      <c r="D10" s="5" t="n">
        <v>-43430</v>
      </c>
      <c r="E10" s="5" t="n">
        <v>-6841</v>
      </c>
    </row>
    <row r="11" spans="1:5">
      <c r="A11" s="4" t="s">
        <v>676</v>
      </c>
      <c r="C11" s="5" t="n">
        <v>67</v>
      </c>
      <c r="D11" s="5" t="n">
        <v>-3423</v>
      </c>
      <c r="E11" s="5" t="n">
        <v>-7400</v>
      </c>
    </row>
    <row r="12" spans="1:5">
      <c r="A12" s="4" t="s">
        <v>677</v>
      </c>
      <c r="C12" s="5" t="n">
        <v>-2709</v>
      </c>
      <c r="D12" s="5" t="n">
        <v>-8118</v>
      </c>
      <c r="E12" s="5" t="n">
        <v>-29189</v>
      </c>
    </row>
    <row r="13" spans="1:5">
      <c r="A13" s="4" t="s">
        <v>675</v>
      </c>
      <c r="C13" s="5" t="n">
        <v>-57613</v>
      </c>
      <c r="D13" s="5" t="n">
        <v>-54971</v>
      </c>
      <c r="E13" s="5" t="n">
        <v>-43430</v>
      </c>
    </row>
    <row r="14" spans="1:5">
      <c r="A14" s="4" t="s">
        <v>343</v>
      </c>
    </row>
    <row r="15" spans="1:5">
      <c r="A15" s="3" t="s">
        <v>674</v>
      </c>
    </row>
    <row r="16" spans="1:5">
      <c r="A16" s="4" t="s">
        <v>675</v>
      </c>
      <c r="B16" s="4" t="s">
        <v>98</v>
      </c>
      <c r="C16" s="5" t="n">
        <v>5732</v>
      </c>
      <c r="D16" s="5" t="n">
        <v>5732</v>
      </c>
      <c r="E16" s="5" t="n">
        <v>5732</v>
      </c>
    </row>
    <row r="17" spans="1:5">
      <c r="A17" s="4" t="s">
        <v>675</v>
      </c>
      <c r="B17" s="4" t="s">
        <v>98</v>
      </c>
      <c r="C17" s="5" t="n">
        <v>5732</v>
      </c>
      <c r="D17" s="5" t="n">
        <v>5732</v>
      </c>
      <c r="E17" s="5" t="n">
        <v>5732</v>
      </c>
    </row>
    <row r="18" spans="1:5">
      <c r="A18" s="4" t="s">
        <v>121</v>
      </c>
    </row>
    <row r="19" spans="1:5">
      <c r="A19" s="3" t="s">
        <v>674</v>
      </c>
    </row>
    <row r="20" spans="1:5">
      <c r="A20" s="4" t="s">
        <v>675</v>
      </c>
      <c r="C20" s="5" t="n">
        <v>-49239</v>
      </c>
      <c r="D20" s="5" t="n">
        <v>-37698</v>
      </c>
      <c r="E20" s="5" t="n">
        <v>-1109</v>
      </c>
    </row>
    <row r="21" spans="1:5">
      <c r="A21" s="4" t="s">
        <v>676</v>
      </c>
      <c r="C21" s="5" t="n">
        <v>67</v>
      </c>
      <c r="D21" s="5" t="n">
        <v>-3423</v>
      </c>
      <c r="E21" s="5" t="n">
        <v>-7400</v>
      </c>
    </row>
    <row r="22" spans="1:5">
      <c r="A22" s="4" t="s">
        <v>677</v>
      </c>
      <c r="C22" s="5" t="n">
        <v>-2709</v>
      </c>
      <c r="D22" s="5" t="n">
        <v>-8118</v>
      </c>
      <c r="E22" s="5" t="n">
        <v>-29189</v>
      </c>
    </row>
    <row r="23" spans="1:5">
      <c r="A23" s="4" t="s">
        <v>675</v>
      </c>
      <c r="C23" s="6" t="n">
        <v>-51881</v>
      </c>
      <c r="D23" s="6" t="n">
        <v>-49239</v>
      </c>
      <c r="E23" s="6" t="n">
        <v>-37698</v>
      </c>
    </row>
    <row r="24" spans="1:5"/>
    <row r="25" spans="1:5">
      <c r="A25" s="4" t="s">
        <v>98</v>
      </c>
      <c r="B25" s="4" t="s">
        <v>678</v>
      </c>
    </row>
  </sheetData>
  <mergeCells count="4">
    <mergeCell ref="A1:B2"/>
    <mergeCell ref="C1:E1"/>
    <mergeCell ref="A24:D24"/>
    <mergeCell ref="B25:D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134</v>
      </c>
      <c r="B1" s="2" t="s">
        <v>1</v>
      </c>
    </row>
    <row r="2" spans="1:6">
      <c r="B2" s="2" t="s">
        <v>135</v>
      </c>
      <c r="D2" s="2" t="s">
        <v>136</v>
      </c>
      <c r="F2" s="2" t="s">
        <v>137</v>
      </c>
    </row>
    <row r="3" spans="1:6">
      <c r="A3" s="3" t="s">
        <v>138</v>
      </c>
    </row>
    <row r="4" spans="1:6">
      <c r="A4" s="4" t="s">
        <v>108</v>
      </c>
      <c r="B4" s="6" t="n">
        <v>53899</v>
      </c>
      <c r="D4" s="6" t="n">
        <v>-236435</v>
      </c>
      <c r="F4" s="6" t="n">
        <v>-211978</v>
      </c>
    </row>
    <row r="5" spans="1:6">
      <c r="A5" s="3" t="s">
        <v>139</v>
      </c>
    </row>
    <row r="6" spans="1:6">
      <c r="A6" s="4" t="s">
        <v>96</v>
      </c>
      <c r="B6" s="5" t="n">
        <v>55508</v>
      </c>
      <c r="D6" s="5" t="n">
        <v>60604</v>
      </c>
      <c r="F6" s="5" t="n">
        <v>73583</v>
      </c>
    </row>
    <row r="7" spans="1:6">
      <c r="A7" s="4" t="s">
        <v>97</v>
      </c>
      <c r="B7" s="5" t="n">
        <v>181618</v>
      </c>
      <c r="C7" s="4" t="s">
        <v>98</v>
      </c>
      <c r="D7" s="5" t="n">
        <v>155102</v>
      </c>
      <c r="E7" s="4" t="s">
        <v>98</v>
      </c>
      <c r="F7" s="5" t="n">
        <v>135157</v>
      </c>
    </row>
    <row r="8" spans="1:6">
      <c r="A8" s="4" t="s">
        <v>140</v>
      </c>
      <c r="B8" s="5" t="n">
        <v>2970</v>
      </c>
      <c r="D8" s="5" t="n">
        <v>3651</v>
      </c>
      <c r="F8" s="5" t="n">
        <v>3888</v>
      </c>
    </row>
    <row r="9" spans="1:6">
      <c r="A9" s="4" t="s">
        <v>141</v>
      </c>
      <c r="B9" s="5" t="n">
        <v>8066</v>
      </c>
      <c r="D9" s="5" t="n">
        <v>8281</v>
      </c>
      <c r="F9" s="5" t="n">
        <v>8025</v>
      </c>
    </row>
    <row r="10" spans="1:6">
      <c r="A10" s="4" t="s">
        <v>142</v>
      </c>
      <c r="B10" s="5" t="n">
        <v>-2735</v>
      </c>
      <c r="D10" s="5" t="n">
        <v>-2512</v>
      </c>
      <c r="F10" s="5" t="n">
        <v>-2308</v>
      </c>
    </row>
    <row r="11" spans="1:6">
      <c r="A11" s="4" t="s">
        <v>143</v>
      </c>
      <c r="B11" s="5" t="n">
        <v>9156</v>
      </c>
    </row>
    <row r="12" spans="1:6">
      <c r="A12" s="4" t="s">
        <v>144</v>
      </c>
      <c r="B12" s="5" t="n">
        <v>-254</v>
      </c>
      <c r="D12" s="5" t="n">
        <v>-326</v>
      </c>
      <c r="F12" s="5" t="n">
        <v>-510</v>
      </c>
    </row>
    <row r="13" spans="1:6">
      <c r="A13" s="4" t="s">
        <v>145</v>
      </c>
      <c r="B13" s="5" t="n">
        <v>665</v>
      </c>
      <c r="D13" s="5" t="n">
        <v>946</v>
      </c>
      <c r="F13" s="5" t="n">
        <v>272</v>
      </c>
    </row>
    <row r="14" spans="1:6">
      <c r="A14" s="4" t="s">
        <v>103</v>
      </c>
      <c r="B14" s="5" t="n">
        <v>-315653</v>
      </c>
      <c r="C14" s="4" t="s">
        <v>104</v>
      </c>
    </row>
    <row r="15" spans="1:6">
      <c r="A15" s="4" t="s">
        <v>146</v>
      </c>
      <c r="B15" s="5" t="n">
        <v>-303</v>
      </c>
      <c r="D15" s="5" t="n">
        <v>-2475</v>
      </c>
      <c r="F15" s="5" t="n">
        <v>277</v>
      </c>
    </row>
    <row r="16" spans="1:6">
      <c r="A16" s="4" t="s">
        <v>147</v>
      </c>
      <c r="B16" s="5" t="n">
        <v>115</v>
      </c>
      <c r="D16" s="5" t="n">
        <v>-494</v>
      </c>
      <c r="F16" s="5" t="n">
        <v>-174</v>
      </c>
    </row>
    <row r="17" spans="1:6">
      <c r="A17" s="3" t="s">
        <v>148</v>
      </c>
    </row>
    <row r="18" spans="1:6">
      <c r="A18" s="4" t="s">
        <v>35</v>
      </c>
      <c r="B18" s="5" t="n">
        <v>19457</v>
      </c>
      <c r="D18" s="5" t="n">
        <v>-9574</v>
      </c>
      <c r="F18" s="5" t="n">
        <v>23124</v>
      </c>
    </row>
    <row r="19" spans="1:6">
      <c r="A19" s="4" t="s">
        <v>36</v>
      </c>
      <c r="B19" s="5" t="n">
        <v>-1050</v>
      </c>
      <c r="D19" s="5" t="n">
        <v>608</v>
      </c>
      <c r="F19" s="5" t="n">
        <v>-1220</v>
      </c>
    </row>
    <row r="20" spans="1:6">
      <c r="A20" s="4" t="s">
        <v>50</v>
      </c>
      <c r="B20" s="5" t="n">
        <v>331</v>
      </c>
      <c r="D20" s="5" t="n">
        <v>-300</v>
      </c>
      <c r="F20" s="5" t="n">
        <v>-2562</v>
      </c>
    </row>
    <row r="21" spans="1:6">
      <c r="A21" s="3" t="s">
        <v>149</v>
      </c>
    </row>
    <row r="22" spans="1:6">
      <c r="A22" s="4" t="s">
        <v>56</v>
      </c>
      <c r="B22" s="5" t="n">
        <v>-3212</v>
      </c>
      <c r="D22" s="5" t="n">
        <v>5409</v>
      </c>
      <c r="F22" s="5" t="n">
        <v>-3232</v>
      </c>
    </row>
    <row r="23" spans="1:6">
      <c r="A23" s="4" t="s">
        <v>57</v>
      </c>
      <c r="B23" s="5" t="n">
        <v>-537</v>
      </c>
      <c r="D23" s="5" t="n">
        <v>823</v>
      </c>
      <c r="F23" s="5" t="n">
        <v>-2471</v>
      </c>
    </row>
    <row r="24" spans="1:6">
      <c r="A24" s="4" t="s">
        <v>58</v>
      </c>
      <c r="B24" s="5" t="n">
        <v>5356</v>
      </c>
      <c r="D24" s="5" t="n">
        <v>-15</v>
      </c>
      <c r="F24" s="5" t="n">
        <v>-543</v>
      </c>
    </row>
    <row r="25" spans="1:6">
      <c r="A25" s="4" t="s">
        <v>150</v>
      </c>
      <c r="B25" s="5" t="n">
        <v>385</v>
      </c>
      <c r="D25" s="5" t="n">
        <v>-3164</v>
      </c>
      <c r="F25" s="5" t="n">
        <v>2490</v>
      </c>
    </row>
    <row r="26" spans="1:6">
      <c r="A26" s="4" t="s">
        <v>151</v>
      </c>
      <c r="B26" s="5" t="n">
        <v>-4316</v>
      </c>
      <c r="D26" s="5" t="n">
        <v>-4891</v>
      </c>
      <c r="F26" s="5" t="n">
        <v>-5187</v>
      </c>
    </row>
    <row r="27" spans="1:6">
      <c r="A27" s="4" t="s">
        <v>65</v>
      </c>
      <c r="B27" s="5" t="n">
        <v>-1546</v>
      </c>
      <c r="D27" s="5" t="n">
        <v>3552</v>
      </c>
      <c r="F27" s="5" t="n">
        <v>4439</v>
      </c>
    </row>
    <row r="28" spans="1:6">
      <c r="A28" s="4" t="s">
        <v>152</v>
      </c>
      <c r="B28" s="5" t="n">
        <v>7920</v>
      </c>
      <c r="D28" s="5" t="n">
        <v>-21210</v>
      </c>
      <c r="F28" s="5" t="n">
        <v>21070</v>
      </c>
    </row>
    <row r="29" spans="1:6">
      <c r="A29" s="3" t="s">
        <v>153</v>
      </c>
    </row>
    <row r="30" spans="1:6">
      <c r="A30" s="4" t="s">
        <v>154</v>
      </c>
      <c r="B30" s="5" t="n">
        <v>-16268</v>
      </c>
      <c r="D30" s="5" t="n">
        <v>-27588</v>
      </c>
      <c r="F30" s="5" t="n">
        <v>-48415</v>
      </c>
    </row>
    <row r="31" spans="1:6">
      <c r="A31" s="4" t="s">
        <v>155</v>
      </c>
      <c r="B31" s="5" t="n">
        <v>-109</v>
      </c>
      <c r="D31" s="5" t="n">
        <v>-927</v>
      </c>
      <c r="F31" s="5" t="n">
        <v>-569</v>
      </c>
    </row>
    <row r="32" spans="1:6">
      <c r="A32" s="4" t="s">
        <v>156</v>
      </c>
      <c r="B32" s="5" t="n">
        <v>303</v>
      </c>
      <c r="D32" s="5" t="n">
        <v>2614</v>
      </c>
    </row>
    <row r="33" spans="1:6">
      <c r="A33" s="4" t="s">
        <v>157</v>
      </c>
      <c r="B33" s="5" t="n">
        <v>-16074</v>
      </c>
      <c r="D33" s="5" t="n">
        <v>-25901</v>
      </c>
      <c r="F33" s="5" t="n">
        <v>-48984</v>
      </c>
    </row>
    <row r="34" spans="1:6">
      <c r="A34" s="3" t="s">
        <v>158</v>
      </c>
    </row>
    <row r="35" spans="1:6">
      <c r="A35" s="4" t="s">
        <v>159</v>
      </c>
      <c r="B35" s="5" t="n">
        <v>162278</v>
      </c>
      <c r="D35" s="5" t="n">
        <v>314690</v>
      </c>
      <c r="F35" s="5" t="n">
        <v>311180</v>
      </c>
    </row>
    <row r="36" spans="1:6">
      <c r="A36" s="4" t="s">
        <v>160</v>
      </c>
      <c r="B36" s="5" t="n">
        <v>-158278</v>
      </c>
      <c r="D36" s="5" t="n">
        <v>-272490</v>
      </c>
      <c r="F36" s="5" t="n">
        <v>-311180</v>
      </c>
    </row>
    <row r="37" spans="1:6">
      <c r="A37" s="4" t="s">
        <v>161</v>
      </c>
      <c r="B37" s="5" t="n">
        <v>50000</v>
      </c>
    </row>
    <row r="38" spans="1:6">
      <c r="A38" s="4" t="s">
        <v>162</v>
      </c>
      <c r="B38" s="5" t="n">
        <v>-6987</v>
      </c>
    </row>
    <row r="39" spans="1:6">
      <c r="A39" s="4" t="s">
        <v>163</v>
      </c>
      <c r="B39" s="5" t="n">
        <v>-14977</v>
      </c>
      <c r="D39" s="5" t="n">
        <v>-441</v>
      </c>
      <c r="F39" s="5" t="n">
        <v>-684</v>
      </c>
    </row>
    <row r="40" spans="1:6">
      <c r="A40" s="4" t="s">
        <v>164</v>
      </c>
      <c r="B40" s="5" t="n">
        <v>-242</v>
      </c>
      <c r="D40" s="5" t="n">
        <v>-170</v>
      </c>
      <c r="F40" s="5" t="n">
        <v>-108</v>
      </c>
    </row>
    <row r="41" spans="1:6">
      <c r="A41" s="4" t="s">
        <v>131</v>
      </c>
      <c r="B41" s="5" t="n">
        <v>11550</v>
      </c>
    </row>
    <row r="42" spans="1:6">
      <c r="A42" s="4" t="s">
        <v>165</v>
      </c>
      <c r="B42" s="5" t="n">
        <v>43344</v>
      </c>
      <c r="D42" s="5" t="n">
        <v>41589</v>
      </c>
      <c r="F42" s="5" t="n">
        <v>-792</v>
      </c>
    </row>
    <row r="43" spans="1:6">
      <c r="A43" s="4" t="s">
        <v>166</v>
      </c>
      <c r="B43" s="5" t="n">
        <v>1731</v>
      </c>
      <c r="D43" s="5" t="n">
        <v>-2993</v>
      </c>
      <c r="F43" s="5" t="n">
        <v>-2251</v>
      </c>
    </row>
    <row r="44" spans="1:6">
      <c r="A44" s="4" t="s">
        <v>167</v>
      </c>
      <c r="B44" s="5" t="n">
        <v>36921</v>
      </c>
      <c r="D44" s="5" t="n">
        <v>-8515</v>
      </c>
      <c r="F44" s="5" t="n">
        <v>-30957</v>
      </c>
    </row>
    <row r="45" spans="1:6">
      <c r="A45" s="4" t="s">
        <v>168</v>
      </c>
      <c r="B45" s="5" t="n">
        <v>18871</v>
      </c>
      <c r="D45" s="5" t="n">
        <v>27386</v>
      </c>
      <c r="F45" s="5" t="n">
        <v>58343</v>
      </c>
    </row>
    <row r="46" spans="1:6">
      <c r="A46" s="4" t="s">
        <v>169</v>
      </c>
      <c r="B46" s="5" t="n">
        <v>55792</v>
      </c>
      <c r="D46" s="5" t="n">
        <v>18871</v>
      </c>
      <c r="F46" s="5" t="n">
        <v>27386</v>
      </c>
    </row>
    <row r="47" spans="1:6">
      <c r="A47" s="4" t="s">
        <v>170</v>
      </c>
      <c r="F47" s="5" t="n">
        <v>2029</v>
      </c>
    </row>
    <row r="48" spans="1:6">
      <c r="A48" s="4" t="s">
        <v>171</v>
      </c>
      <c r="B48" s="5" t="n">
        <v>55792</v>
      </c>
      <c r="D48" s="5" t="n">
        <v>18871</v>
      </c>
      <c r="F48" s="5" t="n">
        <v>29415</v>
      </c>
    </row>
    <row r="49" spans="1:6">
      <c r="A49" s="3" t="s">
        <v>172</v>
      </c>
    </row>
    <row r="50" spans="1:6">
      <c r="A50" s="4" t="s">
        <v>173</v>
      </c>
      <c r="B50" s="5" t="n">
        <v>179954</v>
      </c>
      <c r="D50" s="5" t="n">
        <v>213907</v>
      </c>
      <c r="F50" s="5" t="n">
        <v>211787</v>
      </c>
    </row>
    <row r="51" spans="1:6">
      <c r="A51" s="4" t="s">
        <v>174</v>
      </c>
      <c r="B51" s="6" t="n">
        <v>2940</v>
      </c>
      <c r="D51" s="5" t="n">
        <v>3495</v>
      </c>
      <c r="F51" s="5" t="n">
        <v>11690</v>
      </c>
    </row>
    <row r="52" spans="1:6">
      <c r="A52" s="3" t="s">
        <v>175</v>
      </c>
    </row>
    <row r="53" spans="1:6">
      <c r="A53" s="4" t="s">
        <v>176</v>
      </c>
      <c r="D53" s="6" t="n">
        <v>-2029</v>
      </c>
      <c r="F53" s="6" t="n">
        <v>2497</v>
      </c>
    </row>
    <row r="54" spans="1:6"/>
    <row r="55" spans="1:6">
      <c r="A55" s="4" t="s">
        <v>98</v>
      </c>
      <c r="B55" s="4" t="s">
        <v>114</v>
      </c>
    </row>
    <row r="56" spans="1:6">
      <c r="A56" s="4" t="s">
        <v>104</v>
      </c>
      <c r="B56" s="4" t="s">
        <v>115</v>
      </c>
    </row>
  </sheetData>
  <mergeCells count="7">
    <mergeCell ref="A1:A2"/>
    <mergeCell ref="B1:F1"/>
    <mergeCell ref="B2:C2"/>
    <mergeCell ref="D2:E2"/>
    <mergeCell ref="A54:F54"/>
    <mergeCell ref="B55:F55"/>
    <mergeCell ref="B56:F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90</v>
      </c>
    </row>
    <row r="3" spans="1:4">
      <c r="A3" s="3" t="s">
        <v>674</v>
      </c>
    </row>
    <row r="4" spans="1:4">
      <c r="A4" s="4" t="s">
        <v>680</v>
      </c>
      <c r="B4" s="6" t="n">
        <v>9</v>
      </c>
      <c r="C4" s="6" t="n">
        <v>658</v>
      </c>
      <c r="D4" s="6" t="n">
        <v>-7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90</v>
      </c>
    </row>
    <row r="3" spans="1:4">
      <c r="A3" s="4" t="s">
        <v>235</v>
      </c>
    </row>
    <row r="4" spans="1:4">
      <c r="A4" s="3" t="s">
        <v>674</v>
      </c>
    </row>
    <row r="5" spans="1:4">
      <c r="A5" s="4" t="s">
        <v>682</v>
      </c>
      <c r="B5" s="6" t="n">
        <v>0</v>
      </c>
      <c r="C5" s="6" t="n">
        <v>0</v>
      </c>
      <c r="D5"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6"/>
    <col customWidth="1" max="6" min="6" width="14"/>
    <col customWidth="1" max="7" min="7" width="14"/>
    <col customWidth="1" max="8" min="8" width="14"/>
    <col customWidth="1" max="9" min="9" width="14"/>
  </cols>
  <sheetData>
    <row r="1" spans="1:9">
      <c r="A1" s="1" t="s">
        <v>683</v>
      </c>
      <c r="B1" s="2" t="s">
        <v>684</v>
      </c>
      <c r="C1" s="2" t="s">
        <v>685</v>
      </c>
      <c r="D1" s="2" t="s">
        <v>686</v>
      </c>
      <c r="E1" s="2" t="s">
        <v>2</v>
      </c>
      <c r="F1" s="2" t="s">
        <v>32</v>
      </c>
      <c r="G1" s="2" t="s">
        <v>90</v>
      </c>
      <c r="H1" s="2" t="s">
        <v>687</v>
      </c>
      <c r="I1" s="2" t="s">
        <v>688</v>
      </c>
    </row>
    <row r="2" spans="1:9">
      <c r="A2" s="3" t="s">
        <v>689</v>
      </c>
    </row>
    <row r="3" spans="1:9">
      <c r="A3" s="4" t="s">
        <v>690</v>
      </c>
      <c r="H3" s="5" t="n">
        <v>8200000</v>
      </c>
      <c r="I3" s="5" t="n">
        <v>6860000</v>
      </c>
    </row>
    <row r="4" spans="1:9">
      <c r="A4" s="4" t="s">
        <v>691</v>
      </c>
      <c r="E4" s="5" t="n">
        <v>5074938</v>
      </c>
    </row>
    <row r="5" spans="1:9">
      <c r="A5" s="4" t="s">
        <v>692</v>
      </c>
      <c r="E5" s="6" t="n">
        <v>10</v>
      </c>
    </row>
    <row r="6" spans="1:9">
      <c r="A6" s="4" t="s">
        <v>693</v>
      </c>
      <c r="E6" s="6" t="n">
        <v>0</v>
      </c>
    </row>
    <row r="7" spans="1:9">
      <c r="A7" s="4" t="s">
        <v>694</v>
      </c>
      <c r="E7" s="6" t="n">
        <v>115000</v>
      </c>
      <c r="F7" s="6" t="n">
        <v>-494000</v>
      </c>
      <c r="G7" s="6" t="n">
        <v>-174000</v>
      </c>
    </row>
    <row r="8" spans="1:9">
      <c r="A8" s="4" t="s">
        <v>695</v>
      </c>
      <c r="E8" s="5" t="n">
        <v>200000</v>
      </c>
      <c r="F8" s="5" t="n">
        <v>900000</v>
      </c>
      <c r="G8" s="5" t="n">
        <v>1200000</v>
      </c>
    </row>
    <row r="9" spans="1:9">
      <c r="A9" s="4" t="s">
        <v>696</v>
      </c>
      <c r="E9" s="6" t="n">
        <v>0</v>
      </c>
      <c r="F9" s="6" t="n">
        <v>200000</v>
      </c>
      <c r="G9" s="6" t="n">
        <v>100000</v>
      </c>
    </row>
    <row r="10" spans="1:9">
      <c r="A10" s="4" t="s">
        <v>697</v>
      </c>
      <c r="E10" s="9" t="n">
        <v>0.33</v>
      </c>
      <c r="F10" s="9" t="n">
        <v>0.51</v>
      </c>
      <c r="G10" s="9" t="n">
        <v>0.04</v>
      </c>
    </row>
    <row r="11" spans="1:9">
      <c r="A11" s="4" t="s">
        <v>698</v>
      </c>
      <c r="E11" s="5" t="n">
        <v>0</v>
      </c>
      <c r="F11" s="5" t="n">
        <v>0</v>
      </c>
      <c r="G11" s="5" t="n">
        <v>0</v>
      </c>
    </row>
    <row r="12" spans="1:9">
      <c r="A12" s="4" t="s">
        <v>699</v>
      </c>
      <c r="E12" s="6" t="n">
        <v>0</v>
      </c>
      <c r="F12" s="6" t="n">
        <v>0</v>
      </c>
      <c r="G12" s="6" t="n">
        <v>0</v>
      </c>
    </row>
    <row r="13" spans="1:9">
      <c r="A13" s="4" t="s">
        <v>700</v>
      </c>
    </row>
    <row r="14" spans="1:9">
      <c r="A14" s="3" t="s">
        <v>689</v>
      </c>
    </row>
    <row r="15" spans="1:9">
      <c r="A15" s="4" t="s">
        <v>701</v>
      </c>
      <c r="C15" s="5" t="n">
        <v>1850000</v>
      </c>
    </row>
    <row r="16" spans="1:9">
      <c r="A16" s="4" t="s">
        <v>384</v>
      </c>
    </row>
    <row r="17" spans="1:9">
      <c r="A17" s="3" t="s">
        <v>689</v>
      </c>
    </row>
    <row r="18" spans="1:9">
      <c r="A18" s="4" t="s">
        <v>693</v>
      </c>
      <c r="E18" s="6" t="n">
        <v>10</v>
      </c>
    </row>
    <row r="19" spans="1:9">
      <c r="A19" s="4" t="s">
        <v>701</v>
      </c>
      <c r="D19" s="5" t="n">
        <v>970000</v>
      </c>
      <c r="E19" s="5" t="n">
        <v>0</v>
      </c>
      <c r="F19" s="5" t="n">
        <v>0</v>
      </c>
      <c r="G19" s="5" t="n">
        <v>364000</v>
      </c>
    </row>
    <row r="20" spans="1:9">
      <c r="A20" s="4" t="s">
        <v>702</v>
      </c>
      <c r="D20" s="4" t="s">
        <v>703</v>
      </c>
    </row>
    <row r="21" spans="1:9">
      <c r="A21" s="4" t="s">
        <v>704</v>
      </c>
      <c r="E21" s="4" t="s">
        <v>379</v>
      </c>
    </row>
    <row r="22" spans="1:9">
      <c r="A22" s="4" t="s">
        <v>705</v>
      </c>
    </row>
    <row r="23" spans="1:9">
      <c r="A23" s="3" t="s">
        <v>689</v>
      </c>
    </row>
    <row r="24" spans="1:9">
      <c r="A24" s="4" t="s">
        <v>701</v>
      </c>
      <c r="D24" s="5" t="n">
        <v>312500</v>
      </c>
    </row>
    <row r="25" spans="1:9">
      <c r="A25" s="4" t="s">
        <v>706</v>
      </c>
    </row>
    <row r="26" spans="1:9">
      <c r="A26" s="3" t="s">
        <v>689</v>
      </c>
    </row>
    <row r="27" spans="1:9">
      <c r="A27" s="4" t="s">
        <v>701</v>
      </c>
      <c r="C27" s="5" t="n">
        <v>3265000</v>
      </c>
    </row>
    <row r="28" spans="1:9">
      <c r="A28" s="4" t="s">
        <v>707</v>
      </c>
      <c r="E28" s="6" t="n">
        <v>400000</v>
      </c>
    </row>
    <row r="29" spans="1:9">
      <c r="A29" s="4" t="s">
        <v>704</v>
      </c>
      <c r="E29" s="4" t="s">
        <v>708</v>
      </c>
    </row>
    <row r="30" spans="1:9">
      <c r="A30" s="4" t="s">
        <v>709</v>
      </c>
    </row>
    <row r="31" spans="1:9">
      <c r="A31" s="3" t="s">
        <v>689</v>
      </c>
    </row>
    <row r="32" spans="1:9">
      <c r="A32" s="4" t="s">
        <v>690</v>
      </c>
      <c r="E32" s="5" t="n">
        <v>1432100</v>
      </c>
      <c r="F32" s="5" t="n">
        <v>682925</v>
      </c>
      <c r="G32" s="5" t="n">
        <v>1935550</v>
      </c>
    </row>
    <row r="33" spans="1:9">
      <c r="A33" s="4" t="s">
        <v>693</v>
      </c>
      <c r="C33" s="6" t="n">
        <v>10</v>
      </c>
    </row>
    <row r="34" spans="1:9">
      <c r="A34" s="4" t="s">
        <v>694</v>
      </c>
      <c r="E34" s="6" t="n">
        <v>100000</v>
      </c>
      <c r="F34" s="6" t="n">
        <v>-500000</v>
      </c>
      <c r="G34" s="6" t="n">
        <v>-200000</v>
      </c>
    </row>
    <row r="35" spans="1:9">
      <c r="A35" s="4" t="s">
        <v>710</v>
      </c>
      <c r="C35" s="4" t="s">
        <v>703</v>
      </c>
    </row>
    <row r="36" spans="1:9">
      <c r="A36" s="4" t="s">
        <v>711</v>
      </c>
    </row>
    <row r="37" spans="1:9">
      <c r="A37" s="3" t="s">
        <v>689</v>
      </c>
    </row>
    <row r="38" spans="1:9">
      <c r="A38" s="4" t="s">
        <v>707</v>
      </c>
      <c r="E38" s="6" t="n">
        <v>0</v>
      </c>
    </row>
    <row r="39" spans="1:9">
      <c r="A39" s="4" t="s">
        <v>712</v>
      </c>
      <c r="B39" s="5" t="n">
        <v>125000</v>
      </c>
    </row>
    <row r="40" spans="1:9">
      <c r="A40" s="4" t="s">
        <v>713</v>
      </c>
      <c r="B40" s="5" t="n">
        <v>12500</v>
      </c>
    </row>
    <row r="41" spans="1:9">
      <c r="A41" s="4" t="s">
        <v>714</v>
      </c>
      <c r="E41" s="5" t="n">
        <v>112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5</v>
      </c>
      <c r="B1" s="2" t="s">
        <v>1</v>
      </c>
    </row>
    <row r="2" spans="1:4">
      <c r="B2" s="2" t="s">
        <v>2</v>
      </c>
      <c r="C2" s="2" t="s">
        <v>32</v>
      </c>
      <c r="D2" s="2" t="s">
        <v>90</v>
      </c>
    </row>
    <row r="3" spans="1:4">
      <c r="A3" s="3" t="s">
        <v>689</v>
      </c>
    </row>
    <row r="4" spans="1:4">
      <c r="A4" s="4" t="s">
        <v>716</v>
      </c>
      <c r="B4" s="5" t="n">
        <v>3710022</v>
      </c>
    </row>
    <row r="5" spans="1:4">
      <c r="A5" s="4" t="s">
        <v>717</v>
      </c>
      <c r="B5" s="5" t="n">
        <v>1432100</v>
      </c>
    </row>
    <row r="6" spans="1:4">
      <c r="A6" s="4" t="s">
        <v>698</v>
      </c>
      <c r="B6" s="5" t="n">
        <v>0</v>
      </c>
      <c r="C6" s="5" t="n">
        <v>0</v>
      </c>
      <c r="D6" s="5" t="n">
        <v>0</v>
      </c>
    </row>
    <row r="7" spans="1:4">
      <c r="A7" s="4" t="s">
        <v>718</v>
      </c>
      <c r="B7" s="5" t="n">
        <v>-1053535</v>
      </c>
    </row>
    <row r="8" spans="1:4">
      <c r="A8" s="4" t="s">
        <v>719</v>
      </c>
      <c r="B8" s="5" t="n">
        <v>-963525</v>
      </c>
    </row>
    <row r="9" spans="1:4">
      <c r="A9" s="4" t="s">
        <v>720</v>
      </c>
      <c r="B9" s="5" t="n">
        <v>3125062</v>
      </c>
      <c r="C9" s="5" t="n">
        <v>3710022</v>
      </c>
    </row>
    <row r="10" spans="1:4">
      <c r="A10" s="4" t="s">
        <v>721</v>
      </c>
      <c r="B10" s="5" t="n">
        <v>2904640</v>
      </c>
    </row>
    <row r="11" spans="1:4">
      <c r="A11" s="4" t="s">
        <v>722</v>
      </c>
      <c r="B11" s="5" t="n">
        <v>1335812</v>
      </c>
    </row>
    <row r="12" spans="1:4">
      <c r="A12" s="4" t="s">
        <v>723</v>
      </c>
      <c r="B12" s="9" t="n">
        <v>9.43</v>
      </c>
    </row>
    <row r="13" spans="1:4">
      <c r="A13" s="4" t="s">
        <v>724</v>
      </c>
      <c r="B13" s="10" t="n">
        <v>1.26</v>
      </c>
    </row>
    <row r="14" spans="1:4">
      <c r="A14" s="4" t="s">
        <v>725</v>
      </c>
      <c r="B14" s="5" t="n">
        <v>0</v>
      </c>
    </row>
    <row r="15" spans="1:4">
      <c r="A15" s="4" t="s">
        <v>726</v>
      </c>
      <c r="B15" s="10" t="n">
        <v>9.02</v>
      </c>
    </row>
    <row r="16" spans="1:4">
      <c r="A16" s="4" t="s">
        <v>727</v>
      </c>
      <c r="B16" s="10" t="n">
        <v>9.91</v>
      </c>
    </row>
    <row r="17" spans="1:4">
      <c r="A17" s="4" t="s">
        <v>720</v>
      </c>
      <c r="B17" s="10" t="n">
        <v>5.67</v>
      </c>
      <c r="C17" s="9" t="n">
        <v>9.43</v>
      </c>
    </row>
    <row r="18" spans="1:4">
      <c r="A18" s="4" t="s">
        <v>728</v>
      </c>
      <c r="B18" s="10" t="n">
        <v>5.84</v>
      </c>
    </row>
    <row r="19" spans="1:4">
      <c r="A19" s="4" t="s">
        <v>729</v>
      </c>
      <c r="B19" s="9" t="n">
        <v>8.199999999999999</v>
      </c>
    </row>
    <row r="20" spans="1:4">
      <c r="A20" s="4" t="s">
        <v>730</v>
      </c>
      <c r="B20" s="4" t="s">
        <v>731</v>
      </c>
    </row>
    <row r="21" spans="1:4">
      <c r="A21" s="4" t="s">
        <v>732</v>
      </c>
      <c r="B21" s="4" t="s">
        <v>733</v>
      </c>
    </row>
    <row r="22" spans="1:4">
      <c r="A22" s="4" t="s">
        <v>734</v>
      </c>
      <c r="B22" s="4" t="s">
        <v>7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24"/>
  </cols>
  <sheetData>
    <row r="1" spans="1:4">
      <c r="A1" s="1" t="s">
        <v>736</v>
      </c>
      <c r="B1" s="2" t="s">
        <v>1</v>
      </c>
    </row>
    <row r="2" spans="1:4">
      <c r="B2" s="2" t="s">
        <v>2</v>
      </c>
      <c r="C2" s="2" t="s">
        <v>32</v>
      </c>
      <c r="D2" s="2" t="s">
        <v>90</v>
      </c>
    </row>
    <row r="3" spans="1:4">
      <c r="A3" s="4" t="s">
        <v>737</v>
      </c>
    </row>
    <row r="4" spans="1:4">
      <c r="A4" s="3" t="s">
        <v>689</v>
      </c>
    </row>
    <row r="5" spans="1:4">
      <c r="A5" s="4" t="s">
        <v>738</v>
      </c>
      <c r="B5" s="4" t="s">
        <v>739</v>
      </c>
      <c r="C5" s="4" t="s">
        <v>739</v>
      </c>
      <c r="D5" s="4" t="s">
        <v>739</v>
      </c>
    </row>
    <row r="6" spans="1:4">
      <c r="A6" s="4" t="s">
        <v>740</v>
      </c>
      <c r="B6" s="4" t="s">
        <v>741</v>
      </c>
      <c r="C6" s="4" t="s">
        <v>742</v>
      </c>
      <c r="D6" s="4" t="s">
        <v>743</v>
      </c>
    </row>
    <row r="7" spans="1:4">
      <c r="A7" s="4" t="s">
        <v>744</v>
      </c>
      <c r="B7" s="4" t="s">
        <v>745</v>
      </c>
      <c r="C7" s="4" t="s">
        <v>746</v>
      </c>
      <c r="D7" s="4" t="s">
        <v>747</v>
      </c>
    </row>
    <row r="8" spans="1:4">
      <c r="A8" s="4" t="s">
        <v>748</v>
      </c>
      <c r="B8" s="4" t="s">
        <v>749</v>
      </c>
      <c r="C8" s="4" t="s">
        <v>750</v>
      </c>
      <c r="D8" s="4" t="s">
        <v>751</v>
      </c>
    </row>
    <row r="9" spans="1:4">
      <c r="A9" s="4" t="s">
        <v>748</v>
      </c>
      <c r="B9" s="4" t="s">
        <v>752</v>
      </c>
      <c r="C9" s="4" t="s">
        <v>753</v>
      </c>
      <c r="D9" s="4" t="s">
        <v>754</v>
      </c>
    </row>
    <row r="10" spans="1:4">
      <c r="A10" s="4" t="s">
        <v>755</v>
      </c>
      <c r="B10" s="4" t="s">
        <v>756</v>
      </c>
      <c r="C10" s="4" t="s">
        <v>757</v>
      </c>
      <c r="D10" s="4" t="s">
        <v>758</v>
      </c>
    </row>
    <row r="11" spans="1:4">
      <c r="A11" s="4" t="s">
        <v>759</v>
      </c>
    </row>
    <row r="12" spans="1:4">
      <c r="A12" s="3" t="s">
        <v>689</v>
      </c>
    </row>
    <row r="13" spans="1:4">
      <c r="A13" s="4" t="s">
        <v>738</v>
      </c>
      <c r="D13" s="4" t="s">
        <v>739</v>
      </c>
    </row>
    <row r="14" spans="1:4">
      <c r="A14" s="4" t="s">
        <v>740</v>
      </c>
      <c r="D14" s="4" t="s">
        <v>760</v>
      </c>
    </row>
    <row r="15" spans="1:4">
      <c r="A15" s="4" t="s">
        <v>744</v>
      </c>
      <c r="D15" s="4" t="s">
        <v>761</v>
      </c>
    </row>
    <row r="16" spans="1:4">
      <c r="A16" s="4" t="s">
        <v>748</v>
      </c>
      <c r="D16" s="4" t="s">
        <v>762</v>
      </c>
    </row>
    <row r="17" spans="1:4">
      <c r="A17" s="4" t="s">
        <v>748</v>
      </c>
      <c r="D17" s="4" t="s">
        <v>761</v>
      </c>
    </row>
    <row r="18" spans="1:4">
      <c r="A18" s="4" t="s">
        <v>755</v>
      </c>
      <c r="D18" s="4" t="s">
        <v>7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64</v>
      </c>
      <c r="B1" s="2" t="s">
        <v>1</v>
      </c>
    </row>
    <row r="2" spans="1:4">
      <c r="B2" s="2" t="s">
        <v>2</v>
      </c>
      <c r="C2" s="2" t="s">
        <v>32</v>
      </c>
      <c r="D2" s="2" t="s">
        <v>90</v>
      </c>
    </row>
    <row r="3" spans="1:4">
      <c r="A3" s="3" t="s">
        <v>765</v>
      </c>
    </row>
    <row r="4" spans="1:4">
      <c r="A4" s="4" t="s">
        <v>766</v>
      </c>
      <c r="B4" s="6" t="n">
        <v>0</v>
      </c>
      <c r="C4" s="6" t="n">
        <v>0</v>
      </c>
      <c r="D4"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90</v>
      </c>
    </row>
    <row r="3" spans="1:4">
      <c r="A3" s="3" t="s">
        <v>768</v>
      </c>
    </row>
    <row r="4" spans="1:4">
      <c r="A4" s="4" t="s">
        <v>769</v>
      </c>
      <c r="B4" s="6" t="n">
        <v>204642</v>
      </c>
      <c r="C4" s="6" t="n">
        <v>-267113</v>
      </c>
      <c r="D4" s="6" t="n">
        <v>-261478</v>
      </c>
    </row>
    <row r="5" spans="1:4">
      <c r="A5" s="4" t="s">
        <v>770</v>
      </c>
      <c r="B5" s="5" t="n">
        <v>-152894</v>
      </c>
      <c r="C5" s="5" t="n">
        <v>32736</v>
      </c>
      <c r="D5" s="5" t="n">
        <v>55759</v>
      </c>
    </row>
    <row r="6" spans="1:4">
      <c r="A6" s="4" t="s">
        <v>106</v>
      </c>
      <c r="B6" s="6" t="n">
        <v>51748</v>
      </c>
      <c r="C6" s="6" t="n">
        <v>-234377</v>
      </c>
      <c r="D6" s="6" t="n">
        <v>-2057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71</v>
      </c>
      <c r="B1" s="2" t="s">
        <v>84</v>
      </c>
      <c r="J1" s="2" t="s">
        <v>1</v>
      </c>
    </row>
    <row r="2" spans="1:12">
      <c r="B2" s="2" t="s">
        <v>2</v>
      </c>
      <c r="C2" s="2" t="s">
        <v>85</v>
      </c>
      <c r="D2" s="2" t="s">
        <v>4</v>
      </c>
      <c r="E2" s="2" t="s">
        <v>86</v>
      </c>
      <c r="F2" s="2" t="s">
        <v>32</v>
      </c>
      <c r="G2" s="2" t="s">
        <v>87</v>
      </c>
      <c r="H2" s="2" t="s">
        <v>88</v>
      </c>
      <c r="I2" s="2" t="s">
        <v>89</v>
      </c>
      <c r="J2" s="2" t="s">
        <v>2</v>
      </c>
      <c r="K2" s="2" t="s">
        <v>32</v>
      </c>
      <c r="L2" s="2" t="s">
        <v>90</v>
      </c>
    </row>
    <row r="3" spans="1:12">
      <c r="A3" s="3" t="s">
        <v>772</v>
      </c>
    </row>
    <row r="4" spans="1:12">
      <c r="A4" s="4" t="s">
        <v>773</v>
      </c>
      <c r="J4" s="6" t="n">
        <v>-993</v>
      </c>
      <c r="K4" s="6" t="n">
        <v>503</v>
      </c>
    </row>
    <row r="5" spans="1:12">
      <c r="A5" s="4" t="s">
        <v>774</v>
      </c>
      <c r="J5" s="5" t="n">
        <v>-1215</v>
      </c>
      <c r="K5" s="5" t="n">
        <v>-5907</v>
      </c>
      <c r="L5" s="6" t="n">
        <v>-5099</v>
      </c>
    </row>
    <row r="6" spans="1:12">
      <c r="A6" s="4" t="s">
        <v>775</v>
      </c>
      <c r="J6" s="5" t="n">
        <v>-2208</v>
      </c>
      <c r="K6" s="5" t="n">
        <v>-5404</v>
      </c>
      <c r="L6" s="5" t="n">
        <v>-5099</v>
      </c>
    </row>
    <row r="7" spans="1:12">
      <c r="A7" s="3" t="s">
        <v>776</v>
      </c>
    </row>
    <row r="8" spans="1:12">
      <c r="A8" s="4" t="s">
        <v>773</v>
      </c>
      <c r="J8" s="5" t="n">
        <v>876</v>
      </c>
      <c r="K8" s="5" t="n">
        <v>438</v>
      </c>
      <c r="L8" s="5" t="n">
        <v>790</v>
      </c>
    </row>
    <row r="9" spans="1:12">
      <c r="A9" s="4" t="s">
        <v>774</v>
      </c>
      <c r="J9" s="5" t="n">
        <v>70</v>
      </c>
      <c r="K9" s="5" t="n">
        <v>412</v>
      </c>
      <c r="L9" s="5" t="n">
        <v>655</v>
      </c>
    </row>
    <row r="10" spans="1:12">
      <c r="A10" s="4" t="s">
        <v>777</v>
      </c>
      <c r="J10" s="5" t="n">
        <v>946</v>
      </c>
      <c r="K10" s="5" t="n">
        <v>850</v>
      </c>
      <c r="L10" s="5" t="n">
        <v>1445</v>
      </c>
    </row>
    <row r="11" spans="1:12">
      <c r="A11" s="3" t="s">
        <v>770</v>
      </c>
    </row>
    <row r="12" spans="1:12">
      <c r="A12" s="4" t="s">
        <v>773</v>
      </c>
      <c r="J12" s="5" t="n">
        <v>2160</v>
      </c>
      <c r="K12" s="5" t="n">
        <v>6035</v>
      </c>
      <c r="L12" s="5" t="n">
        <v>11306</v>
      </c>
    </row>
    <row r="13" spans="1:12">
      <c r="A13" s="4" t="s">
        <v>774</v>
      </c>
      <c r="J13" s="5" t="n">
        <v>-3049</v>
      </c>
      <c r="K13" s="5" t="n">
        <v>577</v>
      </c>
      <c r="L13" s="5" t="n">
        <v>-1393</v>
      </c>
    </row>
    <row r="14" spans="1:12">
      <c r="A14" s="4" t="s">
        <v>778</v>
      </c>
      <c r="J14" s="5" t="n">
        <v>-889</v>
      </c>
      <c r="K14" s="5" t="n">
        <v>6612</v>
      </c>
      <c r="L14" s="5" t="n">
        <v>9913</v>
      </c>
    </row>
    <row r="15" spans="1:12">
      <c r="A15" s="4" t="s">
        <v>779</v>
      </c>
      <c r="B15" s="6" t="n">
        <v>-1263</v>
      </c>
      <c r="C15" s="6" t="n">
        <v>-749</v>
      </c>
      <c r="D15" s="6" t="n">
        <v>1188</v>
      </c>
      <c r="E15" s="6" t="n">
        <v>-1327</v>
      </c>
      <c r="F15" s="6" t="n">
        <v>-2158</v>
      </c>
      <c r="G15" s="6" t="n">
        <v>1675</v>
      </c>
      <c r="H15" s="6" t="n">
        <v>2519</v>
      </c>
      <c r="I15" s="6" t="n">
        <v>22</v>
      </c>
      <c r="J15" s="6" t="n">
        <v>-2151</v>
      </c>
      <c r="K15" s="6" t="n">
        <v>2058</v>
      </c>
      <c r="L15" s="6" t="n">
        <v>625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90</v>
      </c>
    </row>
    <row r="3" spans="1:4">
      <c r="A3" s="3" t="s">
        <v>781</v>
      </c>
    </row>
    <row r="4" spans="1:4">
      <c r="A4" s="4" t="s">
        <v>782</v>
      </c>
      <c r="B4" s="4" t="s">
        <v>783</v>
      </c>
      <c r="C4" s="4" t="s">
        <v>783</v>
      </c>
      <c r="D4" s="4" t="s">
        <v>783</v>
      </c>
    </row>
    <row r="5" spans="1:4">
      <c r="A5" s="4" t="s">
        <v>784</v>
      </c>
      <c r="B5" s="4" t="s">
        <v>785</v>
      </c>
      <c r="C5" s="4" t="s">
        <v>786</v>
      </c>
      <c r="D5" s="4" t="s">
        <v>787</v>
      </c>
    </row>
    <row r="6" spans="1:4">
      <c r="A6" s="4" t="s">
        <v>788</v>
      </c>
      <c r="B6" s="4" t="s">
        <v>789</v>
      </c>
      <c r="C6" s="4" t="s">
        <v>790</v>
      </c>
      <c r="D6" s="4" t="s">
        <v>791</v>
      </c>
    </row>
    <row r="7" spans="1:4">
      <c r="A7" s="4" t="s">
        <v>792</v>
      </c>
      <c r="B7" s="4" t="s">
        <v>793</v>
      </c>
    </row>
    <row r="8" spans="1:4">
      <c r="A8" s="4" t="s">
        <v>794</v>
      </c>
      <c r="B8" s="4" t="s">
        <v>761</v>
      </c>
      <c r="C8" s="4" t="s">
        <v>795</v>
      </c>
      <c r="D8" s="4" t="s">
        <v>796</v>
      </c>
    </row>
    <row r="9" spans="1:4">
      <c r="A9" s="4" t="s">
        <v>797</v>
      </c>
      <c r="B9" s="4" t="s">
        <v>798</v>
      </c>
      <c r="C9" s="4" t="s">
        <v>799</v>
      </c>
      <c r="D9" s="4" t="s">
        <v>800</v>
      </c>
    </row>
    <row r="10" spans="1:4">
      <c r="A10" s="4" t="s">
        <v>801</v>
      </c>
      <c r="B10" s="4" t="s">
        <v>802</v>
      </c>
      <c r="C10" s="4" t="s">
        <v>803</v>
      </c>
      <c r="D10" s="4" t="s">
        <v>804</v>
      </c>
    </row>
    <row r="11" spans="1:4">
      <c r="A11" s="4" t="s">
        <v>805</v>
      </c>
      <c r="B11" s="4" t="s">
        <v>806</v>
      </c>
      <c r="C11" s="4" t="s">
        <v>807</v>
      </c>
      <c r="D11" s="4" t="s">
        <v>808</v>
      </c>
    </row>
    <row r="12" spans="1:4">
      <c r="A12" s="4" t="s">
        <v>809</v>
      </c>
      <c r="B12" s="4" t="s">
        <v>810</v>
      </c>
      <c r="C12" s="4" t="s">
        <v>811</v>
      </c>
      <c r="D12" s="4" t="s">
        <v>812</v>
      </c>
    </row>
    <row r="13" spans="1:4">
      <c r="A13" s="4" t="s">
        <v>813</v>
      </c>
      <c r="B13" s="4" t="s">
        <v>814</v>
      </c>
      <c r="C13" s="4" t="s">
        <v>815</v>
      </c>
      <c r="D13" s="4" t="s">
        <v>8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817</v>
      </c>
      <c r="B1" s="2" t="s">
        <v>84</v>
      </c>
      <c r="J1" s="2" t="s">
        <v>1</v>
      </c>
    </row>
    <row r="2" spans="1:13">
      <c r="B2" s="2" t="s">
        <v>2</v>
      </c>
      <c r="C2" s="2" t="s">
        <v>85</v>
      </c>
      <c r="D2" s="2" t="s">
        <v>4</v>
      </c>
      <c r="E2" s="2" t="s">
        <v>86</v>
      </c>
      <c r="F2" s="2" t="s">
        <v>32</v>
      </c>
      <c r="G2" s="2" t="s">
        <v>87</v>
      </c>
      <c r="H2" s="2" t="s">
        <v>88</v>
      </c>
      <c r="I2" s="2" t="s">
        <v>89</v>
      </c>
      <c r="J2" s="2" t="s">
        <v>2</v>
      </c>
      <c r="K2" s="2" t="s">
        <v>32</v>
      </c>
      <c r="L2" s="2" t="s">
        <v>90</v>
      </c>
      <c r="M2" s="2" t="s">
        <v>818</v>
      </c>
    </row>
    <row r="3" spans="1:13">
      <c r="A3" s="3" t="s">
        <v>819</v>
      </c>
    </row>
    <row r="4" spans="1:13">
      <c r="A4" s="4" t="s">
        <v>820</v>
      </c>
      <c r="B4" s="6" t="n">
        <v>-1263</v>
      </c>
      <c r="C4" s="6" t="n">
        <v>-749</v>
      </c>
      <c r="D4" s="6" t="n">
        <v>1188</v>
      </c>
      <c r="E4" s="6" t="n">
        <v>-1327</v>
      </c>
      <c r="F4" s="6" t="n">
        <v>-2158</v>
      </c>
      <c r="G4" s="6" t="n">
        <v>1675</v>
      </c>
      <c r="H4" s="6" t="n">
        <v>2519</v>
      </c>
      <c r="I4" s="6" t="n">
        <v>22</v>
      </c>
      <c r="J4" s="6" t="n">
        <v>-2151</v>
      </c>
      <c r="K4" s="6" t="n">
        <v>2058</v>
      </c>
      <c r="L4" s="6" t="n">
        <v>6259</v>
      </c>
    </row>
    <row r="5" spans="1:13">
      <c r="A5" s="4" t="s">
        <v>813</v>
      </c>
      <c r="J5" s="4" t="s">
        <v>814</v>
      </c>
      <c r="K5" s="4" t="s">
        <v>815</v>
      </c>
      <c r="L5" s="4" t="s">
        <v>816</v>
      </c>
    </row>
    <row r="6" spans="1:13">
      <c r="A6" s="4" t="s">
        <v>821</v>
      </c>
      <c r="J6" s="6" t="n">
        <v>136800</v>
      </c>
      <c r="K6" s="6" t="n">
        <v>33600</v>
      </c>
      <c r="L6" s="6" t="n">
        <v>18800</v>
      </c>
    </row>
    <row r="7" spans="1:13">
      <c r="A7" s="4" t="s">
        <v>822</v>
      </c>
      <c r="J7" s="5" t="n">
        <v>62200</v>
      </c>
    </row>
    <row r="8" spans="1:13">
      <c r="A8" s="4" t="s">
        <v>823</v>
      </c>
      <c r="J8" s="6" t="n">
        <v>62500</v>
      </c>
    </row>
    <row r="9" spans="1:13">
      <c r="A9" s="4" t="s">
        <v>782</v>
      </c>
      <c r="J9" s="4" t="s">
        <v>783</v>
      </c>
      <c r="K9" s="4" t="s">
        <v>783</v>
      </c>
      <c r="L9" s="4" t="s">
        <v>783</v>
      </c>
    </row>
    <row r="10" spans="1:13">
      <c r="A10" s="4" t="s">
        <v>824</v>
      </c>
      <c r="J10" s="6" t="n">
        <v>-136800</v>
      </c>
      <c r="K10" s="6" t="n">
        <v>33600</v>
      </c>
      <c r="L10" s="6" t="n">
        <v>18800</v>
      </c>
    </row>
    <row r="11" spans="1:13">
      <c r="A11" s="4" t="s">
        <v>825</v>
      </c>
      <c r="M11" s="6" t="n">
        <v>95800</v>
      </c>
    </row>
    <row r="12" spans="1:13">
      <c r="A12" s="4" t="s">
        <v>826</v>
      </c>
      <c r="B12" s="5" t="n">
        <v>59300</v>
      </c>
      <c r="J12" s="5" t="n">
        <v>59300</v>
      </c>
    </row>
    <row r="13" spans="1:13">
      <c r="A13" s="4" t="s">
        <v>827</v>
      </c>
      <c r="B13" s="5" t="n">
        <v>8000</v>
      </c>
      <c r="J13" s="5" t="n">
        <v>8000</v>
      </c>
    </row>
    <row r="14" spans="1:13">
      <c r="A14" s="4" t="s">
        <v>828</v>
      </c>
      <c r="B14" s="6" t="n">
        <v>2200</v>
      </c>
      <c r="F14" s="6" t="n">
        <v>2800</v>
      </c>
      <c r="J14" s="5" t="n">
        <v>2200</v>
      </c>
      <c r="K14" s="5" t="n">
        <v>2800</v>
      </c>
    </row>
    <row r="15" spans="1:13">
      <c r="A15" s="4" t="s">
        <v>829</v>
      </c>
      <c r="J15" s="5" t="n">
        <v>-600</v>
      </c>
      <c r="K15" s="5" t="n">
        <v>200</v>
      </c>
      <c r="L15" s="5" t="n">
        <v>-100</v>
      </c>
    </row>
    <row r="16" spans="1:13">
      <c r="A16" s="4" t="s">
        <v>830</v>
      </c>
    </row>
    <row r="17" spans="1:13">
      <c r="A17" s="3" t="s">
        <v>819</v>
      </c>
    </row>
    <row r="18" spans="1:13">
      <c r="A18" s="4" t="s">
        <v>824</v>
      </c>
      <c r="J18" s="5" t="n">
        <v>-134800</v>
      </c>
      <c r="K18" s="5" t="n">
        <v>33900</v>
      </c>
      <c r="L18" s="5" t="n">
        <v>17400</v>
      </c>
    </row>
    <row r="19" spans="1:13">
      <c r="A19" s="4" t="s">
        <v>831</v>
      </c>
    </row>
    <row r="20" spans="1:13">
      <c r="A20" s="3" t="s">
        <v>819</v>
      </c>
    </row>
    <row r="21" spans="1:13">
      <c r="A21" s="4" t="s">
        <v>820</v>
      </c>
      <c r="J21" s="6" t="n">
        <v>62500</v>
      </c>
      <c r="K21" s="6" t="n">
        <v>12900</v>
      </c>
      <c r="L21" s="6" t="n">
        <v>26700</v>
      </c>
    </row>
  </sheetData>
  <mergeCells count="3">
    <mergeCell ref="A1:A2"/>
    <mergeCell ref="B1:I1"/>
    <mergeCell ref="J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2</v>
      </c>
    </row>
    <row r="2" spans="1:3">
      <c r="A2" s="3" t="s">
        <v>833</v>
      </c>
    </row>
    <row r="3" spans="1:3">
      <c r="A3" s="4" t="s">
        <v>834</v>
      </c>
      <c r="B3" s="6" t="n">
        <v>37736</v>
      </c>
      <c r="C3" s="6" t="n">
        <v>213579</v>
      </c>
    </row>
    <row r="4" spans="1:3">
      <c r="A4" s="4" t="s">
        <v>835</v>
      </c>
      <c r="B4" s="5" t="n">
        <v>43345</v>
      </c>
    </row>
    <row r="5" spans="1:3">
      <c r="A5" s="4" t="s">
        <v>403</v>
      </c>
      <c r="B5" s="5" t="n">
        <v>4137</v>
      </c>
      <c r="C5" s="5" t="n">
        <v>4372</v>
      </c>
    </row>
    <row r="6" spans="1:3">
      <c r="A6" s="4" t="s">
        <v>836</v>
      </c>
      <c r="B6" s="5" t="n">
        <v>7041</v>
      </c>
      <c r="C6" s="5" t="n">
        <v>7344</v>
      </c>
    </row>
    <row r="7" spans="1:3">
      <c r="A7" s="4" t="s">
        <v>837</v>
      </c>
      <c r="B7" s="5" t="n">
        <v>10495</v>
      </c>
      <c r="C7" s="5" t="n">
        <v>6842</v>
      </c>
    </row>
    <row r="8" spans="1:3">
      <c r="A8" s="4" t="s">
        <v>838</v>
      </c>
      <c r="B8" s="5" t="n">
        <v>5210</v>
      </c>
      <c r="C8" s="5" t="n">
        <v>4416</v>
      </c>
    </row>
    <row r="9" spans="1:3">
      <c r="A9" s="4" t="s">
        <v>839</v>
      </c>
      <c r="B9" s="5" t="n">
        <v>988</v>
      </c>
      <c r="C9" s="5" t="n">
        <v>2603</v>
      </c>
    </row>
    <row r="10" spans="1:3">
      <c r="A10" s="4" t="s">
        <v>840</v>
      </c>
      <c r="B10" s="5" t="n">
        <v>2604</v>
      </c>
      <c r="C10" s="5" t="n">
        <v>2573</v>
      </c>
    </row>
    <row r="11" spans="1:3">
      <c r="A11" s="4" t="s">
        <v>841</v>
      </c>
      <c r="B11" s="5" t="n">
        <v>111556</v>
      </c>
      <c r="C11" s="5" t="n">
        <v>241729</v>
      </c>
    </row>
    <row r="12" spans="1:3">
      <c r="A12" s="4" t="s">
        <v>801</v>
      </c>
      <c r="B12" s="5" t="n">
        <v>-86852</v>
      </c>
      <c r="C12" s="5" t="n">
        <v>-223697</v>
      </c>
    </row>
    <row r="13" spans="1:3">
      <c r="A13" s="4" t="s">
        <v>842</v>
      </c>
      <c r="B13" s="5" t="n">
        <v>24704</v>
      </c>
      <c r="C13" s="5" t="n">
        <v>18032</v>
      </c>
    </row>
    <row r="14" spans="1:3">
      <c r="A14" s="3" t="s">
        <v>843</v>
      </c>
    </row>
    <row r="15" spans="1:3">
      <c r="A15" s="4" t="s">
        <v>844</v>
      </c>
      <c r="B15" s="5" t="n">
        <v>96712</v>
      </c>
      <c r="C15" s="5" t="n">
        <v>100200</v>
      </c>
    </row>
    <row r="16" spans="1:3">
      <c r="A16" s="4" t="s">
        <v>845</v>
      </c>
      <c r="B16" s="5" t="n">
        <v>20205</v>
      </c>
      <c r="C16" s="5" t="n">
        <v>11102</v>
      </c>
    </row>
    <row r="17" spans="1:3">
      <c r="A17" s="4" t="s">
        <v>835</v>
      </c>
      <c r="C17" s="5" t="n">
        <v>2386</v>
      </c>
    </row>
    <row r="18" spans="1:3">
      <c r="A18" s="4" t="s">
        <v>455</v>
      </c>
      <c r="B18" s="5" t="n">
        <v>3517</v>
      </c>
      <c r="C18" s="5" t="n">
        <v>4218</v>
      </c>
    </row>
    <row r="19" spans="1:3">
      <c r="A19" s="4" t="s">
        <v>343</v>
      </c>
      <c r="B19" s="5" t="n">
        <v>168</v>
      </c>
      <c r="C19" s="5" t="n">
        <v>217</v>
      </c>
    </row>
    <row r="20" spans="1:3">
      <c r="A20" s="4" t="s">
        <v>846</v>
      </c>
      <c r="B20" s="5" t="n">
        <v>120602</v>
      </c>
      <c r="C20" s="5" t="n">
        <v>118123</v>
      </c>
    </row>
    <row r="21" spans="1:3">
      <c r="A21" s="4" t="s">
        <v>847</v>
      </c>
      <c r="B21" s="6" t="n">
        <v>-95898</v>
      </c>
      <c r="C21" s="6" t="n">
        <v>-1000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2</v>
      </c>
    </row>
    <row r="2" spans="1:3">
      <c r="A2" s="3" t="s">
        <v>849</v>
      </c>
    </row>
    <row r="3" spans="1:3">
      <c r="A3" s="4" t="s">
        <v>850</v>
      </c>
      <c r="B3" s="6" t="n">
        <v>3357</v>
      </c>
      <c r="C3" s="6" t="n">
        <v>3218</v>
      </c>
    </row>
    <row r="4" spans="1:3">
      <c r="A4" s="4" t="s">
        <v>851</v>
      </c>
      <c r="B4" s="5" t="n">
        <v>-99255</v>
      </c>
      <c r="C4" s="5" t="n">
        <v>-103309</v>
      </c>
    </row>
    <row r="5" spans="1:3">
      <c r="A5" s="4" t="s">
        <v>847</v>
      </c>
      <c r="B5" s="6" t="n">
        <v>-95898</v>
      </c>
      <c r="C5" s="6" t="n">
        <v>-1000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1</v>
      </c>
    </row>
    <row r="2" spans="1:2">
      <c r="B2" s="2" t="s">
        <v>135</v>
      </c>
    </row>
    <row r="3" spans="1:2">
      <c r="A3" s="3" t="s">
        <v>853</v>
      </c>
    </row>
    <row r="4" spans="1:2">
      <c r="A4" s="4" t="s">
        <v>854</v>
      </c>
      <c r="B4" s="6" t="n">
        <v>37736</v>
      </c>
    </row>
    <row r="5" spans="1:2">
      <c r="A5" s="4" t="s">
        <v>855</v>
      </c>
    </row>
    <row r="6" spans="1:2">
      <c r="A6" s="3" t="s">
        <v>853</v>
      </c>
    </row>
    <row r="7" spans="1:2">
      <c r="A7" s="4" t="s">
        <v>854</v>
      </c>
      <c r="B7" s="6" t="n">
        <v>12241</v>
      </c>
    </row>
    <row r="8" spans="1:2">
      <c r="A8" s="4" t="s">
        <v>856</v>
      </c>
      <c r="B8" s="4" t="s">
        <v>857</v>
      </c>
    </row>
    <row r="9" spans="1:2">
      <c r="A9" s="4" t="s">
        <v>858</v>
      </c>
    </row>
    <row r="10" spans="1:2">
      <c r="A10" s="3" t="s">
        <v>853</v>
      </c>
    </row>
    <row r="11" spans="1:2">
      <c r="A11" s="4" t="s">
        <v>854</v>
      </c>
      <c r="B11" s="6" t="n">
        <v>10707</v>
      </c>
    </row>
    <row r="12" spans="1:2">
      <c r="A12" s="4" t="s">
        <v>859</v>
      </c>
    </row>
    <row r="13" spans="1:2">
      <c r="A13" s="3" t="s">
        <v>853</v>
      </c>
    </row>
    <row r="14" spans="1:2">
      <c r="A14" s="4" t="s">
        <v>856</v>
      </c>
      <c r="B14" s="5" t="n">
        <v>2017</v>
      </c>
    </row>
    <row r="15" spans="1:2">
      <c r="A15" s="4" t="s">
        <v>860</v>
      </c>
    </row>
    <row r="16" spans="1:2">
      <c r="A16" s="3" t="s">
        <v>853</v>
      </c>
    </row>
    <row r="17" spans="1:2">
      <c r="A17" s="4" t="s">
        <v>856</v>
      </c>
      <c r="B17" s="5" t="n">
        <v>2034</v>
      </c>
    </row>
    <row r="18" spans="1:2">
      <c r="A18" s="4" t="s">
        <v>776</v>
      </c>
    </row>
    <row r="19" spans="1:2">
      <c r="A19" s="3" t="s">
        <v>853</v>
      </c>
    </row>
    <row r="20" spans="1:2">
      <c r="A20" s="4" t="s">
        <v>854</v>
      </c>
      <c r="B20" s="6" t="n">
        <v>14788</v>
      </c>
    </row>
    <row r="21" spans="1:2">
      <c r="A21" s="4" t="s">
        <v>861</v>
      </c>
    </row>
    <row r="22" spans="1:2">
      <c r="A22" s="3" t="s">
        <v>853</v>
      </c>
    </row>
    <row r="23" spans="1:2">
      <c r="A23" s="4" t="s">
        <v>856</v>
      </c>
      <c r="B23" s="5" t="n">
        <v>2019</v>
      </c>
    </row>
    <row r="24" spans="1:2">
      <c r="A24" s="4" t="s">
        <v>862</v>
      </c>
    </row>
    <row r="25" spans="1:2">
      <c r="A25" s="3" t="s">
        <v>853</v>
      </c>
    </row>
    <row r="26" spans="1:2">
      <c r="A26" s="4" t="s">
        <v>856</v>
      </c>
      <c r="B26" s="5" t="n">
        <v>203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90</v>
      </c>
    </row>
    <row r="3" spans="1:4">
      <c r="A3" s="3" t="s">
        <v>864</v>
      </c>
    </row>
    <row r="4" spans="1:4">
      <c r="A4" s="4" t="s">
        <v>865</v>
      </c>
      <c r="B4" s="6" t="n">
        <v>9566</v>
      </c>
      <c r="C4" s="6" t="n">
        <v>9223</v>
      </c>
      <c r="D4" s="6" t="n">
        <v>9820</v>
      </c>
    </row>
    <row r="5" spans="1:4">
      <c r="A5" s="4" t="s">
        <v>866</v>
      </c>
      <c r="B5" s="5" t="n">
        <v>792</v>
      </c>
      <c r="C5" s="5" t="n">
        <v>1341</v>
      </c>
      <c r="D5" s="5" t="n">
        <v>1037</v>
      </c>
    </row>
    <row r="6" spans="1:4">
      <c r="A6" s="4" t="s">
        <v>867</v>
      </c>
      <c r="B6" s="5" t="n">
        <v>-1892</v>
      </c>
      <c r="C6" s="5" t="n">
        <v>-998</v>
      </c>
      <c r="D6" s="5" t="n">
        <v>-1593</v>
      </c>
    </row>
    <row r="7" spans="1:4">
      <c r="A7" s="4" t="s">
        <v>868</v>
      </c>
      <c r="B7" s="5" t="n">
        <v>-470</v>
      </c>
      <c r="D7" s="5" t="n">
        <v>-41</v>
      </c>
    </row>
    <row r="8" spans="1:4">
      <c r="A8" s="4" t="s">
        <v>869</v>
      </c>
      <c r="B8" s="6" t="n">
        <v>7996</v>
      </c>
      <c r="C8" s="6" t="n">
        <v>9566</v>
      </c>
      <c r="D8" s="6" t="n">
        <v>922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0</v>
      </c>
      <c r="B1" s="2" t="s">
        <v>537</v>
      </c>
      <c r="C1" s="2" t="s">
        <v>2</v>
      </c>
      <c r="D1" s="2" t="s">
        <v>32</v>
      </c>
      <c r="E1" s="2" t="s">
        <v>90</v>
      </c>
      <c r="F1" s="2" t="s">
        <v>536</v>
      </c>
    </row>
    <row r="2" spans="1:6">
      <c r="A2" s="3" t="s">
        <v>871</v>
      </c>
    </row>
    <row r="3" spans="1:6">
      <c r="A3" s="4" t="s">
        <v>872</v>
      </c>
      <c r="C3" s="6" t="n">
        <v>60600</v>
      </c>
      <c r="D3" s="6" t="n">
        <v>233000</v>
      </c>
    </row>
    <row r="4" spans="1:6">
      <c r="A4" s="4" t="s">
        <v>873</v>
      </c>
      <c r="C4" s="5" t="n">
        <v>0</v>
      </c>
      <c r="D4" s="5" t="n">
        <v>4000</v>
      </c>
    </row>
    <row r="5" spans="1:6">
      <c r="A5" s="4" t="s">
        <v>874</v>
      </c>
      <c r="C5" s="5" t="n">
        <v>16000</v>
      </c>
      <c r="D5" s="5" t="n">
        <v>23000</v>
      </c>
      <c r="E5" s="6" t="n">
        <v>22900</v>
      </c>
    </row>
    <row r="6" spans="1:6">
      <c r="A6" s="4" t="s">
        <v>875</v>
      </c>
      <c r="C6" s="5" t="n">
        <v>9156</v>
      </c>
    </row>
    <row r="7" spans="1:6">
      <c r="A7" s="4" t="s">
        <v>876</v>
      </c>
    </row>
    <row r="8" spans="1:6">
      <c r="A8" s="3" t="s">
        <v>871</v>
      </c>
    </row>
    <row r="9" spans="1:6">
      <c r="A9" s="4" t="s">
        <v>877</v>
      </c>
      <c r="C9" s="5" t="n">
        <v>3000</v>
      </c>
    </row>
    <row r="10" spans="1:6">
      <c r="A10" s="4" t="s">
        <v>878</v>
      </c>
      <c r="C10" s="5" t="n">
        <v>3400</v>
      </c>
      <c r="D10" s="6" t="n">
        <v>3100</v>
      </c>
      <c r="E10" s="6" t="n">
        <v>3100</v>
      </c>
    </row>
    <row r="11" spans="1:6">
      <c r="A11" s="4" t="s">
        <v>596</v>
      </c>
    </row>
    <row r="12" spans="1:6">
      <c r="A12" s="3" t="s">
        <v>871</v>
      </c>
    </row>
    <row r="13" spans="1:6">
      <c r="A13" s="4" t="s">
        <v>875</v>
      </c>
      <c r="B13" s="6" t="n">
        <v>9156</v>
      </c>
    </row>
    <row r="14" spans="1:6">
      <c r="A14" s="4" t="s">
        <v>597</v>
      </c>
    </row>
    <row r="15" spans="1:6">
      <c r="A15" s="3" t="s">
        <v>871</v>
      </c>
    </row>
    <row r="16" spans="1:6">
      <c r="A16" s="4" t="s">
        <v>564</v>
      </c>
      <c r="F16" s="6" t="n">
        <v>183600</v>
      </c>
    </row>
    <row r="17" spans="1:6">
      <c r="A17" s="4" t="s">
        <v>492</v>
      </c>
    </row>
    <row r="18" spans="1:6">
      <c r="A18" s="3" t="s">
        <v>871</v>
      </c>
    </row>
    <row r="19" spans="1:6">
      <c r="A19" s="4" t="s">
        <v>564</v>
      </c>
      <c r="C19" s="6" t="n">
        <v>335000</v>
      </c>
    </row>
    <row r="20" spans="1:6">
      <c r="A20" s="4" t="s">
        <v>593</v>
      </c>
    </row>
    <row r="21" spans="1:6">
      <c r="A21" s="3" t="s">
        <v>871</v>
      </c>
    </row>
    <row r="22" spans="1:6">
      <c r="A22" s="4" t="s">
        <v>564</v>
      </c>
      <c r="F22" s="5" t="n">
        <v>58700</v>
      </c>
    </row>
    <row r="23" spans="1:6">
      <c r="A23" s="4" t="s">
        <v>577</v>
      </c>
    </row>
    <row r="24" spans="1:6">
      <c r="A24" s="3" t="s">
        <v>871</v>
      </c>
    </row>
    <row r="25" spans="1:6">
      <c r="A25" s="4" t="s">
        <v>564</v>
      </c>
      <c r="F25" s="5" t="n">
        <v>10500</v>
      </c>
    </row>
    <row r="26" spans="1:6">
      <c r="A26" s="4" t="s">
        <v>581</v>
      </c>
    </row>
    <row r="27" spans="1:6">
      <c r="A27" s="3" t="s">
        <v>871</v>
      </c>
    </row>
    <row r="28" spans="1:6">
      <c r="A28" s="4" t="s">
        <v>564</v>
      </c>
      <c r="F28" s="5" t="n">
        <v>34200</v>
      </c>
    </row>
    <row r="29" spans="1:6">
      <c r="A29" s="4" t="s">
        <v>584</v>
      </c>
    </row>
    <row r="30" spans="1:6">
      <c r="A30" s="3" t="s">
        <v>871</v>
      </c>
    </row>
    <row r="31" spans="1:6">
      <c r="A31" s="4" t="s">
        <v>564</v>
      </c>
      <c r="F31" s="6" t="n">
        <v>158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14"/>
    <col customWidth="1" max="13" min="13" width="13"/>
    <col customWidth="1" max="14" min="14" width="16"/>
    <col customWidth="1" max="15" min="15" width="4"/>
    <col customWidth="1" max="16" min="16" width="14"/>
    <col customWidth="1" max="17" min="17" width="4"/>
    <col customWidth="1" max="18" min="18" width="14"/>
  </cols>
  <sheetData>
    <row r="1" spans="1:18">
      <c r="A1" s="1" t="s">
        <v>879</v>
      </c>
      <c r="C1" s="2" t="s">
        <v>84</v>
      </c>
      <c r="N1" s="2" t="s">
        <v>1</v>
      </c>
    </row>
    <row r="2" spans="1:18">
      <c r="C2" s="2" t="s">
        <v>2</v>
      </c>
      <c r="E2" s="2" t="s">
        <v>85</v>
      </c>
      <c r="G2" s="2" t="s">
        <v>4</v>
      </c>
      <c r="H2" s="2" t="s">
        <v>86</v>
      </c>
      <c r="I2" s="2" t="s">
        <v>32</v>
      </c>
      <c r="K2" s="2" t="s">
        <v>87</v>
      </c>
      <c r="L2" s="2" t="s">
        <v>88</v>
      </c>
      <c r="M2" s="2" t="s">
        <v>89</v>
      </c>
      <c r="N2" s="2" t="s">
        <v>2</v>
      </c>
      <c r="P2" s="2" t="s">
        <v>32</v>
      </c>
      <c r="R2" s="2" t="s">
        <v>90</v>
      </c>
    </row>
    <row r="3" spans="1:18">
      <c r="A3" s="3" t="s">
        <v>880</v>
      </c>
    </row>
    <row r="4" spans="1:18">
      <c r="A4" s="4" t="s">
        <v>91</v>
      </c>
      <c r="C4" s="6" t="n">
        <v>382456</v>
      </c>
      <c r="E4" s="6" t="n">
        <v>312041</v>
      </c>
      <c r="G4" s="6" t="n">
        <v>317172</v>
      </c>
      <c r="H4" s="6" t="n">
        <v>299647</v>
      </c>
      <c r="I4" s="6" t="n">
        <v>402601</v>
      </c>
      <c r="K4" s="6" t="n">
        <v>332677</v>
      </c>
      <c r="L4" s="6" t="n">
        <v>347587</v>
      </c>
      <c r="M4" s="6" t="n">
        <v>319995</v>
      </c>
      <c r="N4" s="6" t="n">
        <v>1311316</v>
      </c>
      <c r="P4" s="6" t="n">
        <v>1402860</v>
      </c>
      <c r="R4" s="6" t="n">
        <v>1494251</v>
      </c>
    </row>
    <row r="5" spans="1:18">
      <c r="A5" s="4" t="s">
        <v>93</v>
      </c>
      <c r="C5" s="5" t="n">
        <v>195497</v>
      </c>
      <c r="E5" s="5" t="n">
        <v>145208</v>
      </c>
      <c r="G5" s="5" t="n">
        <v>146489</v>
      </c>
      <c r="H5" s="5" t="n">
        <v>141294</v>
      </c>
      <c r="I5" s="5" t="n">
        <v>200186</v>
      </c>
      <c r="K5" s="5" t="n">
        <v>152953</v>
      </c>
      <c r="L5" s="5" t="n">
        <v>168511</v>
      </c>
      <c r="M5" s="5" t="n">
        <v>147143</v>
      </c>
      <c r="N5" s="5" t="n">
        <v>628488</v>
      </c>
      <c r="P5" s="5" t="n">
        <v>668793</v>
      </c>
      <c r="R5" s="5" t="n">
        <v>726792</v>
      </c>
    </row>
    <row r="6" spans="1:18">
      <c r="A6" s="4" t="s">
        <v>97</v>
      </c>
      <c r="C6" s="5" t="n">
        <v>39347</v>
      </c>
      <c r="D6" s="4" t="s">
        <v>98</v>
      </c>
      <c r="E6" s="5" t="n">
        <v>142271</v>
      </c>
      <c r="F6" s="4" t="s">
        <v>98</v>
      </c>
      <c r="I6" s="5" t="n">
        <v>155102</v>
      </c>
      <c r="J6" s="4" t="s">
        <v>98</v>
      </c>
      <c r="N6" s="5" t="n">
        <v>181618</v>
      </c>
      <c r="O6" s="4" t="s">
        <v>98</v>
      </c>
      <c r="P6" s="5" t="n">
        <v>155102</v>
      </c>
      <c r="Q6" s="4" t="s">
        <v>98</v>
      </c>
      <c r="R6" s="5" t="n">
        <v>135157</v>
      </c>
    </row>
    <row r="7" spans="1:18">
      <c r="A7" s="4" t="s">
        <v>881</v>
      </c>
      <c r="C7" s="5" t="n">
        <v>628</v>
      </c>
      <c r="E7" s="5" t="n">
        <v>205</v>
      </c>
      <c r="G7" s="5" t="n">
        <v>125</v>
      </c>
      <c r="H7" s="5" t="n">
        <v>1573</v>
      </c>
      <c r="I7" s="5" t="n">
        <v>921</v>
      </c>
      <c r="K7" s="5" t="n">
        <v>200</v>
      </c>
      <c r="L7" s="5" t="n">
        <v>420</v>
      </c>
      <c r="M7" s="5" t="n">
        <v>407</v>
      </c>
      <c r="N7" s="5" t="n">
        <v>2531</v>
      </c>
      <c r="P7" s="5" t="n">
        <v>1948</v>
      </c>
      <c r="R7" s="5" t="n">
        <v>8236</v>
      </c>
    </row>
    <row r="8" spans="1:18">
      <c r="A8" s="4" t="s">
        <v>882</v>
      </c>
      <c r="B8" s="4" t="s">
        <v>104</v>
      </c>
      <c r="C8" s="5" t="n">
        <v>-1670</v>
      </c>
      <c r="E8" s="5" t="n">
        <v>317323</v>
      </c>
      <c r="N8" s="5" t="n">
        <v>315653</v>
      </c>
    </row>
    <row r="9" spans="1:18">
      <c r="A9" s="4" t="s">
        <v>105</v>
      </c>
      <c r="C9" s="5" t="n">
        <v>42384</v>
      </c>
      <c r="E9" s="5" t="n">
        <v>47101</v>
      </c>
      <c r="G9" s="5" t="n">
        <v>55623</v>
      </c>
      <c r="H9" s="5" t="n">
        <v>55079</v>
      </c>
      <c r="I9" s="5" t="n">
        <v>55056</v>
      </c>
      <c r="K9" s="5" t="n">
        <v>55296</v>
      </c>
      <c r="L9" s="5" t="n">
        <v>55044</v>
      </c>
      <c r="M9" s="5" t="n">
        <v>54420</v>
      </c>
      <c r="N9" s="5" t="n">
        <v>200187</v>
      </c>
      <c r="P9" s="5" t="n">
        <v>219816</v>
      </c>
      <c r="R9" s="5" t="n">
        <v>217179</v>
      </c>
    </row>
    <row r="10" spans="1:18">
      <c r="A10" s="4" t="s">
        <v>820</v>
      </c>
      <c r="C10" s="5" t="n">
        <v>-1263</v>
      </c>
      <c r="E10" s="5" t="n">
        <v>-749</v>
      </c>
      <c r="G10" s="5" t="n">
        <v>1188</v>
      </c>
      <c r="H10" s="5" t="n">
        <v>-1327</v>
      </c>
      <c r="I10" s="5" t="n">
        <v>-2158</v>
      </c>
      <c r="K10" s="5" t="n">
        <v>1675</v>
      </c>
      <c r="L10" s="5" t="n">
        <v>2519</v>
      </c>
      <c r="M10" s="5" t="n">
        <v>22</v>
      </c>
      <c r="N10" s="5" t="n">
        <v>-2151</v>
      </c>
      <c r="P10" s="5" t="n">
        <v>2058</v>
      </c>
      <c r="R10" s="5" t="n">
        <v>6259</v>
      </c>
    </row>
    <row r="11" spans="1:18">
      <c r="A11" s="4" t="s">
        <v>108</v>
      </c>
      <c r="C11" s="6" t="n">
        <v>-25844</v>
      </c>
      <c r="E11" s="6" t="n">
        <v>150578</v>
      </c>
      <c r="G11" s="6" t="n">
        <v>-32077</v>
      </c>
      <c r="H11" s="6" t="n">
        <v>-38758</v>
      </c>
      <c r="I11" s="6" t="n">
        <v>-146209</v>
      </c>
      <c r="K11" s="6" t="n">
        <v>-35939</v>
      </c>
      <c r="L11" s="6" t="n">
        <v>-18869</v>
      </c>
      <c r="M11" s="6" t="n">
        <v>-35418</v>
      </c>
      <c r="N11" s="6" t="n">
        <v>53899</v>
      </c>
      <c r="P11" s="6" t="n">
        <v>-236435</v>
      </c>
      <c r="R11" s="6" t="n">
        <v>-211978</v>
      </c>
    </row>
    <row r="12" spans="1:18"/>
    <row r="13" spans="1:18">
      <c r="A13" s="4" t="s">
        <v>98</v>
      </c>
      <c r="B13" s="4" t="s">
        <v>114</v>
      </c>
    </row>
    <row r="14" spans="1:18">
      <c r="A14" s="4" t="s">
        <v>104</v>
      </c>
      <c r="B14" s="4" t="s">
        <v>115</v>
      </c>
    </row>
  </sheetData>
  <mergeCells count="11">
    <mergeCell ref="A1:B2"/>
    <mergeCell ref="C1:M1"/>
    <mergeCell ref="N1:R1"/>
    <mergeCell ref="C2:D2"/>
    <mergeCell ref="E2:F2"/>
    <mergeCell ref="I2:J2"/>
    <mergeCell ref="N2:O2"/>
    <mergeCell ref="P2:Q2"/>
    <mergeCell ref="A12:Q12"/>
    <mergeCell ref="B13:Q13"/>
    <mergeCell ref="B14:Q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21"/>
    <col customWidth="1" max="5" min="5" width="4"/>
    <col customWidth="1" max="6" min="6" width="21"/>
    <col customWidth="1" max="7" min="7" width="21"/>
    <col customWidth="1" max="8" min="8" width="21"/>
    <col customWidth="1" max="9" min="9" width="4"/>
    <col customWidth="1" max="10" min="10" width="21"/>
    <col customWidth="1" max="11" min="11" width="21"/>
    <col customWidth="1" max="12" min="12" width="20"/>
    <col customWidth="1" max="13" min="13" width="28"/>
    <col customWidth="1" max="14" min="14" width="4"/>
    <col customWidth="1" max="15" min="15" width="21"/>
    <col customWidth="1" max="16" min="16" width="4"/>
    <col customWidth="1" max="17" min="17" width="21"/>
  </cols>
  <sheetData>
    <row r="1" spans="1:17">
      <c r="A1" s="1" t="s">
        <v>883</v>
      </c>
      <c r="B1" s="2" t="s">
        <v>84</v>
      </c>
      <c r="M1" s="2" t="s">
        <v>1</v>
      </c>
    </row>
    <row r="2" spans="1:17">
      <c r="B2" s="2" t="s">
        <v>135</v>
      </c>
      <c r="D2" s="2" t="s">
        <v>884</v>
      </c>
      <c r="F2" s="2" t="s">
        <v>885</v>
      </c>
      <c r="G2" s="2" t="s">
        <v>886</v>
      </c>
      <c r="H2" s="2" t="s">
        <v>136</v>
      </c>
      <c r="J2" s="2" t="s">
        <v>887</v>
      </c>
      <c r="K2" s="2" t="s">
        <v>888</v>
      </c>
      <c r="L2" s="2" t="s">
        <v>889</v>
      </c>
      <c r="M2" s="2" t="s">
        <v>333</v>
      </c>
      <c r="O2" s="2" t="s">
        <v>136</v>
      </c>
      <c r="Q2" s="2" t="s">
        <v>137</v>
      </c>
    </row>
    <row r="3" spans="1:17">
      <c r="A3" s="3" t="s">
        <v>890</v>
      </c>
    </row>
    <row r="4" spans="1:17">
      <c r="A4" s="4" t="s">
        <v>891</v>
      </c>
      <c r="M4" s="5" t="n">
        <v>2</v>
      </c>
    </row>
    <row r="5" spans="1:17">
      <c r="A5" s="4" t="s">
        <v>892</v>
      </c>
      <c r="B5" s="6" t="n">
        <v>39347</v>
      </c>
      <c r="C5" s="4" t="s">
        <v>98</v>
      </c>
      <c r="D5" s="6" t="n">
        <v>142271</v>
      </c>
      <c r="E5" s="4" t="s">
        <v>98</v>
      </c>
      <c r="H5" s="6" t="n">
        <v>155102</v>
      </c>
      <c r="I5" s="4" t="s">
        <v>98</v>
      </c>
      <c r="M5" s="6" t="n">
        <v>181618</v>
      </c>
      <c r="N5" s="4" t="s">
        <v>98</v>
      </c>
      <c r="O5" s="6" t="n">
        <v>155102</v>
      </c>
      <c r="P5" s="4" t="s">
        <v>98</v>
      </c>
      <c r="Q5" s="6" t="n">
        <v>135157</v>
      </c>
    </row>
    <row r="6" spans="1:17">
      <c r="A6" s="4" t="s">
        <v>99</v>
      </c>
      <c r="B6" s="6" t="n">
        <v>628</v>
      </c>
      <c r="D6" s="6" t="n">
        <v>205</v>
      </c>
      <c r="F6" s="6" t="n">
        <v>125</v>
      </c>
      <c r="G6" s="6" t="n">
        <v>1573</v>
      </c>
      <c r="H6" s="6" t="n">
        <v>921</v>
      </c>
      <c r="J6" s="6" t="n">
        <v>200</v>
      </c>
      <c r="K6" s="6" t="n">
        <v>420</v>
      </c>
      <c r="L6" s="6" t="n">
        <v>407</v>
      </c>
      <c r="M6" s="5" t="n">
        <v>2531</v>
      </c>
      <c r="O6" s="5" t="n">
        <v>1948</v>
      </c>
      <c r="Q6" s="5" t="n">
        <v>8236</v>
      </c>
    </row>
    <row r="7" spans="1:17">
      <c r="A7" s="4" t="s">
        <v>442</v>
      </c>
    </row>
    <row r="8" spans="1:17">
      <c r="A8" s="3" t="s">
        <v>890</v>
      </c>
    </row>
    <row r="9" spans="1:17">
      <c r="A9" s="4" t="s">
        <v>892</v>
      </c>
      <c r="M9" s="5" t="n">
        <v>4000</v>
      </c>
      <c r="O9" s="5" t="n">
        <v>141977</v>
      </c>
      <c r="Q9" s="5" t="n">
        <v>135157</v>
      </c>
    </row>
    <row r="10" spans="1:17">
      <c r="A10" s="4" t="s">
        <v>99</v>
      </c>
      <c r="M10" s="5" t="n">
        <v>1600</v>
      </c>
      <c r="O10" s="5" t="n">
        <v>1200</v>
      </c>
      <c r="Q10" s="5" t="n">
        <v>3400</v>
      </c>
    </row>
    <row r="11" spans="1:17">
      <c r="A11" s="4" t="s">
        <v>446</v>
      </c>
    </row>
    <row r="12" spans="1:17">
      <c r="A12" s="3" t="s">
        <v>890</v>
      </c>
    </row>
    <row r="13" spans="1:17">
      <c r="A13" s="4" t="s">
        <v>892</v>
      </c>
      <c r="M13" s="5" t="n">
        <v>177618</v>
      </c>
      <c r="O13" s="5" t="n">
        <v>13125</v>
      </c>
    </row>
    <row r="14" spans="1:17">
      <c r="A14" s="4" t="s">
        <v>99</v>
      </c>
      <c r="M14" s="6" t="n">
        <v>900</v>
      </c>
      <c r="O14" s="6" t="n">
        <v>700</v>
      </c>
      <c r="Q14" s="6" t="n">
        <v>4800</v>
      </c>
    </row>
    <row r="15" spans="1:17"/>
    <row r="16" spans="1:17">
      <c r="A16" s="4" t="s">
        <v>98</v>
      </c>
      <c r="B16" s="4" t="s">
        <v>114</v>
      </c>
    </row>
  </sheetData>
  <mergeCells count="10">
    <mergeCell ref="A1:A2"/>
    <mergeCell ref="B1:L1"/>
    <mergeCell ref="M1:Q1"/>
    <mergeCell ref="B2:C2"/>
    <mergeCell ref="D2:E2"/>
    <mergeCell ref="H2:I2"/>
    <mergeCell ref="M2:N2"/>
    <mergeCell ref="O2:P2"/>
    <mergeCell ref="A15:Q15"/>
    <mergeCell ref="B16:Q1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14"/>
    <col customWidth="1" max="13" min="13" width="13"/>
    <col customWidth="1" max="14" min="14" width="16"/>
    <col customWidth="1" max="15" min="15" width="4"/>
    <col customWidth="1" max="16" min="16" width="14"/>
    <col customWidth="1" max="17" min="17" width="4"/>
    <col customWidth="1" max="18" min="18" width="14"/>
  </cols>
  <sheetData>
    <row r="1" spans="1:18">
      <c r="A1" s="1" t="s">
        <v>893</v>
      </c>
      <c r="C1" s="2" t="s">
        <v>84</v>
      </c>
      <c r="N1" s="2" t="s">
        <v>1</v>
      </c>
    </row>
    <row r="2" spans="1:18">
      <c r="C2" s="2" t="s">
        <v>2</v>
      </c>
      <c r="E2" s="2" t="s">
        <v>85</v>
      </c>
      <c r="G2" s="2" t="s">
        <v>4</v>
      </c>
      <c r="H2" s="2" t="s">
        <v>86</v>
      </c>
      <c r="I2" s="2" t="s">
        <v>32</v>
      </c>
      <c r="K2" s="2" t="s">
        <v>87</v>
      </c>
      <c r="L2" s="2" t="s">
        <v>88</v>
      </c>
      <c r="M2" s="2" t="s">
        <v>89</v>
      </c>
      <c r="N2" s="2" t="s">
        <v>2</v>
      </c>
      <c r="P2" s="2" t="s">
        <v>32</v>
      </c>
      <c r="R2" s="2" t="s">
        <v>90</v>
      </c>
    </row>
    <row r="3" spans="1:18">
      <c r="A3" s="3" t="s">
        <v>890</v>
      </c>
    </row>
    <row r="4" spans="1:18">
      <c r="A4" s="4" t="s">
        <v>91</v>
      </c>
      <c r="C4" s="6" t="n">
        <v>382456</v>
      </c>
      <c r="E4" s="6" t="n">
        <v>312041</v>
      </c>
      <c r="G4" s="6" t="n">
        <v>317172</v>
      </c>
      <c r="H4" s="6" t="n">
        <v>299647</v>
      </c>
      <c r="I4" s="6" t="n">
        <v>402601</v>
      </c>
      <c r="K4" s="6" t="n">
        <v>332677</v>
      </c>
      <c r="L4" s="6" t="n">
        <v>347587</v>
      </c>
      <c r="M4" s="6" t="n">
        <v>319995</v>
      </c>
      <c r="N4" s="6" t="n">
        <v>1311316</v>
      </c>
      <c r="P4" s="6" t="n">
        <v>1402860</v>
      </c>
      <c r="R4" s="6" t="n">
        <v>1494251</v>
      </c>
    </row>
    <row r="5" spans="1:18">
      <c r="A5" s="4" t="s">
        <v>96</v>
      </c>
      <c r="N5" s="5" t="n">
        <v>55508</v>
      </c>
      <c r="P5" s="5" t="n">
        <v>60604</v>
      </c>
      <c r="R5" s="5" t="n">
        <v>73583</v>
      </c>
    </row>
    <row r="6" spans="1:18">
      <c r="A6" s="4" t="s">
        <v>97</v>
      </c>
      <c r="C6" s="5" t="n">
        <v>39347</v>
      </c>
      <c r="D6" s="4" t="s">
        <v>98</v>
      </c>
      <c r="E6" s="5" t="n">
        <v>142271</v>
      </c>
      <c r="F6" s="4" t="s">
        <v>98</v>
      </c>
      <c r="I6" s="5" t="n">
        <v>155102</v>
      </c>
      <c r="J6" s="4" t="s">
        <v>98</v>
      </c>
      <c r="N6" s="5" t="n">
        <v>181618</v>
      </c>
      <c r="O6" s="4" t="s">
        <v>98</v>
      </c>
      <c r="P6" s="5" t="n">
        <v>155102</v>
      </c>
      <c r="Q6" s="4" t="s">
        <v>98</v>
      </c>
      <c r="R6" s="5" t="n">
        <v>135157</v>
      </c>
    </row>
    <row r="7" spans="1:18">
      <c r="A7" s="4" t="s">
        <v>894</v>
      </c>
      <c r="N7" s="5" t="n">
        <v>-63718</v>
      </c>
      <c r="P7" s="5" t="n">
        <v>-14561</v>
      </c>
      <c r="R7" s="5" t="n">
        <v>11460</v>
      </c>
    </row>
    <row r="8" spans="1:18">
      <c r="A8" s="4" t="s">
        <v>882</v>
      </c>
      <c r="B8" s="4" t="s">
        <v>104</v>
      </c>
      <c r="C8" s="5" t="n">
        <v>-1670</v>
      </c>
      <c r="E8" s="5" t="n">
        <v>317323</v>
      </c>
      <c r="N8" s="5" t="n">
        <v>315653</v>
      </c>
    </row>
    <row r="9" spans="1:18">
      <c r="A9" s="4" t="s">
        <v>105</v>
      </c>
      <c r="C9" s="5" t="n">
        <v>42384</v>
      </c>
      <c r="E9" s="5" t="n">
        <v>47101</v>
      </c>
      <c r="G9" s="5" t="n">
        <v>55623</v>
      </c>
      <c r="H9" s="5" t="n">
        <v>55079</v>
      </c>
      <c r="I9" s="5" t="n">
        <v>55056</v>
      </c>
      <c r="K9" s="5" t="n">
        <v>55296</v>
      </c>
      <c r="L9" s="5" t="n">
        <v>55044</v>
      </c>
      <c r="M9" s="5" t="n">
        <v>54420</v>
      </c>
      <c r="N9" s="5" t="n">
        <v>200187</v>
      </c>
      <c r="P9" s="5" t="n">
        <v>219816</v>
      </c>
      <c r="R9" s="5" t="n">
        <v>217179</v>
      </c>
    </row>
    <row r="10" spans="1:18">
      <c r="A10" s="4" t="s">
        <v>106</v>
      </c>
      <c r="N10" s="5" t="n">
        <v>51748</v>
      </c>
      <c r="P10" s="5" t="n">
        <v>-234377</v>
      </c>
      <c r="R10" s="5" t="n">
        <v>-205719</v>
      </c>
    </row>
    <row r="11" spans="1:18">
      <c r="A11" s="4" t="s">
        <v>820</v>
      </c>
      <c r="C11" s="5" t="n">
        <v>-1263</v>
      </c>
      <c r="E11" s="5" t="n">
        <v>-749</v>
      </c>
      <c r="G11" s="5" t="n">
        <v>1188</v>
      </c>
      <c r="H11" s="5" t="n">
        <v>-1327</v>
      </c>
      <c r="I11" s="5" t="n">
        <v>-2158</v>
      </c>
      <c r="K11" s="5" t="n">
        <v>1675</v>
      </c>
      <c r="L11" s="5" t="n">
        <v>2519</v>
      </c>
      <c r="M11" s="5" t="n">
        <v>22</v>
      </c>
      <c r="N11" s="5" t="n">
        <v>-2151</v>
      </c>
      <c r="P11" s="5" t="n">
        <v>2058</v>
      </c>
      <c r="R11" s="5" t="n">
        <v>6259</v>
      </c>
    </row>
    <row r="12" spans="1:18">
      <c r="A12" s="4" t="s">
        <v>108</v>
      </c>
      <c r="C12" s="5" t="n">
        <v>-25844</v>
      </c>
      <c r="E12" s="6" t="n">
        <v>150578</v>
      </c>
      <c r="G12" s="6" t="n">
        <v>-32077</v>
      </c>
      <c r="H12" s="6" t="n">
        <v>-38758</v>
      </c>
      <c r="I12" s="5" t="n">
        <v>-146209</v>
      </c>
      <c r="K12" s="6" t="n">
        <v>-35939</v>
      </c>
      <c r="L12" s="6" t="n">
        <v>-18869</v>
      </c>
      <c r="M12" s="6" t="n">
        <v>-35418</v>
      </c>
      <c r="N12" s="5" t="n">
        <v>53899</v>
      </c>
      <c r="P12" s="5" t="n">
        <v>-236435</v>
      </c>
      <c r="R12" s="5" t="n">
        <v>-211978</v>
      </c>
    </row>
    <row r="13" spans="1:18">
      <c r="A13" s="4" t="s">
        <v>48</v>
      </c>
      <c r="C13" s="5" t="n">
        <v>1132575</v>
      </c>
      <c r="I13" s="5" t="n">
        <v>1301922</v>
      </c>
      <c r="N13" s="5" t="n">
        <v>1132575</v>
      </c>
      <c r="P13" s="5" t="n">
        <v>1301922</v>
      </c>
      <c r="R13" s="5" t="n">
        <v>1426899</v>
      </c>
    </row>
    <row r="14" spans="1:18">
      <c r="A14" s="4" t="s">
        <v>410</v>
      </c>
      <c r="C14" s="5" t="n">
        <v>146207</v>
      </c>
      <c r="I14" s="5" t="n">
        <v>185280</v>
      </c>
      <c r="N14" s="5" t="n">
        <v>146207</v>
      </c>
      <c r="P14" s="5" t="n">
        <v>185280</v>
      </c>
      <c r="R14" s="5" t="n">
        <v>220973</v>
      </c>
    </row>
    <row r="15" spans="1:18">
      <c r="A15" s="4" t="s">
        <v>52</v>
      </c>
      <c r="C15" s="5" t="n">
        <v>2000206</v>
      </c>
      <c r="I15" s="5" t="n">
        <v>2213555</v>
      </c>
      <c r="N15" s="5" t="n">
        <v>2000206</v>
      </c>
      <c r="P15" s="5" t="n">
        <v>2213555</v>
      </c>
      <c r="R15" s="5" t="n">
        <v>2426328</v>
      </c>
    </row>
    <row r="16" spans="1:18">
      <c r="A16" s="4" t="s">
        <v>895</v>
      </c>
      <c r="N16" s="5" t="n">
        <v>16377</v>
      </c>
      <c r="P16" s="5" t="n">
        <v>28515</v>
      </c>
      <c r="R16" s="5" t="n">
        <v>48984</v>
      </c>
    </row>
    <row r="17" spans="1:18">
      <c r="A17" s="4" t="s">
        <v>896</v>
      </c>
    </row>
    <row r="18" spans="1:18">
      <c r="A18" s="3" t="s">
        <v>890</v>
      </c>
    </row>
    <row r="19" spans="1:18">
      <c r="A19" s="4" t="s">
        <v>894</v>
      </c>
      <c r="N19" s="5" t="n">
        <v>120431</v>
      </c>
      <c r="P19" s="5" t="n">
        <v>142489</v>
      </c>
      <c r="R19" s="5" t="n">
        <v>154853</v>
      </c>
    </row>
    <row r="20" spans="1:18">
      <c r="A20" s="4" t="s">
        <v>442</v>
      </c>
    </row>
    <row r="21" spans="1:18">
      <c r="A21" s="3" t="s">
        <v>890</v>
      </c>
    </row>
    <row r="22" spans="1:18">
      <c r="A22" s="4" t="s">
        <v>91</v>
      </c>
      <c r="N22" s="5" t="n">
        <v>834979</v>
      </c>
      <c r="P22" s="5" t="n">
        <v>876976</v>
      </c>
      <c r="R22" s="5" t="n">
        <v>890446</v>
      </c>
    </row>
    <row r="23" spans="1:18">
      <c r="A23" s="4" t="s">
        <v>96</v>
      </c>
      <c r="N23" s="5" t="n">
        <v>34850</v>
      </c>
      <c r="P23" s="5" t="n">
        <v>38115</v>
      </c>
      <c r="R23" s="5" t="n">
        <v>47972</v>
      </c>
    </row>
    <row r="24" spans="1:18">
      <c r="A24" s="4" t="s">
        <v>97</v>
      </c>
      <c r="N24" s="5" t="n">
        <v>4000</v>
      </c>
      <c r="P24" s="5" t="n">
        <v>141977</v>
      </c>
      <c r="R24" s="5" t="n">
        <v>135157</v>
      </c>
    </row>
    <row r="25" spans="1:18">
      <c r="A25" s="4" t="s">
        <v>882</v>
      </c>
      <c r="N25" s="5" t="n">
        <v>316654</v>
      </c>
    </row>
    <row r="26" spans="1:18">
      <c r="A26" s="4" t="s">
        <v>105</v>
      </c>
      <c r="N26" s="5" t="n">
        <v>197329</v>
      </c>
      <c r="P26" s="5" t="n">
        <v>218823</v>
      </c>
      <c r="R26" s="5" t="n">
        <v>216799</v>
      </c>
    </row>
    <row r="27" spans="1:18">
      <c r="A27" s="4" t="s">
        <v>106</v>
      </c>
      <c r="N27" s="5" t="n">
        <v>212836</v>
      </c>
      <c r="P27" s="5" t="n">
        <v>-252027</v>
      </c>
      <c r="R27" s="5" t="n">
        <v>-257380</v>
      </c>
    </row>
    <row r="28" spans="1:18">
      <c r="A28" s="4" t="s">
        <v>820</v>
      </c>
      <c r="N28" s="5" t="n">
        <v>-1235</v>
      </c>
      <c r="P28" s="5" t="n">
        <v>-4732</v>
      </c>
      <c r="R28" s="5" t="n">
        <v>-3448</v>
      </c>
    </row>
    <row r="29" spans="1:18">
      <c r="A29" s="4" t="s">
        <v>108</v>
      </c>
      <c r="N29" s="5" t="n">
        <v>214071</v>
      </c>
      <c r="P29" s="5" t="n">
        <v>-247295</v>
      </c>
      <c r="R29" s="5" t="n">
        <v>-253933</v>
      </c>
    </row>
    <row r="30" spans="1:18">
      <c r="A30" s="4" t="s">
        <v>48</v>
      </c>
      <c r="C30" s="5" t="n">
        <v>987517</v>
      </c>
      <c r="I30" s="5" t="n">
        <v>987517</v>
      </c>
      <c r="N30" s="5" t="n">
        <v>987517</v>
      </c>
      <c r="P30" s="5" t="n">
        <v>987517</v>
      </c>
      <c r="R30" s="5" t="n">
        <v>1112494</v>
      </c>
    </row>
    <row r="31" spans="1:18">
      <c r="A31" s="4" t="s">
        <v>410</v>
      </c>
      <c r="C31" s="5" t="n">
        <v>98959</v>
      </c>
      <c r="I31" s="5" t="n">
        <v>123126</v>
      </c>
      <c r="N31" s="5" t="n">
        <v>98959</v>
      </c>
      <c r="P31" s="5" t="n">
        <v>123126</v>
      </c>
      <c r="R31" s="5" t="n">
        <v>144820</v>
      </c>
    </row>
    <row r="32" spans="1:18">
      <c r="A32" s="4" t="s">
        <v>52</v>
      </c>
      <c r="C32" s="5" t="n">
        <v>1458292</v>
      </c>
      <c r="I32" s="5" t="n">
        <v>984687</v>
      </c>
      <c r="N32" s="5" t="n">
        <v>1458292</v>
      </c>
      <c r="P32" s="5" t="n">
        <v>984687</v>
      </c>
      <c r="R32" s="5" t="n">
        <v>1145278</v>
      </c>
    </row>
    <row r="33" spans="1:18">
      <c r="A33" s="4" t="s">
        <v>895</v>
      </c>
      <c r="N33" s="5" t="n">
        <v>10390</v>
      </c>
      <c r="P33" s="5" t="n">
        <v>19192</v>
      </c>
      <c r="R33" s="5" t="n">
        <v>35827</v>
      </c>
    </row>
    <row r="34" spans="1:18">
      <c r="A34" s="4" t="s">
        <v>897</v>
      </c>
    </row>
    <row r="35" spans="1:18">
      <c r="A35" s="3" t="s">
        <v>890</v>
      </c>
    </row>
    <row r="36" spans="1:18">
      <c r="A36" s="4" t="s">
        <v>894</v>
      </c>
      <c r="N36" s="5" t="n">
        <v>99079</v>
      </c>
      <c r="P36" s="5" t="n">
        <v>109970</v>
      </c>
      <c r="R36" s="5" t="n">
        <v>98018</v>
      </c>
    </row>
    <row r="37" spans="1:18">
      <c r="A37" s="4" t="s">
        <v>446</v>
      </c>
    </row>
    <row r="38" spans="1:18">
      <c r="A38" s="3" t="s">
        <v>890</v>
      </c>
    </row>
    <row r="39" spans="1:18">
      <c r="A39" s="4" t="s">
        <v>91</v>
      </c>
      <c r="N39" s="5" t="n">
        <v>476337</v>
      </c>
      <c r="P39" s="5" t="n">
        <v>525884</v>
      </c>
      <c r="R39" s="5" t="n">
        <v>603805</v>
      </c>
    </row>
    <row r="40" spans="1:18">
      <c r="A40" s="4" t="s">
        <v>96</v>
      </c>
      <c r="N40" s="5" t="n">
        <v>20658</v>
      </c>
      <c r="P40" s="5" t="n">
        <v>22489</v>
      </c>
      <c r="R40" s="5" t="n">
        <v>25611</v>
      </c>
    </row>
    <row r="41" spans="1:18">
      <c r="A41" s="4" t="s">
        <v>97</v>
      </c>
      <c r="N41" s="5" t="n">
        <v>177618</v>
      </c>
      <c r="P41" s="5" t="n">
        <v>13125</v>
      </c>
    </row>
    <row r="42" spans="1:18">
      <c r="A42" s="4" t="s">
        <v>882</v>
      </c>
      <c r="N42" s="5" t="n">
        <v>-1001</v>
      </c>
    </row>
    <row r="43" spans="1:18">
      <c r="A43" s="4" t="s">
        <v>105</v>
      </c>
      <c r="N43" s="5" t="n">
        <v>2858</v>
      </c>
      <c r="P43" s="5" t="n">
        <v>993</v>
      </c>
      <c r="R43" s="5" t="n">
        <v>380</v>
      </c>
    </row>
    <row r="44" spans="1:18">
      <c r="A44" s="4" t="s">
        <v>106</v>
      </c>
      <c r="N44" s="5" t="n">
        <v>-161088</v>
      </c>
      <c r="P44" s="5" t="n">
        <v>17650</v>
      </c>
      <c r="R44" s="5" t="n">
        <v>51661</v>
      </c>
    </row>
    <row r="45" spans="1:18">
      <c r="A45" s="4" t="s">
        <v>820</v>
      </c>
      <c r="N45" s="5" t="n">
        <v>-916</v>
      </c>
      <c r="P45" s="5" t="n">
        <v>6790</v>
      </c>
      <c r="R45" s="5" t="n">
        <v>9707</v>
      </c>
    </row>
    <row r="46" spans="1:18">
      <c r="A46" s="4" t="s">
        <v>108</v>
      </c>
      <c r="N46" s="5" t="n">
        <v>-160172</v>
      </c>
      <c r="P46" s="5" t="n">
        <v>10860</v>
      </c>
      <c r="R46" s="5" t="n">
        <v>41955</v>
      </c>
    </row>
    <row r="47" spans="1:18">
      <c r="A47" s="4" t="s">
        <v>48</v>
      </c>
      <c r="C47" s="5" t="n">
        <v>145058</v>
      </c>
      <c r="I47" s="5" t="n">
        <v>314405</v>
      </c>
      <c r="N47" s="5" t="n">
        <v>145058</v>
      </c>
      <c r="P47" s="5" t="n">
        <v>314405</v>
      </c>
      <c r="R47" s="5" t="n">
        <v>314405</v>
      </c>
    </row>
    <row r="48" spans="1:18">
      <c r="A48" s="4" t="s">
        <v>410</v>
      </c>
      <c r="C48" s="5" t="n">
        <v>47248</v>
      </c>
      <c r="I48" s="5" t="n">
        <v>62154</v>
      </c>
      <c r="N48" s="5" t="n">
        <v>47248</v>
      </c>
      <c r="P48" s="5" t="n">
        <v>62154</v>
      </c>
      <c r="R48" s="5" t="n">
        <v>76153</v>
      </c>
    </row>
    <row r="49" spans="1:18">
      <c r="A49" s="4" t="s">
        <v>52</v>
      </c>
      <c r="C49" s="6" t="n">
        <v>541914</v>
      </c>
      <c r="I49" s="6" t="n">
        <v>1228868</v>
      </c>
      <c r="N49" s="5" t="n">
        <v>541914</v>
      </c>
      <c r="P49" s="5" t="n">
        <v>1228868</v>
      </c>
      <c r="R49" s="5" t="n">
        <v>1281050</v>
      </c>
    </row>
    <row r="50" spans="1:18">
      <c r="A50" s="4" t="s">
        <v>895</v>
      </c>
      <c r="N50" s="5" t="n">
        <v>5987</v>
      </c>
      <c r="P50" s="5" t="n">
        <v>9323</v>
      </c>
      <c r="R50" s="5" t="n">
        <v>13157</v>
      </c>
    </row>
    <row r="51" spans="1:18">
      <c r="A51" s="4" t="s">
        <v>898</v>
      </c>
    </row>
    <row r="52" spans="1:18">
      <c r="A52" s="3" t="s">
        <v>890</v>
      </c>
    </row>
    <row r="53" spans="1:18">
      <c r="A53" s="4" t="s">
        <v>894</v>
      </c>
      <c r="N53" s="6" t="n">
        <v>21352</v>
      </c>
      <c r="P53" s="6" t="n">
        <v>32519</v>
      </c>
      <c r="R53" s="6" t="n">
        <v>56835</v>
      </c>
    </row>
    <row r="54" spans="1:18"/>
    <row r="55" spans="1:18">
      <c r="A55" s="4" t="s">
        <v>98</v>
      </c>
      <c r="B55" s="4" t="s">
        <v>114</v>
      </c>
    </row>
    <row r="56" spans="1:18">
      <c r="A56" s="4" t="s">
        <v>104</v>
      </c>
      <c r="B56" s="4" t="s">
        <v>115</v>
      </c>
    </row>
  </sheetData>
  <mergeCells count="11">
    <mergeCell ref="A1:B2"/>
    <mergeCell ref="C1:M1"/>
    <mergeCell ref="N1:R1"/>
    <mergeCell ref="C2:D2"/>
    <mergeCell ref="E2:F2"/>
    <mergeCell ref="I2:J2"/>
    <mergeCell ref="N2:O2"/>
    <mergeCell ref="P2:Q2"/>
    <mergeCell ref="A54:Q54"/>
    <mergeCell ref="B55:Q55"/>
    <mergeCell ref="B56:Q5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13"/>
    <col customWidth="1" max="13" min="13" width="16"/>
    <col customWidth="1" max="14" min="14" width="4"/>
    <col customWidth="1" max="15" min="15" width="14"/>
    <col customWidth="1" max="16" min="16" width="4"/>
    <col customWidth="1" max="17" min="17" width="14"/>
  </cols>
  <sheetData>
    <row r="1" spans="1:17">
      <c r="A1" s="1" t="s">
        <v>899</v>
      </c>
      <c r="B1" s="2" t="s">
        <v>84</v>
      </c>
      <c r="M1" s="2" t="s">
        <v>1</v>
      </c>
    </row>
    <row r="2" spans="1:17">
      <c r="B2" s="2" t="s">
        <v>2</v>
      </c>
      <c r="D2" s="2" t="s">
        <v>85</v>
      </c>
      <c r="F2" s="2" t="s">
        <v>4</v>
      </c>
      <c r="G2" s="2" t="s">
        <v>86</v>
      </c>
      <c r="H2" s="2" t="s">
        <v>32</v>
      </c>
      <c r="J2" s="2" t="s">
        <v>87</v>
      </c>
      <c r="K2" s="2" t="s">
        <v>88</v>
      </c>
      <c r="L2" s="2" t="s">
        <v>89</v>
      </c>
      <c r="M2" s="2" t="s">
        <v>2</v>
      </c>
      <c r="O2" s="2" t="s">
        <v>32</v>
      </c>
      <c r="Q2" s="2" t="s">
        <v>90</v>
      </c>
    </row>
    <row r="3" spans="1:17">
      <c r="A3" s="3" t="s">
        <v>890</v>
      </c>
    </row>
    <row r="4" spans="1:17">
      <c r="A4" s="4" t="s">
        <v>97</v>
      </c>
      <c r="B4" s="6" t="n">
        <v>39347</v>
      </c>
      <c r="C4" s="4" t="s">
        <v>98</v>
      </c>
      <c r="D4" s="6" t="n">
        <v>142271</v>
      </c>
      <c r="E4" s="4" t="s">
        <v>98</v>
      </c>
      <c r="H4" s="6" t="n">
        <v>155102</v>
      </c>
      <c r="I4" s="4" t="s">
        <v>98</v>
      </c>
      <c r="M4" s="6" t="n">
        <v>181618</v>
      </c>
      <c r="N4" s="4" t="s">
        <v>98</v>
      </c>
      <c r="O4" s="6" t="n">
        <v>155102</v>
      </c>
      <c r="P4" s="4" t="s">
        <v>98</v>
      </c>
      <c r="Q4" s="6" t="n">
        <v>135157</v>
      </c>
    </row>
    <row r="5" spans="1:17">
      <c r="A5" s="4" t="s">
        <v>99</v>
      </c>
      <c r="B5" s="6" t="n">
        <v>628</v>
      </c>
      <c r="D5" s="6" t="n">
        <v>205</v>
      </c>
      <c r="F5" s="6" t="n">
        <v>125</v>
      </c>
      <c r="G5" s="6" t="n">
        <v>1573</v>
      </c>
      <c r="H5" s="6" t="n">
        <v>921</v>
      </c>
      <c r="J5" s="6" t="n">
        <v>200</v>
      </c>
      <c r="K5" s="6" t="n">
        <v>420</v>
      </c>
      <c r="L5" s="6" t="n">
        <v>407</v>
      </c>
      <c r="M5" s="5" t="n">
        <v>2531</v>
      </c>
      <c r="O5" s="5" t="n">
        <v>1948</v>
      </c>
      <c r="Q5" s="5" t="n">
        <v>8236</v>
      </c>
    </row>
    <row r="6" spans="1:17">
      <c r="A6" s="4" t="s">
        <v>894</v>
      </c>
      <c r="M6" s="5" t="n">
        <v>-63718</v>
      </c>
      <c r="O6" s="5" t="n">
        <v>-14561</v>
      </c>
      <c r="Q6" s="5" t="n">
        <v>11460</v>
      </c>
    </row>
    <row r="7" spans="1:17">
      <c r="A7" s="4" t="s">
        <v>896</v>
      </c>
    </row>
    <row r="8" spans="1:17">
      <c r="A8" s="3" t="s">
        <v>890</v>
      </c>
    </row>
    <row r="9" spans="1:17">
      <c r="A9" s="4" t="s">
        <v>894</v>
      </c>
      <c r="M9" s="6" t="n">
        <v>120431</v>
      </c>
      <c r="O9" s="6" t="n">
        <v>142489</v>
      </c>
      <c r="Q9" s="6" t="n">
        <v>154853</v>
      </c>
    </row>
    <row r="10" spans="1:17"/>
    <row r="11" spans="1:17">
      <c r="A11" s="4" t="s">
        <v>98</v>
      </c>
      <c r="B11" s="4" t="s">
        <v>114</v>
      </c>
    </row>
  </sheetData>
  <mergeCells count="10">
    <mergeCell ref="A1:A2"/>
    <mergeCell ref="B1:L1"/>
    <mergeCell ref="M1:Q1"/>
    <mergeCell ref="B2:C2"/>
    <mergeCell ref="D2:E2"/>
    <mergeCell ref="H2:I2"/>
    <mergeCell ref="M2:N2"/>
    <mergeCell ref="O2:P2"/>
    <mergeCell ref="A10:Q10"/>
    <mergeCell ref="B11:Q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90</v>
      </c>
    </row>
    <row r="3" spans="1:4">
      <c r="A3" s="3" t="s">
        <v>901</v>
      </c>
    </row>
    <row r="4" spans="1:4">
      <c r="A4" s="4" t="s">
        <v>902</v>
      </c>
      <c r="B4" s="4" t="s">
        <v>570</v>
      </c>
      <c r="C4" s="4" t="s">
        <v>570</v>
      </c>
      <c r="D4" s="4" t="s">
        <v>570</v>
      </c>
    </row>
    <row r="5" spans="1:4">
      <c r="A5" s="4" t="s">
        <v>903</v>
      </c>
    </row>
    <row r="6" spans="1:4">
      <c r="A6" s="3" t="s">
        <v>901</v>
      </c>
    </row>
    <row r="7" spans="1:4">
      <c r="A7" s="4" t="s">
        <v>902</v>
      </c>
      <c r="B7" s="4" t="s">
        <v>904</v>
      </c>
      <c r="C7" s="4" t="s">
        <v>905</v>
      </c>
      <c r="D7" s="4" t="s">
        <v>906</v>
      </c>
    </row>
    <row r="8" spans="1:4">
      <c r="A8" s="4" t="s">
        <v>907</v>
      </c>
    </row>
    <row r="9" spans="1:4">
      <c r="A9" s="3" t="s">
        <v>901</v>
      </c>
    </row>
    <row r="10" spans="1:4">
      <c r="A10" s="4" t="s">
        <v>902</v>
      </c>
      <c r="B10" s="4" t="s">
        <v>908</v>
      </c>
      <c r="C10" s="4" t="s">
        <v>909</v>
      </c>
      <c r="D10" s="4" t="s">
        <v>910</v>
      </c>
    </row>
    <row r="11" spans="1:4">
      <c r="A11" s="4" t="s">
        <v>911</v>
      </c>
    </row>
    <row r="12" spans="1:4">
      <c r="A12" s="3" t="s">
        <v>901</v>
      </c>
    </row>
    <row r="13" spans="1:4">
      <c r="A13" s="4" t="s">
        <v>902</v>
      </c>
      <c r="B13" s="4" t="s">
        <v>912</v>
      </c>
      <c r="C13" s="4" t="s">
        <v>913</v>
      </c>
      <c r="D13" s="4" t="s">
        <v>914</v>
      </c>
    </row>
    <row r="14" spans="1:4">
      <c r="A14" s="4" t="s">
        <v>915</v>
      </c>
    </row>
    <row r="15" spans="1:4">
      <c r="A15" s="3" t="s">
        <v>901</v>
      </c>
    </row>
    <row r="16" spans="1:4">
      <c r="A16" s="4" t="s">
        <v>902</v>
      </c>
      <c r="B16" s="4" t="s">
        <v>916</v>
      </c>
      <c r="C16" s="4" t="s">
        <v>917</v>
      </c>
      <c r="D16" s="4" t="s">
        <v>918</v>
      </c>
    </row>
    <row r="17" spans="1:4">
      <c r="A17" s="4" t="s">
        <v>919</v>
      </c>
    </row>
    <row r="18" spans="1:4">
      <c r="A18" s="3" t="s">
        <v>901</v>
      </c>
    </row>
    <row r="19" spans="1:4">
      <c r="A19" s="4" t="s">
        <v>902</v>
      </c>
      <c r="B19" s="4" t="s">
        <v>910</v>
      </c>
      <c r="C19" s="4" t="s">
        <v>920</v>
      </c>
      <c r="D19" s="4" t="s">
        <v>921</v>
      </c>
    </row>
    <row r="20" spans="1:4">
      <c r="A20" s="4" t="s">
        <v>922</v>
      </c>
    </row>
    <row r="21" spans="1:4">
      <c r="A21" s="3" t="s">
        <v>901</v>
      </c>
    </row>
    <row r="22" spans="1:4">
      <c r="A22" s="4" t="s">
        <v>902</v>
      </c>
      <c r="B22" s="4" t="s">
        <v>923</v>
      </c>
      <c r="C22" s="4" t="s">
        <v>924</v>
      </c>
      <c r="D22" s="4" t="s">
        <v>9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6</v>
      </c>
      <c r="B1" s="2" t="s">
        <v>1</v>
      </c>
    </row>
    <row r="2" spans="1:4">
      <c r="B2" s="2" t="s">
        <v>2</v>
      </c>
      <c r="C2" s="2" t="s">
        <v>32</v>
      </c>
      <c r="D2" s="2" t="s">
        <v>90</v>
      </c>
    </row>
    <row r="3" spans="1:4">
      <c r="A3" s="4" t="s">
        <v>927</v>
      </c>
    </row>
    <row r="4" spans="1:4">
      <c r="A4" s="3" t="s">
        <v>928</v>
      </c>
    </row>
    <row r="5" spans="1:4">
      <c r="A5" s="4" t="s">
        <v>902</v>
      </c>
      <c r="B5" s="4" t="s">
        <v>570</v>
      </c>
      <c r="C5" s="4" t="s">
        <v>570</v>
      </c>
      <c r="D5" s="4" t="s">
        <v>570</v>
      </c>
    </row>
    <row r="6" spans="1:4">
      <c r="A6" s="4" t="s">
        <v>929</v>
      </c>
    </row>
    <row r="7" spans="1:4">
      <c r="A7" s="3" t="s">
        <v>928</v>
      </c>
    </row>
    <row r="8" spans="1:4">
      <c r="A8" s="4" t="s">
        <v>902</v>
      </c>
      <c r="B8" s="4" t="s">
        <v>930</v>
      </c>
      <c r="C8" s="4" t="s">
        <v>912</v>
      </c>
      <c r="D8" s="4" t="s">
        <v>931</v>
      </c>
    </row>
    <row r="9" spans="1:4">
      <c r="A9" s="4" t="s">
        <v>932</v>
      </c>
    </row>
    <row r="10" spans="1:4">
      <c r="A10" s="3" t="s">
        <v>928</v>
      </c>
    </row>
    <row r="11" spans="1:4">
      <c r="A11" s="4" t="s">
        <v>902</v>
      </c>
      <c r="B11" s="4" t="s">
        <v>933</v>
      </c>
      <c r="C11" s="4" t="s">
        <v>793</v>
      </c>
      <c r="D11" s="4" t="s">
        <v>934</v>
      </c>
    </row>
    <row r="12" spans="1:4">
      <c r="A12" s="4" t="s">
        <v>935</v>
      </c>
    </row>
    <row r="13" spans="1:4">
      <c r="A13" s="3" t="s">
        <v>928</v>
      </c>
    </row>
    <row r="14" spans="1:4">
      <c r="A14" s="4" t="s">
        <v>902</v>
      </c>
      <c r="B14" s="4" t="s">
        <v>936</v>
      </c>
      <c r="C14" s="4" t="s">
        <v>937</v>
      </c>
    </row>
    <row r="15" spans="1:4">
      <c r="A15" s="4" t="s">
        <v>938</v>
      </c>
    </row>
    <row r="16" spans="1:4">
      <c r="A16" s="3" t="s">
        <v>928</v>
      </c>
    </row>
    <row r="17" spans="1:4">
      <c r="A17" s="4" t="s">
        <v>902</v>
      </c>
      <c r="B17" s="4" t="s">
        <v>939</v>
      </c>
      <c r="C17" s="4" t="s">
        <v>94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941</v>
      </c>
      <c r="B1" s="2" t="s">
        <v>2</v>
      </c>
      <c r="C1" s="2" t="s">
        <v>504</v>
      </c>
      <c r="D1" s="2" t="s">
        <v>538</v>
      </c>
      <c r="E1" s="2" t="s">
        <v>539</v>
      </c>
      <c r="F1" s="2" t="s">
        <v>505</v>
      </c>
    </row>
    <row r="2" spans="1:6">
      <c r="A2" s="3" t="s">
        <v>480</v>
      </c>
    </row>
    <row r="3" spans="1:6">
      <c r="A3" s="4" t="s">
        <v>942</v>
      </c>
      <c r="B3" s="4" t="s">
        <v>570</v>
      </c>
    </row>
    <row r="4" spans="1:6">
      <c r="A4" s="4" t="s">
        <v>943</v>
      </c>
    </row>
    <row r="5" spans="1:6">
      <c r="A5" s="3" t="s">
        <v>480</v>
      </c>
    </row>
    <row r="6" spans="1:6">
      <c r="A6" s="4" t="s">
        <v>507</v>
      </c>
      <c r="D6" s="4" t="s">
        <v>510</v>
      </c>
      <c r="E6" s="4" t="s">
        <v>510</v>
      </c>
      <c r="F6" s="4" t="s">
        <v>510</v>
      </c>
    </row>
    <row r="7" spans="1:6">
      <c r="A7" s="4" t="s">
        <v>944</v>
      </c>
    </row>
    <row r="8" spans="1:6">
      <c r="A8" s="3" t="s">
        <v>480</v>
      </c>
    </row>
    <row r="9" spans="1:6">
      <c r="A9" s="4" t="s">
        <v>507</v>
      </c>
      <c r="C9" s="4" t="s">
        <v>5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45</v>
      </c>
      <c r="B1" s="2" t="s">
        <v>2</v>
      </c>
      <c r="C1" s="2" t="s">
        <v>32</v>
      </c>
      <c r="D1" s="2" t="s">
        <v>90</v>
      </c>
      <c r="E1" s="2" t="s">
        <v>946</v>
      </c>
    </row>
    <row r="2" spans="1:5">
      <c r="A2" s="3" t="s">
        <v>33</v>
      </c>
    </row>
    <row r="3" spans="1:5">
      <c r="A3" s="4" t="s">
        <v>34</v>
      </c>
      <c r="B3" s="6" t="n">
        <v>55792</v>
      </c>
      <c r="C3" s="6" t="n">
        <v>18871</v>
      </c>
      <c r="D3" s="6" t="n">
        <v>27386</v>
      </c>
      <c r="E3" s="6" t="n">
        <v>58343</v>
      </c>
    </row>
    <row r="4" spans="1:5">
      <c r="A4" s="4" t="s">
        <v>35</v>
      </c>
      <c r="B4" s="5" t="n">
        <v>130239</v>
      </c>
      <c r="C4" s="5" t="n">
        <v>151954</v>
      </c>
    </row>
    <row r="5" spans="1:5">
      <c r="A5" s="4" t="s">
        <v>36</v>
      </c>
      <c r="B5" s="5" t="n">
        <v>14642</v>
      </c>
      <c r="C5" s="5" t="n">
        <v>15676</v>
      </c>
    </row>
    <row r="6" spans="1:5">
      <c r="A6" s="4" t="s">
        <v>37</v>
      </c>
      <c r="B6" s="5" t="n">
        <v>25270</v>
      </c>
      <c r="C6" s="5" t="n">
        <v>26254</v>
      </c>
    </row>
    <row r="7" spans="1:5">
      <c r="A7" s="4" t="s">
        <v>38</v>
      </c>
      <c r="B7" s="5" t="n">
        <v>225943</v>
      </c>
      <c r="C7" s="5" t="n">
        <v>212755</v>
      </c>
    </row>
    <row r="8" spans="1:5">
      <c r="A8" s="3" t="s">
        <v>39</v>
      </c>
    </row>
    <row r="9" spans="1:5">
      <c r="A9" s="4" t="s">
        <v>40</v>
      </c>
      <c r="B9" s="5" t="n">
        <v>218804</v>
      </c>
      <c r="C9" s="5" t="n">
        <v>245954</v>
      </c>
    </row>
    <row r="10" spans="1:5">
      <c r="A10" s="4" t="s">
        <v>41</v>
      </c>
      <c r="B10" s="5" t="n">
        <v>297636</v>
      </c>
      <c r="C10" s="5" t="n">
        <v>310021</v>
      </c>
    </row>
    <row r="11" spans="1:5">
      <c r="A11" s="4" t="s">
        <v>947</v>
      </c>
      <c r="B11" s="5" t="n">
        <v>516440</v>
      </c>
      <c r="C11" s="5" t="n">
        <v>555975</v>
      </c>
    </row>
    <row r="12" spans="1:5">
      <c r="A12" s="4" t="s">
        <v>43</v>
      </c>
      <c r="B12" s="5" t="n">
        <v>-381975</v>
      </c>
      <c r="C12" s="5" t="n">
        <v>-383334</v>
      </c>
    </row>
    <row r="13" spans="1:5">
      <c r="A13" s="4" t="s">
        <v>44</v>
      </c>
      <c r="B13" s="5" t="n">
        <v>134465</v>
      </c>
      <c r="C13" s="5" t="n">
        <v>172641</v>
      </c>
    </row>
    <row r="14" spans="1:5">
      <c r="A14" s="3" t="s">
        <v>45</v>
      </c>
    </row>
    <row r="15" spans="1:5">
      <c r="A15" s="4" t="s">
        <v>46</v>
      </c>
      <c r="B15" s="5" t="n">
        <v>18055</v>
      </c>
      <c r="C15" s="5" t="n">
        <v>18055</v>
      </c>
    </row>
    <row r="16" spans="1:5">
      <c r="A16" s="4" t="s">
        <v>43</v>
      </c>
      <c r="B16" s="5" t="n">
        <v>-6313</v>
      </c>
      <c r="C16" s="5" t="n">
        <v>-5416</v>
      </c>
    </row>
    <row r="17" spans="1:5">
      <c r="A17" s="4" t="s">
        <v>47</v>
      </c>
      <c r="B17" s="5" t="n">
        <v>11742</v>
      </c>
      <c r="C17" s="5" t="n">
        <v>12639</v>
      </c>
    </row>
    <row r="18" spans="1:5">
      <c r="A18" s="4" t="s">
        <v>48</v>
      </c>
      <c r="B18" s="5" t="n">
        <v>1132575</v>
      </c>
      <c r="C18" s="5" t="n">
        <v>1301922</v>
      </c>
      <c r="D18" s="5" t="n">
        <v>1426899</v>
      </c>
    </row>
    <row r="19" spans="1:5">
      <c r="A19" s="4" t="s">
        <v>948</v>
      </c>
      <c r="B19" s="5" t="n">
        <v>454956</v>
      </c>
      <c r="C19" s="5" t="n">
        <v>470227</v>
      </c>
    </row>
    <row r="20" spans="1:5">
      <c r="A20" s="4" t="s">
        <v>50</v>
      </c>
      <c r="B20" s="5" t="n">
        <v>40525</v>
      </c>
      <c r="C20" s="5" t="n">
        <v>43371</v>
      </c>
    </row>
    <row r="21" spans="1:5">
      <c r="A21" s="4" t="s">
        <v>51</v>
      </c>
      <c r="B21" s="5" t="n">
        <v>1628056</v>
      </c>
      <c r="C21" s="5" t="n">
        <v>1815520</v>
      </c>
    </row>
    <row r="22" spans="1:5">
      <c r="A22" s="4" t="s">
        <v>52</v>
      </c>
      <c r="B22" s="5" t="n">
        <v>2000206</v>
      </c>
      <c r="C22" s="5" t="n">
        <v>2213555</v>
      </c>
      <c r="D22" s="5" t="n">
        <v>2426328</v>
      </c>
    </row>
    <row r="23" spans="1:5">
      <c r="A23" s="3" t="s">
        <v>53</v>
      </c>
    </row>
    <row r="24" spans="1:5">
      <c r="A24" s="4" t="s">
        <v>55</v>
      </c>
      <c r="B24" s="5" t="n">
        <v>18405</v>
      </c>
    </row>
    <row r="25" spans="1:5">
      <c r="A25" s="4" t="s">
        <v>62</v>
      </c>
      <c r="C25" s="5" t="n">
        <v>41059</v>
      </c>
    </row>
    <row r="26" spans="1:5">
      <c r="A26" s="4" t="s">
        <v>56</v>
      </c>
      <c r="B26" s="5" t="n">
        <v>69731</v>
      </c>
      <c r="C26" s="5" t="n">
        <v>73133</v>
      </c>
    </row>
    <row r="27" spans="1:5">
      <c r="A27" s="4" t="s">
        <v>57</v>
      </c>
      <c r="B27" s="5" t="n">
        <v>6083</v>
      </c>
      <c r="C27" s="5" t="n">
        <v>6165</v>
      </c>
    </row>
    <row r="28" spans="1:5">
      <c r="A28" s="4" t="s">
        <v>58</v>
      </c>
      <c r="B28" s="5" t="n">
        <v>53266</v>
      </c>
      <c r="C28" s="5" t="n">
        <v>67984</v>
      </c>
    </row>
    <row r="29" spans="1:5">
      <c r="A29" s="4" t="s">
        <v>59</v>
      </c>
      <c r="B29" s="5" t="n">
        <v>87146</v>
      </c>
      <c r="C29" s="5" t="n">
        <v>85225</v>
      </c>
    </row>
    <row r="30" spans="1:5">
      <c r="A30" s="4" t="s">
        <v>60</v>
      </c>
      <c r="B30" s="5" t="n">
        <v>234631</v>
      </c>
      <c r="C30" s="5" t="n">
        <v>273566</v>
      </c>
    </row>
    <row r="31" spans="1:5">
      <c r="A31" s="4" t="s">
        <v>61</v>
      </c>
      <c r="B31" s="5" t="n">
        <v>2118653</v>
      </c>
      <c r="C31" s="5" t="n">
        <v>2351072</v>
      </c>
    </row>
    <row r="32" spans="1:5">
      <c r="A32" s="4" t="s">
        <v>62</v>
      </c>
      <c r="B32" s="5" t="n">
        <v>3925</v>
      </c>
    </row>
    <row r="33" spans="1:5">
      <c r="A33" s="4" t="s">
        <v>63</v>
      </c>
      <c r="B33" s="5" t="n">
        <v>16388</v>
      </c>
      <c r="C33" s="5" t="n">
        <v>16712</v>
      </c>
    </row>
    <row r="34" spans="1:5">
      <c r="A34" s="4" t="s">
        <v>64</v>
      </c>
      <c r="B34" s="5" t="n">
        <v>99255</v>
      </c>
      <c r="C34" s="5" t="n">
        <v>103309</v>
      </c>
    </row>
    <row r="35" spans="1:5">
      <c r="A35" s="4" t="s">
        <v>65</v>
      </c>
      <c r="B35" s="5" t="n">
        <v>34300</v>
      </c>
      <c r="C35" s="5" t="n">
        <v>36144</v>
      </c>
    </row>
    <row r="36" spans="1:5">
      <c r="A36" s="4" t="s">
        <v>66</v>
      </c>
      <c r="B36" s="5" t="n">
        <v>10376</v>
      </c>
      <c r="C36" s="5" t="n">
        <v>12996</v>
      </c>
    </row>
    <row r="37" spans="1:5">
      <c r="A37" s="4" t="s">
        <v>67</v>
      </c>
      <c r="B37" s="5" t="n">
        <v>2282897</v>
      </c>
      <c r="C37" s="5" t="n">
        <v>2520233</v>
      </c>
    </row>
    <row r="38" spans="1:5">
      <c r="A38" s="3" t="s">
        <v>949</v>
      </c>
    </row>
    <row r="39" spans="1:5">
      <c r="A39" s="4" t="s">
        <v>120</v>
      </c>
      <c r="B39" s="5" t="n">
        <v>0</v>
      </c>
      <c r="C39" s="5" t="n">
        <v>0</v>
      </c>
    </row>
    <row r="40" spans="1:5">
      <c r="A40" s="4" t="s">
        <v>950</v>
      </c>
      <c r="B40" s="5" t="n">
        <v>630496</v>
      </c>
      <c r="C40" s="5" t="n">
        <v>618831</v>
      </c>
    </row>
    <row r="41" spans="1:5">
      <c r="A41" s="4" t="s">
        <v>951</v>
      </c>
      <c r="B41" s="5" t="n">
        <v>-51881</v>
      </c>
      <c r="C41" s="5" t="n">
        <v>-49239</v>
      </c>
    </row>
    <row r="42" spans="1:5">
      <c r="A42" s="4" t="s">
        <v>74</v>
      </c>
      <c r="B42" s="5" t="n">
        <v>-1095937</v>
      </c>
      <c r="C42" s="5" t="n">
        <v>-1149836</v>
      </c>
    </row>
    <row r="43" spans="1:5">
      <c r="A43" s="4" t="s">
        <v>75</v>
      </c>
      <c r="B43" s="5" t="n">
        <v>-517322</v>
      </c>
      <c r="C43" s="5" t="n">
        <v>-580244</v>
      </c>
      <c r="D43" s="5" t="n">
        <v>-331774</v>
      </c>
      <c r="E43" s="5" t="n">
        <v>-83033</v>
      </c>
    </row>
    <row r="44" spans="1:5">
      <c r="A44" s="4" t="s">
        <v>76</v>
      </c>
      <c r="B44" s="5" t="n">
        <v>2000206</v>
      </c>
      <c r="C44" s="5" t="n">
        <v>2213555</v>
      </c>
    </row>
    <row r="45" spans="1:5">
      <c r="A45" s="4" t="s">
        <v>952</v>
      </c>
    </row>
    <row r="46" spans="1:5">
      <c r="A46" s="3" t="s">
        <v>45</v>
      </c>
    </row>
    <row r="47" spans="1:5">
      <c r="A47" s="4" t="s">
        <v>953</v>
      </c>
      <c r="B47" s="5" t="n">
        <v>-349921</v>
      </c>
      <c r="C47" s="5" t="n">
        <v>-212836</v>
      </c>
    </row>
    <row r="48" spans="1:5">
      <c r="A48" s="4" t="s">
        <v>954</v>
      </c>
      <c r="B48" s="5" t="n">
        <v>-1498108</v>
      </c>
      <c r="C48" s="5" t="n">
        <v>-1792643</v>
      </c>
    </row>
    <row r="49" spans="1:5">
      <c r="A49" s="4" t="s">
        <v>948</v>
      </c>
      <c r="B49" s="5" t="n">
        <v>-84634</v>
      </c>
    </row>
    <row r="50" spans="1:5">
      <c r="A50" s="4" t="s">
        <v>51</v>
      </c>
      <c r="B50" s="5" t="n">
        <v>-1932663</v>
      </c>
      <c r="C50" s="5" t="n">
        <v>-2005479</v>
      </c>
    </row>
    <row r="51" spans="1:5">
      <c r="A51" s="4" t="s">
        <v>52</v>
      </c>
      <c r="B51" s="5" t="n">
        <v>-1932663</v>
      </c>
      <c r="C51" s="5" t="n">
        <v>-2005479</v>
      </c>
    </row>
    <row r="52" spans="1:5">
      <c r="A52" s="3" t="s">
        <v>53</v>
      </c>
    </row>
    <row r="53" spans="1:5">
      <c r="A53" s="4" t="s">
        <v>955</v>
      </c>
      <c r="B53" s="5" t="n">
        <v>-349923</v>
      </c>
      <c r="C53" s="5" t="n">
        <v>-212836</v>
      </c>
    </row>
    <row r="54" spans="1:5">
      <c r="A54" s="4" t="s">
        <v>67</v>
      </c>
      <c r="B54" s="5" t="n">
        <v>-349923</v>
      </c>
      <c r="C54" s="5" t="n">
        <v>-212836</v>
      </c>
    </row>
    <row r="55" spans="1:5">
      <c r="A55" s="3" t="s">
        <v>949</v>
      </c>
    </row>
    <row r="56" spans="1:5">
      <c r="A56" s="4" t="s">
        <v>120</v>
      </c>
      <c r="B56" s="5" t="n">
        <v>-369</v>
      </c>
      <c r="C56" s="5" t="n">
        <v>-369</v>
      </c>
    </row>
    <row r="57" spans="1:5">
      <c r="A57" s="4" t="s">
        <v>950</v>
      </c>
      <c r="B57" s="5" t="n">
        <v>-2287537</v>
      </c>
      <c r="C57" s="5" t="n">
        <v>-2233565</v>
      </c>
    </row>
    <row r="58" spans="1:5">
      <c r="A58" s="4" t="s">
        <v>951</v>
      </c>
      <c r="B58" s="5" t="n">
        <v>52249</v>
      </c>
      <c r="C58" s="5" t="n">
        <v>48731</v>
      </c>
    </row>
    <row r="59" spans="1:5">
      <c r="A59" s="4" t="s">
        <v>74</v>
      </c>
      <c r="B59" s="5" t="n">
        <v>652917</v>
      </c>
      <c r="C59" s="5" t="n">
        <v>392560</v>
      </c>
    </row>
    <row r="60" spans="1:5">
      <c r="A60" s="4" t="s">
        <v>75</v>
      </c>
      <c r="B60" s="5" t="n">
        <v>-1582740</v>
      </c>
      <c r="C60" s="5" t="n">
        <v>-1792643</v>
      </c>
    </row>
    <row r="61" spans="1:5">
      <c r="A61" s="4" t="s">
        <v>76</v>
      </c>
      <c r="B61" s="5" t="n">
        <v>-1932663</v>
      </c>
      <c r="C61" s="5" t="n">
        <v>-2005479</v>
      </c>
    </row>
    <row r="62" spans="1:5">
      <c r="A62" s="4" t="s">
        <v>956</v>
      </c>
    </row>
    <row r="63" spans="1:5">
      <c r="A63" s="3" t="s">
        <v>33</v>
      </c>
    </row>
    <row r="64" spans="1:5">
      <c r="A64" s="4" t="s">
        <v>34</v>
      </c>
      <c r="B64" s="5" t="n">
        <v>3038</v>
      </c>
      <c r="C64" s="5" t="n">
        <v>2664</v>
      </c>
      <c r="D64" s="5" t="n">
        <v>3480</v>
      </c>
      <c r="E64" s="5" t="n">
        <v>9911</v>
      </c>
    </row>
    <row r="65" spans="1:5">
      <c r="A65" s="4" t="s">
        <v>36</v>
      </c>
      <c r="B65" s="5" t="n">
        <v>463</v>
      </c>
      <c r="C65" s="5" t="n">
        <v>344</v>
      </c>
    </row>
    <row r="66" spans="1:5">
      <c r="A66" s="4" t="s">
        <v>38</v>
      </c>
      <c r="B66" s="5" t="n">
        <v>3501</v>
      </c>
      <c r="C66" s="5" t="n">
        <v>3008</v>
      </c>
    </row>
    <row r="67" spans="1:5">
      <c r="A67" s="3" t="s">
        <v>39</v>
      </c>
    </row>
    <row r="68" spans="1:5">
      <c r="A68" s="4" t="s">
        <v>40</v>
      </c>
      <c r="B68" s="5" t="n">
        <v>5817</v>
      </c>
      <c r="C68" s="5" t="n">
        <v>5537</v>
      </c>
    </row>
    <row r="69" spans="1:5">
      <c r="A69" s="4" t="s">
        <v>41</v>
      </c>
      <c r="B69" s="5" t="n">
        <v>1315</v>
      </c>
      <c r="C69" s="5" t="n">
        <v>1315</v>
      </c>
    </row>
    <row r="70" spans="1:5">
      <c r="A70" s="4" t="s">
        <v>947</v>
      </c>
      <c r="B70" s="5" t="n">
        <v>7132</v>
      </c>
      <c r="C70" s="5" t="n">
        <v>6852</v>
      </c>
    </row>
    <row r="71" spans="1:5">
      <c r="A71" s="4" t="s">
        <v>43</v>
      </c>
      <c r="B71" s="5" t="n">
        <v>-5121</v>
      </c>
      <c r="C71" s="5" t="n">
        <v>-4455</v>
      </c>
    </row>
    <row r="72" spans="1:5">
      <c r="A72" s="4" t="s">
        <v>44</v>
      </c>
      <c r="B72" s="5" t="n">
        <v>2011</v>
      </c>
      <c r="C72" s="5" t="n">
        <v>2397</v>
      </c>
    </row>
    <row r="73" spans="1:5">
      <c r="A73" s="3" t="s">
        <v>45</v>
      </c>
    </row>
    <row r="74" spans="1:5">
      <c r="A74" s="4" t="s">
        <v>954</v>
      </c>
      <c r="B74" s="5" t="n">
        <v>1541321</v>
      </c>
      <c r="C74" s="5" t="n">
        <v>1836079</v>
      </c>
    </row>
    <row r="75" spans="1:5">
      <c r="A75" s="4" t="s">
        <v>948</v>
      </c>
      <c r="B75" s="5" t="n">
        <v>188100</v>
      </c>
      <c r="C75" s="5" t="n">
        <v>257000</v>
      </c>
    </row>
    <row r="76" spans="1:5">
      <c r="A76" s="4" t="s">
        <v>50</v>
      </c>
      <c r="B76" s="5" t="n">
        <v>1066</v>
      </c>
      <c r="C76" s="5" t="n">
        <v>486</v>
      </c>
    </row>
    <row r="77" spans="1:5">
      <c r="A77" s="4" t="s">
        <v>51</v>
      </c>
      <c r="B77" s="5" t="n">
        <v>1730487</v>
      </c>
      <c r="C77" s="5" t="n">
        <v>2093565</v>
      </c>
    </row>
    <row r="78" spans="1:5">
      <c r="A78" s="4" t="s">
        <v>52</v>
      </c>
      <c r="B78" s="5" t="n">
        <v>1735999</v>
      </c>
      <c r="C78" s="5" t="n">
        <v>2098970</v>
      </c>
    </row>
    <row r="79" spans="1:5">
      <c r="A79" s="3" t="s">
        <v>53</v>
      </c>
    </row>
    <row r="80" spans="1:5">
      <c r="A80" s="4" t="s">
        <v>55</v>
      </c>
      <c r="B80" s="5" t="n">
        <v>18405</v>
      </c>
    </row>
    <row r="81" spans="1:5">
      <c r="A81" s="4" t="s">
        <v>62</v>
      </c>
      <c r="C81" s="5" t="n">
        <v>41059</v>
      </c>
    </row>
    <row r="82" spans="1:5">
      <c r="A82" s="4" t="s">
        <v>56</v>
      </c>
      <c r="B82" s="5" t="n">
        <v>1719</v>
      </c>
      <c r="C82" s="5" t="n">
        <v>642</v>
      </c>
    </row>
    <row r="83" spans="1:5">
      <c r="A83" s="4" t="s">
        <v>58</v>
      </c>
      <c r="B83" s="5" t="n">
        <v>52667</v>
      </c>
      <c r="C83" s="5" t="n">
        <v>67948</v>
      </c>
    </row>
    <row r="84" spans="1:5">
      <c r="A84" s="4" t="s">
        <v>59</v>
      </c>
      <c r="B84" s="5" t="n">
        <v>14474</v>
      </c>
      <c r="C84" s="5" t="n">
        <v>5657</v>
      </c>
    </row>
    <row r="85" spans="1:5">
      <c r="A85" s="4" t="s">
        <v>60</v>
      </c>
      <c r="B85" s="5" t="n">
        <v>87265</v>
      </c>
      <c r="C85" s="5" t="n">
        <v>115306</v>
      </c>
    </row>
    <row r="86" spans="1:5">
      <c r="A86" s="4" t="s">
        <v>955</v>
      </c>
      <c r="B86" s="5" t="n">
        <v>349923</v>
      </c>
      <c r="C86" s="5" t="n">
        <v>212836</v>
      </c>
    </row>
    <row r="87" spans="1:5">
      <c r="A87" s="4" t="s">
        <v>61</v>
      </c>
      <c r="B87" s="5" t="n">
        <v>1812208</v>
      </c>
      <c r="C87" s="5" t="n">
        <v>2351072</v>
      </c>
    </row>
    <row r="88" spans="1:5">
      <c r="A88" s="4" t="s">
        <v>62</v>
      </c>
      <c r="B88" s="5" t="n">
        <v>3925</v>
      </c>
    </row>
    <row r="89" spans="1:5">
      <c r="A89" s="4" t="s">
        <v>67</v>
      </c>
      <c r="B89" s="5" t="n">
        <v>2166056</v>
      </c>
      <c r="C89" s="5" t="n">
        <v>2563908</v>
      </c>
    </row>
    <row r="90" spans="1:5">
      <c r="A90" s="3" t="s">
        <v>949</v>
      </c>
    </row>
    <row r="91" spans="1:5">
      <c r="A91" s="4" t="s">
        <v>950</v>
      </c>
      <c r="B91" s="5" t="n">
        <v>630496</v>
      </c>
      <c r="C91" s="5" t="n">
        <v>618831</v>
      </c>
    </row>
    <row r="92" spans="1:5">
      <c r="A92" s="4" t="s">
        <v>951</v>
      </c>
      <c r="B92" s="5" t="n">
        <v>-51881</v>
      </c>
      <c r="C92" s="5" t="n">
        <v>-49239</v>
      </c>
    </row>
    <row r="93" spans="1:5">
      <c r="A93" s="4" t="s">
        <v>74</v>
      </c>
      <c r="B93" s="5" t="n">
        <v>-1095937</v>
      </c>
      <c r="C93" s="5" t="n">
        <v>-1149836</v>
      </c>
    </row>
    <row r="94" spans="1:5">
      <c r="A94" s="4" t="s">
        <v>75</v>
      </c>
      <c r="B94" s="5" t="n">
        <v>-517322</v>
      </c>
      <c r="C94" s="5" t="n">
        <v>-580244</v>
      </c>
    </row>
    <row r="95" spans="1:5">
      <c r="A95" s="4" t="s">
        <v>76</v>
      </c>
      <c r="B95" s="5" t="n">
        <v>1735999</v>
      </c>
      <c r="C95" s="5" t="n">
        <v>2098970</v>
      </c>
    </row>
    <row r="96" spans="1:5">
      <c r="A96" s="4" t="s">
        <v>957</v>
      </c>
    </row>
    <row r="97" spans="1:5">
      <c r="A97" s="3" t="s">
        <v>33</v>
      </c>
    </row>
    <row r="98" spans="1:5">
      <c r="A98" s="4" t="s">
        <v>34</v>
      </c>
      <c r="B98" s="5" t="n">
        <v>3005</v>
      </c>
      <c r="C98" s="5" t="n">
        <v>3394</v>
      </c>
      <c r="D98" s="5" t="n">
        <v>4009</v>
      </c>
      <c r="E98" s="5" t="n">
        <v>4055</v>
      </c>
    </row>
    <row r="99" spans="1:5">
      <c r="A99" s="4" t="s">
        <v>35</v>
      </c>
      <c r="B99" s="5" t="n">
        <v>74307</v>
      </c>
      <c r="C99" s="5" t="n">
        <v>94014</v>
      </c>
    </row>
    <row r="100" spans="1:5">
      <c r="A100" s="4" t="s">
        <v>36</v>
      </c>
      <c r="B100" s="5" t="n">
        <v>1397</v>
      </c>
      <c r="C100" s="5" t="n">
        <v>1485</v>
      </c>
    </row>
    <row r="101" spans="1:5">
      <c r="A101" s="4" t="s">
        <v>37</v>
      </c>
      <c r="B101" s="5" t="n">
        <v>14281</v>
      </c>
      <c r="C101" s="5" t="n">
        <v>16023</v>
      </c>
    </row>
    <row r="102" spans="1:5">
      <c r="A102" s="4" t="s">
        <v>38</v>
      </c>
      <c r="B102" s="5" t="n">
        <v>92990</v>
      </c>
      <c r="C102" s="5" t="n">
        <v>114916</v>
      </c>
    </row>
    <row r="103" spans="1:5">
      <c r="A103" s="3" t="s">
        <v>39</v>
      </c>
    </row>
    <row r="104" spans="1:5">
      <c r="A104" s="4" t="s">
        <v>40</v>
      </c>
      <c r="B104" s="5" t="n">
        <v>137382</v>
      </c>
      <c r="C104" s="5" t="n">
        <v>160128</v>
      </c>
    </row>
    <row r="105" spans="1:5">
      <c r="A105" s="4" t="s">
        <v>41</v>
      </c>
      <c r="B105" s="5" t="n">
        <v>183910</v>
      </c>
      <c r="C105" s="5" t="n">
        <v>191085</v>
      </c>
    </row>
    <row r="106" spans="1:5">
      <c r="A106" s="4" t="s">
        <v>947</v>
      </c>
      <c r="B106" s="5" t="n">
        <v>321292</v>
      </c>
      <c r="C106" s="5" t="n">
        <v>351213</v>
      </c>
    </row>
    <row r="107" spans="1:5">
      <c r="A107" s="4" t="s">
        <v>43</v>
      </c>
      <c r="B107" s="5" t="n">
        <v>-244158</v>
      </c>
      <c r="C107" s="5" t="n">
        <v>-252181</v>
      </c>
    </row>
    <row r="108" spans="1:5">
      <c r="A108" s="4" t="s">
        <v>44</v>
      </c>
      <c r="B108" s="5" t="n">
        <v>77134</v>
      </c>
      <c r="C108" s="5" t="n">
        <v>99032</v>
      </c>
    </row>
    <row r="109" spans="1:5">
      <c r="A109" s="3" t="s">
        <v>45</v>
      </c>
    </row>
    <row r="110" spans="1:5">
      <c r="A110" s="4" t="s">
        <v>46</v>
      </c>
      <c r="B110" s="5" t="n">
        <v>18055</v>
      </c>
      <c r="C110" s="5" t="n">
        <v>18055</v>
      </c>
    </row>
    <row r="111" spans="1:5">
      <c r="A111" s="4" t="s">
        <v>43</v>
      </c>
      <c r="B111" s="5" t="n">
        <v>-6313</v>
      </c>
      <c r="C111" s="5" t="n">
        <v>-5416</v>
      </c>
    </row>
    <row r="112" spans="1:5">
      <c r="A112" s="4" t="s">
        <v>47</v>
      </c>
      <c r="B112" s="5" t="n">
        <v>11742</v>
      </c>
      <c r="C112" s="5" t="n">
        <v>12639</v>
      </c>
    </row>
    <row r="113" spans="1:5">
      <c r="A113" s="4" t="s">
        <v>953</v>
      </c>
      <c r="B113" s="5" t="n">
        <v>288796</v>
      </c>
      <c r="C113" s="5" t="n">
        <v>169836</v>
      </c>
    </row>
    <row r="114" spans="1:5">
      <c r="A114" s="4" t="s">
        <v>954</v>
      </c>
      <c r="B114" s="5" t="n">
        <v>-43213</v>
      </c>
      <c r="C114" s="5" t="n">
        <v>-43436</v>
      </c>
    </row>
    <row r="115" spans="1:5">
      <c r="A115" s="4" t="s">
        <v>48</v>
      </c>
      <c r="B115" s="5" t="n">
        <v>987517</v>
      </c>
      <c r="C115" s="5" t="n">
        <v>987517</v>
      </c>
    </row>
    <row r="116" spans="1:5">
      <c r="A116" s="4" t="s">
        <v>948</v>
      </c>
      <c r="B116" s="5" t="n">
        <v>149804</v>
      </c>
      <c r="C116" s="5" t="n">
        <v>671</v>
      </c>
    </row>
    <row r="117" spans="1:5">
      <c r="A117" s="4" t="s">
        <v>50</v>
      </c>
      <c r="B117" s="5" t="n">
        <v>4342</v>
      </c>
      <c r="C117" s="5" t="n">
        <v>3507</v>
      </c>
    </row>
    <row r="118" spans="1:5">
      <c r="A118" s="4" t="s">
        <v>51</v>
      </c>
      <c r="B118" s="5" t="n">
        <v>1387246</v>
      </c>
      <c r="C118" s="5" t="n">
        <v>1118095</v>
      </c>
    </row>
    <row r="119" spans="1:5">
      <c r="A119" s="4" t="s">
        <v>52</v>
      </c>
      <c r="B119" s="5" t="n">
        <v>1569112</v>
      </c>
      <c r="C119" s="5" t="n">
        <v>1344682</v>
      </c>
    </row>
    <row r="120" spans="1:5">
      <c r="A120" s="3" t="s">
        <v>53</v>
      </c>
    </row>
    <row r="121" spans="1:5">
      <c r="A121" s="4" t="s">
        <v>56</v>
      </c>
      <c r="B121" s="5" t="n">
        <v>21048</v>
      </c>
      <c r="C121" s="5" t="n">
        <v>27930</v>
      </c>
    </row>
    <row r="122" spans="1:5">
      <c r="A122" s="4" t="s">
        <v>57</v>
      </c>
      <c r="B122" s="5" t="n">
        <v>1160</v>
      </c>
      <c r="C122" s="5" t="n">
        <v>228</v>
      </c>
    </row>
    <row r="123" spans="1:5">
      <c r="A123" s="4" t="s">
        <v>59</v>
      </c>
      <c r="B123" s="5" t="n">
        <v>33517</v>
      </c>
      <c r="C123" s="5" t="n">
        <v>39834</v>
      </c>
    </row>
    <row r="124" spans="1:5">
      <c r="A124" s="4" t="s">
        <v>60</v>
      </c>
      <c r="B124" s="5" t="n">
        <v>55725</v>
      </c>
      <c r="C124" s="5" t="n">
        <v>67992</v>
      </c>
    </row>
    <row r="125" spans="1:5">
      <c r="A125" s="4" t="s">
        <v>61</v>
      </c>
      <c r="B125" s="5" t="n">
        <v>149302</v>
      </c>
    </row>
    <row r="126" spans="1:5">
      <c r="A126" s="4" t="s">
        <v>63</v>
      </c>
      <c r="B126" s="5" t="n">
        <v>16388</v>
      </c>
      <c r="C126" s="5" t="n">
        <v>16712</v>
      </c>
    </row>
    <row r="127" spans="1:5">
      <c r="A127" s="4" t="s">
        <v>64</v>
      </c>
      <c r="B127" s="5" t="n">
        <v>93554</v>
      </c>
      <c r="C127" s="5" t="n">
        <v>93626</v>
      </c>
    </row>
    <row r="128" spans="1:5">
      <c r="A128" s="4" t="s">
        <v>65</v>
      </c>
      <c r="B128" s="5" t="n">
        <v>23424</v>
      </c>
      <c r="C128" s="5" t="n">
        <v>24815</v>
      </c>
    </row>
    <row r="129" spans="1:5">
      <c r="A129" s="4" t="s">
        <v>66</v>
      </c>
      <c r="B129" s="5" t="n">
        <v>10373</v>
      </c>
      <c r="C129" s="5" t="n">
        <v>12977</v>
      </c>
    </row>
    <row r="130" spans="1:5">
      <c r="A130" s="4" t="s">
        <v>67</v>
      </c>
      <c r="B130" s="5" t="n">
        <v>293041</v>
      </c>
      <c r="C130" s="5" t="n">
        <v>148130</v>
      </c>
    </row>
    <row r="131" spans="1:5">
      <c r="A131" s="3" t="s">
        <v>949</v>
      </c>
    </row>
    <row r="132" spans="1:5">
      <c r="A132" s="4" t="s">
        <v>120</v>
      </c>
      <c r="B132" s="5" t="n">
        <v>367</v>
      </c>
      <c r="C132" s="5" t="n">
        <v>367</v>
      </c>
    </row>
    <row r="133" spans="1:5">
      <c r="A133" s="4" t="s">
        <v>950</v>
      </c>
      <c r="B133" s="5" t="n">
        <v>1520544</v>
      </c>
      <c r="C133" s="5" t="n">
        <v>1435909</v>
      </c>
    </row>
    <row r="134" spans="1:5">
      <c r="A134" s="4" t="s">
        <v>951</v>
      </c>
      <c r="B134" s="5" t="n">
        <v>-5187</v>
      </c>
      <c r="C134" s="5" t="n">
        <v>-7390</v>
      </c>
    </row>
    <row r="135" spans="1:5">
      <c r="A135" s="4" t="s">
        <v>74</v>
      </c>
      <c r="B135" s="5" t="n">
        <v>-295378</v>
      </c>
      <c r="C135" s="5" t="n">
        <v>-300326</v>
      </c>
    </row>
    <row r="136" spans="1:5">
      <c r="A136" s="4" t="s">
        <v>75</v>
      </c>
      <c r="B136" s="5" t="n">
        <v>1220346</v>
      </c>
      <c r="C136" s="5" t="n">
        <v>1128560</v>
      </c>
    </row>
    <row r="137" spans="1:5">
      <c r="A137" s="4" t="s">
        <v>76</v>
      </c>
      <c r="B137" s="5" t="n">
        <v>1569112</v>
      </c>
      <c r="C137" s="5" t="n">
        <v>1344682</v>
      </c>
    </row>
    <row r="138" spans="1:5">
      <c r="A138" s="4" t="s">
        <v>958</v>
      </c>
    </row>
    <row r="139" spans="1:5">
      <c r="A139" s="3" t="s">
        <v>33</v>
      </c>
    </row>
    <row r="140" spans="1:5">
      <c r="A140" s="4" t="s">
        <v>34</v>
      </c>
      <c r="B140" s="5" t="n">
        <v>49749</v>
      </c>
      <c r="C140" s="5" t="n">
        <v>12813</v>
      </c>
      <c r="D140" s="6" t="n">
        <v>19897</v>
      </c>
      <c r="E140" s="6" t="n">
        <v>44377</v>
      </c>
    </row>
    <row r="141" spans="1:5">
      <c r="A141" s="4" t="s">
        <v>35</v>
      </c>
      <c r="B141" s="5" t="n">
        <v>55932</v>
      </c>
      <c r="C141" s="5" t="n">
        <v>57940</v>
      </c>
    </row>
    <row r="142" spans="1:5">
      <c r="A142" s="4" t="s">
        <v>36</v>
      </c>
      <c r="B142" s="5" t="n">
        <v>12782</v>
      </c>
      <c r="C142" s="5" t="n">
        <v>13847</v>
      </c>
    </row>
    <row r="143" spans="1:5">
      <c r="A143" s="4" t="s">
        <v>37</v>
      </c>
      <c r="B143" s="5" t="n">
        <v>10989</v>
      </c>
      <c r="C143" s="5" t="n">
        <v>10231</v>
      </c>
    </row>
    <row r="144" spans="1:5">
      <c r="A144" s="4" t="s">
        <v>38</v>
      </c>
      <c r="B144" s="5" t="n">
        <v>129452</v>
      </c>
      <c r="C144" s="5" t="n">
        <v>94831</v>
      </c>
    </row>
    <row r="145" spans="1:5">
      <c r="A145" s="3" t="s">
        <v>39</v>
      </c>
    </row>
    <row r="146" spans="1:5">
      <c r="A146" s="4" t="s">
        <v>40</v>
      </c>
      <c r="B146" s="5" t="n">
        <v>75605</v>
      </c>
      <c r="C146" s="5" t="n">
        <v>80289</v>
      </c>
    </row>
    <row r="147" spans="1:5">
      <c r="A147" s="4" t="s">
        <v>41</v>
      </c>
      <c r="B147" s="5" t="n">
        <v>112411</v>
      </c>
      <c r="C147" s="5" t="n">
        <v>117621</v>
      </c>
    </row>
    <row r="148" spans="1:5">
      <c r="A148" s="4" t="s">
        <v>947</v>
      </c>
      <c r="B148" s="5" t="n">
        <v>188016</v>
      </c>
      <c r="C148" s="5" t="n">
        <v>197910</v>
      </c>
    </row>
    <row r="149" spans="1:5">
      <c r="A149" s="4" t="s">
        <v>43</v>
      </c>
      <c r="B149" s="5" t="n">
        <v>-132696</v>
      </c>
      <c r="C149" s="5" t="n">
        <v>-126698</v>
      </c>
    </row>
    <row r="150" spans="1:5">
      <c r="A150" s="4" t="s">
        <v>44</v>
      </c>
      <c r="B150" s="5" t="n">
        <v>55320</v>
      </c>
      <c r="C150" s="5" t="n">
        <v>71212</v>
      </c>
    </row>
    <row r="151" spans="1:5">
      <c r="A151" s="3" t="s">
        <v>45</v>
      </c>
    </row>
    <row r="152" spans="1:5">
      <c r="A152" s="4" t="s">
        <v>953</v>
      </c>
      <c r="B152" s="5" t="n">
        <v>61125</v>
      </c>
      <c r="C152" s="5" t="n">
        <v>43000</v>
      </c>
    </row>
    <row r="153" spans="1:5">
      <c r="A153" s="4" t="s">
        <v>48</v>
      </c>
      <c r="B153" s="5" t="n">
        <v>145058</v>
      </c>
      <c r="C153" s="5" t="n">
        <v>314405</v>
      </c>
    </row>
    <row r="154" spans="1:5">
      <c r="A154" s="4" t="s">
        <v>948</v>
      </c>
      <c r="B154" s="5" t="n">
        <v>201686</v>
      </c>
      <c r="C154" s="5" t="n">
        <v>212556</v>
      </c>
    </row>
    <row r="155" spans="1:5">
      <c r="A155" s="4" t="s">
        <v>50</v>
      </c>
      <c r="B155" s="5" t="n">
        <v>35117</v>
      </c>
      <c r="C155" s="5" t="n">
        <v>39378</v>
      </c>
    </row>
    <row r="156" spans="1:5">
      <c r="A156" s="4" t="s">
        <v>51</v>
      </c>
      <c r="B156" s="5" t="n">
        <v>442986</v>
      </c>
      <c r="C156" s="5" t="n">
        <v>609339</v>
      </c>
    </row>
    <row r="157" spans="1:5">
      <c r="A157" s="4" t="s">
        <v>52</v>
      </c>
      <c r="B157" s="5" t="n">
        <v>627758</v>
      </c>
      <c r="C157" s="5" t="n">
        <v>775382</v>
      </c>
    </row>
    <row r="158" spans="1:5">
      <c r="A158" s="3" t="s">
        <v>53</v>
      </c>
    </row>
    <row r="159" spans="1:5">
      <c r="A159" s="4" t="s">
        <v>56</v>
      </c>
      <c r="B159" s="5" t="n">
        <v>46964</v>
      </c>
      <c r="C159" s="5" t="n">
        <v>44561</v>
      </c>
    </row>
    <row r="160" spans="1:5">
      <c r="A160" s="4" t="s">
        <v>57</v>
      </c>
      <c r="B160" s="5" t="n">
        <v>4923</v>
      </c>
      <c r="C160" s="5" t="n">
        <v>5937</v>
      </c>
    </row>
    <row r="161" spans="1:5">
      <c r="A161" s="4" t="s">
        <v>58</v>
      </c>
      <c r="B161" s="5" t="n">
        <v>599</v>
      </c>
      <c r="C161" s="5" t="n">
        <v>36</v>
      </c>
    </row>
    <row r="162" spans="1:5">
      <c r="A162" s="4" t="s">
        <v>59</v>
      </c>
      <c r="B162" s="5" t="n">
        <v>39155</v>
      </c>
      <c r="C162" s="5" t="n">
        <v>39734</v>
      </c>
    </row>
    <row r="163" spans="1:5">
      <c r="A163" s="4" t="s">
        <v>60</v>
      </c>
      <c r="B163" s="5" t="n">
        <v>91641</v>
      </c>
      <c r="C163" s="5" t="n">
        <v>90268</v>
      </c>
    </row>
    <row r="164" spans="1:5">
      <c r="A164" s="4" t="s">
        <v>61</v>
      </c>
      <c r="B164" s="5" t="n">
        <v>157143</v>
      </c>
    </row>
    <row r="165" spans="1:5">
      <c r="A165" s="4" t="s">
        <v>64</v>
      </c>
      <c r="B165" s="5" t="n">
        <v>5701</v>
      </c>
      <c r="C165" s="5" t="n">
        <v>9683</v>
      </c>
    </row>
    <row r="166" spans="1:5">
      <c r="A166" s="4" t="s">
        <v>65</v>
      </c>
      <c r="B166" s="5" t="n">
        <v>10876</v>
      </c>
      <c r="C166" s="5" t="n">
        <v>11329</v>
      </c>
    </row>
    <row r="167" spans="1:5">
      <c r="A167" s="4" t="s">
        <v>66</v>
      </c>
      <c r="B167" s="5" t="n">
        <v>3</v>
      </c>
      <c r="C167" s="5" t="n">
        <v>19</v>
      </c>
    </row>
    <row r="168" spans="1:5">
      <c r="A168" s="4" t="s">
        <v>67</v>
      </c>
      <c r="B168" s="5" t="n">
        <v>173723</v>
      </c>
      <c r="C168" s="5" t="n">
        <v>21031</v>
      </c>
    </row>
    <row r="169" spans="1:5">
      <c r="A169" s="3" t="s">
        <v>949</v>
      </c>
    </row>
    <row r="170" spans="1:5">
      <c r="A170" s="4" t="s">
        <v>120</v>
      </c>
      <c r="B170" s="5" t="n">
        <v>2</v>
      </c>
      <c r="C170" s="5" t="n">
        <v>2</v>
      </c>
    </row>
    <row r="171" spans="1:5">
      <c r="A171" s="4" t="s">
        <v>950</v>
      </c>
      <c r="B171" s="5" t="n">
        <v>766993</v>
      </c>
      <c r="C171" s="5" t="n">
        <v>797656</v>
      </c>
    </row>
    <row r="172" spans="1:5">
      <c r="A172" s="4" t="s">
        <v>951</v>
      </c>
      <c r="B172" s="5" t="n">
        <v>-47062</v>
      </c>
      <c r="C172" s="5" t="n">
        <v>-41341</v>
      </c>
    </row>
    <row r="173" spans="1:5">
      <c r="A173" s="4" t="s">
        <v>74</v>
      </c>
      <c r="B173" s="5" t="n">
        <v>-357539</v>
      </c>
      <c r="C173" s="5" t="n">
        <v>-92234</v>
      </c>
    </row>
    <row r="174" spans="1:5">
      <c r="A174" s="4" t="s">
        <v>75</v>
      </c>
      <c r="B174" s="5" t="n">
        <v>362394</v>
      </c>
      <c r="C174" s="5" t="n">
        <v>664083</v>
      </c>
    </row>
    <row r="175" spans="1:5">
      <c r="A175" s="4" t="s">
        <v>76</v>
      </c>
      <c r="B175" s="6" t="n">
        <v>627758</v>
      </c>
      <c r="C175" s="6" t="n">
        <v>7753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14"/>
    <col customWidth="1" max="13" min="13" width="13"/>
    <col customWidth="1" max="14" min="14" width="16"/>
    <col customWidth="1" max="15" min="15" width="4"/>
    <col customWidth="1" max="16" min="16" width="14"/>
    <col customWidth="1" max="17" min="17" width="4"/>
    <col customWidth="1" max="18" min="18" width="14"/>
  </cols>
  <sheetData>
    <row r="1" spans="1:18">
      <c r="A1" s="1" t="s">
        <v>959</v>
      </c>
      <c r="C1" s="2" t="s">
        <v>84</v>
      </c>
      <c r="N1" s="2" t="s">
        <v>1</v>
      </c>
    </row>
    <row r="2" spans="1:18">
      <c r="C2" s="2" t="s">
        <v>2</v>
      </c>
      <c r="E2" s="2" t="s">
        <v>85</v>
      </c>
      <c r="G2" s="2" t="s">
        <v>4</v>
      </c>
      <c r="H2" s="2" t="s">
        <v>86</v>
      </c>
      <c r="I2" s="2" t="s">
        <v>32</v>
      </c>
      <c r="K2" s="2" t="s">
        <v>87</v>
      </c>
      <c r="L2" s="2" t="s">
        <v>88</v>
      </c>
      <c r="M2" s="2" t="s">
        <v>89</v>
      </c>
      <c r="N2" s="2" t="s">
        <v>2</v>
      </c>
      <c r="P2" s="2" t="s">
        <v>32</v>
      </c>
      <c r="R2" s="2" t="s">
        <v>90</v>
      </c>
    </row>
    <row r="3" spans="1:18">
      <c r="A3" s="4" t="s">
        <v>91</v>
      </c>
      <c r="C3" s="6" t="n">
        <v>382456</v>
      </c>
      <c r="E3" s="6" t="n">
        <v>312041</v>
      </c>
      <c r="G3" s="6" t="n">
        <v>317172</v>
      </c>
      <c r="H3" s="6" t="n">
        <v>299647</v>
      </c>
      <c r="I3" s="6" t="n">
        <v>402601</v>
      </c>
      <c r="K3" s="6" t="n">
        <v>332677</v>
      </c>
      <c r="L3" s="6" t="n">
        <v>347587</v>
      </c>
      <c r="M3" s="6" t="n">
        <v>319995</v>
      </c>
      <c r="N3" s="6" t="n">
        <v>1311316</v>
      </c>
      <c r="P3" s="6" t="n">
        <v>1402860</v>
      </c>
      <c r="R3" s="6" t="n">
        <v>1494251</v>
      </c>
    </row>
    <row r="4" spans="1:18">
      <c r="A4" s="4" t="s">
        <v>92</v>
      </c>
      <c r="N4" s="5" t="n">
        <v>682828</v>
      </c>
      <c r="P4" s="5" t="n">
        <v>734067</v>
      </c>
      <c r="R4" s="5" t="n">
        <v>767459</v>
      </c>
    </row>
    <row r="5" spans="1:18">
      <c r="A5" s="4" t="s">
        <v>960</v>
      </c>
      <c r="C5" s="5" t="n">
        <v>195497</v>
      </c>
      <c r="E5" s="5" t="n">
        <v>145208</v>
      </c>
      <c r="G5" s="5" t="n">
        <v>146489</v>
      </c>
      <c r="H5" s="5" t="n">
        <v>141294</v>
      </c>
      <c r="I5" s="5" t="n">
        <v>200186</v>
      </c>
      <c r="K5" s="5" t="n">
        <v>152953</v>
      </c>
      <c r="L5" s="5" t="n">
        <v>168511</v>
      </c>
      <c r="M5" s="5" t="n">
        <v>147143</v>
      </c>
      <c r="N5" s="5" t="n">
        <v>628488</v>
      </c>
      <c r="P5" s="5" t="n">
        <v>668793</v>
      </c>
      <c r="R5" s="5" t="n">
        <v>726792</v>
      </c>
    </row>
    <row r="6" spans="1:18">
      <c r="A6" s="3" t="s">
        <v>94</v>
      </c>
    </row>
    <row r="7" spans="1:18">
      <c r="A7" s="4" t="s">
        <v>95</v>
      </c>
      <c r="N7" s="5" t="n">
        <v>458184</v>
      </c>
      <c r="P7" s="5" t="n">
        <v>473755</v>
      </c>
      <c r="R7" s="5" t="n">
        <v>505488</v>
      </c>
    </row>
    <row r="8" spans="1:18">
      <c r="A8" s="4" t="s">
        <v>96</v>
      </c>
      <c r="N8" s="5" t="n">
        <v>55508</v>
      </c>
      <c r="P8" s="5" t="n">
        <v>60604</v>
      </c>
      <c r="R8" s="5" t="n">
        <v>73583</v>
      </c>
    </row>
    <row r="9" spans="1:18">
      <c r="A9" s="4" t="s">
        <v>97</v>
      </c>
      <c r="C9" s="5" t="n">
        <v>39347</v>
      </c>
      <c r="D9" s="4" t="s">
        <v>98</v>
      </c>
      <c r="E9" s="5" t="n">
        <v>142271</v>
      </c>
      <c r="F9" s="4" t="s">
        <v>98</v>
      </c>
      <c r="I9" s="5" t="n">
        <v>155102</v>
      </c>
      <c r="J9" s="4" t="s">
        <v>98</v>
      </c>
      <c r="N9" s="5" t="n">
        <v>181618</v>
      </c>
      <c r="O9" s="4" t="s">
        <v>98</v>
      </c>
      <c r="P9" s="5" t="n">
        <v>155102</v>
      </c>
      <c r="Q9" s="4" t="s">
        <v>98</v>
      </c>
      <c r="R9" s="5" t="n">
        <v>135157</v>
      </c>
    </row>
    <row r="10" spans="1:18">
      <c r="A10" s="4" t="s">
        <v>99</v>
      </c>
      <c r="C10" s="5" t="n">
        <v>628</v>
      </c>
      <c r="E10" s="5" t="n">
        <v>205</v>
      </c>
      <c r="G10" s="5" t="n">
        <v>125</v>
      </c>
      <c r="H10" s="5" t="n">
        <v>1573</v>
      </c>
      <c r="I10" s="5" t="n">
        <v>921</v>
      </c>
      <c r="K10" s="5" t="n">
        <v>200</v>
      </c>
      <c r="L10" s="5" t="n">
        <v>420</v>
      </c>
      <c r="M10" s="5" t="n">
        <v>407</v>
      </c>
      <c r="N10" s="5" t="n">
        <v>2531</v>
      </c>
      <c r="P10" s="5" t="n">
        <v>1948</v>
      </c>
      <c r="R10" s="5" t="n">
        <v>8236</v>
      </c>
    </row>
    <row r="11" spans="1:18">
      <c r="A11" s="4" t="s">
        <v>961</v>
      </c>
      <c r="N11" s="5" t="n">
        <v>-5635</v>
      </c>
      <c r="P11" s="5" t="n">
        <v>-8055</v>
      </c>
      <c r="R11" s="5" t="n">
        <v>-7132</v>
      </c>
    </row>
    <row r="12" spans="1:18">
      <c r="A12" s="4" t="s">
        <v>101</v>
      </c>
      <c r="N12" s="5" t="n">
        <v>692206</v>
      </c>
      <c r="P12" s="5" t="n">
        <v>683354</v>
      </c>
      <c r="R12" s="5" t="n">
        <v>715332</v>
      </c>
    </row>
    <row r="13" spans="1:18">
      <c r="A13" s="4" t="s">
        <v>102</v>
      </c>
      <c r="N13" s="5" t="n">
        <v>-63718</v>
      </c>
      <c r="P13" s="5" t="n">
        <v>-14561</v>
      </c>
      <c r="R13" s="5" t="n">
        <v>11460</v>
      </c>
    </row>
    <row r="14" spans="1:18">
      <c r="A14" s="4" t="s">
        <v>882</v>
      </c>
      <c r="B14" s="4" t="s">
        <v>104</v>
      </c>
      <c r="C14" s="5" t="n">
        <v>-1670</v>
      </c>
      <c r="E14" s="5" t="n">
        <v>317323</v>
      </c>
      <c r="N14" s="5" t="n">
        <v>315653</v>
      </c>
    </row>
    <row r="15" spans="1:18">
      <c r="A15" s="4" t="s">
        <v>105</v>
      </c>
      <c r="C15" s="5" t="n">
        <v>42384</v>
      </c>
      <c r="E15" s="5" t="n">
        <v>47101</v>
      </c>
      <c r="G15" s="5" t="n">
        <v>55623</v>
      </c>
      <c r="H15" s="5" t="n">
        <v>55079</v>
      </c>
      <c r="I15" s="5" t="n">
        <v>55056</v>
      </c>
      <c r="K15" s="5" t="n">
        <v>55296</v>
      </c>
      <c r="L15" s="5" t="n">
        <v>55044</v>
      </c>
      <c r="M15" s="5" t="n">
        <v>54420</v>
      </c>
      <c r="N15" s="5" t="n">
        <v>200187</v>
      </c>
      <c r="P15" s="5" t="n">
        <v>219816</v>
      </c>
      <c r="R15" s="5" t="n">
        <v>217179</v>
      </c>
    </row>
    <row r="16" spans="1:18">
      <c r="A16" s="4" t="s">
        <v>962</v>
      </c>
      <c r="N16" s="5" t="n">
        <v>51748</v>
      </c>
      <c r="P16" s="5" t="n">
        <v>-234377</v>
      </c>
      <c r="R16" s="5" t="n">
        <v>-205719</v>
      </c>
    </row>
    <row r="17" spans="1:18">
      <c r="A17" s="4" t="s">
        <v>107</v>
      </c>
      <c r="C17" s="5" t="n">
        <v>-1263</v>
      </c>
      <c r="E17" s="5" t="n">
        <v>-749</v>
      </c>
      <c r="G17" s="5" t="n">
        <v>1188</v>
      </c>
      <c r="H17" s="5" t="n">
        <v>-1327</v>
      </c>
      <c r="I17" s="5" t="n">
        <v>-2158</v>
      </c>
      <c r="K17" s="5" t="n">
        <v>1675</v>
      </c>
      <c r="L17" s="5" t="n">
        <v>2519</v>
      </c>
      <c r="M17" s="5" t="n">
        <v>22</v>
      </c>
      <c r="N17" s="5" t="n">
        <v>-2151</v>
      </c>
      <c r="P17" s="5" t="n">
        <v>2058</v>
      </c>
      <c r="R17" s="5" t="n">
        <v>6259</v>
      </c>
    </row>
    <row r="18" spans="1:18">
      <c r="A18" s="4" t="s">
        <v>963</v>
      </c>
      <c r="N18" s="5" t="n">
        <v>53899</v>
      </c>
      <c r="P18" s="5" t="n">
        <v>-236435</v>
      </c>
      <c r="R18" s="5" t="n">
        <v>-211978</v>
      </c>
    </row>
    <row r="19" spans="1:18">
      <c r="A19" s="4" t="s">
        <v>108</v>
      </c>
      <c r="C19" s="6" t="n">
        <v>-25844</v>
      </c>
      <c r="E19" s="6" t="n">
        <v>150578</v>
      </c>
      <c r="G19" s="6" t="n">
        <v>-32077</v>
      </c>
      <c r="H19" s="6" t="n">
        <v>-38758</v>
      </c>
      <c r="I19" s="6" t="n">
        <v>-146209</v>
      </c>
      <c r="K19" s="6" t="n">
        <v>-35939</v>
      </c>
      <c r="L19" s="6" t="n">
        <v>-18869</v>
      </c>
      <c r="M19" s="6" t="n">
        <v>-35418</v>
      </c>
      <c r="N19" s="5" t="n">
        <v>53899</v>
      </c>
      <c r="P19" s="5" t="n">
        <v>-236435</v>
      </c>
      <c r="R19" s="5" t="n">
        <v>-211978</v>
      </c>
    </row>
    <row r="20" spans="1:18">
      <c r="A20" s="4" t="s">
        <v>110</v>
      </c>
      <c r="N20" s="5" t="n">
        <v>67</v>
      </c>
      <c r="P20" s="5" t="n">
        <v>-3423</v>
      </c>
      <c r="R20" s="5" t="n">
        <v>-7400</v>
      </c>
    </row>
    <row r="21" spans="1:18">
      <c r="A21" s="4" t="s">
        <v>964</v>
      </c>
      <c r="N21" s="5" t="n">
        <v>-2709</v>
      </c>
      <c r="P21" s="5" t="n">
        <v>-8118</v>
      </c>
      <c r="R21" s="5" t="n">
        <v>-29189</v>
      </c>
    </row>
    <row r="22" spans="1:18">
      <c r="A22" s="4" t="s">
        <v>965</v>
      </c>
      <c r="N22" s="5" t="n">
        <v>-2642</v>
      </c>
      <c r="P22" s="5" t="n">
        <v>-11541</v>
      </c>
      <c r="R22" s="5" t="n">
        <v>-36589</v>
      </c>
    </row>
    <row r="23" spans="1:18">
      <c r="A23" s="4" t="s">
        <v>113</v>
      </c>
      <c r="N23" s="5" t="n">
        <v>51257</v>
      </c>
      <c r="P23" s="5" t="n">
        <v>-247976</v>
      </c>
      <c r="R23" s="5" t="n">
        <v>-248567</v>
      </c>
    </row>
    <row r="24" spans="1:18">
      <c r="A24" s="4" t="s">
        <v>956</v>
      </c>
    </row>
    <row r="25" spans="1:18">
      <c r="A25" s="4" t="s">
        <v>92</v>
      </c>
      <c r="N25" s="5" t="n">
        <v>12035</v>
      </c>
      <c r="P25" s="5" t="n">
        <v>990</v>
      </c>
      <c r="R25" s="5" t="n">
        <v>752</v>
      </c>
    </row>
    <row r="26" spans="1:18">
      <c r="A26" s="4" t="s">
        <v>960</v>
      </c>
      <c r="N26" s="5" t="n">
        <v>-12035</v>
      </c>
      <c r="P26" s="5" t="n">
        <v>-990</v>
      </c>
      <c r="R26" s="5" t="n">
        <v>-752</v>
      </c>
    </row>
    <row r="27" spans="1:18">
      <c r="A27" s="3" t="s">
        <v>94</v>
      </c>
    </row>
    <row r="28" spans="1:18">
      <c r="A28" s="4" t="s">
        <v>95</v>
      </c>
      <c r="N28" s="5" t="n">
        <v>21962</v>
      </c>
      <c r="P28" s="5" t="n">
        <v>14436</v>
      </c>
      <c r="R28" s="5" t="n">
        <v>15594</v>
      </c>
    </row>
    <row r="29" spans="1:18">
      <c r="A29" s="4" t="s">
        <v>96</v>
      </c>
      <c r="N29" s="5" t="n">
        <v>966</v>
      </c>
      <c r="P29" s="5" t="n">
        <v>889</v>
      </c>
      <c r="R29" s="5" t="n">
        <v>2377</v>
      </c>
    </row>
    <row r="30" spans="1:18">
      <c r="A30" s="4" t="s">
        <v>97</v>
      </c>
      <c r="N30" s="5" t="n">
        <v>4000</v>
      </c>
      <c r="P30" s="5" t="n">
        <v>17000</v>
      </c>
      <c r="R30" s="5" t="n">
        <v>12000</v>
      </c>
    </row>
    <row r="31" spans="1:18">
      <c r="A31" s="4" t="s">
        <v>99</v>
      </c>
      <c r="N31" s="5" t="n">
        <v>1476</v>
      </c>
      <c r="P31" s="5" t="n">
        <v>1106</v>
      </c>
      <c r="R31" s="5" t="n">
        <v>3254</v>
      </c>
    </row>
    <row r="32" spans="1:18">
      <c r="A32" s="4" t="s">
        <v>961</v>
      </c>
      <c r="N32" s="5" t="n">
        <v>-11102</v>
      </c>
      <c r="P32" s="5" t="n">
        <v>-4881</v>
      </c>
      <c r="R32" s="5" t="n">
        <v>-9171</v>
      </c>
    </row>
    <row r="33" spans="1:18">
      <c r="A33" s="4" t="s">
        <v>101</v>
      </c>
      <c r="N33" s="5" t="n">
        <v>17302</v>
      </c>
      <c r="P33" s="5" t="n">
        <v>28550</v>
      </c>
      <c r="R33" s="5" t="n">
        <v>24054</v>
      </c>
    </row>
    <row r="34" spans="1:18">
      <c r="A34" s="4" t="s">
        <v>102</v>
      </c>
      <c r="N34" s="5" t="n">
        <v>-29337</v>
      </c>
      <c r="P34" s="5" t="n">
        <v>-29540</v>
      </c>
      <c r="R34" s="5" t="n">
        <v>-24806</v>
      </c>
    </row>
    <row r="35" spans="1:18">
      <c r="A35" s="4" t="s">
        <v>882</v>
      </c>
      <c r="N35" s="5" t="n">
        <v>316654</v>
      </c>
    </row>
    <row r="36" spans="1:18">
      <c r="A36" s="4" t="s">
        <v>105</v>
      </c>
      <c r="N36" s="5" t="n">
        <v>195156</v>
      </c>
      <c r="P36" s="5" t="n">
        <v>216650</v>
      </c>
      <c r="R36" s="5" t="n">
        <v>214604</v>
      </c>
    </row>
    <row r="37" spans="1:18">
      <c r="A37" s="4" t="s">
        <v>962</v>
      </c>
      <c r="N37" s="5" t="n">
        <v>92161</v>
      </c>
      <c r="P37" s="5" t="n">
        <v>-246190</v>
      </c>
      <c r="R37" s="5" t="n">
        <v>-239410</v>
      </c>
    </row>
    <row r="38" spans="1:18">
      <c r="A38" s="4" t="s">
        <v>963</v>
      </c>
      <c r="N38" s="5" t="n">
        <v>92161</v>
      </c>
      <c r="P38" s="5" t="n">
        <v>-246190</v>
      </c>
      <c r="R38" s="5" t="n">
        <v>-239410</v>
      </c>
    </row>
    <row r="39" spans="1:18">
      <c r="A39" s="4" t="s">
        <v>966</v>
      </c>
      <c r="N39" s="5" t="n">
        <v>-38262</v>
      </c>
      <c r="P39" s="5" t="n">
        <v>9755</v>
      </c>
      <c r="R39" s="5" t="n">
        <v>27432</v>
      </c>
    </row>
    <row r="40" spans="1:18">
      <c r="A40" s="4" t="s">
        <v>108</v>
      </c>
      <c r="N40" s="5" t="n">
        <v>53899</v>
      </c>
      <c r="P40" s="5" t="n">
        <v>-236435</v>
      </c>
      <c r="R40" s="5" t="n">
        <v>-211978</v>
      </c>
    </row>
    <row r="41" spans="1:18">
      <c r="A41" s="4" t="s">
        <v>110</v>
      </c>
      <c r="N41" s="5" t="n">
        <v>67</v>
      </c>
      <c r="P41" s="5" t="n">
        <v>-3423</v>
      </c>
      <c r="R41" s="5" t="n">
        <v>-7400</v>
      </c>
    </row>
    <row r="42" spans="1:18">
      <c r="A42" s="4" t="s">
        <v>964</v>
      </c>
      <c r="N42" s="5" t="n">
        <v>-2709</v>
      </c>
      <c r="P42" s="5" t="n">
        <v>-8118</v>
      </c>
      <c r="R42" s="5" t="n">
        <v>-29189</v>
      </c>
    </row>
    <row r="43" spans="1:18">
      <c r="A43" s="4" t="s">
        <v>965</v>
      </c>
      <c r="N43" s="5" t="n">
        <v>-2642</v>
      </c>
      <c r="P43" s="5" t="n">
        <v>-11541</v>
      </c>
      <c r="R43" s="5" t="n">
        <v>-36589</v>
      </c>
    </row>
    <row r="44" spans="1:18">
      <c r="A44" s="4" t="s">
        <v>113</v>
      </c>
      <c r="N44" s="5" t="n">
        <v>51257</v>
      </c>
      <c r="P44" s="5" t="n">
        <v>-247976</v>
      </c>
      <c r="R44" s="5" t="n">
        <v>-248567</v>
      </c>
    </row>
    <row r="45" spans="1:18">
      <c r="A45" s="4" t="s">
        <v>957</v>
      </c>
    </row>
    <row r="46" spans="1:18">
      <c r="A46" s="4" t="s">
        <v>91</v>
      </c>
      <c r="N46" s="5" t="n">
        <v>770322</v>
      </c>
      <c r="P46" s="5" t="n">
        <v>811666</v>
      </c>
      <c r="R46" s="5" t="n">
        <v>821971</v>
      </c>
    </row>
    <row r="47" spans="1:18">
      <c r="A47" s="4" t="s">
        <v>92</v>
      </c>
      <c r="N47" s="5" t="n">
        <v>385327</v>
      </c>
      <c r="P47" s="5" t="n">
        <v>418361</v>
      </c>
      <c r="R47" s="5" t="n">
        <v>423502</v>
      </c>
    </row>
    <row r="48" spans="1:18">
      <c r="A48" s="4" t="s">
        <v>960</v>
      </c>
      <c r="N48" s="5" t="n">
        <v>384995</v>
      </c>
      <c r="P48" s="5" t="n">
        <v>393305</v>
      </c>
      <c r="R48" s="5" t="n">
        <v>398469</v>
      </c>
    </row>
    <row r="49" spans="1:18">
      <c r="A49" s="3" t="s">
        <v>94</v>
      </c>
    </row>
    <row r="50" spans="1:18">
      <c r="A50" s="4" t="s">
        <v>95</v>
      </c>
      <c r="N50" s="5" t="n">
        <v>236678</v>
      </c>
      <c r="P50" s="5" t="n">
        <v>249007</v>
      </c>
      <c r="R50" s="5" t="n">
        <v>254711</v>
      </c>
    </row>
    <row r="51" spans="1:18">
      <c r="A51" s="4" t="s">
        <v>96</v>
      </c>
      <c r="N51" s="5" t="n">
        <v>31559</v>
      </c>
      <c r="P51" s="5" t="n">
        <v>34468</v>
      </c>
      <c r="R51" s="5" t="n">
        <v>39342</v>
      </c>
    </row>
    <row r="52" spans="1:18">
      <c r="A52" s="4" t="s">
        <v>97</v>
      </c>
      <c r="P52" s="5" t="n">
        <v>124977</v>
      </c>
      <c r="R52" s="5" t="n">
        <v>123157</v>
      </c>
    </row>
    <row r="53" spans="1:18">
      <c r="A53" s="4" t="s">
        <v>99</v>
      </c>
      <c r="N53" s="5" t="n">
        <v>92</v>
      </c>
      <c r="P53" s="5" t="n">
        <v>91</v>
      </c>
      <c r="R53" s="5" t="n">
        <v>1</v>
      </c>
    </row>
    <row r="54" spans="1:18">
      <c r="A54" s="4" t="s">
        <v>961</v>
      </c>
      <c r="N54" s="5" t="n">
        <v>1995</v>
      </c>
      <c r="P54" s="5" t="n">
        <v>3492</v>
      </c>
      <c r="R54" s="5" t="n">
        <v>1121</v>
      </c>
    </row>
    <row r="55" spans="1:18">
      <c r="A55" s="4" t="s">
        <v>101</v>
      </c>
      <c r="N55" s="5" t="n">
        <v>270324</v>
      </c>
      <c r="P55" s="5" t="n">
        <v>412035</v>
      </c>
      <c r="R55" s="5" t="n">
        <v>418332</v>
      </c>
    </row>
    <row r="56" spans="1:18">
      <c r="A56" s="4" t="s">
        <v>102</v>
      </c>
      <c r="N56" s="5" t="n">
        <v>114671</v>
      </c>
      <c r="P56" s="5" t="n">
        <v>-18730</v>
      </c>
      <c r="R56" s="5" t="n">
        <v>-19863</v>
      </c>
    </row>
    <row r="57" spans="1:18">
      <c r="A57" s="4" t="s">
        <v>105</v>
      </c>
      <c r="N57" s="5" t="n">
        <v>2188</v>
      </c>
      <c r="P57" s="5" t="n">
        <v>2194</v>
      </c>
      <c r="R57" s="5" t="n">
        <v>2204</v>
      </c>
    </row>
    <row r="58" spans="1:18">
      <c r="A58" s="4" t="s">
        <v>962</v>
      </c>
      <c r="N58" s="5" t="n">
        <v>112483</v>
      </c>
      <c r="P58" s="5" t="n">
        <v>-20924</v>
      </c>
      <c r="R58" s="5" t="n">
        <v>-22067</v>
      </c>
    </row>
    <row r="59" spans="1:18">
      <c r="A59" s="4" t="s">
        <v>107</v>
      </c>
      <c r="N59" s="5" t="n">
        <v>-1262</v>
      </c>
      <c r="P59" s="5" t="n">
        <v>-4555</v>
      </c>
      <c r="R59" s="5" t="n">
        <v>-3654</v>
      </c>
    </row>
    <row r="60" spans="1:18">
      <c r="A60" s="4" t="s">
        <v>963</v>
      </c>
      <c r="N60" s="5" t="n">
        <v>113745</v>
      </c>
      <c r="P60" s="5" t="n">
        <v>-16369</v>
      </c>
      <c r="R60" s="5" t="n">
        <v>-18413</v>
      </c>
    </row>
    <row r="61" spans="1:18">
      <c r="A61" s="4" t="s">
        <v>966</v>
      </c>
      <c r="N61" s="5" t="n">
        <v>1107</v>
      </c>
      <c r="P61" s="5" t="n">
        <v>1104</v>
      </c>
      <c r="R61" s="5" t="n">
        <v>1410</v>
      </c>
    </row>
    <row r="62" spans="1:18">
      <c r="A62" s="4" t="s">
        <v>108</v>
      </c>
      <c r="N62" s="5" t="n">
        <v>114852</v>
      </c>
      <c r="P62" s="5" t="n">
        <v>-15265</v>
      </c>
      <c r="R62" s="5" t="n">
        <v>-17003</v>
      </c>
    </row>
    <row r="63" spans="1:18">
      <c r="A63" s="4" t="s">
        <v>110</v>
      </c>
      <c r="N63" s="5" t="n">
        <v>983</v>
      </c>
      <c r="P63" s="5" t="n">
        <v>-1133</v>
      </c>
      <c r="R63" s="5" t="n">
        <v>-1025</v>
      </c>
    </row>
    <row r="64" spans="1:18">
      <c r="A64" s="4" t="s">
        <v>964</v>
      </c>
      <c r="N64" s="5" t="n">
        <v>1220</v>
      </c>
      <c r="P64" s="5" t="n">
        <v>-2131</v>
      </c>
      <c r="R64" s="5" t="n">
        <v>-3306</v>
      </c>
    </row>
    <row r="65" spans="1:18">
      <c r="A65" s="4" t="s">
        <v>965</v>
      </c>
      <c r="N65" s="5" t="n">
        <v>2203</v>
      </c>
      <c r="P65" s="5" t="n">
        <v>-3264</v>
      </c>
      <c r="R65" s="5" t="n">
        <v>-4331</v>
      </c>
    </row>
    <row r="66" spans="1:18">
      <c r="A66" s="4" t="s">
        <v>113</v>
      </c>
      <c r="N66" s="5" t="n">
        <v>117055</v>
      </c>
      <c r="P66" s="5" t="n">
        <v>-18529</v>
      </c>
      <c r="R66" s="5" t="n">
        <v>-21334</v>
      </c>
    </row>
    <row r="67" spans="1:18">
      <c r="A67" s="4" t="s">
        <v>958</v>
      </c>
    </row>
    <row r="68" spans="1:18">
      <c r="A68" s="4" t="s">
        <v>91</v>
      </c>
      <c r="N68" s="5" t="n">
        <v>540994</v>
      </c>
      <c r="P68" s="5" t="n">
        <v>591194</v>
      </c>
      <c r="R68" s="5" t="n">
        <v>672280</v>
      </c>
    </row>
    <row r="69" spans="1:18">
      <c r="A69" s="4" t="s">
        <v>92</v>
      </c>
      <c r="N69" s="5" t="n">
        <v>285466</v>
      </c>
      <c r="P69" s="5" t="n">
        <v>314716</v>
      </c>
      <c r="R69" s="5" t="n">
        <v>343205</v>
      </c>
    </row>
    <row r="70" spans="1:18">
      <c r="A70" s="4" t="s">
        <v>960</v>
      </c>
      <c r="N70" s="5" t="n">
        <v>255528</v>
      </c>
      <c r="P70" s="5" t="n">
        <v>276478</v>
      </c>
      <c r="R70" s="5" t="n">
        <v>329075</v>
      </c>
    </row>
    <row r="71" spans="1:18">
      <c r="A71" s="3" t="s">
        <v>94</v>
      </c>
    </row>
    <row r="72" spans="1:18">
      <c r="A72" s="4" t="s">
        <v>95</v>
      </c>
      <c r="N72" s="5" t="n">
        <v>199544</v>
      </c>
      <c r="P72" s="5" t="n">
        <v>210312</v>
      </c>
      <c r="R72" s="5" t="n">
        <v>235183</v>
      </c>
    </row>
    <row r="73" spans="1:18">
      <c r="A73" s="4" t="s">
        <v>96</v>
      </c>
      <c r="N73" s="5" t="n">
        <v>22983</v>
      </c>
      <c r="P73" s="5" t="n">
        <v>25247</v>
      </c>
      <c r="R73" s="5" t="n">
        <v>31864</v>
      </c>
    </row>
    <row r="74" spans="1:18">
      <c r="A74" s="4" t="s">
        <v>97</v>
      </c>
      <c r="N74" s="5" t="n">
        <v>177618</v>
      </c>
      <c r="P74" s="5" t="n">
        <v>13125</v>
      </c>
    </row>
    <row r="75" spans="1:18">
      <c r="A75" s="4" t="s">
        <v>99</v>
      </c>
      <c r="N75" s="5" t="n">
        <v>963</v>
      </c>
      <c r="P75" s="5" t="n">
        <v>751</v>
      </c>
      <c r="R75" s="5" t="n">
        <v>4981</v>
      </c>
    </row>
    <row r="76" spans="1:18">
      <c r="A76" s="4" t="s">
        <v>961</v>
      </c>
      <c r="N76" s="5" t="n">
        <v>3472</v>
      </c>
      <c r="P76" s="5" t="n">
        <v>-6666</v>
      </c>
      <c r="R76" s="5" t="n">
        <v>918</v>
      </c>
    </row>
    <row r="77" spans="1:18">
      <c r="A77" s="4" t="s">
        <v>101</v>
      </c>
      <c r="N77" s="5" t="n">
        <v>404580</v>
      </c>
      <c r="P77" s="5" t="n">
        <v>242769</v>
      </c>
      <c r="R77" s="5" t="n">
        <v>272946</v>
      </c>
    </row>
    <row r="78" spans="1:18">
      <c r="A78" s="4" t="s">
        <v>102</v>
      </c>
      <c r="N78" s="5" t="n">
        <v>-149052</v>
      </c>
      <c r="P78" s="5" t="n">
        <v>33709</v>
      </c>
      <c r="R78" s="5" t="n">
        <v>56129</v>
      </c>
    </row>
    <row r="79" spans="1:18">
      <c r="A79" s="4" t="s">
        <v>882</v>
      </c>
      <c r="N79" s="5" t="n">
        <v>-1001</v>
      </c>
    </row>
    <row r="80" spans="1:18">
      <c r="A80" s="4" t="s">
        <v>105</v>
      </c>
      <c r="N80" s="5" t="n">
        <v>2843</v>
      </c>
      <c r="P80" s="5" t="n">
        <v>972</v>
      </c>
      <c r="R80" s="5" t="n">
        <v>371</v>
      </c>
    </row>
    <row r="81" spans="1:18">
      <c r="A81" s="4" t="s">
        <v>962</v>
      </c>
      <c r="N81" s="5" t="n">
        <v>-152896</v>
      </c>
      <c r="P81" s="5" t="n">
        <v>32737</v>
      </c>
      <c r="R81" s="5" t="n">
        <v>55758</v>
      </c>
    </row>
    <row r="82" spans="1:18">
      <c r="A82" s="4" t="s">
        <v>107</v>
      </c>
      <c r="N82" s="5" t="n">
        <v>-889</v>
      </c>
      <c r="P82" s="5" t="n">
        <v>6613</v>
      </c>
      <c r="R82" s="5" t="n">
        <v>9913</v>
      </c>
    </row>
    <row r="83" spans="1:18">
      <c r="A83" s="4" t="s">
        <v>963</v>
      </c>
      <c r="N83" s="5" t="n">
        <v>-152007</v>
      </c>
      <c r="P83" s="5" t="n">
        <v>26124</v>
      </c>
      <c r="R83" s="5" t="n">
        <v>45845</v>
      </c>
    </row>
    <row r="84" spans="1:18">
      <c r="A84" s="4" t="s">
        <v>108</v>
      </c>
      <c r="N84" s="5" t="n">
        <v>-152007</v>
      </c>
      <c r="P84" s="5" t="n">
        <v>26124</v>
      </c>
      <c r="R84" s="5" t="n">
        <v>45845</v>
      </c>
    </row>
    <row r="85" spans="1:18">
      <c r="A85" s="4" t="s">
        <v>110</v>
      </c>
      <c r="N85" s="5" t="n">
        <v>-3159</v>
      </c>
      <c r="P85" s="5" t="n">
        <v>1346</v>
      </c>
      <c r="R85" s="5" t="n">
        <v>-461</v>
      </c>
    </row>
    <row r="86" spans="1:18">
      <c r="A86" s="4" t="s">
        <v>964</v>
      </c>
      <c r="N86" s="5" t="n">
        <v>-2562</v>
      </c>
      <c r="P86" s="5" t="n">
        <v>-8122</v>
      </c>
      <c r="R86" s="5" t="n">
        <v>-29325</v>
      </c>
    </row>
    <row r="87" spans="1:18">
      <c r="A87" s="4" t="s">
        <v>965</v>
      </c>
      <c r="N87" s="5" t="n">
        <v>-5721</v>
      </c>
      <c r="P87" s="5" t="n">
        <v>-6776</v>
      </c>
      <c r="R87" s="5" t="n">
        <v>-29786</v>
      </c>
    </row>
    <row r="88" spans="1:18">
      <c r="A88" s="4" t="s">
        <v>113</v>
      </c>
      <c r="N88" s="5" t="n">
        <v>-157728</v>
      </c>
      <c r="P88" s="5" t="n">
        <v>19348</v>
      </c>
      <c r="R88" s="5" t="n">
        <v>16059</v>
      </c>
    </row>
    <row r="89" spans="1:18">
      <c r="A89" s="4" t="s">
        <v>952</v>
      </c>
    </row>
    <row r="90" spans="1:18">
      <c r="A90" s="3" t="s">
        <v>94</v>
      </c>
    </row>
    <row r="91" spans="1:18">
      <c r="A91" s="4" t="s">
        <v>966</v>
      </c>
      <c r="N91" s="5" t="n">
        <v>37155</v>
      </c>
      <c r="P91" s="5" t="n">
        <v>-10859</v>
      </c>
      <c r="R91" s="5" t="n">
        <v>-28842</v>
      </c>
    </row>
    <row r="92" spans="1:18">
      <c r="A92" s="4" t="s">
        <v>108</v>
      </c>
      <c r="N92" s="5" t="n">
        <v>37155</v>
      </c>
      <c r="P92" s="5" t="n">
        <v>-10859</v>
      </c>
      <c r="R92" s="5" t="n">
        <v>-28842</v>
      </c>
    </row>
    <row r="93" spans="1:18">
      <c r="A93" s="4" t="s">
        <v>110</v>
      </c>
      <c r="N93" s="5" t="n">
        <v>2176</v>
      </c>
      <c r="P93" s="5" t="n">
        <v>-213</v>
      </c>
      <c r="R93" s="5" t="n">
        <v>1486</v>
      </c>
    </row>
    <row r="94" spans="1:18">
      <c r="A94" s="4" t="s">
        <v>964</v>
      </c>
      <c r="N94" s="5" t="n">
        <v>1342</v>
      </c>
      <c r="P94" s="5" t="n">
        <v>10253</v>
      </c>
      <c r="R94" s="5" t="n">
        <v>32631</v>
      </c>
    </row>
    <row r="95" spans="1:18">
      <c r="A95" s="4" t="s">
        <v>965</v>
      </c>
      <c r="N95" s="5" t="n">
        <v>3518</v>
      </c>
      <c r="P95" s="5" t="n">
        <v>10040</v>
      </c>
      <c r="R95" s="5" t="n">
        <v>34117</v>
      </c>
    </row>
    <row r="96" spans="1:18">
      <c r="A96" s="4" t="s">
        <v>113</v>
      </c>
      <c r="N96" s="6" t="n">
        <v>40673</v>
      </c>
      <c r="P96" s="6" t="n">
        <v>-819</v>
      </c>
      <c r="R96" s="6" t="n">
        <v>5275</v>
      </c>
    </row>
    <row r="97" spans="1:18"/>
    <row r="98" spans="1:18">
      <c r="A98" s="4" t="s">
        <v>98</v>
      </c>
      <c r="B98" s="4" t="s">
        <v>114</v>
      </c>
    </row>
    <row r="99" spans="1:18">
      <c r="A99" s="4" t="s">
        <v>104</v>
      </c>
      <c r="B99" s="4" t="s">
        <v>115</v>
      </c>
    </row>
  </sheetData>
  <mergeCells count="11">
    <mergeCell ref="A1:B2"/>
    <mergeCell ref="C1:M1"/>
    <mergeCell ref="N1:R1"/>
    <mergeCell ref="C2:D2"/>
    <mergeCell ref="E2:F2"/>
    <mergeCell ref="I2:J2"/>
    <mergeCell ref="N2:O2"/>
    <mergeCell ref="P2:Q2"/>
    <mergeCell ref="A97:Q97"/>
    <mergeCell ref="B98:Q98"/>
    <mergeCell ref="B99:Q9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R1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14"/>
    <col customWidth="1" max="13" min="13" width="13"/>
    <col customWidth="1" max="14" min="14" width="16"/>
    <col customWidth="1" max="15" min="15" width="4"/>
    <col customWidth="1" max="16" min="16" width="14"/>
    <col customWidth="1" max="17" min="17" width="4"/>
    <col customWidth="1" max="18" min="18" width="14"/>
  </cols>
  <sheetData>
    <row r="1" spans="1:18">
      <c r="A1" s="1" t="s">
        <v>967</v>
      </c>
      <c r="C1" s="2" t="s">
        <v>84</v>
      </c>
      <c r="N1" s="2" t="s">
        <v>1</v>
      </c>
    </row>
    <row r="2" spans="1:18">
      <c r="C2" s="2" t="s">
        <v>2</v>
      </c>
      <c r="E2" s="2" t="s">
        <v>85</v>
      </c>
      <c r="G2" s="2" t="s">
        <v>4</v>
      </c>
      <c r="H2" s="2" t="s">
        <v>86</v>
      </c>
      <c r="I2" s="2" t="s">
        <v>32</v>
      </c>
      <c r="K2" s="2" t="s">
        <v>87</v>
      </c>
      <c r="L2" s="2" t="s">
        <v>88</v>
      </c>
      <c r="M2" s="2" t="s">
        <v>89</v>
      </c>
      <c r="N2" s="2" t="s">
        <v>2</v>
      </c>
      <c r="P2" s="2" t="s">
        <v>32</v>
      </c>
      <c r="R2" s="2" t="s">
        <v>90</v>
      </c>
    </row>
    <row r="3" spans="1:18">
      <c r="A3" s="3" t="s">
        <v>138</v>
      </c>
    </row>
    <row r="4" spans="1:18">
      <c r="A4" s="4" t="s">
        <v>968</v>
      </c>
      <c r="C4" s="6" t="n">
        <v>-25844</v>
      </c>
      <c r="E4" s="6" t="n">
        <v>150578</v>
      </c>
      <c r="G4" s="6" t="n">
        <v>-32077</v>
      </c>
      <c r="H4" s="6" t="n">
        <v>-38758</v>
      </c>
      <c r="I4" s="6" t="n">
        <v>-146209</v>
      </c>
      <c r="K4" s="6" t="n">
        <v>-35939</v>
      </c>
      <c r="L4" s="6" t="n">
        <v>-18869</v>
      </c>
      <c r="M4" s="6" t="n">
        <v>-35418</v>
      </c>
      <c r="N4" s="6" t="n">
        <v>53899</v>
      </c>
      <c r="P4" s="6" t="n">
        <v>-236435</v>
      </c>
      <c r="R4" s="6" t="n">
        <v>-211978</v>
      </c>
    </row>
    <row r="5" spans="1:18">
      <c r="A5" s="3" t="s">
        <v>969</v>
      </c>
    </row>
    <row r="6" spans="1:18">
      <c r="A6" s="4" t="s">
        <v>96</v>
      </c>
      <c r="N6" s="5" t="n">
        <v>55508</v>
      </c>
      <c r="P6" s="5" t="n">
        <v>60604</v>
      </c>
      <c r="R6" s="5" t="n">
        <v>73583</v>
      </c>
    </row>
    <row r="7" spans="1:18">
      <c r="A7" s="4" t="s">
        <v>97</v>
      </c>
      <c r="C7" s="5" t="n">
        <v>39347</v>
      </c>
      <c r="D7" s="4" t="s">
        <v>98</v>
      </c>
      <c r="E7" s="5" t="n">
        <v>142271</v>
      </c>
      <c r="F7" s="4" t="s">
        <v>98</v>
      </c>
      <c r="I7" s="5" t="n">
        <v>155102</v>
      </c>
      <c r="J7" s="4" t="s">
        <v>98</v>
      </c>
      <c r="N7" s="5" t="n">
        <v>181618</v>
      </c>
      <c r="O7" s="4" t="s">
        <v>98</v>
      </c>
      <c r="P7" s="5" t="n">
        <v>155102</v>
      </c>
      <c r="Q7" s="4" t="s">
        <v>98</v>
      </c>
      <c r="R7" s="5" t="n">
        <v>135157</v>
      </c>
    </row>
    <row r="8" spans="1:18">
      <c r="A8" s="4" t="s">
        <v>140</v>
      </c>
      <c r="N8" s="5" t="n">
        <v>2970</v>
      </c>
      <c r="P8" s="5" t="n">
        <v>3651</v>
      </c>
      <c r="R8" s="5" t="n">
        <v>3888</v>
      </c>
    </row>
    <row r="9" spans="1:18">
      <c r="A9" s="4" t="s">
        <v>141</v>
      </c>
      <c r="N9" s="5" t="n">
        <v>8066</v>
      </c>
      <c r="P9" s="5" t="n">
        <v>8281</v>
      </c>
      <c r="R9" s="5" t="n">
        <v>8025</v>
      </c>
    </row>
    <row r="10" spans="1:18">
      <c r="A10" s="4" t="s">
        <v>142</v>
      </c>
      <c r="N10" s="5" t="n">
        <v>-2735</v>
      </c>
      <c r="P10" s="5" t="n">
        <v>-2512</v>
      </c>
      <c r="R10" s="5" t="n">
        <v>-2308</v>
      </c>
    </row>
    <row r="11" spans="1:18">
      <c r="A11" s="4" t="s">
        <v>970</v>
      </c>
      <c r="N11" s="5" t="n">
        <v>9156</v>
      </c>
    </row>
    <row r="12" spans="1:18">
      <c r="A12" s="4" t="s">
        <v>971</v>
      </c>
      <c r="N12" s="5" t="n">
        <v>-254</v>
      </c>
      <c r="P12" s="5" t="n">
        <v>-326</v>
      </c>
      <c r="R12" s="5" t="n">
        <v>-510</v>
      </c>
    </row>
    <row r="13" spans="1:18">
      <c r="A13" s="4" t="s">
        <v>145</v>
      </c>
      <c r="N13" s="5" t="n">
        <v>665</v>
      </c>
      <c r="P13" s="5" t="n">
        <v>946</v>
      </c>
      <c r="R13" s="5" t="n">
        <v>272</v>
      </c>
    </row>
    <row r="14" spans="1:18">
      <c r="A14" s="4" t="s">
        <v>972</v>
      </c>
      <c r="B14" s="4" t="s">
        <v>104</v>
      </c>
      <c r="C14" s="5" t="n">
        <v>1670</v>
      </c>
      <c r="E14" s="6" t="n">
        <v>-317323</v>
      </c>
      <c r="N14" s="5" t="n">
        <v>-315653</v>
      </c>
    </row>
    <row r="15" spans="1:18">
      <c r="A15" s="4" t="s">
        <v>973</v>
      </c>
      <c r="N15" s="5" t="n">
        <v>-303</v>
      </c>
      <c r="P15" s="5" t="n">
        <v>-2475</v>
      </c>
      <c r="R15" s="5" t="n">
        <v>277</v>
      </c>
    </row>
    <row r="16" spans="1:18">
      <c r="A16" s="4" t="s">
        <v>974</v>
      </c>
      <c r="N16" s="5" t="n">
        <v>115</v>
      </c>
      <c r="P16" s="5" t="n">
        <v>-494</v>
      </c>
      <c r="R16" s="5" t="n">
        <v>-174</v>
      </c>
    </row>
    <row r="17" spans="1:18">
      <c r="A17" s="3" t="s">
        <v>148</v>
      </c>
    </row>
    <row r="18" spans="1:18">
      <c r="A18" s="4" t="s">
        <v>35</v>
      </c>
      <c r="N18" s="5" t="n">
        <v>19457</v>
      </c>
      <c r="P18" s="5" t="n">
        <v>-9574</v>
      </c>
      <c r="R18" s="5" t="n">
        <v>23124</v>
      </c>
    </row>
    <row r="19" spans="1:18">
      <c r="A19" s="4" t="s">
        <v>36</v>
      </c>
      <c r="N19" s="5" t="n">
        <v>-1050</v>
      </c>
      <c r="P19" s="5" t="n">
        <v>608</v>
      </c>
      <c r="R19" s="5" t="n">
        <v>-1220</v>
      </c>
    </row>
    <row r="20" spans="1:18">
      <c r="A20" s="4" t="s">
        <v>50</v>
      </c>
      <c r="N20" s="5" t="n">
        <v>331</v>
      </c>
      <c r="P20" s="5" t="n">
        <v>-300</v>
      </c>
      <c r="R20" s="5" t="n">
        <v>-2562</v>
      </c>
    </row>
    <row r="21" spans="1:18">
      <c r="A21" s="3" t="s">
        <v>149</v>
      </c>
    </row>
    <row r="22" spans="1:18">
      <c r="A22" s="4" t="s">
        <v>56</v>
      </c>
      <c r="N22" s="5" t="n">
        <v>-3212</v>
      </c>
      <c r="P22" s="5" t="n">
        <v>5409</v>
      </c>
      <c r="R22" s="5" t="n">
        <v>-3232</v>
      </c>
    </row>
    <row r="23" spans="1:18">
      <c r="A23" s="4" t="s">
        <v>57</v>
      </c>
      <c r="N23" s="5" t="n">
        <v>-537</v>
      </c>
      <c r="P23" s="5" t="n">
        <v>823</v>
      </c>
      <c r="R23" s="5" t="n">
        <v>-2471</v>
      </c>
    </row>
    <row r="24" spans="1:18">
      <c r="A24" s="4" t="s">
        <v>58</v>
      </c>
      <c r="N24" s="5" t="n">
        <v>5356</v>
      </c>
      <c r="P24" s="5" t="n">
        <v>-15</v>
      </c>
      <c r="R24" s="5" t="n">
        <v>-543</v>
      </c>
    </row>
    <row r="25" spans="1:18">
      <c r="A25" s="4" t="s">
        <v>150</v>
      </c>
      <c r="N25" s="5" t="n">
        <v>385</v>
      </c>
      <c r="P25" s="5" t="n">
        <v>-3164</v>
      </c>
      <c r="R25" s="5" t="n">
        <v>2490</v>
      </c>
    </row>
    <row r="26" spans="1:18">
      <c r="A26" s="4" t="s">
        <v>151</v>
      </c>
      <c r="N26" s="5" t="n">
        <v>-4316</v>
      </c>
      <c r="P26" s="5" t="n">
        <v>-4891</v>
      </c>
      <c r="R26" s="5" t="n">
        <v>-5187</v>
      </c>
    </row>
    <row r="27" spans="1:18">
      <c r="A27" s="4" t="s">
        <v>65</v>
      </c>
      <c r="N27" s="5" t="n">
        <v>-1546</v>
      </c>
      <c r="P27" s="5" t="n">
        <v>3552</v>
      </c>
      <c r="R27" s="5" t="n">
        <v>4439</v>
      </c>
    </row>
    <row r="28" spans="1:18">
      <c r="A28" s="4" t="s">
        <v>152</v>
      </c>
      <c r="N28" s="5" t="n">
        <v>7920</v>
      </c>
      <c r="P28" s="5" t="n">
        <v>-21210</v>
      </c>
      <c r="R28" s="5" t="n">
        <v>21070</v>
      </c>
    </row>
    <row r="29" spans="1:18">
      <c r="A29" s="3" t="s">
        <v>153</v>
      </c>
    </row>
    <row r="30" spans="1:18">
      <c r="A30" s="4" t="s">
        <v>975</v>
      </c>
      <c r="N30" s="5" t="n">
        <v>-16268</v>
      </c>
      <c r="P30" s="5" t="n">
        <v>-27588</v>
      </c>
      <c r="R30" s="5" t="n">
        <v>-48415</v>
      </c>
    </row>
    <row r="31" spans="1:18">
      <c r="A31" s="4" t="s">
        <v>155</v>
      </c>
      <c r="N31" s="5" t="n">
        <v>-109</v>
      </c>
      <c r="P31" s="5" t="n">
        <v>-927</v>
      </c>
      <c r="R31" s="5" t="n">
        <v>-569</v>
      </c>
    </row>
    <row r="32" spans="1:18">
      <c r="A32" s="4" t="s">
        <v>976</v>
      </c>
      <c r="N32" s="5" t="n">
        <v>303</v>
      </c>
      <c r="P32" s="5" t="n">
        <v>2614</v>
      </c>
    </row>
    <row r="33" spans="1:18">
      <c r="A33" s="4" t="s">
        <v>157</v>
      </c>
      <c r="N33" s="5" t="n">
        <v>-16074</v>
      </c>
      <c r="P33" s="5" t="n">
        <v>-25901</v>
      </c>
      <c r="R33" s="5" t="n">
        <v>-48984</v>
      </c>
    </row>
    <row r="34" spans="1:18">
      <c r="A34" s="3" t="s">
        <v>158</v>
      </c>
    </row>
    <row r="35" spans="1:18">
      <c r="A35" s="4" t="s">
        <v>159</v>
      </c>
      <c r="N35" s="5" t="n">
        <v>162278</v>
      </c>
      <c r="P35" s="5" t="n">
        <v>314690</v>
      </c>
      <c r="R35" s="5" t="n">
        <v>311180</v>
      </c>
    </row>
    <row r="36" spans="1:18">
      <c r="A36" s="4" t="s">
        <v>160</v>
      </c>
      <c r="N36" s="5" t="n">
        <v>-158278</v>
      </c>
      <c r="P36" s="5" t="n">
        <v>-272490</v>
      </c>
      <c r="R36" s="5" t="n">
        <v>-311180</v>
      </c>
    </row>
    <row r="37" spans="1:18">
      <c r="A37" s="4" t="s">
        <v>161</v>
      </c>
      <c r="N37" s="5" t="n">
        <v>50000</v>
      </c>
    </row>
    <row r="38" spans="1:18">
      <c r="A38" s="4" t="s">
        <v>977</v>
      </c>
      <c r="N38" s="5" t="n">
        <v>-6987</v>
      </c>
    </row>
    <row r="39" spans="1:18">
      <c r="A39" s="4" t="s">
        <v>163</v>
      </c>
      <c r="N39" s="5" t="n">
        <v>-14977</v>
      </c>
      <c r="P39" s="5" t="n">
        <v>-441</v>
      </c>
      <c r="R39" s="5" t="n">
        <v>-684</v>
      </c>
    </row>
    <row r="40" spans="1:18">
      <c r="A40" s="4" t="s">
        <v>164</v>
      </c>
      <c r="N40" s="5" t="n">
        <v>-242</v>
      </c>
      <c r="P40" s="5" t="n">
        <v>-170</v>
      </c>
      <c r="R40" s="5" t="n">
        <v>-108</v>
      </c>
    </row>
    <row r="41" spans="1:18">
      <c r="A41" s="4" t="s">
        <v>978</v>
      </c>
      <c r="N41" s="5" t="n">
        <v>11550</v>
      </c>
    </row>
    <row r="42" spans="1:18">
      <c r="A42" s="4" t="s">
        <v>165</v>
      </c>
      <c r="N42" s="5" t="n">
        <v>43344</v>
      </c>
      <c r="P42" s="5" t="n">
        <v>41589</v>
      </c>
      <c r="R42" s="5" t="n">
        <v>-792</v>
      </c>
    </row>
    <row r="43" spans="1:18">
      <c r="A43" s="4" t="s">
        <v>166</v>
      </c>
      <c r="N43" s="5" t="n">
        <v>1731</v>
      </c>
      <c r="P43" s="5" t="n">
        <v>-2993</v>
      </c>
      <c r="R43" s="5" t="n">
        <v>-2251</v>
      </c>
    </row>
    <row r="44" spans="1:18">
      <c r="A44" s="4" t="s">
        <v>979</v>
      </c>
      <c r="N44" s="5" t="n">
        <v>36921</v>
      </c>
      <c r="P44" s="5" t="n">
        <v>-8515</v>
      </c>
      <c r="R44" s="5" t="n">
        <v>-30957</v>
      </c>
    </row>
    <row r="45" spans="1:18">
      <c r="A45" s="4" t="s">
        <v>168</v>
      </c>
      <c r="H45" s="5" t="n">
        <v>18871</v>
      </c>
      <c r="M45" s="5" t="n">
        <v>27386</v>
      </c>
      <c r="N45" s="5" t="n">
        <v>18871</v>
      </c>
      <c r="P45" s="5" t="n">
        <v>27386</v>
      </c>
      <c r="R45" s="5" t="n">
        <v>58343</v>
      </c>
    </row>
    <row r="46" spans="1:18">
      <c r="A46" s="4" t="s">
        <v>169</v>
      </c>
      <c r="C46" s="5" t="n">
        <v>55792</v>
      </c>
      <c r="I46" s="5" t="n">
        <v>18871</v>
      </c>
      <c r="N46" s="5" t="n">
        <v>55792</v>
      </c>
      <c r="P46" s="5" t="n">
        <v>18871</v>
      </c>
      <c r="R46" s="5" t="n">
        <v>27386</v>
      </c>
    </row>
    <row r="47" spans="1:18">
      <c r="A47" s="4" t="s">
        <v>170</v>
      </c>
      <c r="R47" s="5" t="n">
        <v>2029</v>
      </c>
    </row>
    <row r="48" spans="1:18">
      <c r="A48" s="4" t="s">
        <v>980</v>
      </c>
      <c r="C48" s="5" t="n">
        <v>55792</v>
      </c>
      <c r="I48" s="5" t="n">
        <v>18871</v>
      </c>
      <c r="N48" s="5" t="n">
        <v>55792</v>
      </c>
      <c r="P48" s="5" t="n">
        <v>18871</v>
      </c>
      <c r="R48" s="5" t="n">
        <v>29415</v>
      </c>
    </row>
    <row r="49" spans="1:18">
      <c r="A49" s="4" t="s">
        <v>952</v>
      </c>
    </row>
    <row r="50" spans="1:18">
      <c r="A50" s="3" t="s">
        <v>138</v>
      </c>
    </row>
    <row r="51" spans="1:18">
      <c r="A51" s="4" t="s">
        <v>968</v>
      </c>
      <c r="N51" s="5" t="n">
        <v>37155</v>
      </c>
      <c r="P51" s="5" t="n">
        <v>-10859</v>
      </c>
      <c r="R51" s="5" t="n">
        <v>-28842</v>
      </c>
    </row>
    <row r="52" spans="1:18">
      <c r="A52" s="3" t="s">
        <v>969</v>
      </c>
    </row>
    <row r="53" spans="1:18">
      <c r="A53" s="4" t="s">
        <v>981</v>
      </c>
      <c r="N53" s="5" t="n">
        <v>-37155</v>
      </c>
      <c r="P53" s="5" t="n">
        <v>10859</v>
      </c>
      <c r="R53" s="5" t="n">
        <v>28842</v>
      </c>
    </row>
    <row r="54" spans="1:18">
      <c r="A54" s="4" t="s">
        <v>956</v>
      </c>
    </row>
    <row r="55" spans="1:18">
      <c r="A55" s="3" t="s">
        <v>138</v>
      </c>
    </row>
    <row r="56" spans="1:18">
      <c r="A56" s="4" t="s">
        <v>968</v>
      </c>
      <c r="N56" s="5" t="n">
        <v>53899</v>
      </c>
      <c r="P56" s="5" t="n">
        <v>-236435</v>
      </c>
      <c r="R56" s="5" t="n">
        <v>-211978</v>
      </c>
    </row>
    <row r="57" spans="1:18">
      <c r="A57" s="3" t="s">
        <v>969</v>
      </c>
    </row>
    <row r="58" spans="1:18">
      <c r="A58" s="4" t="s">
        <v>981</v>
      </c>
      <c r="N58" s="5" t="n">
        <v>38262</v>
      </c>
      <c r="P58" s="5" t="n">
        <v>-9755</v>
      </c>
      <c r="R58" s="5" t="n">
        <v>-27432</v>
      </c>
    </row>
    <row r="59" spans="1:18">
      <c r="A59" s="4" t="s">
        <v>96</v>
      </c>
      <c r="N59" s="5" t="n">
        <v>966</v>
      </c>
      <c r="P59" s="5" t="n">
        <v>889</v>
      </c>
      <c r="R59" s="5" t="n">
        <v>2377</v>
      </c>
    </row>
    <row r="60" spans="1:18">
      <c r="A60" s="4" t="s">
        <v>97</v>
      </c>
      <c r="N60" s="5" t="n">
        <v>4000</v>
      </c>
      <c r="P60" s="5" t="n">
        <v>17000</v>
      </c>
      <c r="R60" s="5" t="n">
        <v>12000</v>
      </c>
    </row>
    <row r="61" spans="1:18">
      <c r="A61" s="4" t="s">
        <v>141</v>
      </c>
      <c r="N61" s="5" t="n">
        <v>7526</v>
      </c>
      <c r="P61" s="5" t="n">
        <v>7967</v>
      </c>
      <c r="R61" s="5" t="n">
        <v>7950</v>
      </c>
    </row>
    <row r="62" spans="1:18">
      <c r="A62" s="4" t="s">
        <v>142</v>
      </c>
      <c r="N62" s="5" t="n">
        <v>-2735</v>
      </c>
      <c r="P62" s="5" t="n">
        <v>-2512</v>
      </c>
      <c r="R62" s="5" t="n">
        <v>-2308</v>
      </c>
    </row>
    <row r="63" spans="1:18">
      <c r="A63" s="4" t="s">
        <v>970</v>
      </c>
      <c r="N63" s="5" t="n">
        <v>9156</v>
      </c>
    </row>
    <row r="64" spans="1:18">
      <c r="A64" s="4" t="s">
        <v>145</v>
      </c>
      <c r="P64" s="5" t="n">
        <v>2</v>
      </c>
      <c r="R64" s="5" t="n">
        <v>52</v>
      </c>
    </row>
    <row r="65" spans="1:18">
      <c r="A65" s="4" t="s">
        <v>972</v>
      </c>
      <c r="N65" s="5" t="n">
        <v>-316654</v>
      </c>
    </row>
    <row r="66" spans="1:18">
      <c r="A66" s="4" t="s">
        <v>974</v>
      </c>
      <c r="N66" s="5" t="n">
        <v>79</v>
      </c>
      <c r="P66" s="5" t="n">
        <v>-477</v>
      </c>
      <c r="R66" s="5" t="n">
        <v>-571</v>
      </c>
    </row>
    <row r="67" spans="1:18">
      <c r="A67" s="3" t="s">
        <v>148</v>
      </c>
    </row>
    <row r="68" spans="1:18">
      <c r="A68" s="4" t="s">
        <v>36</v>
      </c>
      <c r="N68" s="5" t="n">
        <v>-119</v>
      </c>
      <c r="P68" s="5" t="n">
        <v>204</v>
      </c>
      <c r="R68" s="5" t="n">
        <v>-105</v>
      </c>
    </row>
    <row r="69" spans="1:18">
      <c r="A69" s="4" t="s">
        <v>50</v>
      </c>
      <c r="N69" s="5" t="n">
        <v>-1286</v>
      </c>
      <c r="P69" s="5" t="n">
        <v>-34</v>
      </c>
      <c r="R69" s="5" t="n">
        <v>264</v>
      </c>
    </row>
    <row r="70" spans="1:18">
      <c r="A70" s="3" t="s">
        <v>149</v>
      </c>
    </row>
    <row r="71" spans="1:18">
      <c r="A71" s="4" t="s">
        <v>56</v>
      </c>
      <c r="N71" s="5" t="n">
        <v>1078</v>
      </c>
      <c r="P71" s="5" t="n">
        <v>-743</v>
      </c>
      <c r="R71" s="5" t="n">
        <v>-9245</v>
      </c>
    </row>
    <row r="72" spans="1:18">
      <c r="A72" s="4" t="s">
        <v>58</v>
      </c>
      <c r="N72" s="5" t="n">
        <v>4784</v>
      </c>
      <c r="P72" s="5" t="n">
        <v>183</v>
      </c>
      <c r="R72" s="5" t="n">
        <v>-572</v>
      </c>
    </row>
    <row r="73" spans="1:18">
      <c r="A73" s="4" t="s">
        <v>150</v>
      </c>
      <c r="N73" s="5" t="n">
        <v>7949</v>
      </c>
      <c r="P73" s="5" t="n">
        <v>-991</v>
      </c>
      <c r="R73" s="5" t="n">
        <v>-757</v>
      </c>
    </row>
    <row r="74" spans="1:18">
      <c r="A74" s="4" t="s">
        <v>152</v>
      </c>
      <c r="N74" s="5" t="n">
        <v>-193095</v>
      </c>
      <c r="P74" s="5" t="n">
        <v>-224702</v>
      </c>
      <c r="R74" s="5" t="n">
        <v>-230325</v>
      </c>
    </row>
    <row r="75" spans="1:18">
      <c r="A75" s="3" t="s">
        <v>153</v>
      </c>
    </row>
    <row r="76" spans="1:18">
      <c r="A76" s="4" t="s">
        <v>975</v>
      </c>
      <c r="N76" s="5" t="n">
        <v>-580</v>
      </c>
      <c r="P76" s="5" t="n">
        <v>-957</v>
      </c>
      <c r="R76" s="5" t="n">
        <v>-956</v>
      </c>
    </row>
    <row r="77" spans="1:18">
      <c r="A77" s="4" t="s">
        <v>157</v>
      </c>
      <c r="N77" s="5" t="n">
        <v>-580</v>
      </c>
      <c r="P77" s="5" t="n">
        <v>-957</v>
      </c>
      <c r="R77" s="5" t="n">
        <v>-956</v>
      </c>
    </row>
    <row r="78" spans="1:18">
      <c r="A78" s="3" t="s">
        <v>158</v>
      </c>
    </row>
    <row r="79" spans="1:18">
      <c r="A79" s="4" t="s">
        <v>159</v>
      </c>
      <c r="N79" s="5" t="n">
        <v>68000</v>
      </c>
      <c r="P79" s="5" t="n">
        <v>156300</v>
      </c>
      <c r="R79" s="5" t="n">
        <v>271000</v>
      </c>
    </row>
    <row r="80" spans="1:18">
      <c r="A80" s="4" t="s">
        <v>160</v>
      </c>
      <c r="N80" s="5" t="n">
        <v>-64000</v>
      </c>
      <c r="P80" s="5" t="n">
        <v>-114100</v>
      </c>
      <c r="R80" s="5" t="n">
        <v>-271000</v>
      </c>
    </row>
    <row r="81" spans="1:18">
      <c r="A81" s="4" t="s">
        <v>977</v>
      </c>
      <c r="N81" s="5" t="n">
        <v>-6987</v>
      </c>
    </row>
    <row r="82" spans="1:18">
      <c r="A82" s="4" t="s">
        <v>163</v>
      </c>
      <c r="N82" s="5" t="n">
        <v>-12188</v>
      </c>
      <c r="P82" s="5" t="n">
        <v>-306</v>
      </c>
      <c r="R82" s="5" t="n">
        <v>-165</v>
      </c>
    </row>
    <row r="83" spans="1:18">
      <c r="A83" s="4" t="s">
        <v>978</v>
      </c>
      <c r="N83" s="5" t="n">
        <v>11550</v>
      </c>
    </row>
    <row r="84" spans="1:18">
      <c r="A84" s="4" t="s">
        <v>982</v>
      </c>
      <c r="N84" s="5" t="n">
        <v>197674</v>
      </c>
      <c r="P84" s="5" t="n">
        <v>182949</v>
      </c>
      <c r="R84" s="5" t="n">
        <v>225015</v>
      </c>
    </row>
    <row r="85" spans="1:18">
      <c r="A85" s="4" t="s">
        <v>165</v>
      </c>
      <c r="N85" s="5" t="n">
        <v>194049</v>
      </c>
      <c r="P85" s="5" t="n">
        <v>224843</v>
      </c>
      <c r="R85" s="5" t="n">
        <v>224850</v>
      </c>
    </row>
    <row r="86" spans="1:18">
      <c r="A86" s="4" t="s">
        <v>979</v>
      </c>
      <c r="N86" s="5" t="n">
        <v>374</v>
      </c>
      <c r="P86" s="5" t="n">
        <v>-816</v>
      </c>
      <c r="R86" s="5" t="n">
        <v>-6431</v>
      </c>
    </row>
    <row r="87" spans="1:18">
      <c r="A87" s="4" t="s">
        <v>168</v>
      </c>
      <c r="H87" s="5" t="n">
        <v>2664</v>
      </c>
      <c r="M87" s="5" t="n">
        <v>3480</v>
      </c>
      <c r="N87" s="5" t="n">
        <v>2664</v>
      </c>
      <c r="P87" s="5" t="n">
        <v>3480</v>
      </c>
      <c r="R87" s="5" t="n">
        <v>9911</v>
      </c>
    </row>
    <row r="88" spans="1:18">
      <c r="A88" s="4" t="s">
        <v>169</v>
      </c>
      <c r="C88" s="5" t="n">
        <v>3038</v>
      </c>
      <c r="I88" s="5" t="n">
        <v>2664</v>
      </c>
      <c r="N88" s="5" t="n">
        <v>3038</v>
      </c>
      <c r="P88" s="5" t="n">
        <v>2664</v>
      </c>
      <c r="R88" s="5" t="n">
        <v>3480</v>
      </c>
    </row>
    <row r="89" spans="1:18">
      <c r="A89" s="4" t="s">
        <v>980</v>
      </c>
      <c r="R89" s="5" t="n">
        <v>3480</v>
      </c>
    </row>
    <row r="90" spans="1:18">
      <c r="A90" s="4" t="s">
        <v>957</v>
      </c>
    </row>
    <row r="91" spans="1:18">
      <c r="A91" s="3" t="s">
        <v>138</v>
      </c>
    </row>
    <row r="92" spans="1:18">
      <c r="A92" s="4" t="s">
        <v>968</v>
      </c>
      <c r="N92" s="5" t="n">
        <v>114852</v>
      </c>
      <c r="P92" s="5" t="n">
        <v>-15265</v>
      </c>
      <c r="R92" s="5" t="n">
        <v>-17003</v>
      </c>
    </row>
    <row r="93" spans="1:18">
      <c r="A93" s="3" t="s">
        <v>969</v>
      </c>
    </row>
    <row r="94" spans="1:18">
      <c r="A94" s="4" t="s">
        <v>981</v>
      </c>
      <c r="N94" s="5" t="n">
        <v>-1107</v>
      </c>
      <c r="P94" s="5" t="n">
        <v>-1104</v>
      </c>
      <c r="R94" s="5" t="n">
        <v>-1410</v>
      </c>
    </row>
    <row r="95" spans="1:18">
      <c r="A95" s="4" t="s">
        <v>96</v>
      </c>
      <c r="N95" s="5" t="n">
        <v>31559</v>
      </c>
      <c r="P95" s="5" t="n">
        <v>34468</v>
      </c>
      <c r="R95" s="5" t="n">
        <v>39342</v>
      </c>
    </row>
    <row r="96" spans="1:18">
      <c r="A96" s="4" t="s">
        <v>97</v>
      </c>
      <c r="P96" s="5" t="n">
        <v>124977</v>
      </c>
      <c r="R96" s="5" t="n">
        <v>123157</v>
      </c>
    </row>
    <row r="97" spans="1:18">
      <c r="A97" s="4" t="s">
        <v>971</v>
      </c>
      <c r="N97" s="5" t="n">
        <v>-251</v>
      </c>
      <c r="P97" s="5" t="n">
        <v>-316</v>
      </c>
      <c r="R97" s="5" t="n">
        <v>-478</v>
      </c>
    </row>
    <row r="98" spans="1:18">
      <c r="A98" s="4" t="s">
        <v>145</v>
      </c>
      <c r="N98" s="5" t="n">
        <v>618</v>
      </c>
      <c r="P98" s="5" t="n">
        <v>931</v>
      </c>
      <c r="R98" s="5" t="n">
        <v>214</v>
      </c>
    </row>
    <row r="99" spans="1:18">
      <c r="A99" s="4" t="s">
        <v>974</v>
      </c>
      <c r="R99" s="5" t="n">
        <v>175</v>
      </c>
    </row>
    <row r="100" spans="1:18">
      <c r="A100" s="3" t="s">
        <v>148</v>
      </c>
    </row>
    <row r="101" spans="1:18">
      <c r="A101" s="4" t="s">
        <v>35</v>
      </c>
      <c r="N101" s="5" t="n">
        <v>19707</v>
      </c>
      <c r="P101" s="5" t="n">
        <v>-11065</v>
      </c>
      <c r="R101" s="5" t="n">
        <v>17343</v>
      </c>
    </row>
    <row r="102" spans="1:18">
      <c r="A102" s="4" t="s">
        <v>36</v>
      </c>
      <c r="N102" s="5" t="n">
        <v>88</v>
      </c>
      <c r="P102" s="5" t="n">
        <v>335</v>
      </c>
      <c r="R102" s="5" t="n">
        <v>203</v>
      </c>
    </row>
    <row r="103" spans="1:18">
      <c r="A103" s="4" t="s">
        <v>50</v>
      </c>
      <c r="N103" s="5" t="n">
        <v>1479</v>
      </c>
      <c r="P103" s="5" t="n">
        <v>1300</v>
      </c>
      <c r="R103" s="5" t="n">
        <v>-2655</v>
      </c>
    </row>
    <row r="104" spans="1:18">
      <c r="A104" s="3" t="s">
        <v>149</v>
      </c>
    </row>
    <row r="105" spans="1:18">
      <c r="A105" s="4" t="s">
        <v>56</v>
      </c>
      <c r="N105" s="5" t="n">
        <v>-7016</v>
      </c>
      <c r="P105" s="5" t="n">
        <v>854</v>
      </c>
      <c r="R105" s="5" t="n">
        <v>-94</v>
      </c>
    </row>
    <row r="106" spans="1:18">
      <c r="A106" s="4" t="s">
        <v>57</v>
      </c>
      <c r="N106" s="5" t="n">
        <v>1219</v>
      </c>
      <c r="P106" s="5" t="n">
        <v>-173</v>
      </c>
      <c r="R106" s="5" t="n">
        <v>74</v>
      </c>
    </row>
    <row r="107" spans="1:18">
      <c r="A107" s="4" t="s">
        <v>150</v>
      </c>
      <c r="N107" s="5" t="n">
        <v>-8417</v>
      </c>
      <c r="P107" s="5" t="n">
        <v>1715</v>
      </c>
      <c r="R107" s="5" t="n">
        <v>983</v>
      </c>
    </row>
    <row r="108" spans="1:18">
      <c r="A108" s="4" t="s">
        <v>151</v>
      </c>
      <c r="N108" s="5" t="n">
        <v>-1145</v>
      </c>
      <c r="P108" s="5" t="n">
        <v>-5495</v>
      </c>
      <c r="R108" s="5" t="n">
        <v>-3809</v>
      </c>
    </row>
    <row r="109" spans="1:18">
      <c r="A109" s="4" t="s">
        <v>65</v>
      </c>
      <c r="N109" s="5" t="n">
        <v>-1391</v>
      </c>
      <c r="P109" s="5" t="n">
        <v>-72</v>
      </c>
      <c r="R109" s="5" t="n">
        <v>4278</v>
      </c>
    </row>
    <row r="110" spans="1:18">
      <c r="A110" s="4" t="s">
        <v>152</v>
      </c>
      <c r="N110" s="5" t="n">
        <v>150195</v>
      </c>
      <c r="P110" s="5" t="n">
        <v>131090</v>
      </c>
      <c r="R110" s="5" t="n">
        <v>160320</v>
      </c>
    </row>
    <row r="111" spans="1:18">
      <c r="A111" s="3" t="s">
        <v>153</v>
      </c>
    </row>
    <row r="112" spans="1:18">
      <c r="A112" s="4" t="s">
        <v>975</v>
      </c>
      <c r="N112" s="5" t="n">
        <v>-8935</v>
      </c>
      <c r="P112" s="5" t="n">
        <v>-16291</v>
      </c>
      <c r="R112" s="5" t="n">
        <v>-29597</v>
      </c>
    </row>
    <row r="113" spans="1:18">
      <c r="A113" s="4" t="s">
        <v>155</v>
      </c>
      <c r="N113" s="5" t="n">
        <v>-32</v>
      </c>
      <c r="P113" s="5" t="n">
        <v>-43</v>
      </c>
      <c r="R113" s="5" t="n">
        <v>-94</v>
      </c>
    </row>
    <row r="114" spans="1:18">
      <c r="A114" s="4" t="s">
        <v>157</v>
      </c>
      <c r="N114" s="5" t="n">
        <v>-8967</v>
      </c>
      <c r="P114" s="5" t="n">
        <v>-16334</v>
      </c>
      <c r="R114" s="5" t="n">
        <v>-29691</v>
      </c>
    </row>
    <row r="115" spans="1:18">
      <c r="A115" s="3" t="s">
        <v>158</v>
      </c>
    </row>
    <row r="116" spans="1:18">
      <c r="A116" s="4" t="s">
        <v>164</v>
      </c>
      <c r="N116" s="5" t="n">
        <v>-242</v>
      </c>
      <c r="P116" s="5" t="n">
        <v>-170</v>
      </c>
      <c r="R116" s="5" t="n">
        <v>-108</v>
      </c>
    </row>
    <row r="117" spans="1:18">
      <c r="A117" s="4" t="s">
        <v>982</v>
      </c>
      <c r="N117" s="5" t="n">
        <v>-144461</v>
      </c>
      <c r="P117" s="5" t="n">
        <v>-110429</v>
      </c>
      <c r="R117" s="5" t="n">
        <v>-123728</v>
      </c>
    </row>
    <row r="118" spans="1:18">
      <c r="A118" s="4" t="s">
        <v>165</v>
      </c>
      <c r="N118" s="5" t="n">
        <v>-144703</v>
      </c>
      <c r="P118" s="5" t="n">
        <v>-110599</v>
      </c>
      <c r="R118" s="5" t="n">
        <v>-123836</v>
      </c>
    </row>
    <row r="119" spans="1:18">
      <c r="A119" s="4" t="s">
        <v>166</v>
      </c>
      <c r="N119" s="5" t="n">
        <v>3086</v>
      </c>
      <c r="P119" s="5" t="n">
        <v>-4772</v>
      </c>
      <c r="R119" s="5" t="n">
        <v>-6839</v>
      </c>
    </row>
    <row r="120" spans="1:18">
      <c r="A120" s="4" t="s">
        <v>979</v>
      </c>
      <c r="N120" s="5" t="n">
        <v>-389</v>
      </c>
      <c r="P120" s="5" t="n">
        <v>-615</v>
      </c>
      <c r="R120" s="5" t="n">
        <v>-46</v>
      </c>
    </row>
    <row r="121" spans="1:18">
      <c r="A121" s="4" t="s">
        <v>168</v>
      </c>
      <c r="H121" s="5" t="n">
        <v>3394</v>
      </c>
      <c r="M121" s="5" t="n">
        <v>4009</v>
      </c>
      <c r="N121" s="5" t="n">
        <v>3394</v>
      </c>
      <c r="P121" s="5" t="n">
        <v>4009</v>
      </c>
      <c r="R121" s="5" t="n">
        <v>4055</v>
      </c>
    </row>
    <row r="122" spans="1:18">
      <c r="A122" s="4" t="s">
        <v>169</v>
      </c>
      <c r="C122" s="5" t="n">
        <v>3005</v>
      </c>
      <c r="I122" s="5" t="n">
        <v>3394</v>
      </c>
      <c r="N122" s="5" t="n">
        <v>3005</v>
      </c>
      <c r="P122" s="5" t="n">
        <v>3394</v>
      </c>
      <c r="R122" s="5" t="n">
        <v>4009</v>
      </c>
    </row>
    <row r="123" spans="1:18">
      <c r="A123" s="4" t="s">
        <v>980</v>
      </c>
      <c r="R123" s="5" t="n">
        <v>4009</v>
      </c>
    </row>
    <row r="124" spans="1:18">
      <c r="A124" s="4" t="s">
        <v>958</v>
      </c>
    </row>
    <row r="125" spans="1:18">
      <c r="A125" s="3" t="s">
        <v>138</v>
      </c>
    </row>
    <row r="126" spans="1:18">
      <c r="A126" s="4" t="s">
        <v>968</v>
      </c>
      <c r="N126" s="5" t="n">
        <v>-152007</v>
      </c>
      <c r="P126" s="5" t="n">
        <v>26124</v>
      </c>
      <c r="R126" s="5" t="n">
        <v>45845</v>
      </c>
    </row>
    <row r="127" spans="1:18">
      <c r="A127" s="3" t="s">
        <v>969</v>
      </c>
    </row>
    <row r="128" spans="1:18">
      <c r="A128" s="4" t="s">
        <v>96</v>
      </c>
      <c r="N128" s="5" t="n">
        <v>22983</v>
      </c>
      <c r="P128" s="5" t="n">
        <v>25247</v>
      </c>
      <c r="R128" s="5" t="n">
        <v>31864</v>
      </c>
    </row>
    <row r="129" spans="1:18">
      <c r="A129" s="4" t="s">
        <v>97</v>
      </c>
      <c r="N129" s="5" t="n">
        <v>177618</v>
      </c>
      <c r="P129" s="5" t="n">
        <v>13125</v>
      </c>
    </row>
    <row r="130" spans="1:18">
      <c r="A130" s="4" t="s">
        <v>140</v>
      </c>
      <c r="N130" s="5" t="n">
        <v>2970</v>
      </c>
      <c r="P130" s="5" t="n">
        <v>3651</v>
      </c>
      <c r="R130" s="5" t="n">
        <v>3888</v>
      </c>
    </row>
    <row r="131" spans="1:18">
      <c r="A131" s="4" t="s">
        <v>141</v>
      </c>
      <c r="N131" s="5" t="n">
        <v>540</v>
      </c>
      <c r="P131" s="5" t="n">
        <v>314</v>
      </c>
      <c r="R131" s="5" t="n">
        <v>75</v>
      </c>
    </row>
    <row r="132" spans="1:18">
      <c r="A132" s="4" t="s">
        <v>971</v>
      </c>
      <c r="N132" s="5" t="n">
        <v>-3</v>
      </c>
      <c r="P132" s="5" t="n">
        <v>-10</v>
      </c>
      <c r="R132" s="5" t="n">
        <v>-32</v>
      </c>
    </row>
    <row r="133" spans="1:18">
      <c r="A133" s="4" t="s">
        <v>145</v>
      </c>
      <c r="N133" s="5" t="n">
        <v>47</v>
      </c>
      <c r="P133" s="5" t="n">
        <v>13</v>
      </c>
      <c r="R133" s="5" t="n">
        <v>6</v>
      </c>
    </row>
    <row r="134" spans="1:18">
      <c r="A134" s="4" t="s">
        <v>972</v>
      </c>
      <c r="N134" s="5" t="n">
        <v>1001</v>
      </c>
    </row>
    <row r="135" spans="1:18">
      <c r="A135" s="4" t="s">
        <v>973</v>
      </c>
      <c r="N135" s="5" t="n">
        <v>-303</v>
      </c>
      <c r="P135" s="5" t="n">
        <v>-2475</v>
      </c>
      <c r="R135" s="5" t="n">
        <v>277</v>
      </c>
    </row>
    <row r="136" spans="1:18">
      <c r="A136" s="4" t="s">
        <v>974</v>
      </c>
      <c r="N136" s="5" t="n">
        <v>36</v>
      </c>
      <c r="P136" s="5" t="n">
        <v>-17</v>
      </c>
      <c r="R136" s="5" t="n">
        <v>222</v>
      </c>
    </row>
    <row r="137" spans="1:18">
      <c r="A137" s="3" t="s">
        <v>148</v>
      </c>
    </row>
    <row r="138" spans="1:18">
      <c r="A138" s="4" t="s">
        <v>35</v>
      </c>
      <c r="N138" s="5" t="n">
        <v>-250</v>
      </c>
      <c r="P138" s="5" t="n">
        <v>1491</v>
      </c>
      <c r="R138" s="5" t="n">
        <v>5781</v>
      </c>
    </row>
    <row r="139" spans="1:18">
      <c r="A139" s="4" t="s">
        <v>36</v>
      </c>
      <c r="N139" s="5" t="n">
        <v>-1019</v>
      </c>
      <c r="P139" s="5" t="n">
        <v>69</v>
      </c>
      <c r="R139" s="5" t="n">
        <v>-1318</v>
      </c>
    </row>
    <row r="140" spans="1:18">
      <c r="A140" s="4" t="s">
        <v>50</v>
      </c>
      <c r="N140" s="5" t="n">
        <v>138</v>
      </c>
      <c r="P140" s="5" t="n">
        <v>-1566</v>
      </c>
      <c r="R140" s="5" t="n">
        <v>-171</v>
      </c>
    </row>
    <row r="141" spans="1:18">
      <c r="A141" s="3" t="s">
        <v>149</v>
      </c>
    </row>
    <row r="142" spans="1:18">
      <c r="A142" s="4" t="s">
        <v>56</v>
      </c>
      <c r="N142" s="5" t="n">
        <v>2726</v>
      </c>
      <c r="P142" s="5" t="n">
        <v>5298</v>
      </c>
      <c r="R142" s="5" t="n">
        <v>6107</v>
      </c>
    </row>
    <row r="143" spans="1:18">
      <c r="A143" s="4" t="s">
        <v>57</v>
      </c>
      <c r="N143" s="5" t="n">
        <v>-1756</v>
      </c>
      <c r="P143" s="5" t="n">
        <v>996</v>
      </c>
      <c r="R143" s="5" t="n">
        <v>-2545</v>
      </c>
    </row>
    <row r="144" spans="1:18">
      <c r="A144" s="4" t="s">
        <v>58</v>
      </c>
      <c r="N144" s="5" t="n">
        <v>572</v>
      </c>
      <c r="P144" s="5" t="n">
        <v>-198</v>
      </c>
      <c r="R144" s="5" t="n">
        <v>29</v>
      </c>
    </row>
    <row r="145" spans="1:18">
      <c r="A145" s="4" t="s">
        <v>150</v>
      </c>
      <c r="N145" s="5" t="n">
        <v>853</v>
      </c>
      <c r="P145" s="5" t="n">
        <v>-3888</v>
      </c>
      <c r="R145" s="5" t="n">
        <v>2264</v>
      </c>
    </row>
    <row r="146" spans="1:18">
      <c r="A146" s="4" t="s">
        <v>151</v>
      </c>
      <c r="N146" s="5" t="n">
        <v>-3171</v>
      </c>
      <c r="P146" s="5" t="n">
        <v>604</v>
      </c>
      <c r="R146" s="5" t="n">
        <v>-1378</v>
      </c>
    </row>
    <row r="147" spans="1:18">
      <c r="A147" s="4" t="s">
        <v>65</v>
      </c>
      <c r="N147" s="5" t="n">
        <v>-155</v>
      </c>
      <c r="P147" s="5" t="n">
        <v>3624</v>
      </c>
      <c r="R147" s="5" t="n">
        <v>161</v>
      </c>
    </row>
    <row r="148" spans="1:18">
      <c r="A148" s="4" t="s">
        <v>152</v>
      </c>
      <c r="N148" s="5" t="n">
        <v>50820</v>
      </c>
      <c r="P148" s="5" t="n">
        <v>72402</v>
      </c>
      <c r="R148" s="5" t="n">
        <v>91075</v>
      </c>
    </row>
    <row r="149" spans="1:18">
      <c r="A149" s="3" t="s">
        <v>153</v>
      </c>
    </row>
    <row r="150" spans="1:18">
      <c r="A150" s="4" t="s">
        <v>975</v>
      </c>
      <c r="N150" s="5" t="n">
        <v>-6753</v>
      </c>
      <c r="P150" s="5" t="n">
        <v>-10340</v>
      </c>
      <c r="R150" s="5" t="n">
        <v>-17862</v>
      </c>
    </row>
    <row r="151" spans="1:18">
      <c r="A151" s="4" t="s">
        <v>155</v>
      </c>
      <c r="N151" s="5" t="n">
        <v>-77</v>
      </c>
      <c r="P151" s="5" t="n">
        <v>-884</v>
      </c>
      <c r="R151" s="5" t="n">
        <v>-475</v>
      </c>
    </row>
    <row r="152" spans="1:18">
      <c r="A152" s="4" t="s">
        <v>976</v>
      </c>
      <c r="N152" s="5" t="n">
        <v>303</v>
      </c>
      <c r="P152" s="5" t="n">
        <v>2614</v>
      </c>
    </row>
    <row r="153" spans="1:18">
      <c r="A153" s="4" t="s">
        <v>157</v>
      </c>
      <c r="N153" s="5" t="n">
        <v>-6527</v>
      </c>
      <c r="P153" s="5" t="n">
        <v>-8610</v>
      </c>
      <c r="R153" s="5" t="n">
        <v>-18337</v>
      </c>
    </row>
    <row r="154" spans="1:18">
      <c r="A154" s="3" t="s">
        <v>158</v>
      </c>
    </row>
    <row r="155" spans="1:18">
      <c r="A155" s="4" t="s">
        <v>159</v>
      </c>
      <c r="N155" s="5" t="n">
        <v>94278</v>
      </c>
      <c r="P155" s="5" t="n">
        <v>158390</v>
      </c>
      <c r="R155" s="5" t="n">
        <v>40180</v>
      </c>
    </row>
    <row r="156" spans="1:18">
      <c r="A156" s="4" t="s">
        <v>160</v>
      </c>
      <c r="N156" s="5" t="n">
        <v>-94278</v>
      </c>
      <c r="P156" s="5" t="n">
        <v>-158390</v>
      </c>
      <c r="R156" s="5" t="n">
        <v>-40180</v>
      </c>
    </row>
    <row r="157" spans="1:18">
      <c r="A157" s="4" t="s">
        <v>161</v>
      </c>
      <c r="N157" s="5" t="n">
        <v>50000</v>
      </c>
    </row>
    <row r="158" spans="1:18">
      <c r="A158" s="4" t="s">
        <v>163</v>
      </c>
      <c r="N158" s="5" t="n">
        <v>-2789</v>
      </c>
      <c r="P158" s="5" t="n">
        <v>-135</v>
      </c>
      <c r="R158" s="5" t="n">
        <v>-519</v>
      </c>
    </row>
    <row r="159" spans="1:18">
      <c r="A159" s="4" t="s">
        <v>982</v>
      </c>
      <c r="N159" s="5" t="n">
        <v>-53213</v>
      </c>
      <c r="P159" s="5" t="n">
        <v>-72520</v>
      </c>
      <c r="R159" s="5" t="n">
        <v>-101287</v>
      </c>
    </row>
    <row r="160" spans="1:18">
      <c r="A160" s="4" t="s">
        <v>165</v>
      </c>
      <c r="N160" s="5" t="n">
        <v>-6002</v>
      </c>
      <c r="P160" s="5" t="n">
        <v>-72655</v>
      </c>
      <c r="R160" s="5" t="n">
        <v>-101806</v>
      </c>
    </row>
    <row r="161" spans="1:18">
      <c r="A161" s="4" t="s">
        <v>166</v>
      </c>
      <c r="N161" s="5" t="n">
        <v>-1355</v>
      </c>
      <c r="P161" s="5" t="n">
        <v>1779</v>
      </c>
      <c r="R161" s="5" t="n">
        <v>4588</v>
      </c>
    </row>
    <row r="162" spans="1:18">
      <c r="A162" s="4" t="s">
        <v>979</v>
      </c>
      <c r="N162" s="5" t="n">
        <v>36936</v>
      </c>
      <c r="P162" s="5" t="n">
        <v>-7084</v>
      </c>
      <c r="R162" s="5" t="n">
        <v>-24480</v>
      </c>
    </row>
    <row r="163" spans="1:18">
      <c r="A163" s="4" t="s">
        <v>168</v>
      </c>
      <c r="H163" s="6" t="n">
        <v>12813</v>
      </c>
      <c r="M163" s="6" t="n">
        <v>19897</v>
      </c>
      <c r="N163" s="5" t="n">
        <v>12813</v>
      </c>
      <c r="P163" s="5" t="n">
        <v>19897</v>
      </c>
      <c r="R163" s="5" t="n">
        <v>44377</v>
      </c>
    </row>
    <row r="164" spans="1:18">
      <c r="A164" s="4" t="s">
        <v>169</v>
      </c>
      <c r="C164" s="6" t="n">
        <v>49749</v>
      </c>
      <c r="I164" s="6" t="n">
        <v>12813</v>
      </c>
      <c r="N164" s="6" t="n">
        <v>49749</v>
      </c>
      <c r="P164" s="6" t="n">
        <v>12813</v>
      </c>
      <c r="R164" s="5" t="n">
        <v>19897</v>
      </c>
    </row>
    <row r="165" spans="1:18">
      <c r="A165" s="4" t="s">
        <v>170</v>
      </c>
      <c r="R165" s="5" t="n">
        <v>2029</v>
      </c>
    </row>
    <row r="166" spans="1:18">
      <c r="A166" s="4" t="s">
        <v>980</v>
      </c>
      <c r="R166" s="6" t="n">
        <v>21926</v>
      </c>
    </row>
    <row r="167" spans="1:18"/>
    <row r="168" spans="1:18">
      <c r="A168" s="4" t="s">
        <v>98</v>
      </c>
      <c r="B168" s="4" t="s">
        <v>114</v>
      </c>
    </row>
    <row r="169" spans="1:18">
      <c r="A169" s="4" t="s">
        <v>104</v>
      </c>
      <c r="B169" s="4" t="s">
        <v>115</v>
      </c>
    </row>
  </sheetData>
  <mergeCells count="11">
    <mergeCell ref="A1:B2"/>
    <mergeCell ref="C1:M1"/>
    <mergeCell ref="N1:R1"/>
    <mergeCell ref="C2:D2"/>
    <mergeCell ref="E2:F2"/>
    <mergeCell ref="I2:J2"/>
    <mergeCell ref="N2:O2"/>
    <mergeCell ref="P2:Q2"/>
    <mergeCell ref="A167:Q167"/>
    <mergeCell ref="B168:Q168"/>
    <mergeCell ref="B169:Q16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3</v>
      </c>
      <c r="B1" s="2" t="s">
        <v>984</v>
      </c>
      <c r="C1" s="2" t="s">
        <v>2</v>
      </c>
      <c r="D1" s="2" t="s">
        <v>32</v>
      </c>
      <c r="E1" s="2" t="s">
        <v>90</v>
      </c>
    </row>
    <row r="2" spans="1:5">
      <c r="A2" s="3" t="s">
        <v>985</v>
      </c>
    </row>
    <row r="3" spans="1:5">
      <c r="A3" s="4" t="s">
        <v>986</v>
      </c>
      <c r="C3" s="4" t="s">
        <v>508</v>
      </c>
      <c r="D3" s="4" t="s">
        <v>508</v>
      </c>
      <c r="E3" s="4" t="s">
        <v>508</v>
      </c>
    </row>
    <row r="4" spans="1:5">
      <c r="A4" s="4" t="s">
        <v>207</v>
      </c>
    </row>
    <row r="5" spans="1:5">
      <c r="A5" s="3" t="s">
        <v>985</v>
      </c>
    </row>
    <row r="6" spans="1:5">
      <c r="A6" s="4" t="s">
        <v>986</v>
      </c>
      <c r="B6" s="4" t="s">
        <v>50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3:12:50Z</dcterms:created>
  <dcterms:modified xmlns:dcterms="http://purl.org/dc/terms/" xmlns:xsi="http://www.w3.org/2001/XMLSchema-instance" xsi:type="dcterms:W3CDTF">2017-04-14T13:12:50Z</dcterms:modified>
</cp:coreProperties>
</file>